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The Authorization of Financial " sheetId="8" state="visible" r:id="rId8"/>
    <sheet xmlns:r="http://schemas.openxmlformats.org/officeDocument/2006/relationships" name="Application of New and Revised " sheetId="9" state="visible" r:id="rId9"/>
    <sheet xmlns:r="http://schemas.openxmlformats.org/officeDocument/2006/relationships" name="Changes in Significant Accounti" sheetId="10" state="visible" r:id="rId10"/>
    <sheet xmlns:r="http://schemas.openxmlformats.org/officeDocument/2006/relationships" name="Summary of Significant Accounti" sheetId="11" state="visible" r:id="rId11"/>
    <sheet xmlns:r="http://schemas.openxmlformats.org/officeDocument/2006/relationships" name="Use of Judgments and Estimates" sheetId="12" state="visible" r:id="rId12"/>
    <sheet xmlns:r="http://schemas.openxmlformats.org/officeDocument/2006/relationships" name="Cash and Cash Equivalents" sheetId="13" state="visible" r:id="rId13"/>
    <sheet xmlns:r="http://schemas.openxmlformats.org/officeDocument/2006/relationships" name="Financial Assets and Liabilitie" sheetId="14" state="visible" r:id="rId14"/>
    <sheet xmlns:r="http://schemas.openxmlformats.org/officeDocument/2006/relationships" name="Financial Assets at Fair Value " sheetId="15" state="visible" r:id="rId15"/>
    <sheet xmlns:r="http://schemas.openxmlformats.org/officeDocument/2006/relationships" name="Available-for-sale Financial As" sheetId="16" state="visible" r:id="rId16"/>
    <sheet xmlns:r="http://schemas.openxmlformats.org/officeDocument/2006/relationships" name="Accounts Receivable, net (Inclu" sheetId="17" state="visible" r:id="rId17"/>
    <sheet xmlns:r="http://schemas.openxmlformats.org/officeDocument/2006/relationships" name="Inventories" sheetId="18" state="visible" r:id="rId18"/>
    <sheet xmlns:r="http://schemas.openxmlformats.org/officeDocument/2006/relationships" name="Noncurrent Assets Held for Sale" sheetId="19" state="visible" r:id="rId19"/>
    <sheet xmlns:r="http://schemas.openxmlformats.org/officeDocument/2006/relationships" name="Investments in Equity-accounted" sheetId="20" state="visible" r:id="rId20"/>
    <sheet xmlns:r="http://schemas.openxmlformats.org/officeDocument/2006/relationships" name="Acquisition of Subsidiaries" sheetId="21" state="visible" r:id="rId21"/>
    <sheet xmlns:r="http://schemas.openxmlformats.org/officeDocument/2006/relationships" name="Disposal of Part of Ownership I" sheetId="22" state="visible" r:id="rId22"/>
    <sheet xmlns:r="http://schemas.openxmlformats.org/officeDocument/2006/relationships" name="Disposal of Subsidiaries" sheetId="23" state="visible" r:id="rId23"/>
    <sheet xmlns:r="http://schemas.openxmlformats.org/officeDocument/2006/relationships" name="Property, Plant and Equipment" sheetId="24" state="visible" r:id="rId24"/>
    <sheet xmlns:r="http://schemas.openxmlformats.org/officeDocument/2006/relationships" name="Lease Arrangements" sheetId="25" state="visible" r:id="rId25"/>
    <sheet xmlns:r="http://schemas.openxmlformats.org/officeDocument/2006/relationships" name="Investment Property" sheetId="26" state="visible" r:id="rId26"/>
    <sheet xmlns:r="http://schemas.openxmlformats.org/officeDocument/2006/relationships" name="Intangible Assets" sheetId="27" state="visible" r:id="rId27"/>
    <sheet xmlns:r="http://schemas.openxmlformats.org/officeDocument/2006/relationships" name="Other Current Assets and Other " sheetId="28" state="visible" r:id="rId28"/>
    <sheet xmlns:r="http://schemas.openxmlformats.org/officeDocument/2006/relationships" name="Short-term Borrowings" sheetId="29" state="visible" r:id="rId29"/>
    <sheet xmlns:r="http://schemas.openxmlformats.org/officeDocument/2006/relationships" name="Long-term Borrowings" sheetId="30" state="visible" r:id="rId30"/>
    <sheet xmlns:r="http://schemas.openxmlformats.org/officeDocument/2006/relationships" name="Provisions" sheetId="31" state="visible" r:id="rId31"/>
    <sheet xmlns:r="http://schemas.openxmlformats.org/officeDocument/2006/relationships" name="Operating Leases" sheetId="32" state="visible" r:id="rId32"/>
    <sheet xmlns:r="http://schemas.openxmlformats.org/officeDocument/2006/relationships" name="Employee Benefits" sheetId="33" state="visible" r:id="rId33"/>
    <sheet xmlns:r="http://schemas.openxmlformats.org/officeDocument/2006/relationships" name="Capital and Other Components of" sheetId="34" state="visible" r:id="rId34"/>
    <sheet xmlns:r="http://schemas.openxmlformats.org/officeDocument/2006/relationships" name="Share-based Payments" sheetId="35" state="visible" r:id="rId35"/>
    <sheet xmlns:r="http://schemas.openxmlformats.org/officeDocument/2006/relationships" name="Revenue from Contracts with Cus" sheetId="36" state="visible" r:id="rId36"/>
    <sheet xmlns:r="http://schemas.openxmlformats.org/officeDocument/2006/relationships" name="Revenue" sheetId="37" state="visible" r:id="rId37"/>
    <sheet xmlns:r="http://schemas.openxmlformats.org/officeDocument/2006/relationships" name="Remuneration to Employees and D" sheetId="38" state="visible" r:id="rId38"/>
    <sheet xmlns:r="http://schemas.openxmlformats.org/officeDocument/2006/relationships" name="The Nature of Expenses" sheetId="39" state="visible" r:id="rId39"/>
    <sheet xmlns:r="http://schemas.openxmlformats.org/officeDocument/2006/relationships" name="Other Income" sheetId="40" state="visible" r:id="rId40"/>
    <sheet xmlns:r="http://schemas.openxmlformats.org/officeDocument/2006/relationships" name="Other Gains and Losses" sheetId="41" state="visible" r:id="rId41"/>
    <sheet xmlns:r="http://schemas.openxmlformats.org/officeDocument/2006/relationships" name="Finance Costs" sheetId="42" state="visible" r:id="rId42"/>
    <sheet xmlns:r="http://schemas.openxmlformats.org/officeDocument/2006/relationships" name="Income Taxes" sheetId="43" state="visible" r:id="rId43"/>
    <sheet xmlns:r="http://schemas.openxmlformats.org/officeDocument/2006/relationships" name="Earnings (Loss) per Share" sheetId="44" state="visible" r:id="rId44"/>
    <sheet xmlns:r="http://schemas.openxmlformats.org/officeDocument/2006/relationships" name="Cash Flow Information" sheetId="45" state="visible" r:id="rId45"/>
    <sheet xmlns:r="http://schemas.openxmlformats.org/officeDocument/2006/relationships" name="Financial Instruments" sheetId="46" state="visible" r:id="rId46"/>
    <sheet xmlns:r="http://schemas.openxmlformats.org/officeDocument/2006/relationships" name="Financial Risk Management" sheetId="47" state="visible" r:id="rId47"/>
    <sheet xmlns:r="http://schemas.openxmlformats.org/officeDocument/2006/relationships" name="Capital Management" sheetId="48" state="visible" r:id="rId48"/>
    <sheet xmlns:r="http://schemas.openxmlformats.org/officeDocument/2006/relationships" name="Related-party Transactions" sheetId="49" state="visible" r:id="rId49"/>
    <sheet xmlns:r="http://schemas.openxmlformats.org/officeDocument/2006/relationships" name="Pledged Assets" sheetId="50" state="visible" r:id="rId50"/>
    <sheet xmlns:r="http://schemas.openxmlformats.org/officeDocument/2006/relationships" name="Contingent Liabilities and Comm" sheetId="51" state="visible" r:id="rId51"/>
    <sheet xmlns:r="http://schemas.openxmlformats.org/officeDocument/2006/relationships" name="Segment, Geographic and Revenue" sheetId="52" state="visible" r:id="rId52"/>
    <sheet xmlns:r="http://schemas.openxmlformats.org/officeDocument/2006/relationships" name="Subsequent Events" sheetId="53" state="visible" r:id="rId53"/>
    <sheet xmlns:r="http://schemas.openxmlformats.org/officeDocument/2006/relationships" name="Summary of Significant Accoun_2" sheetId="54" state="visible" r:id="rId54"/>
    <sheet xmlns:r="http://schemas.openxmlformats.org/officeDocument/2006/relationships" name="Changes in Significant Accoun_2" sheetId="55" state="visible" r:id="rId55"/>
    <sheet xmlns:r="http://schemas.openxmlformats.org/officeDocument/2006/relationships" name="Summary of Significant Accoun_3" sheetId="56" state="visible" r:id="rId56"/>
    <sheet xmlns:r="http://schemas.openxmlformats.org/officeDocument/2006/relationships" name="Cash and Cash Equivalents (Tabl" sheetId="57" state="visible" r:id="rId57"/>
    <sheet xmlns:r="http://schemas.openxmlformats.org/officeDocument/2006/relationships" name="Financial Assets and Liabilit_2" sheetId="58" state="visible" r:id="rId58"/>
    <sheet xmlns:r="http://schemas.openxmlformats.org/officeDocument/2006/relationships" name="Financial Assets at Fair Valu_2" sheetId="59" state="visible" r:id="rId59"/>
    <sheet xmlns:r="http://schemas.openxmlformats.org/officeDocument/2006/relationships" name="Accounts Receivable, net (Inc_2" sheetId="60" state="visible" r:id="rId60"/>
    <sheet xmlns:r="http://schemas.openxmlformats.org/officeDocument/2006/relationships" name="Inventories (Tables)" sheetId="61" state="visible" r:id="rId61"/>
    <sheet xmlns:r="http://schemas.openxmlformats.org/officeDocument/2006/relationships" name="Investments in Equity-account_2" sheetId="62" state="visible" r:id="rId62"/>
    <sheet xmlns:r="http://schemas.openxmlformats.org/officeDocument/2006/relationships" name="Acquisition of Subsidiaries (Ta" sheetId="63" state="visible" r:id="rId63"/>
    <sheet xmlns:r="http://schemas.openxmlformats.org/officeDocument/2006/relationships" name="Disposal of Part of Ownership_2" sheetId="64" state="visible" r:id="rId64"/>
    <sheet xmlns:r="http://schemas.openxmlformats.org/officeDocument/2006/relationships" name="Disposal of Subsidiaries (Table" sheetId="65" state="visible" r:id="rId65"/>
    <sheet xmlns:r="http://schemas.openxmlformats.org/officeDocument/2006/relationships" name="Property, Plant and Equipment (" sheetId="66" state="visible" r:id="rId66"/>
    <sheet xmlns:r="http://schemas.openxmlformats.org/officeDocument/2006/relationships" name="Lease Arrangements (Tables)" sheetId="67" state="visible" r:id="rId67"/>
    <sheet xmlns:r="http://schemas.openxmlformats.org/officeDocument/2006/relationships" name="Investment Property (Tables)" sheetId="68" state="visible" r:id="rId68"/>
    <sheet xmlns:r="http://schemas.openxmlformats.org/officeDocument/2006/relationships" name="Intangible Assets (Tables)" sheetId="69" state="visible" r:id="rId69"/>
    <sheet xmlns:r="http://schemas.openxmlformats.org/officeDocument/2006/relationships" name="Other Current Assets and Othe_2" sheetId="70" state="visible" r:id="rId70"/>
    <sheet xmlns:r="http://schemas.openxmlformats.org/officeDocument/2006/relationships" name="Short-term Borrowings (Tables)" sheetId="71" state="visible" r:id="rId71"/>
    <sheet xmlns:r="http://schemas.openxmlformats.org/officeDocument/2006/relationships" name="Long-term Borrowings (Tables)" sheetId="72" state="visible" r:id="rId72"/>
    <sheet xmlns:r="http://schemas.openxmlformats.org/officeDocument/2006/relationships" name="Provisions (Tables)" sheetId="73" state="visible" r:id="rId73"/>
    <sheet xmlns:r="http://schemas.openxmlformats.org/officeDocument/2006/relationships" name="Operating Leases (Tables)" sheetId="74" state="visible" r:id="rId74"/>
    <sheet xmlns:r="http://schemas.openxmlformats.org/officeDocument/2006/relationships" name="Employee Benefits (Tables)" sheetId="75" state="visible" r:id="rId75"/>
    <sheet xmlns:r="http://schemas.openxmlformats.org/officeDocument/2006/relationships" name="Capital and Other Components _2" sheetId="76" state="visible" r:id="rId76"/>
    <sheet xmlns:r="http://schemas.openxmlformats.org/officeDocument/2006/relationships" name="Share-based Payments (Tables)" sheetId="77" state="visible" r:id="rId77"/>
    <sheet xmlns:r="http://schemas.openxmlformats.org/officeDocument/2006/relationships" name="Revenue from Contracts with C_2" sheetId="78" state="visible" r:id="rId78"/>
    <sheet xmlns:r="http://schemas.openxmlformats.org/officeDocument/2006/relationships" name="Revenue (Tables)" sheetId="79" state="visible" r:id="rId79"/>
    <sheet xmlns:r="http://schemas.openxmlformats.org/officeDocument/2006/relationships" name="The Nature of Expenses (Tables)" sheetId="80" state="visible" r:id="rId80"/>
    <sheet xmlns:r="http://schemas.openxmlformats.org/officeDocument/2006/relationships" name="Other Income (Tables)" sheetId="81" state="visible" r:id="rId81"/>
    <sheet xmlns:r="http://schemas.openxmlformats.org/officeDocument/2006/relationships" name="Other Gains and Losses (Tables)" sheetId="82" state="visible" r:id="rId82"/>
    <sheet xmlns:r="http://schemas.openxmlformats.org/officeDocument/2006/relationships" name="Finance Costs (Tables)" sheetId="83" state="visible" r:id="rId83"/>
    <sheet xmlns:r="http://schemas.openxmlformats.org/officeDocument/2006/relationships" name="Income Taxes (Tables)" sheetId="84" state="visible" r:id="rId84"/>
    <sheet xmlns:r="http://schemas.openxmlformats.org/officeDocument/2006/relationships" name="Earnings (Loss) per Share (Tabl" sheetId="85" state="visible" r:id="rId85"/>
    <sheet xmlns:r="http://schemas.openxmlformats.org/officeDocument/2006/relationships" name="Cash Flow Information (Tables)" sheetId="86" state="visible" r:id="rId86"/>
    <sheet xmlns:r="http://schemas.openxmlformats.org/officeDocument/2006/relationships" name="Financial Instruments (Tables)" sheetId="87" state="visible" r:id="rId87"/>
    <sheet xmlns:r="http://schemas.openxmlformats.org/officeDocument/2006/relationships" name="Financial Risk Management (Tabl" sheetId="88" state="visible" r:id="rId88"/>
    <sheet xmlns:r="http://schemas.openxmlformats.org/officeDocument/2006/relationships" name="Capital Management (Tables)" sheetId="89" state="visible" r:id="rId89"/>
    <sheet xmlns:r="http://schemas.openxmlformats.org/officeDocument/2006/relationships" name="Related-party Transactions (Tab" sheetId="90" state="visible" r:id="rId90"/>
    <sheet xmlns:r="http://schemas.openxmlformats.org/officeDocument/2006/relationships" name="Pledged Assets (Tables)" sheetId="91" state="visible" r:id="rId91"/>
    <sheet xmlns:r="http://schemas.openxmlformats.org/officeDocument/2006/relationships" name="Contingent Liabilities and Co_2" sheetId="92" state="visible" r:id="rId92"/>
    <sheet xmlns:r="http://schemas.openxmlformats.org/officeDocument/2006/relationships" name="Segment, Geographic and Reven_2" sheetId="93" state="visible" r:id="rId93"/>
    <sheet xmlns:r="http://schemas.openxmlformats.org/officeDocument/2006/relationships" name="Changes in Significant Accoun_3" sheetId="94" state="visible" r:id="rId94"/>
    <sheet xmlns:r="http://schemas.openxmlformats.org/officeDocument/2006/relationships" name="Schedule of Reconciliation Betw" sheetId="95" state="visible" r:id="rId95"/>
    <sheet xmlns:r="http://schemas.openxmlformats.org/officeDocument/2006/relationships" name="Summary impacts of Company's As" sheetId="96" state="visible" r:id="rId96"/>
    <sheet xmlns:r="http://schemas.openxmlformats.org/officeDocument/2006/relationships" name="Summary of Significant Accoun_4" sheetId="97" state="visible" r:id="rId97"/>
    <sheet xmlns:r="http://schemas.openxmlformats.org/officeDocument/2006/relationships" name="Summary of Significant Accoun_5" sheetId="98" state="visible" r:id="rId98"/>
    <sheet xmlns:r="http://schemas.openxmlformats.org/officeDocument/2006/relationships" name="Cash and Cash Equivalents - Sch" sheetId="99" state="visible" r:id="rId99"/>
    <sheet xmlns:r="http://schemas.openxmlformats.org/officeDocument/2006/relationships" name="Financial Assets and Liabilit_3" sheetId="100" state="visible" r:id="rId100"/>
    <sheet xmlns:r="http://schemas.openxmlformats.org/officeDocument/2006/relationships" name="Financial Assets and Liabilit_4" sheetId="101" state="visible" r:id="rId101"/>
    <sheet xmlns:r="http://schemas.openxmlformats.org/officeDocument/2006/relationships" name="Financial Assets at Fair Valu_3" sheetId="102" state="visible" r:id="rId102"/>
    <sheet xmlns:r="http://schemas.openxmlformats.org/officeDocument/2006/relationships" name="Financial Assets at Fair Valu_4" sheetId="103" state="visible" r:id="rId103"/>
    <sheet xmlns:r="http://schemas.openxmlformats.org/officeDocument/2006/relationships" name="Available-for-sale Financial _2" sheetId="104" state="visible" r:id="rId104"/>
    <sheet xmlns:r="http://schemas.openxmlformats.org/officeDocument/2006/relationships" name="Accounts Receivable, net (Inc_3" sheetId="105" state="visible" r:id="rId105"/>
    <sheet xmlns:r="http://schemas.openxmlformats.org/officeDocument/2006/relationships" name="Accounts Receivable, net (Inc_4" sheetId="106" state="visible" r:id="rId106"/>
    <sheet xmlns:r="http://schemas.openxmlformats.org/officeDocument/2006/relationships" name="Accounts Receivable, net (Inc_5" sheetId="107" state="visible" r:id="rId107"/>
    <sheet xmlns:r="http://schemas.openxmlformats.org/officeDocument/2006/relationships" name="Accounts Receivable, net (Inc_6" sheetId="108" state="visible" r:id="rId108"/>
    <sheet xmlns:r="http://schemas.openxmlformats.org/officeDocument/2006/relationships" name="Accounts Receivable, net (Inc_7" sheetId="109" state="visible" r:id="rId109"/>
    <sheet xmlns:r="http://schemas.openxmlformats.org/officeDocument/2006/relationships" name="Accounts Receivable, net (Inc_8" sheetId="110" state="visible" r:id="rId110"/>
    <sheet xmlns:r="http://schemas.openxmlformats.org/officeDocument/2006/relationships" name="Inventories - Schedule Of Inven" sheetId="111" state="visible" r:id="rId111"/>
    <sheet xmlns:r="http://schemas.openxmlformats.org/officeDocument/2006/relationships" name="Inventories - Additional Inform" sheetId="112" state="visible" r:id="rId112"/>
    <sheet xmlns:r="http://schemas.openxmlformats.org/officeDocument/2006/relationships" name="Noncurrent Assets Held for Sa_2" sheetId="113" state="visible" r:id="rId113"/>
    <sheet xmlns:r="http://schemas.openxmlformats.org/officeDocument/2006/relationships" name="Investments in equity-account_3" sheetId="114" state="visible" r:id="rId114"/>
    <sheet xmlns:r="http://schemas.openxmlformats.org/officeDocument/2006/relationships" name="Investments in equity-account_4" sheetId="115" state="visible" r:id="rId115"/>
    <sheet xmlns:r="http://schemas.openxmlformats.org/officeDocument/2006/relationships" name="Investments in equity-account_5" sheetId="116" state="visible" r:id="rId116"/>
    <sheet xmlns:r="http://schemas.openxmlformats.org/officeDocument/2006/relationships" name="Investments in equity-account_6" sheetId="117" state="visible" r:id="rId117"/>
    <sheet xmlns:r="http://schemas.openxmlformats.org/officeDocument/2006/relationships" name="Acquisition of Subsidiaries - A" sheetId="118" state="visible" r:id="rId118"/>
    <sheet xmlns:r="http://schemas.openxmlformats.org/officeDocument/2006/relationships" name="Acquisition of Subsidiaries - S" sheetId="119" state="visible" r:id="rId119"/>
    <sheet xmlns:r="http://schemas.openxmlformats.org/officeDocument/2006/relationships" name="Acquisition of Subsidiaries -_2" sheetId="120" state="visible" r:id="rId120"/>
    <sheet xmlns:r="http://schemas.openxmlformats.org/officeDocument/2006/relationships" name="Acquisition of Subsidiaries -_3" sheetId="121" state="visible" r:id="rId121"/>
    <sheet xmlns:r="http://schemas.openxmlformats.org/officeDocument/2006/relationships" name="Disposal of Part of Ownership_3" sheetId="122" state="visible" r:id="rId122"/>
    <sheet xmlns:r="http://schemas.openxmlformats.org/officeDocument/2006/relationships" name="Disposal of Part of Ownership_4" sheetId="123" state="visible" r:id="rId123"/>
    <sheet xmlns:r="http://schemas.openxmlformats.org/officeDocument/2006/relationships" name="Disposal of Subsidiaries - Addi" sheetId="124" state="visible" r:id="rId124"/>
    <sheet xmlns:r="http://schemas.openxmlformats.org/officeDocument/2006/relationships" name="Disposal of Subsidiaries - Disc" sheetId="125" state="visible" r:id="rId125"/>
    <sheet xmlns:r="http://schemas.openxmlformats.org/officeDocument/2006/relationships" name="Property, Plant and Equipment -" sheetId="126" state="visible" r:id="rId126"/>
    <sheet xmlns:r="http://schemas.openxmlformats.org/officeDocument/2006/relationships" name="Property, Plant and Equipment_2" sheetId="127" state="visible" r:id="rId127"/>
    <sheet xmlns:r="http://schemas.openxmlformats.org/officeDocument/2006/relationships" name="Property, Plant and Equipment_3" sheetId="128" state="visible" r:id="rId128"/>
    <sheet xmlns:r="http://schemas.openxmlformats.org/officeDocument/2006/relationships" name="Lease Arrangements - Schedule O" sheetId="129" state="visible" r:id="rId129"/>
    <sheet xmlns:r="http://schemas.openxmlformats.org/officeDocument/2006/relationships" name="Lease Arrangements - Schedule_2" sheetId="130" state="visible" r:id="rId130"/>
    <sheet xmlns:r="http://schemas.openxmlformats.org/officeDocument/2006/relationships" name="Lease Arrangements - Additional" sheetId="131" state="visible" r:id="rId131"/>
    <sheet xmlns:r="http://schemas.openxmlformats.org/officeDocument/2006/relationships" name="Lease Arrangements - Schedule_3" sheetId="132" state="visible" r:id="rId132"/>
    <sheet xmlns:r="http://schemas.openxmlformats.org/officeDocument/2006/relationships" name="Lease Arrangements - Lease Arra" sheetId="133" state="visible" r:id="rId133"/>
    <sheet xmlns:r="http://schemas.openxmlformats.org/officeDocument/2006/relationships" name="Investment Property - Summary o" sheetId="134" state="visible" r:id="rId134"/>
    <sheet xmlns:r="http://schemas.openxmlformats.org/officeDocument/2006/relationships" name="Investment Property - Additiona" sheetId="135" state="visible" r:id="rId135"/>
    <sheet xmlns:r="http://schemas.openxmlformats.org/officeDocument/2006/relationships" name="Investment Property - Significa" sheetId="136" state="visible" r:id="rId136"/>
    <sheet xmlns:r="http://schemas.openxmlformats.org/officeDocument/2006/relationships" name="Intangible Assets - Summary of " sheetId="137" state="visible" r:id="rId137"/>
    <sheet xmlns:r="http://schemas.openxmlformats.org/officeDocument/2006/relationships" name="Intangible Assets - Summary o_2" sheetId="138" state="visible" r:id="rId138"/>
    <sheet xmlns:r="http://schemas.openxmlformats.org/officeDocument/2006/relationships" name="Intangible Assets - Additional " sheetId="139" state="visible" r:id="rId139"/>
    <sheet xmlns:r="http://schemas.openxmlformats.org/officeDocument/2006/relationships" name="Other Current Assets and Othe_3" sheetId="140" state="visible" r:id="rId140"/>
    <sheet xmlns:r="http://schemas.openxmlformats.org/officeDocument/2006/relationships" name="Short-term Borrowings - Schedul" sheetId="141" state="visible" r:id="rId141"/>
    <sheet xmlns:r="http://schemas.openxmlformats.org/officeDocument/2006/relationships" name="Long-term Borrowings - Schedule" sheetId="142" state="visible" r:id="rId142"/>
    <sheet xmlns:r="http://schemas.openxmlformats.org/officeDocument/2006/relationships" name="Provisions - Schedule of Provis" sheetId="143" state="visible" r:id="rId143"/>
    <sheet xmlns:r="http://schemas.openxmlformats.org/officeDocument/2006/relationships" name="Operating Leases - Schedule of " sheetId="144" state="visible" r:id="rId144"/>
    <sheet xmlns:r="http://schemas.openxmlformats.org/officeDocument/2006/relationships" name="Operating Leases - Additional I" sheetId="145" state="visible" r:id="rId145"/>
    <sheet xmlns:r="http://schemas.openxmlformats.org/officeDocument/2006/relationships" name="Operating Leases - Schedule o_2" sheetId="146" state="visible" r:id="rId146"/>
    <sheet xmlns:r="http://schemas.openxmlformats.org/officeDocument/2006/relationships" name="Employee Benefits - Schedule of" sheetId="147" state="visible" r:id="rId147"/>
    <sheet xmlns:r="http://schemas.openxmlformats.org/officeDocument/2006/relationships" name="Employee Benefits - Schedule _2" sheetId="148" state="visible" r:id="rId148"/>
    <sheet xmlns:r="http://schemas.openxmlformats.org/officeDocument/2006/relationships" name="Employee Benefits - Additional " sheetId="149" state="visible" r:id="rId149"/>
    <sheet xmlns:r="http://schemas.openxmlformats.org/officeDocument/2006/relationships" name="Employee Benefits - Schedule _3" sheetId="150" state="visible" r:id="rId150"/>
    <sheet xmlns:r="http://schemas.openxmlformats.org/officeDocument/2006/relationships" name="Employee Benefits - Disclosure " sheetId="151" state="visible" r:id="rId151"/>
    <sheet xmlns:r="http://schemas.openxmlformats.org/officeDocument/2006/relationships" name="Capital and Other Components _3" sheetId="152" state="visible" r:id="rId152"/>
    <sheet xmlns:r="http://schemas.openxmlformats.org/officeDocument/2006/relationships" name="Capital and Other Components _4" sheetId="153" state="visible" r:id="rId153"/>
    <sheet xmlns:r="http://schemas.openxmlformats.org/officeDocument/2006/relationships" name="Capital and Other Components _5" sheetId="154" state="visible" r:id="rId154"/>
    <sheet xmlns:r="http://schemas.openxmlformats.org/officeDocument/2006/relationships" name="Capital and Other Components _6" sheetId="155" state="visible" r:id="rId155"/>
    <sheet xmlns:r="http://schemas.openxmlformats.org/officeDocument/2006/relationships" name="Capital and Other Components _7" sheetId="156" state="visible" r:id="rId156"/>
    <sheet xmlns:r="http://schemas.openxmlformats.org/officeDocument/2006/relationships" name="Capital and Other Components _8" sheetId="157" state="visible" r:id="rId157"/>
    <sheet xmlns:r="http://schemas.openxmlformats.org/officeDocument/2006/relationships" name="Share-based Payments - Schedule" sheetId="158" state="visible" r:id="rId158"/>
    <sheet xmlns:r="http://schemas.openxmlformats.org/officeDocument/2006/relationships" name="Share-based Payments - Schedu_2" sheetId="159" state="visible" r:id="rId159"/>
    <sheet xmlns:r="http://schemas.openxmlformats.org/officeDocument/2006/relationships" name="Share-based Payments - Addition" sheetId="160" state="visible" r:id="rId160"/>
    <sheet xmlns:r="http://schemas.openxmlformats.org/officeDocument/2006/relationships" name="Share-based Payments - Schedu_3" sheetId="161" state="visible" r:id="rId161"/>
    <sheet xmlns:r="http://schemas.openxmlformats.org/officeDocument/2006/relationships" name="Share-based Payments - Schedu_4" sheetId="162" state="visible" r:id="rId162"/>
    <sheet xmlns:r="http://schemas.openxmlformats.org/officeDocument/2006/relationships" name="Revenue from Contracts with C_3" sheetId="163" state="visible" r:id="rId163"/>
    <sheet xmlns:r="http://schemas.openxmlformats.org/officeDocument/2006/relationships" name="Revenue from Contracts with C_4" sheetId="164" state="visible" r:id="rId164"/>
    <sheet xmlns:r="http://schemas.openxmlformats.org/officeDocument/2006/relationships" name="Revenue from Contracts with C_5" sheetId="165" state="visible" r:id="rId165"/>
    <sheet xmlns:r="http://schemas.openxmlformats.org/officeDocument/2006/relationships" name="Revenue - Schedule of Component" sheetId="166" state="visible" r:id="rId166"/>
    <sheet xmlns:r="http://schemas.openxmlformats.org/officeDocument/2006/relationships" name="Remuneration to Employees and_2" sheetId="167" state="visible" r:id="rId167"/>
    <sheet xmlns:r="http://schemas.openxmlformats.org/officeDocument/2006/relationships" name="The Nature of Expenses - Schedu" sheetId="168" state="visible" r:id="rId168"/>
    <sheet xmlns:r="http://schemas.openxmlformats.org/officeDocument/2006/relationships" name="The Nature of Expenses - Sche_2" sheetId="169" state="visible" r:id="rId169"/>
    <sheet xmlns:r="http://schemas.openxmlformats.org/officeDocument/2006/relationships" name="The Nature of Expenses - Sche_3" sheetId="170" state="visible" r:id="rId170"/>
    <sheet xmlns:r="http://schemas.openxmlformats.org/officeDocument/2006/relationships" name="Other Income - Schedule of Othe" sheetId="171" state="visible" r:id="rId171"/>
    <sheet xmlns:r="http://schemas.openxmlformats.org/officeDocument/2006/relationships" name="Other Gains and Losses - Schedu" sheetId="172" state="visible" r:id="rId172"/>
    <sheet xmlns:r="http://schemas.openxmlformats.org/officeDocument/2006/relationships" name="Finance Costs - Schedule of Bor" sheetId="173" state="visible" r:id="rId173"/>
    <sheet xmlns:r="http://schemas.openxmlformats.org/officeDocument/2006/relationships" name="Income Taxes - Additional Infor" sheetId="174" state="visible" r:id="rId174"/>
    <sheet xmlns:r="http://schemas.openxmlformats.org/officeDocument/2006/relationships" name="Income Taxes - Schedule of Comp" sheetId="175" state="visible" r:id="rId175"/>
    <sheet xmlns:r="http://schemas.openxmlformats.org/officeDocument/2006/relationships" name="Income Taxes - Schedule of Info" sheetId="176" state="visible" r:id="rId176"/>
    <sheet xmlns:r="http://schemas.openxmlformats.org/officeDocument/2006/relationships" name="Income Taxes - Schedule of Inco" sheetId="177" state="visible" r:id="rId177"/>
    <sheet xmlns:r="http://schemas.openxmlformats.org/officeDocument/2006/relationships" name="Income Taxes - Schedule of Defe" sheetId="178" state="visible" r:id="rId178"/>
    <sheet xmlns:r="http://schemas.openxmlformats.org/officeDocument/2006/relationships" name="Income Taxes - Schedule of Chan" sheetId="179" state="visible" r:id="rId179"/>
    <sheet xmlns:r="http://schemas.openxmlformats.org/officeDocument/2006/relationships" name="Income Taxes - Schedule of Unre" sheetId="180" state="visible" r:id="rId180"/>
    <sheet xmlns:r="http://schemas.openxmlformats.org/officeDocument/2006/relationships" name="Income Taxes - Schedule of In_2" sheetId="181" state="visible" r:id="rId181"/>
    <sheet xmlns:r="http://schemas.openxmlformats.org/officeDocument/2006/relationships" name="Earnings (Loss) Per Share - Sch" sheetId="182" state="visible" r:id="rId182"/>
    <sheet xmlns:r="http://schemas.openxmlformats.org/officeDocument/2006/relationships" name="Earnings (Loss) Per Share - S_2" sheetId="183" state="visible" r:id="rId183"/>
    <sheet xmlns:r="http://schemas.openxmlformats.org/officeDocument/2006/relationships" name="Cash Flow Information - Disclos" sheetId="184" state="visible" r:id="rId184"/>
    <sheet xmlns:r="http://schemas.openxmlformats.org/officeDocument/2006/relationships" name="Financial Instruments - Schedul" sheetId="185" state="visible" r:id="rId185"/>
    <sheet xmlns:r="http://schemas.openxmlformats.org/officeDocument/2006/relationships" name="Financial Instruments - Sched_2" sheetId="186" state="visible" r:id="rId186"/>
    <sheet xmlns:r="http://schemas.openxmlformats.org/officeDocument/2006/relationships" name="Financial Instruments - Sched_3" sheetId="187" state="visible" r:id="rId187"/>
    <sheet xmlns:r="http://schemas.openxmlformats.org/officeDocument/2006/relationships" name="Financial Instruments - Sched_4" sheetId="188" state="visible" r:id="rId188"/>
    <sheet xmlns:r="http://schemas.openxmlformats.org/officeDocument/2006/relationships" name="Financial Instruments - Financi" sheetId="189" state="visible" r:id="rId189"/>
    <sheet xmlns:r="http://schemas.openxmlformats.org/officeDocument/2006/relationships" name="Financial Instruments - Sched_5" sheetId="190" state="visible" r:id="rId190"/>
    <sheet xmlns:r="http://schemas.openxmlformats.org/officeDocument/2006/relationships" name="Financial Risk Management - Add" sheetId="191" state="visible" r:id="rId191"/>
    <sheet xmlns:r="http://schemas.openxmlformats.org/officeDocument/2006/relationships" name="Financial Risk Management - Sch" sheetId="192" state="visible" r:id="rId192"/>
    <sheet xmlns:r="http://schemas.openxmlformats.org/officeDocument/2006/relationships" name="Financial Risk Management - Dis" sheetId="193" state="visible" r:id="rId193"/>
    <sheet xmlns:r="http://schemas.openxmlformats.org/officeDocument/2006/relationships" name="Financial Risk Management - S_2" sheetId="194" state="visible" r:id="rId194"/>
    <sheet xmlns:r="http://schemas.openxmlformats.org/officeDocument/2006/relationships" name="Capital Management - Schedule o" sheetId="195" state="visible" r:id="rId195"/>
    <sheet xmlns:r="http://schemas.openxmlformats.org/officeDocument/2006/relationships" name="Related-party Transactions - Di" sheetId="196" state="visible" r:id="rId196"/>
    <sheet xmlns:r="http://schemas.openxmlformats.org/officeDocument/2006/relationships" name="Related-party Transactions - Sc" sheetId="197" state="visible" r:id="rId197"/>
    <sheet xmlns:r="http://schemas.openxmlformats.org/officeDocument/2006/relationships" name="Related-party Transactions - Ad" sheetId="198" state="visible" r:id="rId198"/>
    <sheet xmlns:r="http://schemas.openxmlformats.org/officeDocument/2006/relationships" name="Related-party Transactions - _2" sheetId="199" state="visible" r:id="rId199"/>
    <sheet xmlns:r="http://schemas.openxmlformats.org/officeDocument/2006/relationships" name="Related-party Transactions - _3" sheetId="200" state="visible" r:id="rId200"/>
    <sheet xmlns:r="http://schemas.openxmlformats.org/officeDocument/2006/relationships" name="Related-party Transactions - _4" sheetId="201" state="visible" r:id="rId201"/>
    <sheet xmlns:r="http://schemas.openxmlformats.org/officeDocument/2006/relationships" name="Related-party Transactions - _5" sheetId="202" state="visible" r:id="rId202"/>
    <sheet xmlns:r="http://schemas.openxmlformats.org/officeDocument/2006/relationships" name="Related-party Transactions - _6" sheetId="203" state="visible" r:id="rId203"/>
    <sheet xmlns:r="http://schemas.openxmlformats.org/officeDocument/2006/relationships" name="Related-party Transactions - _7" sheetId="204" state="visible" r:id="rId204"/>
    <sheet xmlns:r="http://schemas.openxmlformats.org/officeDocument/2006/relationships" name="Related-party Transactions - _8" sheetId="205" state="visible" r:id="rId205"/>
    <sheet xmlns:r="http://schemas.openxmlformats.org/officeDocument/2006/relationships" name="Related-party Transactions - _9" sheetId="206" state="visible" r:id="rId206"/>
    <sheet xmlns:r="http://schemas.openxmlformats.org/officeDocument/2006/relationships" name="Pledged Assets - Schedule of As" sheetId="207" state="visible" r:id="rId207"/>
    <sheet xmlns:r="http://schemas.openxmlformats.org/officeDocument/2006/relationships" name="Contingent Liabilities and Co_3" sheetId="208" state="visible" r:id="rId208"/>
    <sheet xmlns:r="http://schemas.openxmlformats.org/officeDocument/2006/relationships" name="Contingent Liabilities and Co_4" sheetId="209" state="visible" r:id="rId209"/>
    <sheet xmlns:r="http://schemas.openxmlformats.org/officeDocument/2006/relationships" name="Segment, Geographic and Reven_3" sheetId="210" state="visible" r:id="rId210"/>
    <sheet xmlns:r="http://schemas.openxmlformats.org/officeDocument/2006/relationships" name="Segment, Geographic and Reven_4" sheetId="211" state="visible" r:id="rId211"/>
    <sheet xmlns:r="http://schemas.openxmlformats.org/officeDocument/2006/relationships" name="Segment, Geographic and Reven_5" sheetId="212" state="visible" r:id="rId212"/>
    <sheet xmlns:r="http://schemas.openxmlformats.org/officeDocument/2006/relationships" name="Segment, Geographic and Reven_6" sheetId="213" state="visible" r:id="rId213"/>
    <sheet xmlns:r="http://schemas.openxmlformats.org/officeDocument/2006/relationships" name="Subsequent Events - Additional " sheetId="214" state="visible" r:id="rId214"/>
  </sheets>
  <definedNames/>
  <calcPr calcId="124519" fullCalcOnLoad="1"/>
</workbook>
</file>

<file path=xl/sharedStrings.xml><?xml version="1.0" encoding="utf-8"?>
<sst xmlns="http://schemas.openxmlformats.org/spreadsheetml/2006/main" uniqueCount="1701">
  <si>
    <t>Cover</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U OPTRONICS CORP</t>
  </si>
  <si>
    <t>Entity Central Index Key</t>
  </si>
  <si>
    <t>0001172494</t>
  </si>
  <si>
    <t>Current Fiscal Year End Date</t>
  </si>
  <si>
    <t>--12-31</t>
  </si>
  <si>
    <t>Entity Well-known Seasoned Issuer</t>
  </si>
  <si>
    <t>Yes</t>
  </si>
  <si>
    <t>Entity Voluntary Filers</t>
  </si>
  <si>
    <t>No</t>
  </si>
  <si>
    <t>Entity Current Reporting Status</t>
  </si>
  <si>
    <t>Entity Shell Company</t>
  </si>
  <si>
    <t>Document Annual Report</t>
  </si>
  <si>
    <t>true</t>
  </si>
  <si>
    <t>Document Transition Report</t>
  </si>
  <si>
    <t>Document Shell Company Report</t>
  </si>
  <si>
    <t>Entity Interactive Data Current</t>
  </si>
  <si>
    <t>Entity Emerging Growth Company</t>
  </si>
  <si>
    <t>Entity Address, Country</t>
  </si>
  <si>
    <t>TW</t>
  </si>
  <si>
    <t>Entity Filer Category</t>
  </si>
  <si>
    <t>Large Accelerated Filer</t>
  </si>
  <si>
    <t>Entity Common Stock, Shares Outstanding</t>
  </si>
  <si>
    <t>Business Contact [Member]</t>
  </si>
  <si>
    <t>Contact Personnel Name</t>
  </si>
  <si>
    <t>Benjamin Tseng</t>
  </si>
  <si>
    <t>Entity Address, Address Line One</t>
  </si>
  <si>
    <t>1 Li-Hsin Road 2</t>
  </si>
  <si>
    <t>Entity Address, Address Line Two</t>
  </si>
  <si>
    <t>Hsinchu Science Park</t>
  </si>
  <si>
    <t>Entity Address, City or Town</t>
  </si>
  <si>
    <t>Hsinchu</t>
  </si>
  <si>
    <t>Local Phone Number</t>
  </si>
  <si>
    <t>886-3-500-8800</t>
  </si>
  <si>
    <t>Consolidated Statements of Financial Position - TWD ($) $ in Thousands</t>
  </si>
  <si>
    <t>Dec. 31, 2019</t>
  </si>
  <si>
    <t>Dec. 31, 2018</t>
  </si>
  <si>
    <t>Current assets:</t>
  </si>
  <si>
    <t>Cash and cash equivalents</t>
  </si>
  <si>
    <t>Financial assets at fair value through profit or loss-current</t>
  </si>
  <si>
    <t>Accounts receivable, net</t>
  </si>
  <si>
    <t>Accounts receivable from related parties, net</t>
  </si>
  <si>
    <t>Other receivables from related parties</t>
  </si>
  <si>
    <t>Current tax assets</t>
  </si>
  <si>
    <t>Inventories</t>
  </si>
  <si>
    <t>Other current financial assets</t>
  </si>
  <si>
    <t>Other current assets</t>
  </si>
  <si>
    <t>Total current assets</t>
  </si>
  <si>
    <t>Noncurrent assets:</t>
  </si>
  <si>
    <t>Financial assets at fair value through other comprehensive income-noncurrent</t>
  </si>
  <si>
    <t>Investments in equity-accounted investees</t>
  </si>
  <si>
    <t>Property, plant and equipment</t>
  </si>
  <si>
    <t>Right-of-use assets</t>
  </si>
  <si>
    <t>Investment property</t>
  </si>
  <si>
    <t>Intangible assets</t>
  </si>
  <si>
    <t>Deferred tax assets</t>
  </si>
  <si>
    <t>Other noncurrent assets</t>
  </si>
  <si>
    <t>Total noncurrent assets</t>
  </si>
  <si>
    <t>Total Assets</t>
  </si>
  <si>
    <t>Current liabilities:</t>
  </si>
  <si>
    <t>Short-term borrowings</t>
  </si>
  <si>
    <t>Current installments of long-term borrowings</t>
  </si>
  <si>
    <t>Financial liabilities at fair value through profit or loss-current</t>
  </si>
  <si>
    <t>Accounts payable</t>
  </si>
  <si>
    <t>Accounts payable to related parties</t>
  </si>
  <si>
    <t>Equipment and construction payable</t>
  </si>
  <si>
    <t>Other payables to related parties</t>
  </si>
  <si>
    <t>Current tax liabilities</t>
  </si>
  <si>
    <t>Provisions-current</t>
  </si>
  <si>
    <t>Lease liabilities-current</t>
  </si>
  <si>
    <t>Other current liabilities</t>
  </si>
  <si>
    <t>Total current liabilities</t>
  </si>
  <si>
    <t>Noncurrent liabilities:</t>
  </si>
  <si>
    <t>Long-term borrowings, excluding current installments</t>
  </si>
  <si>
    <t>Provisions-noncurrent</t>
  </si>
  <si>
    <t>Deferred tax liabilities</t>
  </si>
  <si>
    <t>Lease liabilities-noncurrent</t>
  </si>
  <si>
    <t>Other noncurrent liabilities</t>
  </si>
  <si>
    <t>Total noncurrent liabilities</t>
  </si>
  <si>
    <t>Total liabilities</t>
  </si>
  <si>
    <t>Equity</t>
  </si>
  <si>
    <t>Common stock, $10 par value</t>
  </si>
  <si>
    <t>Capital surplus</t>
  </si>
  <si>
    <t>Retained earnings</t>
  </si>
  <si>
    <t>Other components of equity</t>
  </si>
  <si>
    <t>Treasury shares</t>
  </si>
  <si>
    <t>Equity attributable to shareholders of AU Optronics Corp.</t>
  </si>
  <si>
    <t>Non-controlling interests</t>
  </si>
  <si>
    <t>Total equity</t>
  </si>
  <si>
    <t>Total Liabilities and Equity</t>
  </si>
  <si>
    <t>Consolidated Statements of Financial Position (Parenthetical) - $ / shares</t>
  </si>
  <si>
    <t>Statement of financial position [abstract]</t>
  </si>
  <si>
    <t>Par value per share</t>
  </si>
  <si>
    <t>Consolidated Statements of Comprehensive Income - TWD ($) $ in Thousands</t>
  </si>
  <si>
    <t>Dec. 31, 2017</t>
  </si>
  <si>
    <t>Statement of comprehensive income [abstract]</t>
  </si>
  <si>
    <t>Net revenue</t>
  </si>
  <si>
    <t>Cost of sales</t>
  </si>
  <si>
    <t>Gross profit</t>
  </si>
  <si>
    <t>Selling and distribution expenses</t>
  </si>
  <si>
    <t>General and administrative expenses</t>
  </si>
  <si>
    <t>Research and development expenses</t>
  </si>
  <si>
    <t>Other income</t>
  </si>
  <si>
    <t>Other gains and losses</t>
  </si>
  <si>
    <t>Finance costs</t>
  </si>
  <si>
    <t>Share of profit of equity-accounted investees</t>
  </si>
  <si>
    <t>Profit (loss) before income tax</t>
  </si>
  <si>
    <t>Income tax (benefit) expense</t>
  </si>
  <si>
    <t>Profit (loss) for the year</t>
  </si>
  <si>
    <t>Items that will never be reclassified to profit or loss</t>
  </si>
  <si>
    <t>Remeasurement of defined benefit obligations</t>
  </si>
  <si>
    <t>Unrealized gain (loss) on equity investments at fair value through other comprehensive income</t>
  </si>
  <si>
    <t>Equity-accounted investees - share of other comprehensive income</t>
  </si>
  <si>
    <t>Related tax</t>
  </si>
  <si>
    <t>Other comprehensive income that will not be reclassified to profit or loss, net of tax</t>
  </si>
  <si>
    <t>Items that are or may be reclassified subsequently to profit or loss</t>
  </si>
  <si>
    <t>Foreign operations - foreign currency translation differences</t>
  </si>
  <si>
    <t>Net change in fair value of available-for-sale financial assets</t>
  </si>
  <si>
    <t>Effective portion of changes in fair value of cash flow hedges</t>
  </si>
  <si>
    <t>Equity-accounted investees - share of other comprehensive loss</t>
  </si>
  <si>
    <t>Other comprehensive income that will be reclassified to profit or loss, net of tax</t>
  </si>
  <si>
    <t>Other comprehensive loss, net of tax</t>
  </si>
  <si>
    <t>Total comprehensive income (loss) for the year</t>
  </si>
  <si>
    <t>Profit (loss) attributable to:</t>
  </si>
  <si>
    <t>Shareholders of AU Optronics Corp.</t>
  </si>
  <si>
    <t>Total comprehensive income (loss) attributable to:</t>
  </si>
  <si>
    <t>Earnings (loss) per share</t>
  </si>
  <si>
    <t>Basic earnings (loss) per share</t>
  </si>
  <si>
    <t>Diluted earnings (loss) per share</t>
  </si>
  <si>
    <t>Consolidated Statements of Changes in Equity - TWD ($) $ in Thousands</t>
  </si>
  <si>
    <t>Total</t>
  </si>
  <si>
    <t>Common stock [member]</t>
  </si>
  <si>
    <t>Capital surplus [member]</t>
  </si>
  <si>
    <t>Legal reserve [member]</t>
  </si>
  <si>
    <t>Special Reserve [member]</t>
  </si>
  <si>
    <t>Unappropriated earnings (deficit) [member]</t>
  </si>
  <si>
    <t>Subtotal [member]</t>
  </si>
  <si>
    <t>Cumulative translation differences [member]</t>
  </si>
  <si>
    <t>Unrealized gains (losses) on financial assets at fair value through other comprehensive income [Member]</t>
  </si>
  <si>
    <t>Unrealized gains (losses) on available-for-sale financial assets [member]</t>
  </si>
  <si>
    <t>Unrealized gains (losses) on cash flow hedges [member]</t>
  </si>
  <si>
    <t>Treasury shares [member]</t>
  </si>
  <si>
    <t>Equity attributable to shareholders of AU Optronics Corp. [member]</t>
  </si>
  <si>
    <t>Non-controlling interests [member]</t>
  </si>
  <si>
    <t>Beginning Balance at Dec. 31, 2016</t>
  </si>
  <si>
    <t>Legal reserve</t>
  </si>
  <si>
    <t>Cash dividends distributed to shareholders</t>
  </si>
  <si>
    <t>Other comprehensive income (loss), net of tax</t>
  </si>
  <si>
    <t>Adjustments for changes in investees' equity</t>
  </si>
  <si>
    <t>Differences between consideration and carrying amount arising from disposal of interest in subsidiary</t>
  </si>
  <si>
    <t>Changes in non-controlling interests</t>
  </si>
  <si>
    <t>Ending Balance at Dec. 31, 2017</t>
  </si>
  <si>
    <t>Adjustments on initial application of new standards</t>
  </si>
  <si>
    <t>Adjusted balance at January 1, 2018 | Increase (decrease) due to changes in accounting policy [member]</t>
  </si>
  <si>
    <t>Changes in deemed contributions from shareholders</t>
  </si>
  <si>
    <t>Group reorganization</t>
  </si>
  <si>
    <t>Disposal of equity investments at fair value through other comprehensive income</t>
  </si>
  <si>
    <t>Ending Balance at Dec. 31, 2018</t>
  </si>
  <si>
    <t>Special reserve</t>
  </si>
  <si>
    <t>Treasury shares acquired</t>
  </si>
  <si>
    <t>Adjustments for changes in ownership of subsidiaries</t>
  </si>
  <si>
    <t>Differences between acquisition price and carrying amount arising from acquisition of subsidiaries</t>
  </si>
  <si>
    <t>Ending Balance at Dec. 31, 2019</t>
  </si>
  <si>
    <t>Consolidated Statements of Cash Flows - TWD ($) $ in Thousands</t>
  </si>
  <si>
    <t>Cash flows from operating activities:</t>
  </si>
  <si>
    <t>Adjustments for:</t>
  </si>
  <si>
    <t>depreciation</t>
  </si>
  <si>
    <t>amortization</t>
  </si>
  <si>
    <t>gain on financial instruments at fair value through profit or loss</t>
  </si>
  <si>
    <t>interest expense</t>
  </si>
  <si>
    <t>interest income</t>
  </si>
  <si>
    <t>dividend income</t>
  </si>
  <si>
    <t>share of profit of equity-accounted investees</t>
  </si>
  <si>
    <t>gains on disposals of property, plant and equipment, net</t>
  </si>
  <si>
    <t>losses (gains) on disposals of investments and financial assets, net</t>
  </si>
  <si>
    <t>write-downs of inventories</t>
  </si>
  <si>
    <t>impairment losses on assets</t>
  </si>
  <si>
    <t>unrealized foreign currency exchange losses (gains)</t>
  </si>
  <si>
    <t>others</t>
  </si>
  <si>
    <t>Changes in operating assets and liabilities:</t>
  </si>
  <si>
    <t>accounts receivable</t>
  </si>
  <si>
    <t>receivables from related parties</t>
  </si>
  <si>
    <t>inventories</t>
  </si>
  <si>
    <t>other current assets</t>
  </si>
  <si>
    <t>accounts payable</t>
  </si>
  <si>
    <t>payables to related parties</t>
  </si>
  <si>
    <t>net defined benefit liability</t>
  </si>
  <si>
    <t>provisions</t>
  </si>
  <si>
    <t>other current liabilities</t>
  </si>
  <si>
    <t>Cash generated from operations</t>
  </si>
  <si>
    <t>Cash received from interest income</t>
  </si>
  <si>
    <t>Cash received from dividends</t>
  </si>
  <si>
    <t>Cash paid for interest</t>
  </si>
  <si>
    <t>Cash paid for income taxes</t>
  </si>
  <si>
    <t>Net cash provided by operating activities</t>
  </si>
  <si>
    <t>Cash flows from investing activities:</t>
  </si>
  <si>
    <t>Acquisitions of financial assets at fair value through profit or loss</t>
  </si>
  <si>
    <t>Disposals of financial assets at fair value through profit or loss</t>
  </si>
  <si>
    <t>Acquisitions of financial assets at fair value through other comprehensive income</t>
  </si>
  <si>
    <t>Disposals of financial assets at fair value through other comprehensive income</t>
  </si>
  <si>
    <t>Acquisitions of available-for-sale financial assets</t>
  </si>
  <si>
    <t>Proceeds from return of capital by available-for-sale financial assets</t>
  </si>
  <si>
    <t>Acquisitions of equity-accounted investees</t>
  </si>
  <si>
    <t>Proceeds from disposals of equity-accounted investees</t>
  </si>
  <si>
    <t>Proceeds from return of capital by equity-accounted investees</t>
  </si>
  <si>
    <t>Net cash outflow arising from acquisition of subsidiaries</t>
  </si>
  <si>
    <t>Net cash inflow resulting from disposals of subsidiaries</t>
  </si>
  <si>
    <t>Acquisitions of property, plant and equipment</t>
  </si>
  <si>
    <t>Disposals of property, plant and equipment</t>
  </si>
  <si>
    <t>Decrease (Increase) in refundable deposits</t>
  </si>
  <si>
    <t>Increase in intangible assets</t>
  </si>
  <si>
    <t>Decrease (Increase) in other financial assets</t>
  </si>
  <si>
    <t>Net cash used in investing activities</t>
  </si>
  <si>
    <t>Cash flows from financing activities:</t>
  </si>
  <si>
    <t>Proceeds from short-term borrowings</t>
  </si>
  <si>
    <t>Repayments of short-term borrowings</t>
  </si>
  <si>
    <t>Proceeds from long-term borrowings</t>
  </si>
  <si>
    <t>Repayments of long-term borrowings</t>
  </si>
  <si>
    <t>Payments of lease liabilities</t>
  </si>
  <si>
    <t>Guarantee deposits refunded</t>
  </si>
  <si>
    <t>Cash dividends</t>
  </si>
  <si>
    <t>Repurchase of treasury shares</t>
  </si>
  <si>
    <t>Net change of non-controlling interests and others</t>
  </si>
  <si>
    <t>Net cash provided by (used in) financing activities</t>
  </si>
  <si>
    <t>Effect of exchange rate change on cash and cash equivalents</t>
  </si>
  <si>
    <t>Net increase (decrease) in cash and cash equivalents</t>
  </si>
  <si>
    <t>Cash and cash equivalents at January 1</t>
  </si>
  <si>
    <t>Cash and cash equivalents at December 31</t>
  </si>
  <si>
    <t>Organization</t>
  </si>
  <si>
    <t>Text Block [Abstract]</t>
  </si>
  <si>
    <t>1. Organization
AU Optronics Corp.
(“AUO”) was founded on August 12, 1996 and is located
in Hsinchu Science Park, the Republic of China (“ROC”).
AUO’s main activities are the research, development,
production and sale of thin film transistor liquid crystal displays
(“TFT-LCDs”) and other flat panel displays used in a
wide variety of applications. AUO also engages in the production
and sale of solar modules and systems. AUO’s common shares
have been publicly listed on the Taiwan Stock Exchange since
September 2000, and its American Depositary Shares
(“ADSs”) have been listed on the New York Stock
Exchange (“NYSE”) since May 2002. On and from October
1, 2019, AUO's ADSs has delisted from the NYSE and begun trading on
the over-the-counter (“OTC”) market.
On September 1, 2001, October 1, 2006
and October 1, 2016, Unipac Optoelectronics Corp.
(“Unipac”), Quanta Display Inc. (“QDI”) and
Taiwan CFI Co., Ltd. (“CFI”) were merged with and into
AUO, respectively. AUO is the surviving Company, whereas Unipac,
QDI and CFI were dissolved.
The principal operating activities of
AUO and its subsidiaries (hereinafter referred to as “the
Company”) are described in note 5(c)(2).</t>
  </si>
  <si>
    <t>The Authorization of Financial Statements</t>
  </si>
  <si>
    <t>2. The
Authorization of Financial Statements
These consolidated financial
statements were authorized for issue by the audit committee of the
Board of Directors of AUO on March 20, 2020.</t>
  </si>
  <si>
    <t>Application of New and Revised Standards, Amendments and Interpretations</t>
  </si>
  <si>
    <t>3. Application of New and Revised Standards,
Amendments and Interpretations
(a) New
and revised standards, amendments and interpretations in issue but
not yet effective
In preparing the accompanying
consolidated financial statements, the Company has not adopted the
following International Financial Reporting Standards
(“IFRS”), International Accounting Standards
(“IAS”), Interpretations developed by the International
Financial Reporting Interpretations Committee (“IFRIC”)
or the former Standing Interpretations Committee
(“SIC”) issued by the International Accounting
Standards Board (“IASB”) (collectively,
“IFRSs”).
New, Revised or Amended Standards
and Interpretations
Effective Date
(Note)
Amendments to IFRS
3, Definition of a Business January 1, 2020
Amendments
to IFRS 9, IAS39 and IFRS7, Interest Rate
Benchmark Reform January 1, 2020
Amendments
to IAS 1 and IAS 8, Definition of
Material January 1, 2020
New, Revised or Amended Standards
and Interpretations
Effective Date
(Note)
Amendments
to IFRS 10 and IAS 28, Sale or Contribution of
Assets between an Investor and its Associate or Joint
Venture Subject to IASB’s announcement
IFRS
17, Insurance Contracts January 1, 2021
Amendments
to IAS 1, Classification of Liabilities as
Current or Non-Current January 1, 2022
Note: The aforementioned new, revised
and amended standards and interpretations are effective for annual
periods beginning on or after the respective effective
dates.
(b) As of
the date that the accompanying consolidated financial statements
were issued, the Company continues in assessing the potential
impact of abovementioned standards or interpretations on its
financial position and results of operations .</t>
  </si>
  <si>
    <t>Changes in Significant Accounting Policies</t>
  </si>
  <si>
    <t>4. Changes in Significant Accounting
Policies
The Company has
initially applied IFRS 16 from January 1, 2019. The impact to the
Company’s consolidated financial statements is set forth
below. A number of other new standards are also effective from
January 1, 2019 but they do not have a material effect on the
Company’s consolidated financial statements.
Due to the
transition methods chosen by the Company in applying these
standards, comparative information throughout these consolidated
financial statements has not been restated to reflect the
requirements of the new standards.
(a) IFRS
16, Leases
IFRS 16 sets out the accounting
standards for leases, which replaces IAS 17, Leases and the related
interpretations.
Upon the initial
application of IFRS 16, if the Company is a lessee, it is required
to recognize a right-of-use asset and a lease liability on the
statement of financial position for all leases with exception for
leases of low-value assets and short-term leases which the Company
may elect to apply the accounting method similar to the accounting
for operating lease under IAS 17. Additionally, a depreciation
expense charged on the right-of-use asset and an interest expense
accrued on the lease liability, for which interest is computed by
using effective interest method, are recognized separately on the
statement of comprehensive income. On the statement of cash flows,
cash payments for the principal amount of the lease
liability is classified within financing activities .
When IFRS 16 became
effective, as a lessee, the Company applied this Standard using the
modified retrospective approach with the cumulative effect of the
initial application of this Standard recognized at the date of
initial application. Comparative financial information, therefore,
has not been restated. The Company is not required to make any
adjustments on transition to IFRS
16 for leases in which
it acts as a lessor, except for a sublease. The Company has
accounted for those leases in accordance with IFRS 16 starting from
the date of initial application. On January 1, 2019, based on the
assessment of the remaining contractual terms and conditions agreed
in head leases and subleases, all of the Company’s subleases
were classified as operating leases.
As at January 1, 2019, lease
liabilities recognized for leases previously classified as an
operating lease under IAS 17, except for leases of low-value asset
and short-term leases, were measured at the present value of the
remaining lease payments, discounted using the lessee’s
incremental borrowing rate at the date of initial application.
Right-of-use assets were measured at an amount equal to the lease
liabilities, adjusted by the amount of any prepaid or accrued lease
payments relating to that lease. The Company also tested
right-of-use assets for impairment applying IAS 36.
In addition, the Company used the
following practical expedients when applying IFRS 16 to
leases.
a. Applied a single discount rate to a portfolio of
leases with reasonably similar characteristics.
b. Applied the exemption not to recognize
right-of-use assets and lease liabilities to leases for which the
lease term ends within 12 months of the date of initial
application.
c. Excluded initial direct costs from the
measurement of the right-of-use assets at the date of initial
application.
d. Used
hindsight when determining the lease term if the contract contains
options to extend or terminate the lease.
For leases that were classified as
finance leases under IAS 17, the carrying amount of the
right-of-use asset and the lease liability
at the date of initial
application
The weighted average lessee’s
incremental borrowing rate applied to lease liabilities recognized
by the Company at January 1, 2019 is 1.87%. The reconciliation
between the lease liabilities recognized and the future minimum
lease payments of non-cancellable operating leases on December 31,
2018 is presented as follows:
Amounts
(in thousands)
The future minimum lease payments of non-cancellable operating
leases on December 31, 2018 $ 5,942,211
Recognition exemption for short-term
leases (43,032 )
Other leases in
scope of IFRS 16
125,328
Undiscounted
amount on January 1, 2019
$
6,024,507
Discounted amount using the incremental borrowing rate on January
1, 2019 $ 5,445,818
Finance lease liabilities recognized
on December 31, 2018 2,496
Extension of
lease that reasonably certain to be exercised
7,241,212
Lease
liabilities recognized on January 1, 2019
$
12,689,526
The following table summarized the
impacts of initially applying IFRS 16 on the Company’s
assets, liabilities and equity as at January 1, 2019.
January 1, 2019
Carrying amount under IAS 17 and
related standards and interpretations
Adjustments from changes in
accounting policies
Carrying amount under IFRS
16
(in thousands)
Other current assets $ 2,941,598 (6,638 ) 2,934,960
Property, plant and equipment 221,586,475 (1,765 ) 221,584,710
Right-of-use assets - 14,059,544 14,059,544
Other noncurrent assets 5,171,646
(1,364,111 ) 3,807,535
Impacts to total assets
$
12,687,030
Lease
liabilities–current $ - 708,167 708,167
Other
current liabilities 24,291,532 (931 ) 24,290,601
Lease
liabilities–noncurrent - 11,981,359 11,981,359
Other noncurrent liabilities 2,029,651
(1,565 ) 2,028,086
Impacts to total liabilities
$
12,687,030
Impacts to total equity
$
-</t>
  </si>
  <si>
    <t>Summary of Significant Accounting Policies</t>
  </si>
  <si>
    <t>5. Summary of Significant Accounting
Policies
The significant accounting policies
applied in the preparation of these consolidated financial
statements are set out as below. The significant accounting
policies have been applied consistently to all periods presented in
these consolidated financial statements.
(a) Statement of
compliance
The consolidated financial statements
have been prepared in accordance with IFRSs as issued by the
IASB.
(b) Basis
of preparation
(1) Basis
of measurement
The consolidated financial statements
have been prepared on the historical cost basis except for the
following material items in the consolidated statements of
financial position:
(i) Financial instruments at fair value through
profit or loss (including derivative financial instruments) (note
8);
(ii) Financial assets at fair value through other
comprehensive income (note 9);
(iii) Available-for-sale financial assets measured at
fair value (note 10); and
(iv) Defined benefit asset (liability) is recognized
as the fair value of the plan assets less the present value of the
defined benefit obligation (note 27).
(2) Functional and presentation currency
The functional currency of each
individual consolidated entity is determined based on the primary
economic environment in which the entity operates. The
Company’s consolidated financial statements are presented in
New Taiwan Dollar (“NTD”), which is also AUO’s
functional currency.
All financial information presented
in NTD has been rounded to the nearest thousand, unless otherwise
noted.
(c) Basis
of consolidation
(1) Principle of preparation of the consolidated
financial statements
The Company includes in its
consolidated financial statements the results of operations of all
controlled entities in which the Compa ny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otal comprehensive income (loss) in a subsidiary is
allocated to the shareholders of AUO and the non-controlling
interests even if this results in the non-controlling interests
having a deficit balance.
Subsidiaries’ financial
statements are adjusted to align the accounting policies with those
of the Company.
Changes in the Company’s
ownership interests in a subsidiary that do not result in a loss of
control are accounted for as equity transactions. The carrying
amounts of the Company’s investment and non-controlling
interests are adjusted to reflect the changes in their relative
interests in the subsidiary. Any difference between such adjustment
and the fair value of the consideration paid or received is
recognized directly in equity and attributed to shareholders of
AUO.
Upon the loss of control, the Company
derecognizes the carrying amounts of the assets and liabilities of
the subsidiary and non-controlling interests. Any interest retained
in the former subsidiary is remeasured at fair value when control
is lost. Any surplus or deficit arising from the loss of control is
recognized in profit or loss. The gain or loss is measured as the
difference between:
(i) The
aggregate of:
a. the
fair value of the consideration received, and
b. the
fair value of any retained investment in the former subsidiary at
the date when the Company loses control.
(ii) The
aggregate of the carrying amount of the former subsidiary’s
assets (including goodwill), liabilities and non-controlling
interests at the date when the Company loses control.
When the Company loses control of a
subsidiary, the Company accounts for all amounts previously
recognized in other comprehensive income in relation to that
subsidiary on the same basis as would be required if the Company
had directly disposed of the related assets or
liabilities.
(2) List
of subsidiaries in the consolidated financial
statements
The consolidated entities were as
follows:
Name of Investor
Name of Subsidiary
Main Activities and
Location Percentage
of Ownership (%)
December 31, 2018
December 31, 2019
AUO
AU Optronics (L) Corp. (AULB)
Holding and trading company
(Malaysia)
100.00
100.00
AUO
Konly
Venture Corp. (Konly)
Venture
capital investment (Taiwan ROC)
100.00
100.00
AUO
Ronly
Venture Corp. (Ronly)
Venture
capital investment (Taiwan ROC)
100.00
100.00
AUO
Space
Money Inc. (SMI)
Sales
and leasing of content management system and hardware (Taiwan
ROC)
100.00
100.00
AUO
U-Fresh Technology Inc. (UTI)
Planning, design and development of construction
for environmental protection and related project management (Taiwan
ROC)
100.00
100.00
AUO
ComQi Ltd. (CQIL)
Holding
company (Israel)
100.00 (1)
100.00
AUO
AU
Optronics Europe B.V. (AUNL)
Sales
and sales support of TFT-LCD panels (Netherlands)
100.00 (2)
100.00
AUO, Konly and Ronly
Darwin Precisions Corporation (DPTW)
Manufacturing, design and sales of TFT-LCD
modules, TV set, backlight modules and related parts (Taiwan
ROC)
41.05 (3)
41.05 (3)
AUO and Konly
AUO
Crystal Corp. (ACTW)
Manufacturing and sales of ingots and solar
wafers (Taiwan ROC)
96.02 (4)
100.00 (4)
ACTW
Sanda
Materials Corporation (SDMC)
Holding
company (Taiwan ROC)
100.00 (5)
100.00
ACTW
AUO
Crystal (Malaysia) Sdn. Bhd. (ACMK)
Manufacturing and sales of solar wafers
(Malaysia)
100.00
100.00
SDMC
M.Setek
Co., Ltd. (M.Setek)
Manufacturing and sales of ingots
(Japan)
99.9991
99.9991
AULB
AU Optronics Corporation America (AUUS)
Sales
and sales support of TFT-LCD panels (United States)
100.00
100.00
AULB
AU Optronics Corporation Japan (AUJP)
Sales
support of TFT-LCD panels (Japan)
100.00
100.00
Name of Investor
Name of Subsidiary
Main Activities and
Location Percentage
of Ownership (%)
December 31, 2018
December 31, 2019
AULB
AU Optronics Korea Ltd. (AUKR)
Sales support of TFT-LCD panels (South
Korea)
100.00
100.00
AULB
AU Optronics Singapore Pte. Ltd. (AUSG)
Holding
company and sales support of TFT-LCD panels (Singapore)
100.00
100.00
AULB
AU Optronics (Czech) s.r.o.
(AUCZ) (6)
Assembly
of solar modules (Czech Republic)
100.00
100.00
AULB
AU Optronics (Shanghai) Co., Ltd. (AUSH)
Sales
support of TFT-LCD panels (PRC)
100.00
100.00
AULB
AU Optronics (Xiamen) Corp. (AUXM)
Manufacturing, assembly and sales of TFT-LCD
modules (PRC)
100.00
100.00
AULB
AU Optronics (Suzhou) Corp., Ltd. (AUSZ)
Manufacturing, assembly and sales of TFT-LCD
modules (PRC)
100.00
100.00
AULB
AU Optronics Manufacturing (Shanghai) Corp. (AUSJ)
Manufacturing and assembly of TFT-LCD modules;
leasing (PRC)
100.00
100.00
AULB
AU Optronics (Slovakia) s.r.o. (AUSK)
Repairing of TFT-LCD modules (Slovakia
Republic)
100.00
100.00
AULB
AFPD Pte., Ltd. (AUST)
Manufacturing TFT-LCD panels based on low
temperature polysilicon technology (Singapore)
100.00
100.00
AULB
AU Optronics (Kunshan) Co., Ltd. (AUKS)
Manufacturing and sales of
51.00
51.00
AULB
a.u. Vista Inc. (AUVI)
Research and development and IP related business (United
States)
100.00
100.00
AULB and DPTW
BriView (L) Corp. (BVLB)
Holding company (Malaysia)
100.00
100.00
AUSG
AUO Energy (Tianjin) Corp. (AETJ) (6)
Manufacturing and sales of solar modules
(PRC)
100.00
-
AUSG
AUO Green Energy America Corp. (AEUS)
Sales
support of solar-related products (United States)
100.00
100.00
AUSG
AUO Green Energy Europe B.V. (AENL)
Sales
support of solar-related products (Netherlands)
100.00
100.00
AUXM
BriView (Xiamen) Corp. (BVXM)
Manufacturing and sales of liquid crystal
products and related parts (PRC)
100.00
100.00
AUSH
AUO Care Information Tech. (Suzhou) Co., Ltd. (A-Care)
Design, development and sales of software and hardware for health
care industry (PRC)
100.00
100.00
Name of Investor
Name of Subsidiary
Main Activities and
Location Percentage
of Ownership (%)
December 31, 2018
December 31, 2019
AUSH
U-Fresh Technology (Suzhou) Co., Ltd. (UFSZ)
Planning, design and development of construction project for
environmental protection and related project management
(PRC)
100.00 (7)
100.00
AUSH
Edgetech
Data Technologies (Suzhou) Corp., Ltd. (EDT)
Design and sales of software and hardware integration system and
equipment relating to intelligent manufacturing (PRC)
100.00 (7)
100.00
AUSH
Mega Insight Smart Manufacturing (Suzhou) Corp., Ltd.
(MIS)
Development and licensing of software relating to intelligent
manufacturing, and related consulting services (PRC)
100.00 (7)
100.00
UFSZ
U-Fresh Environmental Technology (Shandong) Co., Ltd.
(UFSD)
Planning, design and development of construction project for
environmental protection and related project management
(PRC)
-
100.00 (7)
CQIL
ComQi Holdings Ltd. (CQHLD)
Holding company (United Kingdom)
100.00 (1)
100.00
CQHLD
ComQi UK Ltd. (CQUK)
Sales support of content management system (United
Kingdom)
100.00 (1)
100.00
CQHLD
ComQi Inc. (CQUS)
Sales of content management system and hardware (United
States)
100.00 (1)
100.00
CQHLD
ComQi Canada Inc. (CQCA)
Research and development of content management system
(Canada)
100.00 (1)
100.00
CQUS
JohnRyan Limited (JRUK)
Development and sales of content management system and sales of
related hardware (United Kingdom)
-
100.00 (7)
CQUS
JohnRyan Inc. (JRUS)
Development and sales of content management system and sales of
related hardware (United States)
-
100.00 (7)
DPTW
Darwin Precisions (L) Corp. (DPLB)
Holding company (Malaysia)
100.00
100.00
DPTW
Forhouse International Holding Ltd. (FHVI)
Holding company (BVI)
100.00
100.00
DPTW
Force International Holding Ltd.
(FRVI) (6)
Holding company (BVI)
100.00
-
DPTW and FRVI
Forefront Corporation
(FFMI)
Holding company
(Mauritius)
100.00
100.00 (6)
Name of Investor
Name of Subsidiary
Main Activities and
Location Percentage
of Ownership (%)
December 31, 2018
December 31, 2019
FHVI
Fortech International Corp. (FTMI)
Holding company (Mauritius)
100.00
100.00
FHVI
Forward Optronics International Corp. (FWSA)
Holding
company (Samoa)
100.00
100.00
FHVI
Prime Forward International Ltd. (PMSA)
Holding
company (Samoa)
100.00
100.00
FFMI
Forhouse
Electronics (Suzhou) Co., Ltd. (FHWJ)
Manufacturing of motorized treadmills
(PRC)
100.00
100.00
FTMI
Fortech
Electronics (Suzhou) Co., Ltd. (FTWJ)
Manufacturing and sales of backlight modules and
related parts (PRC)
100.00
100.00
FWSA and FTMI
Suzhou
Forplax Optronics Co., Ltd. (FPWJ)
Manufacturing and sales of precision plastic
parts (PRC)
100.00
100.00
PMSA
Fortech
Electronics (Kunshan) Co., Ltd. (FTKS)
Manufacturing and sales of backlight modules and
related parts (PRC)
100.00
100.00
DPLB
Darwin Precisions (Hong Kong) Limited (DPHK)
Holding
company (Hong Kong)
100.00
100.00
DPLB
Darwin Precisions (Slovakia) s.r.o. (DPSK)
Manufacturing and sales of automotive parts
(Slovakia Republic)
100.00
100.00
DPHK
Darwin Precisions (Suzhou) Corp. (DPSZ)
Manufacturing and sales of backlight modules and
related parts (PRC)
100.00
100.00
DPHK
Darwin Precisions (Xiamen) Corp. (DPXM)
Manufacturing and sales of backlight modules and
related parts (PRC)
100.00
100.00
BVLB
BriView (Hefei) Co., Ltd. (BVHF)
Manufacturing and sales of liquid crystal
products and related parts (PRC)
100.00
100.00
Note 1: In March 2018, the
Company acquired 100% of the shareholdings of CQIL and its
subsidiaries (hereinafter referred to as “ComQi”) and
therefore, obtained control over ComQi. Refer to note 15 for
further details.
Note 2: As part of a
business restructuring, AULB disposed all of its shareholdings in
AUNL to AUO in December 2018. This was treated as an equity
transaction as there was no change in control of AUNL by the
Company.
Note 3: Although the Company
did not own more than 50% of the DPTW’s ownership interests,
it was considered to have de facto control over the main operating
policies of DPTW. As a result, DPTW was accounted for as a
subsidiary of the Company.
Note 4: As part of a business
restructuring, Konly and Ronly successively disposed its
shareholdings in ACTW to AUO in December 2018 and February 2019.
This was treated as an equity transaction as there was no change in
control of ACTW by the Company.
Note 5: As part of a business
restructuring, AUO, Konly and Ronly disposed all of their
shareholdings in SDMC to ACTW during the second quarter of 2018.
This was treated as an equity transaction as there was no change in
control of SDMC by the Company.
Note 6: As of December 31, 2019, AETJ
and FRVI were liquidated and AUCZ is still in the process of
liquidation. After the liquidation of FRVI, its ownership of
FFMI was transferred to DPTW.
Note 7: UFSZ was incorporated in
February 2018. EDT and MIS were incorporated in August 2018. UFSD
was incorporated in May 2019. JRUK and JRUS were incorporated in
October 2019.
(d) Foreign currency
(1) Foreign currency transactions
Transactions in foreign currencies
are translated to the respective functional currencies of the
individual entities of the Company at exchange rates at the dates
of the transactions. Monetary assets and liabilities denominated in
foreign currencies at the reporting date are retranslated to the
functional currency at the exchange rate at that date and the
resulting exchange differences are included in profit or loss for
the year. Non-monetary assets and liabilities denominated in
foreign currencies that are measured at fair value are retranslated
to the functional currency at the exchange rate at the date when
the fair value was determined. The resulting e xchange differences are included in profit or loss
for the year except for those arising from the retranslation of
non-monetary items in respect of which gains and losses are
recognized directly in other comprehensive income, in which case,
the exchange differences are also recognized directly in other
comprehensive income
Exchange differences arising from the
effective portion of changes in the fair value of derivatives that
are designated and qualified as cash flow hedges are recognized in
other comprehensive income.
(2) Foreign operations
For the purpose of presenting
consolidated financial statements, the assets and liabilities of
the Company’s foreign operations are translated into NTD
using the exchange rates at each reporting date. Income and
expenses of foreign operations are translated at the average
exchange rates for the period unless the exchange rates fluctuate
significantly during the period; in that case, the exchange rates
at the dates of the transactions are used. Foreign currency
differences are recognized in other comprehensive income and
accumulated in equity (attributed to shareholders of AUO and
non-controlling interests as appropriate).
(e) Classification of current and non-current assets
and liabilities
An asset is classified as current
when:
(1) The
asset expected to realize, or intends to sell or consume, in its
normal operating cycle;
(2) The
asset primarily held for the purpose of trading;
(3) The
asset expected to realize within twelve months after the reporting
date; or
(4) Cash
and cash equivalent excluding the asset restricted to be exchanged
or used to settle a liability for at least twelve months after the
reporting date.
All other assets are classified as
non-current.
A liability is classified as current
when:
(1) The
liability expected to settle in its normal operating
cycle;
(2) The
liability primarily held for the purpose of trading;
(3) The
liability is due to be settled within twelve months after the
reporting date; or
(4)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f) Cash
and cash equivalents
Cash comprises cash balances and
demand deposits. Cash equivalents comprise short-term highly liquid
investments that are readily convertible into known amount of cash
and are subject to an insignificant risk of changes in their fair
value. Time deposits with short-term maturity but not for
investments and other purposes and are qualified with the
aforementioned criteria are classified as cash
equivalent.
(g) Financial instruments
(1) Financial assets (policy applicable from January
1, 2018)
(i) Classification of financial assets
The Company classifies financial
assets into the following categories: financial assets at amortized
cost, financial assets at fair value through other comprehensive
income and financial assets at fair value through profit or loss.
When, and only when, the Company changes its business model for
managing financial assets it shall reclassify all affected
financial assets.
a. Financial assets at amortized cost
A financial asset is measured at
amortized cost if it meets both of the following conditions and is
not designated as measured at fair value through profit or
loss:
i. it is
held within a business model whose objective is to hold financial
assets to collect contractual cash flows; and
ii. its
contractual terms give rise on specified dates to cash flows that
are solely payments of principal and interest on the principal
amount outstanding.
Such financial assets are initially
recognized at fair value, plus any directly attributable
transaction costs. Subsequently, these assets are measured at
amortized cost using the effective interest method, less any
impairment losses. Interest income, foreign exchange gains and
losses, and recognition (reversal) of impairment losses, are
recognized in profit or loss.
b. Financial assets at fair value through other
comprehensive income
On initial recognition, the Company
is able to make an irrevocable election to present subsequent
changes in the fair value of investments in equity instruments that
is not held for trading in other comprehensive income. This
election is made on an instrument-by-instrument basis.
Such financial assets are initially
recognized at fair value, plus any directly attributable
transaction costs. Subsequent to initial recognition, they are
measured at fair value and changes therein are recognized in other
comprehensive income and accumulated in equity －
Dividends on investments in equity
instruments are recognized on the date that the Company’s
right to receive the dividends is established.
c. Financial assets at fair value through profit or
loss
All financial assets not classified
as at amortized cost or at fair value through other comprehensive
income as described above are measured at fair value through profit
or loss. This includes all derivative financial asset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es on financial assets at
amortized cost, including cash and cash equivalents, receivables,
refundable deposits and other financial assets, etc., and contract
assets. Loss allowances for financial assets are deducted from the
gross carrying amount of the assets. The recognition or reversal of
the loss allowance is recognized in profit or loss.
The expected credit loss is the
weighted average of credit losses with the respective risks of a
default occurring on the financial instrument as the
weights.
The Company measures the loss
allowance for a financial instrument at an amount equal to lifetime
expected credit losses, except for the financial instrument that is determined to have
low credit risk at the reporting date and the credit risk thereof
has not increased significantly since initial recognition, which is
measured at an amount equal to the 12-month expected credit losses.
For trade receivables and contract assets, t
When determining whether the credit
risk of a financial asse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In the circumstance that a financial
asset is past due or the borrower is unlikely to pay its credit
obligations to the Company in full, the Company considers the
credit risk on that financial asset has significantly increased, or
further, to be in default.
At each reporting date, the Company
assesses whether financial assets at amortized cost are
credit-impaired. A financial asset is “credit-impaired”
when one or more events that have a detrimental impact on the
estimated future cash flows of the financial asset have
occurred.
(iii) De-recognition of financial assets
The Company derecognizes financial
assets when the contractual rights to the cash flows from the asset
expire, or when the Company transfers substantially all the risks
and rewards of ownership of the financial assets to another
entity.
(2) Financial assets (policy applicable before
January 1, 2018)
(i) Classification of financial assets
The Company classifies financial
assets into the following categories: financial assets at fair
value through profit or loss, receivables and available-for-sale
financial assets.
a. Financial assets at fair value through profit or
loss
The Company has certain financial
assets to hedge its exposure to foreign exchange risk arising from
operating and financing activities. When a financial asset is not
effective as a hedge, the Company accounts for it as a financial
asset at fair value through profit or loss.
b. Available-for-sale financial assets
Available-for-sale financial assets
are non-derivative financial assets that are either designated as
available-for-sale or are not classified as receivables or
financial assets at fair value through profit or loss.
Available-for-sale financial assets are recognized initially at
fair value, plus any directly attributable transaction cost.
Subsequent to initial recognition, they are measured at fair value
and changes therein, other than impairment losses, dividend income
and foreign currency differences related to monetary financial
assets, are recognized in other comprehensive income and presented
within equity in unrealized gains (losses) on available-for-sale
financial assets. When an investment is derecognized, the
cumulative gain or loss in equity is reclassified to profit or
loss. A regular way, purchase or sale of financial assets shall be
recognized and derecognized, as applicable, using trade date
accounting.
Investments in equity instruments
that do not have a quoted market price in an active market, and
whose fair value cannot be reliably measured, are carried at their
cost less any impairment losses.
Cash dividends on equity instruments
are recognized in profit or loss on the date that the
Company’s right to receive dividends is
established.
c. Receivables
Receivables are financial assets with
fixed or determinable payments that are not quoted in an active
market. Receivables comprise trade receivables and other
receivables. Such assets are recognized initially at fair value,
plus any directly attributable transaction costs. Subsequently,
receivables are measured at amortized cost using the effective
interest method, less any impairment. If the effect of discounting
is immaterial, the short-term receivables are measured at the
original amount.
(ii) Impairment of financial assets
Financial assets not measured at fair
value through profit or loss are assessed at each reporting date
for indicators of impairment. Financial assets are considered to be
impaired if an objective evidence indicates that, as a result of
one or more events that occurred after the initial recognition of
the financial asset, the estimated future cash flows of those
assets have been negatively impacted.
When an available-for-sale equity
security is considered to be impaired, cumulative gains or losses
previously recognized in other comprehensive income are
reclassified to profit or loss. Such impairment losses are not
reversed through profit or loss. However, any subsequent recovery
in the fair value of an impaired available-for-sale equity security
is recognized in other comprehensive income and accumulated in
other components of equity.
For receivables, the Company first
assesses whether objective evidence of impairment exists that are
individually significant. If there is objective evidence that an
impairment loss has occurred, the amount of impairment loss is
assessed individually. For receivables other than those
aforementioned, the Company groups those assets and collectively
assesses them for impairment. An impairment loss for trade
receivables is reflected in an allowance account against the
receivables. When it is determined a receivable is uncollectible,
it is written off from the allowance account. If any subsequent
recovery of receivable previously written off can be related
objectively to an event occurring after the impairment loss was
recognized, it is credited against the allowance account and
recognized in profit or loss.
For equity instruments without a
quoted market price in an active market, the objective evidence of
impairment includes the investees’ financial information,
current operating result, future business plans and relevant
industry and public market information. An impairment loss for this
kind of equity instruments is reduced from the carrying amount and
any impairment loss recognized is not reversed through profit or
loss in subsequent periods.
Bad debt expenses and reversal of
allowance for doubtful debts for trade receivables are recognized
in general and administrative expenses while impairment losses and
reversal of impairment for financial assets other than receivables
are recognized in other gains and losses.
(iii) De-recognition of financial assets
The Company derecognizes financial
assets when the contractual rights to the cash inflow from the
asset expire, or when the Company transfers substantially all the
risks and rewards of ownership of the financial assets to another
entity.
On de-recognition of a financial
asset in its entirety, the difference between the carrying amount
and the sum of the consideration received or receivable and any
cumulative gain or loss that had been recognized in other
comprehensive income is recognized in profit or loss.
(3) Financial liabilities
(i) Classification of financial
liabilities
The Company classifies financial
liabilities into the following categories: financial liabilities at
fair value through profit or loss and other financial
liabilities.
a. Financial liabilities at fair value through
profit or loss
The Company designates financial
liabilities as held for trading for the purpose of hedging exposure
to foreign exchange risk arising from operating and financing
activities. When a financial liability is not effective as a hedge,
the Company accounts for it as a financial liability at fair value
through profit or loss.
The Company designates financial
liabilities, other than the one mentioned above, as at fair value
through profit or loss at initial recognition. Attributable
transaction costs are recognized in profit or loss as incurred.
Financial liabilities in this category are subsequently measured at
fair value and changes therein, which takes into account any
interest expense, are recognized in profit or loss.
b. Other
financial liabilities
Financial liabilities not classified
as held for trading, or not designated as at fair value through
profit or loss (including loans and borrowings, trade and other
payables), are measured at fair value, plus any directly
attributable transaction cost at the time of initial recognition.
Subsequent to initial recognition, they are measured at amortized
cost calculated using the effective interest method, except for
insignificant recognition of interest expense from short-term
borrowings and payables. Interest expense not capitalized as an
asset cost is recognized in profit or loss.
(ii) De-recognition of financial
liabilities
The Company derecognizes financial
liabilities when the contractual obligation has been discharged,
cancelled or expired. The difference between the carrying amount
and the consideration paid or payable, including any non-cash
assets transferred or liabilities assumed is recognized in profit
or loss.
(4) Offsetting of financial assets and
liabilities
The Company presents financial assets
and liabilities on a net basis in the consolidated statement of
financial position when the Company has the legally enforceable
rights to offset, and intends to settle such financial assets and
liabilities on a net basis or to realize the assets and settle the
liabilities simultaneously.
(h) Inventories
The cost of inventories includes all
necessary expenditures and charges for bringing the inventory to a
stable, useable and marketable condition and location. The
production overhead is allocated to finished goods and work in
progress based on the normal capacity of the production facilities.
Subsequently, inventories are measured at the lower of cost and net
realizable value. Cost is determined using the weighted-average
method. Net realizable value is calculated based on the estimated
selling price less all estimated costs of completion and the
estimated costs necessary to make the sale.
(i) Noncurrent assets held for sale
Noncurrent assets are classified as
held for sale when their carrying amounts are expected to be
recovered primarily through sale rather than through continuing
use. Such noncurrent assets must be available for immediate sale in
their present condition and the sale is highly probable within one
year. When classified as held for sale, the assets are measured at
the lower of their carrying amount and fair value less costs to
sell. Impairment losses on initial classification as held for sale
and subsequent gains or losses on re-measurement are recognized in
profit or loss. However, subsequent gains are not recognized in
excess of the cumulative impairment loss that has been
recognized.
When intangible assets and property,
plant and equipment are classified as held for sale, they are no
longer amortized or depreciated. In addition, once an
equity-accounted investee is classified as held for sale, it is no
longer equity accounted.
(j) Investments in associates and joint
ventures
Associates are those entities in
which the Company has the power to exercise significant influence,
but not control or joint control, over their financial and
operating policies.
Joint venture is a joint arrangement
whe reby the Company and other
parties agreed to share the control of the arrangement, and have
rights to the net assets of the arrangement. Unanimous consent from
the parties sharing control is required when making decisions for
the relevant activities of the arrangement.
Investments in associates or joint
ventures are accounted for using the equity method and are
recognized initially at cost. The cost of the investment includes
transaction costs. The consolidated financial statements include
the Company’s share of the profit or loss and other
comprehensive income of associates or joint ventures. When an
associate or a joint venture incurs changes in its equity not
derived from profit or loss and other comprehensive income, the
Company recognizes all the equity changes in proportion to its
ownership interest in the associate or joint venture as capital
surplus provided that the ownership interest in the associate or
joint venture remains unchanged.
The difference between acquisition
cost and fair value of associates’ or joint ventures’
identifiable assets and liabilities as of the acquisition date is
accounted for as goodwill. Goodwill is included in the original
investment cost of acquired associates or joint ventures and is not
amortized. If the fair value of identified assets and liabilities
is in excess of acquisition cost, the remaining excess over
acquisition cost is recognized as a gain in profit or
loss.
The Company discontinues the use of
the equity method from the date when its investment ceases to be an
associate or a joint venture, and then measures the retained
interests at fair value at that date. The difference between the
carrying amount of the investment at the date the equity method was
discontinued and the fair value of the retained interests along
with any proceeds from disposing of a part interest in the
associate or joint venture is recognized in profit or loss.
Moreover, the Company accounts for all amounts previously
recognized in other comprehensive income in relati</t>
  </si>
  <si>
    <t>Use of Judgments and Estimates</t>
  </si>
  <si>
    <t>6. Use
of Judgments and Estimates
The preparation of the consolidated
financial statements in conformity with IFRSs requires management
to make judgments, estimates and assumptions that affect the
application of the accounting policies and the reported amount of
assets, liabilities, income and expenses. Actual results may differ
from these estimates.
Estimates and underlying assumptions
are reviewed by management on an ongoing basis. Revisions to
accounting estimates are recognized in the period in which the
estimates are revised and in any future periods
affected.
Information about critical judgments,
estimates and assumptions in applying accounting policies that have
the significant effect on the amounts recognized in the
consolidated financial statements is included in the following
notes:
(a) Estimate of provisions
Provision for warranty is estimated
when product revenue is recognized. The estimate has been made
based on the quantities within the warranty period, the historical
and anticipated warranty claims rate associated with similar
products and services, and the projected unit cost of maintenance.
The Company regularly reviews the basis of the estimate and if
necessary, amends it as appropriate. There could be a significant
impact on provision for warranty for any changes of the basis of
the estimate.
Provision for unsettled litigation
and claims is recognized when it is probable that it will result in
an outflow of the Company’s resources and the amount can be
reasonably estimated. While the ultimate resolution of litigation
and claims cannot be predicted with certainty, the final outcome or
the actual cash outflow may be materially different from the
estimated liability.
(b) Impairment of long-term non-financial assets,
other than goodwill
In the process of evaluating the
potential impairment of tangible and intangible assets other than
goodwill, the Company is required to make subjective judgments in
determining the independent cash flows, useful lives, expected
future income and expenses related to the specific asset groups
with the consideration of the usage mode of asset and the nature of
industry. Any changes in these estimates based on changed economic
conditions or business strategies could result in significant
impairment charges or reversal in future years.
(c) Impairment of goodwill
The assessment of impairment of
goodwill requires the Company to make subjective judgment to
determine the identified CGUs, allocate the goodwill to relevant
CGUs and estimate the recoverable amount of relevant
CGUs.
(d) Measurement of defined benefit
obligations
Accrued pension liabilities and the
resulting pension expenses under defined benefit pension plans are
calculated using the Projected Unit Credit Cost Method. Actuarial
assumptions comprise the discount rate, rate of employee turnover,
long-term average future salary increase, etc. Changes in economic
circumstances and market conditions will affect these assumptions
and may have a material impact on the amount of the expense and the
liability.
(e) Recognition of deferred tax assets
Deferred tax assets are recognized to
the extent that it is probable that future taxable profits will be
available against which those deferred tax assets can be utilized.
Assessment of the realization of the deferred tax assets requires
management’s subjective judgment and estimate, including the
future revenue growth and profitability, the sources of taxable
income, the amount of tax credits can be utilized and feasible tax
planning strategies. Changes in the global economic environment,
the industry trends and relevant laws and regulations may result in
adjustments to the deferred tax assets.
(f) Estimate of variable consideration of revenue
(applicable from January 1, 2018)
The Company estimates the amount of
variable consideration by using methods either the expected value
or the most likely amount based on historical experience, market
and economic situation and any known factors that would
significantly affect the estimates. The amount of variable
consideration is recognized as a reduction of revenue in the same
period the related revenue is recognized. The Company periodically
reviews the reasonableness of the estimated variable consideration.
However, the adequacy of estimations may be affected by factors
such as market price competition and the evolution of product
technology, which could result in significant adjustments to the
variable consideration.
(g) Estimate of allowance for sales returns and
discounts (applicable before January 1, 2018)
The Company records a provision as
the deduction of revenue for estimated future sales returns and
other allowances in the same period the related revenue is
recognized. Estimated sales returns and other allowances are
generally made and adjusted based on historical experience,
management’s judgment and any known factors that would
significantly affect the allowance, and management periodically
reviews the reasonableness of the estimates.
(h) Valuation of inventories
As inventories are stated at the
lower of cost or net realizable value, the Company estimates the
net realizable value of inventories for obsolescence and
unmarketable items at the end of reporting period and then writes
down the cost of inventories to net realizable value. The net
realizable value of the inventory is mainly determined based on
assumptions of future demand within a specific time horizon. Due to
the rapid industrial transformation, there may be significant
changes in the net realizable value of inventories.</t>
  </si>
  <si>
    <t>Cash and Cash Equivalents</t>
  </si>
  <si>
    <t>7. Cash
and Cash Equivalents
December 31,
2018
2019
(in thousands)
Cash on hand, demand deposits and checking accounts $ 30,134,051 46,290,722
Time deposits 38,939,198 34,124,011
Government bonds with reverse repurchase agreements
90,047
35,039
$
69,163,296
80,449,772
Refer to note 41 for the disclosure
of credit risk, currency risk and sensitivity analysis of the
financial instruments of the Company.
As at December 31, 2018 and 2019, no
cash and cash equivalents were pledged with banks as
collaterals.</t>
  </si>
  <si>
    <t>Financial Assets and Liabilities at Fair Value through Profit or Loss ("FVTPL")</t>
  </si>
  <si>
    <t>8. Financial Assets and Liabilities at Fair Value
through Profit or Loss (“FVTPL”)
December 31,
2018
2019
(in thousands)
Financial assets
mandatorily measured at FVTPL:
Foreign currency forward contracts $ 70,074 42,815
Structured deposits
1,639,457
1,478,591
$
1,709,531
1,521,406
Financial liabilities held for trading:
Foreign currency forward contracts
$
22,115
18,859
The Company entered into derivative
contracts to manage the exposure to currency risk arising from
operating activities. Refer to note 41 for the disclosure of the
Company’s credit and currency risks related to financial
instruments. As of December 31, 2018 and 2019, the Company’s
outstanding foreign currency forward contracts were as
follows:
December 31, 2018
Contract item
Maturity date
Contract amount
(in
thousands)
Sell USD / Buy NTD
Jan. 2019
USD223,000 / NTD6,858,785
Sell USD / Buy JPY
Jan. 2019 – Apr.
2019
USD147,470 /
JPY16,493,633
Sell NTD / Buy JPY
Jan. 2019 – Mar.
2019
NTD2,054,260 /
JPY7,400,000
Sell USD / Buy CNY
Jan. 2019 – Jun.
2019
USD87,000 / CNY597,420
December 31, 2018
Contract item
Maturity date
Contract amount
(in
thousands)
Sell EUR / Buy JPY
Jan. 2019
EUR12,000 / JPY1,536,180
Sell EUR / Buy USD
Jan. 2019
EUR28,500 / USD32,441
Sell EUR / Buy CZK
Jan. 2019 – Mar.
2019
EUR3,240 / CZK84,081
Sell USD / Buy MYR
Jan. 2019 – Mar.
2019
USD879 / MYR3,670
Sell CNY / Buy JPY
Jan. 2019 – Feb.
2019
CNY60,800 / JPY981,383
Sell USD / Buy SGD
Jan. 2019
USD5,793 / SGD7,940
Sell CNY / Buy USD
Jan. 2019 – Feb.
2019
CNY853,328 / USD124,000
December 31, 2019
Contract item
Maturity date
Contract amount
(in
thousands)
Sell USD / Buy NTD
Jan. 2020
USD176,600 / NTD5,319,611
Sell USD / Buy JPY
Jan. 2020 – Apr.
2020
USD47,292 / JPY5,150,510
Sell USD / Buy CNY
Jan. 2020 – Jun.
2020
USD61,500 / CNY432,823
Sell USD / Buy SGD
Jan. 2020 – Feb.
2020
USD39,276 / SGD53,372
Sell USD / Buy MYR
Jan. 2020 – Mar.
2020
USD703 / MYR2,905
Sell CNY / Buy USD
Feb. 2020 – Mar.
2020
CNY1,935,305 / USD276,672
Sell EUR / Buy JPY
Jan. 2020 – Feb.
2020
EUR23,000 / JPY2,788,285
Sell HKD / Buy USD
Jan. 2020
HKD60,177 / USD7,721</t>
  </si>
  <si>
    <t>Financial Assets at Fair Value through Other Comprehensive Income ("FVTOCI")</t>
  </si>
  <si>
    <t>9. Financial Assets at Fair Value through Other
Comprehensive Income (“FVTOCI”)
December 31,
2018
2019
(in thousands)
Investments in
equity instruments at FVTOCI:
Equity securities – listed
stocks $ 6,803,900 7,356,501
Equity securities – non-listed
stocks
176,025
188,670
$
6,979,925
7,545,171
The purpose that the Company invests
in the abovementioned equity securities is for long-term
strategies, but rather for trading purpose. Therefore, those equity
securities are designated as financial assets at FVTOCI.
If the value of these equity
securities appreciates or depreciates by 10% at the reporting date,
other comprehensive income would increase or decrease by $697,993
thousand and $754,517 thousand for the years ended December 31,
2018 and 2019, respectively.</t>
  </si>
  <si>
    <t>Available-for-sale Financial Assets-noncurrent</t>
  </si>
  <si>
    <t>10. Available-for-sale Financial Assets －
The Company determined part of its
available-for-sale financial assets was impaired, and there is a
remote chance of future recovery. As a result, the Company
recognized an impairment loss of $30,000 thousand for the year
ended December 31, 2017.
Some of the available-for-sale
securities held by the Company were publicly traded equity shares.
If the share price of these securities appreciates or depreciates
by 10% at the reporting date, other comprehensive income would
increase or decrease by $417,032 thousand for the year ended
2017.
After the application of IFRS 9 from
January 1, 2018, the equity investments classified as
available-for-sale financial assets were designated as financial
assets at FVTOCI. See note 9 for related disclosure.</t>
  </si>
  <si>
    <t>Accounts Receivable, net (Including Related and Unrelated Parties)</t>
  </si>
  <si>
    <t>11. Accounts Receivable, net (Including Related and
Unrelated Parties)
December 31,
2018
2019
(in thousands)
Accounts receivable $ 47,453,087 32,104,912
Less: loss allowance
(50,853 )
(17,738 )
$
47,402,234
32,087,174
Accounts receivable, net
$
44,647,981
30,308,675
Accounts receivable from related parties, net
$
2,754,253
1,778,499
The Company measures loss allowance
for accounts receivable using the simplified approach under IFRS 9
with the lifetime expected credit losses. Analysis of expected
credit losses which was measured based on the aforementioned
method, was as follows:
December 31, 2018
Carrying amount of accounts
receivable
Weighted-average loss
rate
Loss allowance for lifetime
expected credit losses
(in thousands) (in thousands)
Not past due $ 46,529,408 0.00 % 89
Past due less than 60 days 862,373 0.05 % 439
Past due 61~180 days 11,090 0.98 % 109
Past due over 180 days
475 100 %
475
$
47,403,346
1,112
December 31, 2019
Carrying amount of accounts
receivable
Weighted-average loss
rate
Loss allowance for lifetime
expected credit losses
(in thousands) (in thousands)
Not past due $ 31,061,173 0.00 % 1
Past due less than 60 days 1,010,918 0.00 % 4
Past due 61~180 days
15,233 0.95 %
145
$
32,087,324
150
In addition, there was objective
evidence indicating that, under reasonable expectation, some of the
accounts receivable would not be recovered in total, therefore, the
Company recognized a loss allowance of $49,741 thousand and $17,588
thousand as of December 31, 2018 and 2019, respectively.
The movement of the loss allowance
for accounts receivable was as follows:
For the years ended December
31,
2017 (i)
Individually assessed for
impairment
Collectively assessed for
impairment
2018
2019
(in thousands)
Balance at beginning of the year $ 41,812 62,805 93,053 50,853
Provisions (reversals) charged to (against) expense (28,236 ) 18,396 (24,302 ) (14,543 )
Write-offs (6 ) - (17,985 ) (18,404 )
Effect of changes in foreign currency exchange rates
(805 )
(913 )
87
(168 )
Balance at end of the year
$
12,765
80,288
50,853
17,738
(i) The movement of 2017 was under
IAS 39. There were no adjustments for the beginning balance of 2018
on the initial application of IFRS 9.
The payment terms granted to
customers are generally 25 to 60 days from the end of the month
during which the invoice is issued. This term is consistent with
practices in our industry, and thus, no financing components
involved.
Information about the Company’s
exposure to credit risk is included in note 41.
The Company entered into financing
facilities with banks to factor certain of its accounts receivable
without recourse. As at December 31, 2018, the Company did not sell
its accounts receivables to banks. As at December 31, 2019, the
Company’s accounts receivables sold and derecognized were as
follows:
December 31, 2019
Underwriting bank
Factoring
Amount
Amount
Principal
(in
thousands) (in
thousands) (in
thousands)
CTBC
bank USD 152,000 USD 18,526 NTD 500,000 See
Notes(a)~(d)
Taipei Fubon Bank USD 120,000 USD 56,020 NTD 1,500,000 See
Notes(a)~(d)
DBS
Bank USD 154,000 USD 56,730 NTD 1,520,000 See
Notes(a)~(d)
Bank
of Taiwan USD 250,000 USD 15,718 USD 14,000 See
Notes(a)~(d)
Note (a): Under these
facilities, the Company transferred accounts receivable to the
respective underwriting banks, which are without recourse subject
to the underwriting consents.
Note (b): The Company informed
its customers pursuant to the respective facilities to make payment
directly to the respective underwriting banks.
Note (c): As of December 31,
2019, total outstanding receivables after the above transactions,
net of fees charged by underwriting banks, of $487,754 thousand was
recognized under other current financial assets. In addition,
interest rate for the balance of advanced amount as of December 31,
2019 was ranging from 1.07% to 2.44%.
Note (d): To the extent of the amount
transferred to the underwriting banks, risks of non-collection or
potential payment default by customers in the event of insolvency
are borne by respective banks. The Company is not responsible for
the collection of receivables subject to these facilities, or for
any legal proceedings and costs thereof in collecting these
receivables. In case any commercial dispute between the Company and
customers or other reasons results in the Company’s failure
to perform the obligation under these facilities, the banks have
requested the Company to issue promissory notes in the amounts
equal to 10 percent of respective facilities or to transfer
receivables in the amounts equal to 10 percent of respective
facilities. Other than such arrangements, no collaterals were
provided by the Company.</t>
  </si>
  <si>
    <t>12. Inventories
December 31,
2018
2019
(in thousands)
Finished goods $ 9,406,248 9,005,001
Work-in-progress 11,133,846 9,537,700
Raw materials
5,769,010
4,917,371
$
26,309,104
23,460,072
For the years ended December 31,
2017, 2018 and 2019, the amounts recognized as cost of sales in
relation to inventories were $279,986,522 thousand, $279,494,885
thousand and $268,335,751 thousand, respectively. Charges for
inventories written down to net realizable value, which were also
included in cost of sales, amounted to $3,756,726 thousand,
$5,171,752 thousand and $5,185,504 thousand for the years ended
December 31, 2017, 2018 and 2019, respectively.
As at December 31, 2018 and 2019,
none of the Company’s inventories was pledged as
collateral.</t>
  </si>
  <si>
    <t>Noncurrent Assets Held for Sale</t>
  </si>
  <si>
    <t>13. Noncurrent Assets Held for
Sale
In December 2016, M.Setek decided to
dispose part of its land and buildings to TAKEEI Corporation and
other companies, and has reclassified certain of these assets for
reclassification as noncurrent assets held for sale. Disposal
transactions of aforementioned land and buildings, together with
certain assets presented as property, plant and equipment, were
completed between March 2017 to August 2017. The total selling
price (net of costs of disposal) and gain on disposal were $837,103
thousand and $215,478 thousand, respectively.
In October 2017, in relation to
compulsory imposition under regulatory plan and urban construction
plan, FTKS has entered into a compensation agreement with Kunshan
Economic and Technology Development Zone. The imposed land use
right, plant buildings and its related appendages have been
reclassified as noncurrent assets held for sale. The disposal
transaction was completed in March 2018 and the proceeds from
disposal have been fully received. The selling price (net of costs
of disposal) and gain on disposal amounted to $983,082 thousand and
$561,815 thousand, respectively.
In December 2017, in order to enhance
the utilization of the Company’s assets and to increase its
working capital, BVHF has entered into a real estate transfer
agreement with Hefei Heng Chuang Intelligent Technology Co., Ltd.
to dispose its land use right, plant buildings and its related
appendages. The aforementioned assets have been reclassified as
noncurrent assets held for sale. The disposal transaction was
completed in June 2018 and the proceeds from disposal have been
fully received. The selling price (net of costs of disposal) and
gain on disposal amounted to $2,204,576 thousand and $228,754
thousand, respectively.</t>
  </si>
  <si>
    <t>Investments in Equity-accounted Investees</t>
  </si>
  <si>
    <t>14. Investments in Equity-accounted
Investees
December 31,
2018
2019
(in thousands)
Associates $ 5,973,127 5,820,759
Joint ventures
312,738
178,720
$
6,285,865
5,999,479
(a) Associates
Principal December 31, 2018 December 31, 2019
Name of
associate
Principal
activities
place of
business
Ownership
interest Amount
Ownership
interest Amount
% (in thousands) % (in thousands)
Lextar Electronics Corp. (“Lextar”)
Manufacturing and sales of Light Emitting Diode
Taiwan ROC 27 $ 3,082,178 27 $ 2,909,521
Star Shining
Energy Corporation
Investment Taiwan ROC 33 1,002,874 33 1,015,512
Raydium Semiconductor Corporation (“Raydium”)
IC design Taiwan ROC 18 716,381 17 740,504
Daxin Materials Corp. (“Daxin”)
Research, manufacturing, and sales of display related
chemicals Taiwan ROC 25 654,940 25 688,813
Star River
Energy Corp.
(“SREC”)
Investment Taiwan ROC 34 434,421 34 444,550
Others
82,333
21,859
$
5,973,127
$
5,820,759
None of the above associates is
considered individually material to the Company. The following
table summarized the amount recognized by the Company at its share
of those associates.
For the years ended December
31,
2017
2018
2019
(in thousands)
The Company’s share of profits of associates $ 251,699 307,992 195,865
The Company’s share of other comprehensive loss of
associates
(62,084 )
(15,477 )
(35,224 )
The Company’s share of total comprehensive income of
associates
$
189,615
292,515
160,641
(b) Joint
ventures
None of the joint ventures is
considered individually material to the Company. The following
table summarized the amount recognized by the Company at its share
of those joint ventures.
For the years ended December
31,
2017
2018
2019
(in thousands)
The Company’s share of profits (loss) of joint ventures $ (12,693 ) 3,722 (45,958 )
The Company’s share of other comprehensive income of joint
ventures
-
-
-
The Company’s share of total comprehensive income (loss) of
joint ventures
$
(12,693 )
3,722
(45,958 )
As at December 31, 2018 and 2019,
none of the Company’s investments in equity-accounted
investees was pledged as collateral.</t>
  </si>
  <si>
    <t>Acquisition of Subsidiaries</t>
  </si>
  <si>
    <t>15. Acquisition of Subsidiaries
In March 2018, the Company obtained
control over ComQi by acquiring 100% of shareholdings of ComQi.
ComQi is engaged in integration service of content management
system and hardware. Through the acquisition of ComQi, the Company
expects to be able to provide a total solution for the upstream and
downstream of public information displays.
If the acquisition had taken place on
January 1, 2018, management estimated that the Company’s
consolidated revenue and net profit for the year ended December 31,
2018 would have been $307,673,560 thousand and $7,956,563 thousand,
respectively. In determining these amounts, management had assumed
that the fair value adjustments that arose on the acquisition date
would have been the same if the acquisition had taken place on
January 1, 2018. The aforementioned pro-forma information is
presented for illustrative purposes only and is not necessarily an
indication of revenue and results of operations of the Company that
would have been achieved had the acquisition been completed on
January 1, 2018, nor is it intended to be a projection of future
results.
Acquisition-related costs of $12,191
thousand on legal fees and due diligence fees were expensed and
recognized in general and administrative expenses in the
consolidated statement of comprehensive income for the year ended
December 31, 2018.
The following table summarized each
major class of consideration transferred, the assets acquired and
liabilities assumed at the acquisition date and the amount of
goodwill recognized.
(a) Consideration transferred
Amounts
(in thousands)
Cash $ 467,920
Contingent
consideration
283,354
$
751,274
In accordance with the terms of the
contingent consideration, in the event that ComQi’s annual
net revenue and annual recurring revenue for the year ended
December 31, 2018 are greater than the agreed revenue targets in
the agreement, the Company should pay additional consideration of
USD4,000 thousand and USD7,000 thousand, respectively, to the
original shareholders of ComQi. Under the arrangement of the
contingent consideration, the potential undiscounted amount of the
contingent payment that the Company might have to pay was between
USD0 and USD11,000 thousand.
The fair value of the contingent
consideration estimated using Monte Carlo simulation amounted to
$283,354 thousand. The fair value measurement was based on the
significant unobservable inputs in the market and categorized as a
Level 3 fair value under IFRS 13. The significant inputs in the
valuation technique used are discount rate of 8.5%, revenue
volatility rate of 30.8% and AUO’s credit spread of
0.88%.
As ComQi’s annual net revenue
and annual recurring revenue for the year ended December 31, 2018
were not greater than the agreed revenue targets in the agreement,
the Company remeasured the fair value of the contingent
consideration and determined the value was zero. The change in the
fair value of the contingent consideration of $283,354 thousand was
not a measurement period adjustment, and therefore, was recognized
under other gains and losses in the consolidated statement of
comprehensive income for the year ended December 31,
2018.
(b) Identifiable assets acquired and liabilities
assumed
The following table summarized the
fair value of identifiable assets acquired and liabilities assumed
recognized at the acquisition date:
Fair value
(in thousands)
Cash $ 19,432
Accounts receivable and other
current assets 36,851
Property, plant and equipment 3,712
Intangible assets 150,436
Accounts payable and other current
liabilities (57,361 )
Other
liabilities
(2,120 )
$
150,950
(c) Goodwill arising from the acquisition for which
is attributable mainly to the synergies expected to be achieved
from integrating ComQi into the Company’s existing business
has been recognized as follows:
Amounts
(in thousands)
Consideration
transferred $ 751,274
Less: Fair value
of identifiable net assets
(150,950 )
$
600,324</t>
  </si>
  <si>
    <t>Disposal of Part of Ownership Interest in Subsidiary without Losing Control</t>
  </si>
  <si>
    <t>16. Disposal of Part of Ownership Interest in
Subsidiary without Losing Control
In November
2017, the Company disposed its ownership interest in DPTW totaling
of 9.99% with consideration (net of costs of disposal) amounting to
$1,776,984 thousand in cash. The effect of changes in ownership
interest of the subsidiary which was attributable to owners of the
parent was summarized as follows:
For the year ended December 31,
2017
(in thousands)
Consideration
received $ 1,776,984
Carrying amount of the equity interest
disposed of (1,190,529 )
Capital surplus – changes in
ownership interest of subsidiary (12,099 )
Other equity – effect from foreign currency translation
differences arising from foreign operations
(56,160 )
Capital surplus – differences between consideration and
carrying amount arising from disposal of interest in
subsidiary
$
518,196</t>
  </si>
  <si>
    <t>Disposal of Subsidiaries</t>
  </si>
  <si>
    <t>17. Disposal of Subsidiaries
The Company
disposed all its shareholdings in Fargen Power Corporation and
TronGen Power Corporation to SSEC, an associate of the Company, in
December 2017 with consideration amounting to $480,000 thousand in
cash. The gain on disposal amounting to $76,331 thousand was
recognized under other gains and losses in the consolidated
statement of comprehensive income.
The carrying
amounts of the assets and liabilities of the subsidiaries disposed
of by the Company were as follows:
Amounts
(in thousands)
Cash and cash
equivalents $ 203,607
Accounts receivable and other
receivables 4,513
Other current assets 38,649
Property, plant and equipment 260,828
Other assets 54,397
Payable for equipment (71,076 )
Accrued expense and other current
liabilities (3,062 )
Long-term
borrowings
(84,187 )
Net
assets disposed of
$
403,669
The Company disposed all its
shareholdings in ChampionGen Power Corporation to SSEC in September
2018 with consideration amounting to $116,000 thousand in cash. The
gain on disposal amounting to $17,269 thousand was recognized under
other gains and losses in the consolidated statement of
comprehensive income.
The carrying
amounts of the assets and liabilities of the subsidiary disposed of
by the Company were as follows:
Amounts
(in thousands)
Cash and cash
equivalents $ 70,516
Other current assets 48,148
Payable for
equipment
(19,933 )
Net assets disposed of
$
98,731</t>
  </si>
  <si>
    <t>Property, Plant and Equipment</t>
  </si>
  <si>
    <t>18. Property, Plant and Equipment
For the year ended December 31,
2018
Balance, Beginning
of Year
Additions
Disposal or
write off
Reclassification, effect of change
in exchange
rate and others
Balance,
(in thousands)
Cost:
Land $ 9,008,659 - (161,728 ) 12,392 8,859,323
Buildings 124,010,869 53,706 (5,271,527 ) 2,426,312 121,219,360
Machinery and equipment 800,164,310 2,145,769 (13,164,282 ) 46,787,823 835,933,620
Other equipment
29,359,148
5,077,326
(1,775,217 )
2,467,867
35,129,124
962,542,986
7,276,801
(20,372,754 )
51,694,394
1,001,141,427
Accumulated depreciation and impairment loss:
Buildings 33,825,375 3,097,807 (1,754,678 ) 862,822 36,031,326
Machinery and equipment 707,334,411 25,620,993 (12,828,449 ) 1,706,393 721,833,348
Other equipment
23,717,580
5,367,124
(1,775,840 )
782,123
28,090,987
764,877,366
34,085,924
(16,358,967 )
3,351,338
785,955,661
Prepayments for purchase of land and equipment, and construction in
progress
27,267,469
26,228,260
-
(47,095,020 )
6,400,709
Net carrying amounts
$
224,933,089
221,586,475
For the year ended December 31,
2019
Balance, Beginning
of Year
Adjustments on initial application
of new standards
Additions
Disposal or
write off
Reclassification, effect of change
in exchange
rate and others
Balance,
(in thousands)
Cost:
Land $ 8,859,323 - - - (675 ) 8,858,648
Buildings 121,219,360 - 325,184 (9,075 ) (1,838,220 ) 119,697,249
Machinery and equipment 835,933,620 - 1,320,958 (9,123,165 ) 13,450,424 841,581,837
Other equipment
35,129,124
(2,620 )
4,910,462
(5,764,497 )
1,561,968
35,834,437
1,001,141,427
(2,620 )
6,556,604
(14,896,737 )
13,173,497
1,005,972,171
Accumulated depreciation and impairment loss:
Buildings 36,031,326 - 4,195,265 (9,021 ) (1,046,822 ) 39,170,748
Machinery and equipment 721,833,348 - 27,348,497 (9,080,856 ) (2,808,161 ) 737,292,828
Other equipment
28,090,987
(855 )
5,575,376
(5,747,362 )
(271,736 )
27,646,410
785,955,661
(855 )
37,119,138
(14,837,239 )
(4,126,719 )
804,109,986
Prepayments for purchase of land and equipment, and construction in
progress
6,400,709
-
18,469,787
(4,837 )
(19,993,301 )
4,872,358
Net carrying amounts
$
221,586,475
206,734,543
As of December 31, 2018 and 2019, a
non-irrigated farmland located in LongTan plant amounted to $23,671
thousand was registered in the name of a farmer due to regulations.
An agreement of pledge had been signed between the Company and the
farmer clarifying the rights and obligations of each
party.
In order to enhance the utilization
of the Company’s assets and to increase its working capital,
AUSK disposed its land, plant buildings and related appendages to
third party in December 2018 with consideration (net of costs of
disposal) amounting to $3,029,191 thousand. The gain on disposal
was amounting to $1,080,720 thousand.
In 2017 and 2019, the Company wrote
down certain machineries and equipment with extremely low
utilization resulting from the decline in the application for
certain products associated with its display segment and recognized
an impairment loss of $895,954 thousand and $52,829 thousand,
respectively.
In 2017, 2018 and 2019, the Company
wrote down certain long-term assets with extremely low capacity
utilization associated with its energy segment and recognized
impairment losses of $120,714 thousand, $399,363 thousand and
$14,949 thousand, respectively.
In 2019, ACTW has experienced
significant fluctuations in its industry with oversupply capacity
worldwide resulting in lower capacity utilization; therefore, the
management performed impairment assessment of ACTW and its
subsidiaries, as a CGU, over its long-term assets with recoverable
amount determined based on the value in use. Based on the
assessment performed as of December 31, 2019, the carrying amount
of the CGU was determined to be higher than its estimated
recoverable amount; consequently, an impairment loss of $2,232,739
thousand was recognized.
Impairment losses as mentioned above
were recognized as other gains and losses in the consolidated
statements of comprehensive income.
The estimated recoverable amount of
2019 was calculated by pre-tax discount rate of 10.63%.
The following table summarized the
Company’s capitalized borrowing costs and the interest rate
range applied for the capitalization:
For the years ended December
31,
2017
2018
2019
(in thousands)
Capitalized borrowing costs
$
624,235
421,618
141,966
Interest rate range 1.09%~ 1.04%~
1.07%~
5.71%
Certain property, plant and equipment
were pledged as collateral, see note 44.</t>
  </si>
  <si>
    <t>Lease Arrangements</t>
  </si>
  <si>
    <t>19. Lease
Arrangements
(a) Lessees
(1) Right-of-use assets
December 31,
(in thousands)
Carrying amount of right-of-use
assets
Land $ 11,595,815
Buildings 575,724
Other
equipment
36,229
$
12,207,768
For the year
(in thousands)
Additions to right-of-use assets
$
192,655
Depreciation charge for right-of-use
assets
Land $ 566,982
Buildings 238,969
Other
equipment
66,590
$
872,541
(2) Lease
liabilities
December 31, 2019
Future minimum lease
payments
Interests
Present value of minimum lease
payments
(in thousands)
Less than one
year $ 879,518 197,151 682,367
Between one and five years 2,874,682 678,576 2,196,106
More than five
years
9,588,087
1,375,483
8,212,604
$
13,342,287
2,251,210
11,091,077
Lease liabilities －
$
682,367
Lease liabilities －
$
10,408,710
(3) Significant lease agreements
AUO has entered
into various land lease agreements with Hsinchu Science Park
Bureau, Central Science Park Administration Bureau and Southern
Taiwan Science Park Bureau, respectively, for the construction of
plant for operations. All lease amounts are adjusted in accordance
with the land value announced by the government from time to time.
In 2019, AUO modified one of its lease contracts due to the
decrease of the scope of the lease, and therefore, the carrying
amount of the right-of-use asset was reduced by $1,064,094
thousand. The difference between the remeasurement of the lease
liability and the reduction of the right-of-use asset was
recognized in profit or loss.
(4) Sublease of right-of-use assets
The Company
subleased part of its right-of-use assets under operating leases,
in 2019, the income from sublease was $8,199 thousand. Right-of-use
assets that meet the definition of investment properties are
reclassified to investment properties. Refer to note 20 for further
information on investment properties.
(5) Additional lease information
The Company
applies the recognition exemption to account for short-term leases
and leases of low-value assets, primarily for some leases of office
buildings and other sporadic leasing. The amounts recognized in
profit or loss during the lease term were as follows:
For the year
(in
thousands)
Expenses relating to short-term leases
$
15,832
Expenses relating to leases of low-value assets, excluding
short-term leases of low-value assets
$
315
Total cash
outflow for the Company’s leases in which it acts as a lessee
for the year ended December 31, 2019 was $920,666
thousand.
(b) Lessor
The Company
leased out its investment properties and part of its land,
buildings and equipment and did not transfer substantially all the
risks and rewards incidental to their ownership to the lessees,
therefore, those leases were recognized as operating leases. Refer
to note 34 for the information of rental income from operating
leases. In addition, the direct costs relating to the
aforementioned operating leases are amounting to $3,007 thousand
for the year ended December 31, 2019.
The maturity
analysis of undiscounted operating lease receivable for the
abovementioned assets are as follows:
December 31,
(in thousands)
Year 1 $ 110,905
Year 2 110,316
Year 3 110,025
Year 4 106,272
Year 5 105,721
Year 6
onwards
2,079,849
Total
undiscounted operating lease receivable
$
2,623,088
Refer to note 26
for the Company’s respective information as lessor and lessee
as of December 31, 2018.</t>
  </si>
  <si>
    <t>Investment Property</t>
  </si>
  <si>
    <t>20. Investment Property
For the year ended December 31,
2018
Balance,
Beginning
Additions
Reclassification and effect of
change in exchange rate
Balance,
(in thousands)
Land
$
717,823
-
12,483
730,306
Fair Value
$
2,213,184
2,252,170
For the year ended December 31,
2019
Balance,
Beginning
Additions
Reclassification and effect of
change in exchange rate
Balance,
(in thousands)
Cost:
Land $ 730,306 - (667 ) 729,639
Buildings - - 1,418,652 1,418,652
Right-of-use assets
-
-
28,570
28,570
730,306
-
1,446,555
2,176,861
Accumulated Depreciation:
Buildings - 7,363 612,618 619,981
Right-of-use assets
-
302
1,448
1,750
-
7,665
614,066
621,731
Net carrying amounts
$
730,306
1,555,130
Fair Value
$
2,252,170
4,057,848
In order to enhance the utilization
of assets and to increase its working capital, AUSJ leased its
buildings and right-of-use assets to third party in 2019, and has
reclassified the aforementioned property, plant and equipment and
right-of-use assets amounting to $832,886 thousand to investment
property.
The fair value of investment property
is based on a valuation performed by a qualified independent
appraiser who holds a recognized and relevant professional
qualification and has recent valuation experience in the location
and category of the investment property being valued. The valuation
is performed using income approach, sales comparison approach and
land development analysis approach with reference to available
market information.
The fair value measurement was
categorized as a level 3 fair value based on the inputs in the
valuation techniques used. Income approach determines the fair
value of the investment property based on the projected cash flows
from the Company’s estimated future rentals collected and
discounted using the capitalization rate of the property. Sales
comparison approach is through comparison, analysis, adjustment and
other means of value for comparable properties to estimate the
value of the investment property. Land development analysis
approach determine the fair value of investment property based on
the value prior to development or construction, after deducting the
direct cost, indirect cost, capital interest and profit during the
development period, and also consider total sales price of
properties after completion of development or construction. It also
incorporates the possibility of changes in utility of land through
development or improvement in accordance with legal use and density
of the land.
The significant inputs used in the
fair value measurement were as follows:
December 31,
2018
2019
Overall capital interest rate 1.86 % 2.53 %
Rate
of return 10.00 % 15.00 %
Capitalization rate 12.00 % 8.00%~12.00 %
As of December 31, 2018 and 2019,
there was no investment property that was pledged as
collateral.</t>
  </si>
  <si>
    <t>Intangible Assets</t>
  </si>
  <si>
    <t>21. Intangible Assets
For the year ended December 31,
2018
Balance, Beginning
Additions
Effect of change in consolidated
entities
Effect of change in exchange
rate
Balance, End of
Year
(in thousands)
Cost:
Goodwill $ - - 600,324 - 600,324
Patent and technology fee 12,275,548 - - (3,806 ) 12,271,742
Others
-
-
150,436
-
150,436
12,275,548
-
750,760
(3,806 )
13,022,502
Accumulated
amortization:
Patent and technology fee 10,385,251 518,404 - (386 ) 10,903,269
Others
-
22,565
-
-
22,565
10,385,251
540,969
-
(386 )
10,925,834
Net carrying amounts
$
1,890,297
2,096,668
For the year ended December 31,
2019
Balance, Beginning
Additions
Effect of change in exchange
rate
Balance, End of
Year
(in thousands)
Cost:
Goodwill $ 600,324 - - 600,324
Patent and technology fee 12,271,742 1,711 (7,140 ) 12,266,313
Others
150,436
-
-
150,436
13,022,502
1,711
(7,140 )
13,017,073
Accumulated amortization:
Patent and technology fee 10,903,269 436,815 (1,178 ) 11,338,906
Others
22,565
127,871
-
150,436
10,925,834
564,686
(1,178 )
11,489,342
Net carrying amounts
$
2,096,668
1,527,731
The Company acquired goodwill and
other intangible assets arising from the business combination in
March 2018. Please refer to note 15 for the relevant
information.
For the purpose of impairment test,
the following table shows the information of the operating business
that the Company’s goodwill allocating to.
December 31,
2018
2019
(in thousands)
Display business
$
600,324
600,324
The Company’s goodwill has been
tested for impairment at least once at the end of the annual
reporting period. The recoverable amount was determined based on
value in use of the operating business.
The key assumptions used in the
estimation of the recoverable amount included discount rate and
terminal growth rate. The annual discount rates for the years ended
December 31, 2018 and 2019 were 11.57% and 12.25% respectively
based on industry weighted average cost of capital. The cash flow
projections were determined based on the financial budgets approved
by management covering the future five-year period and extrapolated
with a steady annual terminal growth rate for subsequent years,
which were negative 1% and negative 0.5% for the years ended
December 31, 2018 and 2019, respectively. The key assumptions
abovementioned represents the management’s forecast of the
future for the related industry by considering the history
information from internal and external sources.
Based on the impairment assessment
for the years ended December 31, 2018 and 2019, no impairment
losses were recognized as the recoverable amount of the CGU was
higher than its carrying value.</t>
  </si>
  <si>
    <t>Other Current Assets and Other Noncurrent Assets</t>
  </si>
  <si>
    <t>22. Other Current Assets and Other
Noncurrent Assets
December 31,
2018
2019
(in thousands)
Refundable and overpaid tax $ 1,351,646 1,458,170
Refundable deposits 716,097 663,911
Prepayment for equipment 650,727 453,300
Prepayments for purchases 230,793 158,521
Long-term receivables 930,001 5,812
Long-term prepaid rents 1,364,111 -
Others
2,869,869
2,961,194
8,113,244 5,700,908
Less: current
(2,941,598 )
(3,295,562 )
Noncurrent
$
5,171,646
2,405,346
The long-term prepaid rents were
reclassified to right-of-use assets on January 1, 2019 upon the
initial adoption of IFRS 16. See note 4(a).</t>
  </si>
  <si>
    <t>Short-term Borrowings</t>
  </si>
  <si>
    <t>23. Short-term Borrowings
December 31,
2018
2019
(in thousands)
Unsecured borrowings
$
546,472
1,725,602
Unused credit facilities
$
43,533,037
37,982,721
Interest rate range 2.54%~ 1.20%~</t>
  </si>
  <si>
    <t>Long-term Borrowings</t>
  </si>
  <si>
    <t>24. Long-term Borrowings
Bank or agent bank
Durations
December 31,
2018
December 31,
2019
(in thousands)
Syndicated
loans:
Bank of Taiwan and others
From Feb. 2019 to Feb. 2024 $ - 42,000,000
Bank of Taiwan and others
From Mar. 2019 to Apr. 2023 - 23,000,000
Bank of Taiwan and others
From May 2017 to May 2022 10,000,000 10,000,000
Bank of Taiwan and others From Apr. 2016 to
Apr. 2019 36,175,000 -
Bank of Taiwan and others From Feb. 2015 to
Feb. 2019 5,912,000 -
Bank of Taiwan and others
From Jul. 2018 to Oct. 2019 210,000 -
First Commercial Bank and others
From Feb. 2016 to Jan. 2019 1,775,236 -
Bank of China and others From Nov. 2015 to
Nov. 2023 27,743,519 21,500,826
Unsecured loans
From Apr. 2017 to Aug. 2023 2,976,158 8,050,310
Secured loans
From Apr. 2017 to Apr. 2032
1,990,175
7,671,932
86,782,088 112,223,068
Less: transaction costs
(476,770 )
(254,676 )
86,305,318 111,968,392
Less: current portion
(29,595,931 )
(9,535,198 )
$
56,709,387
102,433,194
Unused credit facilities
$
79,933,812
32,265,575
Interest rate range 1.07%~ 1.00%~
The Company entered into the
aforementioned long-term loan arrangements with banks and financial
institutions to finance capital expenditures for purchase of
machinery and equipment, and to fulfill working capital, as well as
to repay the matured debts. A commitment fee is negotiated with the
leading banks of syndicated loans, and is calculated based on the
committed-to-withdraw but unused balance, if any. No commitment
fees were paid for the year ended December 31, 2019.
These credit facilities contain
covenants that require the Company to maintain certain financial
ratios, calculating based on the Company’s annual
consolidated financial statements prepared in accordance with
Taiwan Financial Reporting Standards, such as current ratio
(defined as current assets divided by current liabilities excluding
current portion of long-term debt and payable for equipment and
construction), leverage ratio (calculated as the sum of short-term
borrowings plus current portion of long-term debt and long-term
debt to consolidated tangible net worth), interest coverage ratio,
tangible net worth and others as specified in the loan
agreements.
As of December 31, 2018 and 2019, the
Company complied with all financial covenants required under each
of the loan agreements.
Refer to note 41 for detailed
information of exposures to interest rate, currency, and liquidity
risks. Refer to note 44 for assets pledged as collateral to secure
the aforementioned long-term borrowings.</t>
  </si>
  <si>
    <t>Provisions</t>
  </si>
  <si>
    <t>25. Provisions
Warranties (i)
Litigation
and claims
Others
Total
(in thousands)
Balance at January 1, 2018 $ 1,546,960 89,520 249,483 1,885,963
Additions 276,846 336,061 571,113 1,184,020
Usage (259,109 ) - (187,842 ) (446,951 )
Reversals (100,754 ) - (215 ) (100,969 )
Effect of change in exchange rate
(74 )
5,647
10,413
15,986
Balance at
December 31, 2018 1,463,869 431,228 642,952 2,538,049
Less:
current
(686,424 )
(431,228 )
(389,912 )
(1,507,564 )
Noncurrent
$
777,445
-
253,040
1,030,485
Balance at
January 1, 2019 $ 1,463,869 431,228 642,952 2,538,049
Additions 554,935 - 11,800 566,735
Usage (422,976 ) (156,521 ) (63,661 ) (643,158 )
Reversals (303,423 ) (116,094 ) (264,008 ) (683,525 )
Effect of change in exchange rate
(159 )
(6,312 )
(10,072 )
(16,543 )
Balance at
December 31, 2019 1,292,246 152,301 317,011 1,761,558
Less:
current
(486,517 )
(152,301 )
(69,450 )
(708,268 )
Noncurrent
$
805,729
-
247,561
1,053,290
(i) The
provisions for warranties were estimated based on historical
experience of warranty claims rate associated with similar products
and services. The Company expects most warranty claims will be made
within two years from the date of the sale of the
product.</t>
  </si>
  <si>
    <t>Operating Leases</t>
  </si>
  <si>
    <t>26. Operating Leases
(a) Lessees
Future minimum lease payments under
non-cancellable operating leases as of December 31, 2018 was as
follows:
December 31,
2018
(in thousands)
Less than one year $ 927,351
Between one and
five years 2,928,983
More
than five years
2,085,877
$
5,942,211
AUO entered into various operating
lease agreements for land with Hsinchu Science Park Bureau
beginning from March 1, 1994 for a period of 20 years, with renewal
option upon expiration. AUO had on July 2003 and November 2006,
entered into various operating lease for land with Central Science
Park Administration Bureau for period from July 28, 2003 till
December 31, 2023 and November 9, 2006 till December 31, 2025. All
lease amounts are adjusted in accordance with the land value
announced by the government from time to time.
AUO had also on February 2008 and
October 2018, respectively, renewed its lease agreements with
Hsinchu Science Park Bureau and Southern Taiwan Science Park Bureau,
respectively,
Rental expense for operating leases
amounted to $1,081,731 thousand and $1,064,263 thousand for the
years ended December 31, 2017 and 2018, respectively.
(b) Lessor
The Company leased its investment
properties to third parties under operating lease. Refer to note 20
for further information on investment properties.
Future minimum lease receivables
under non-cancellable operating leases as of December 31, 2018 was
as follows:
December 31,
2018
(in thousands)
Less than one year $ 105,788
Between one and
five years 423,150
More
than five years
2,188,728
$
2,717,666
In addition to the above-mentioned,
the Company also leased partial offices to others. See note 34 for
rental income. Repair and maintenance expenses incurred from
aforementioned operating leases for the years ended December 31,
2017 and 2018 amounted to $18,396 thousand and $1,723 thousand,
respectively.</t>
  </si>
  <si>
    <t>Employee Benefits</t>
  </si>
  <si>
    <t>27. Employee Benefits
(a) Defined benefit plans
Pursuant to the ROC Labor Standards
Act, AUO has established a defined benefit pension plan covering
their full-time employees in the ROC. This plan provides for
retirement benefits to retiring employees based on years of service
and the average salaries and wages for the six-month period before
the employee’s retirement. The funding of this retirement
plan by AUO is contributed monthly based on a certain percentage of
employees’ total salaries and wages. The fund is deposited
with Bank of Taiwan.
M.Setek has established defined
benefit pension plans providing for retirement benefits to retiring
employees based on years of service, position, and certain other
factors in accordance with the regulations of its country of
establishment.
(1) Reconciliation for AUO’s and
M.Setek’s present value of defined benefit obligation and the
fair value of plan assets
December 31,
2018
2019
(in thousands)
Present value of defined benefit obligation $ (3,257,962 ) (3,155,988 )
Fair
value of plan assets
2,367,273
2,542,831
Net
defined benefit liability
$
(890,689 )
(613,157 )
(2) Movement in net defined benefit asset
(liability)
Defined benefit
obligation
Fair value of plan
assets
Net defined benefit asset
(liability)
2018
2019
2018
2019
2018
2019
(in thousands)
Balance at January 1,
$
(3,128,927
)
(3,257,962
)
2,213,018
2,367,273
(915,909
)
(890,689
)
Included in profit
or loss
Service cost (5,289 ) (4,104 ) - - (5,289 ) (4,104 )
Interest
cost (49,598 ) (39,337 ) - - (49,598 ) (39,337 )
Expected return on plan assets
-
-
35,408
28,880
35,408
28,880
(54,887 )
(43,441 )
35,408
28,880
(19,479 )
(14,561 )
Included in other comprehensive income
Remeasurements (loss) gain:
Actuarial (loss) gain arising from:
-
demographic assumptions (15,795 ) 89,851 - - (15,795 ) 89,851
-
financial assumptions (178,212 ) (206,995 ) - - (178,212 ) (206,995 )
-
experience adjustment 84,437 228,466 - - 84,437 228,466
Return on plan assets excluding interest income
-
-
52,614
76,788
52,614
76,788
(109,570 )
111,322
52,614
76,788
(56,956 )
188,110
Other
Contributions paid by the employer - - 102,831 101,019 102,831 101,019
Benefits
paid 36,915 33,936 (36,598 ) (31,129 ) 317 2,807
Effect of changes in exchange rates and others
(1,493 )
157
-
-
(1,493 )
157
35,422
34,093
66,233
69,890
101,655
103,983
Balance at December 31,
$
(3,257,962 )
(3,155,988 )
2,367,273
2,542,831
(890,689 )
(613,157 )
(3) Plan
assets
Pursuant to the ROC Labor Standards
Act, AUO contributes an amount based on a certain percentage of
employees’ total salaries and wages paid every month to its
pension fund (the “Fund”), which is administered by the
Bureau of Labor Fund, Ministry of Labor and supervised by the
employees’ pension plan committee (the
“Committee”) and deposited in the Committee’s
name with Bank of Taiwan. Under the ROC Regulations for Revenues,
Expenditures, Safeguard and Utilization of the Labor Retirement
Fund, the minimum return on the plan assets should not be lower
than the average interest rate on two-year time deposits published
by the local banks. The government is not only responsible for the
determination of the investment strategies and policies, but also
for any shortfall in the event that the rate of return is less than
the required rate of return.
As of December 31, 2019, the Fund
deposited in the Committee’s name in the Bank of Taiwan
amounted to $2,542,854 thousand. Information on utilization of
labor pension funds, including the yield rate of funds and the
component of plan assets are available at the Bureau of Labor
Funds, Ministry of Labor website.
Under the defined benefit plans in
Japan, M.Setek is responsible to pay to employees when they are
retired.
(4) Defined benefit obligation
(i) Principal actuarial assumptions
December 31,
2018
2019
Discount
rate 0.21%~1.22% 0.18%~0.88%
Rate of increase
in future salary 0.77%~4.49% 0.77%~4.49%
The Company anticipates contributing
$100,799 thousand to the defined benefit plans in the next year
starting from January 1, 2020.
As at December 31, 2019, the
weighted-average duration of the defined benefit obligation was
between 5 years to 20 years.
(ii) Sensitivity analysis
Reasonably possible changes at
December 31, 2018 and 2019 to one of the relevant actuarial
assumptions, holding other assumptions constant, would have
affected the defined benefit obligation by the amounts shown
below.
December 31, 2018
December 31, 2019
Changes in assumptions
Changes in assumptions
+ 0.25%
- 0.25%
+ 0.25%
- 0.25%
(in thousands) (in thousands)
Discount rate
$
(160,307
)
169,544
(150,970
)
159,425
Rate of
increase in future salary
$
166,250
(158,100 )
156,774
(148,385 )
In practical, the relevant actuarial
assumptions are correlated to each other. The approach to develop
the sensitivity analysis as above is the same approach to recognize
the net defined benefit liability in the statement of financial
position.
The approach to develop the
sensitivity analysis and its relevant actuarial assumptions are the
same as those in previous year.
(b) Defined contribution plans
Commencing July 1, 2005, pursuant to
the ROC Labor Pension Act (the “Act”), employees who
elected to participate in the Act or joined the Company after July
1, 2005, are subject to a defined contribution plan under the Act.
Under the defined contribution plan, AUO and its subsidiaries
located in the ROC contribute monthly at a rate of no less than six
percent of the employees’ monthly salaries and wages to the
employee’s individual pension fund account at the ROC Bureau
of Labor Insurance. The Company’s foreign subsidiaries have
set up their retirement plans, if necessary, based on their
respective local government regulations.
AUO and its subsidiaries in the ROC
have set up defined contribution plans in accordance with the Act.
For the years ended December 31, 2017, 2018 and 2019, these
companies set aside $1,003,063 thousand, $1,024,700 thousand and
$977,908 thousand, respectively, of the pension costs under the
pension plan to the ROC Bureau of the Labour Insurance. Except for
the aforementioned companies, other foreign subsidiaries recognized
pension expenses of $892,109 thousand, $923,378 thousand and
$784,169 thousand for the years ended December 31, 2017, 2018 and
2019, respectively, for the defined contribution plans based on
their respective local government regulations.</t>
  </si>
  <si>
    <t>Capital and Other Components of Equity</t>
  </si>
  <si>
    <t>28. Capital and Other Components of
Equity
(a) Common stock
AUO’s authorized common stock,
with par value of $10 per share, both amounted to $100,000,000
thousand as at December 31, 2018 and 2019.
AUO’s issued common stock, with
par value of $10 per share, both amounted to $96,242,451 thousand
as at December 31, 2018 and 2019.
On September 9, 2019, AUO's Board of
Directors approved the delisting of ADSs from the NYSE and trading
on the OTC market. On and from October 1, 2019, AUO's ADSs has
begun trading on the OTC market. As of December 31, 2019, AUO has
issued 50,123 thousand ADSs, which represented 501,229 thousand
shares of its common stock.
(b) Capital surplus
The components of capital surplus as
of December 31, 2018 and 2019 were as follows:
December 31,
2018
2019
(in thousands)
From common stock $ 52,756,091 52,756,091
From convertible bonds 6,049,862 6,049,862
From others
1,814,271
1,737,730
$
60,620,224
60,543,683
According to the ROC Company Act,
capital surplus, including premium from stock issuing and donations
received, shall be applied to offset accumulated deficits before it
can be distributed by issuing common stock as stock dividends or by
cash according to the proportion of shareholdings. Pursuant to the
ROC Regulations Governing the Offering and Issuance of Securities
by Securities Issuers, the total sum of capital surplus capitalized
per annum shall not exceed 10 percent of the paid-in
capital.
(c) Legal
reserve
According to the ROC Company Act, 10
percent of the net profit shall be allocated as legal reserve until
the accumulated legal reserve equals the paid-in capital. When a
company incurs no loss, it may, pursuant to a resolution to be
adopted by a shareholders’ meeting, distribute its legal
reserve by issuing new shares or by cash, only the portion of legal
reserve which exceeds 25 percent of the paid-in capital may be
distributed.
(d) Distribution of earnings and dividend
policy
In accordance with AUO’s
Articles of Incorporation, after payment of income taxes and
offsetting accumulated deficits, the legal reserve shall be set
aside until the accumulated legal reserve equals AUO’s
paid-in capital. In addition, a special reserve in accordance with
applicable laws and regulations shall also be set aside or
reversed. The remaining current-year earnings together with
accumulated undistributed earnings from preceding years can be
distributed according to relevant laws and AUO’s Articles of
Incorporation.
AUO ’s dividend policy is to pay dividends from
surplus considering factors such as
AUO current and future investment environment, cash
requirements, domestic and overseas competitive conditions and
capital budget requirements, while taking into account
shareholders interest, maintenance of balanced dividend and
AUO s long-term
financial plan. If the current-year retained earnings available for
distribution reach 2% of the paid-in capital of AUO, dividend to be
distributed shall be no less than 20% of the current-year retained
earnings available for distribution. If the current-year retained
earnings available for distribution do not reach 2% of the paid-in
capital of AUO, AUO may decide not to distribute dividend. The cash
portion of the dividend, which may be in the form of cash and
stock, shall not be less than 10% of the total dividend distributed
during the year. The dividend distribution ratio aforementioned
could be adjusted after taking into consideration factors such as
finance, business and operations, etc.
Pursuant to relevant laws or
regulations or as requested by the local authority, total net debit
balance of the other components of equity shall be set aside from
current earnings as special reserve, and not for
distribution. Subsequent decrease pertaining to items that
are accounted for as a reduction to the other components of equity
shall be reclassified from special reserve to undistributed
earnings.
AUO’s appropriations of
earnings for 2017 had been approved in the shareholders’
meeting held on June 15, 2018. The appropriations and dividends per
share were as follows:
For fiscal year
2017
Appropriation
of earnings
Dividends per
share
(in thousands, except
for per share data)
Legal reserve $ 3,235,942
Cash dividends to shareholders
14,436,368 $ 1.50
$
17,672,310
The aforementioned appropriation of
earnings for 2017 was consistent with the resolutions of the board
of directors’ meeting held on March 23, 2018.
AUO’s appropriations of
earnings for 2018 had been approved in the shareholders’
meeting held on June 14, 2019. The appropriations and dividends per
share were as follows:
For fiscal year
2018
Appropriation
of earnings
Dividends per
share
(in thousands, except
for per share data)
Legal reserve $ 1,016,060
Special
reserve 847,770
Cash dividends to shareholders
4,812,122 $ 0.50
$
6,675,952
The aforementioned appropriation of
earnings for 2018 was consistent with the resolutions of the board
of directors’ meeting held on March 22, 2019.
In addition, on March 20, 2020,
AUO’s board of directors proposed not to distribute any
dividend for 2019. However, the appropriation will be subject to
the resolution of AUO’s annual shareholders’ meeting in
2020.
Information on the approval of board
of directors and shareholders for AUO’s appropriations of
earnings are available at the Market Observation Post System
website.
(e) Treasury shares
According to the resolution approved
by the board of directors’ meeting held on September 9, 2019,
AUO expects to repurchase 125,000 thousand shares as treasury
shares transferred to employees in accordance with the Securities
and Exchange Act requirements. The related information on treasury
share transactions was as follows:
Year Ended December 31,
2019
Reason for
Number of shares, Beginning of
Year
Additions
Reductions
Number of shares,
(in thousands of shares)
Transferring to employees - 125,000 - 125,000
Pursuant to the Securities and
Exchange Act, the number of shares repurchased shall not exceed 10
percent of the number of the company’s issued and outstanding
shares, and the total amount repurchased shall not exceed the sum
of the company’s retained earnings, share premium, and
realized capital surplus. Also, the shares repurchased for
transferring to employees shall be transferred within five years
from the date of reacquisition and those shares not transferred
within the five-year period are to be retired.
In accordance with the Securities and
Exchange Act, treasury shares held by AUO shall not be pledged, and
do not hold any shareholder rights before their
transfer.
(f) Other
components of equity
Cumulative translation
differences
Unrealized gains (losses) on
available-for-sale financial
Unrealized gains (losses) on cash
flow hedges
Total
(in thousands)
Balance at January 1, 2017 $ 531,006 224,299 21,992 777,297
Foreign operations – foreign currency translation
differences (1,882,545 ) - - (1,882,545 )
Effective portion of changes in fair value of cash flow hedges - - (21,992 ) (21,992 )
Net change in fair value of available-for-sale financial
assets - 1,146,422 - 1,146,422
Equity-accounted investees – share of other comprehensive
income (68,637 ) 6,310 - (62,327 )
Related tax
299,207
-
-
299,207
Balance at December 31, 2017
$
(1,120,969 )
1,377,031
-
256,062
Cumulative translation
differences
Unrealized gains (losses) on
financial
Unrealized gains (losses) on
available-for-sale financial
Total
(in thousands)
Balance at January 1, 2018 $ (1,120,969 ) - 1,377,031 256,062
Adjustments on initial application of new standards - 1,303,816 (1,377,031 ) (73,215 )
Foreign operations – foreign currency translation
differences (336,902 ) - - (336,902 )
Net change in fair value of financial assets at FVTOCI - (754,813 ) - (754,813 )
Equity-accounted investees – share of other comprehensive
income (19,716 ) 3,053 - (16,663 )
Realized gain on sales of securities reclassified to profit or
loss (107,457 ) - - (107,457 )
Cumulative unrealized loss of equity instruments transferred to
retained earnings due to disposal - 50,084 - 50,084
Group reorganization (22,225 ) - - (22,225 )
Related tax
157,359
-
-
157,359
Balance at December 31, 2018
$
(1,449,910 )
602,140
-
(847,770 )
Cumulative translation differences Unrealized gains (losses) on financial Total
(in thousands)
Balance at January 1, 2019 $ (1,449,910 ) 602,140 (847,770 )
Foreign operations – foreign currency translation
differences (2,043,931 ) - (2,043,931 )
Net change in fair value of financial assets at FVTOCI - 519,100 519,100
Equity-accounted investees – share of other comprehensive
income (38,512 ) 3,358 (35,154 )
Realized gain on sales of securities reclassified to profit or
loss (9,098 ) - (9,098 )
Related tax
411,469
-
411,469
Balance at December 31, 2019
$
(3,129,982 )
1,124,598
(2,005,384 )
(g) Non-controlling interests, net of tax
For the years ended December
31,
2017
2018
2019
(in thousands)
Balance at the beginning of the year $ 18,388,204 17,068,501 14,416,559
Equity
attributable to non-controlling interests:
　Loss for the year (2,120,737 ) (2,177,869 ) (2,413,718 )
　Adjustment of changes in ownership of investees (6,421 ) (20,998 ) 110,028
　Foreign currency translation differences (355,700 ) (306,963 ) (404,575 )
　Unrealized losses on financial assets at FVTOCI - (1,474 ) -
　Remeasurement of defined benefit plans 201 - -
　Effect of disposal of interest in subsidiary to
non-controlling interests 1,258,788 - -
　Effect of acquisition of non-controlling interests - - (389,430 )
　Proceeds from subsidiaries capital increase and others
(95,834 )
(144,638 )
(13,957 )
Balance at the end of the year
$
17,068,501
14,416,559
11,304,907</t>
  </si>
  <si>
    <t>Share-based Payments</t>
  </si>
  <si>
    <t>29. Share-based Payments
The
Company’s employee stock option plans were as
follows:
(a) DPTW
Option Plan
DPTW 2011
Employee stock option plan was fully expired on January 6,
2017.
Information
about DPTW’s outstanding stock options is as
follows:
For the year ended
Weighted-average exercise
price
Number of options
(shares)
Outstanding at January
1 $ 19.04
2,913,000
Options
expired
-
(2,913,000 )
Outstanding at
December 31
-
-
Exercisable at
December 31
-
(b) ACTW
Option Plan
(1) The key terms and conditions
related to the grants under ACTW’s outstanding employee stock
option plan were disclosed as follows:
Grant date
Total number of options issued
(units in thousands)
Contractual life of
options
Exercisable period
Exercise price
2014 Employee stock option
plan Sep.
1, 2014 20 Sep.1, 2014 – Aug. 31, 2019 After Aug. 31, 2016 $10
ACTW 2012
Employee stock option plan was fully expired on August 31,
2017.
(2) The related employee benefit
expenses and capital surplus recognized on ACTW’s employee
stock options were $474 thousand, $167 thousand and $0 for the
years ended December 31, 2017, 2018 and 2019,
respectively.
(3) Fair value of stock
options
The fair value
of the employee stock options granted by ACTW was measured at the
dates of grant using the Binomial option pricing model. The
valuation information was as follows:
2014 Employee Stock Option
Plan
Expected volatility 38.88%
Risk-free interest rate 1.1648%
Expected duration 5
years
Fair value at the grant date NT$0.20/per share
(4) Information about
ACTW’s outstanding stock options is as follows:
For the years ended December
31,
2018
2019
Weighted-average exercise
price
Number of options
(shares)
Weighted-average exercise
price
Number of options
(shares)
Outstanding at January
1 $ 10 16,601,000 $ 10 13,291,000
Options exercised 10 (2,260,000 ) 10 (11,995,000 )
Options
expired
-
(1,050,000 )
-
(1,296,000 )
Outstanding at
December 31 10
13,291,000
-
-
Exercisable at
December 31
13,291,000
-</t>
  </si>
  <si>
    <t>Revenue from Contracts with Customers</t>
  </si>
  <si>
    <t>30. Revenue from Contracts with Customers
For the year ended December 31,
2018
Display segment
Energy segment
Total segments
(in thousands)
Primary
geographical markets:
PRC $ 112,542,529 1,089,508 113,632,037
Taiwan 93,126,115 6,231,767 99,357,882
Singapore 39,363,415 7,515 39,370,930
Japan 19,748,373 1,418,491 21,166,864
Others
26,004,322
8,102,354
34,106,676
$
290,784,754
16,849,635
307,634,389
For the year ended December 31,
2018
Display segment
Energy segment
Total segments
(in thousands)
Major
products:
Products for Televisions $ 113,194,567 - 113,194,567
Products for Mobile PCs and Devices 74,375,305 - 74,375,305
Products for Monitors 47,024,353 - 47,024,353
Products for
Commercial and Others (i) 56,190,529 - 56,190,529
Solar Products
-
16,849,635
16,849,635
$
290,784,754
16,849,635
307,634,389
Major customers:
Customer A $ 35,358,013 - 35,358,013
Others (individually not greater than 10%)
255,426,741
16,849,635
272,276,376
$
290,784,754
16,849,635
307,634,389
For the year ended December 31,
2019
Display segment
Energy segment
Total segments
(in thousands)
Primary
geographical markets:
PRC $ 97,084,436 1,277,799 98,362,235
Taiwan 78,394,325 4,835,269 83,229,594
Singapore 38,526,625 7,666 38,534,291
Japan 19,877,671 1,046,332 20,924,003
Others
22,784,165
4,957,406
27,741,571
$
256,667,222
12,124,472
268,791,694
Major products:
Products for Televisions $ 87,269,763 - 87,269,763
Products for Mobile PCs and Devices 69,305,510 - 69,305,510
Products for Monitors 39,522,268 - 39,522,268
Products for
Commercial and Others (i) 60,569,681 - 60,569,681
Solar Products
-
12,124,472
12,124,472
$
256,667,222
12,124,472
268,791,694
Major customers:
Customer A $ 33,142,985 - 33,142,985
Others (individually not greater than 10%)
223,524,237
12,124,472
235,648,709
$
256,667,222
12,124,472
268,791,694
(i) Others include sales from products for other
applications and sales of raw materials, components and from
service charges.
Refer to note 31
and note 46 for revenue related information for the year ended
December 31, 2017.</t>
  </si>
  <si>
    <t>Revenue</t>
  </si>
  <si>
    <t>31. Revenue
For the year ended December 31,
2017
(in thousands)
Sale of goods $ 329,584,136
Other operating
revenue
11,444,131
$
341,028,267
Refer to note 30 for the
disaggregation of revenue for the years ended December 31, 2018 and
2019.</t>
  </si>
  <si>
    <t>Remuneration to Employees and Directors</t>
  </si>
  <si>
    <t>32. Remuneration to Employees and
Directors
According to AUO’s Articles of
Incorporation, AUO should distribute remuneration to employees and
directors no less than 5% and no more than 1% of annual profits
before income tax, respectively, after offsetting accumulated
deficits, if any. Only employees, including employees of affiliate
companies that meet certain conditions are entitled to the
abovementioned remuneration which to be distributed in stock or
cash. The said conditions and distribution method are decided by
board of directors or the personnel authorized by board of
directors.
AUO did not accrue remuneration to
employees and directors due to the loss making position for the
year ended December 31, 2019.
AUO accrued remuneration to employees
based on the profit before income tax excluding the remuneration to
employees and directors for the period, multiplied by the
percentage resolved by board of directors. For the years ended
December 31, 2017 and 2018, AUO estimated the remuneration to
employees amounting to $4,062,114 thousand and $1,215,696 thousand,
respectively. Remuneration to directors was estimated based on the
amount expected to pay and recognized together with the
remuneration to employees as cost of sales or operating related
expenses. If remuneration to employees is resolved to be
distributed in stock, the number of shares is determined by
dividing the amount of remuneration by the closing price of the
shares (ignoring ex-dividend effect) on the day preceding the board
of directors’ meeting. If there is a change in the proposed
amounts after the annual consolidated financial statements are
authorized for issue, the differences are accounted for as a change
in accounting estimate and adjusted prospectively to next
year’s profit or loss.
Remuneration to employees and
directors for 2017 in the amounts of $4,062,114 thousand and
$132,604 thousand, respectively, in cash for payment had been
approved in the meeting of board of directors held on March 23,
2018. The aforementioned approved amounts are the same as the
amounts charged against earnings of 2017.
Remuneration to employees and
directors for 2018 in the amounts of $1,215,696 thousand and
$27,780 thousand, respectively, in cash for payment have been
approved in the meeting of board of directors held on March 22,
2019. The aforementioned approved amounts are the same as the
amounts charged against earnings of 2018.
The information about AUO’s
remuneration to employees and directors is available at the Market
Observation Post System website.</t>
  </si>
  <si>
    <t>The Nature of Expenses</t>
  </si>
  <si>
    <t>33. The
Nature of Expenses
(a) Depreciation of property,
plant and equipment
For the years ended December
31,
2017
2018
2019
(in thousands)
Recognized in cost of sales $ 31,660,279 29,980,415 31,599,910
Recognized in operating
expenses (i)
4,140,951
3,706,146
4,093,123
$
35,801,230
33,686,561
35,693,033
(b) Amortization of intangible
assets
For the years ended December
31,
2017
2018
2019
(in thousands)
Recognized in cost of sales $ 628,606 518,403 436,815
Recognized in operating
expenses (i)
-
22,566
127,871
$
628,606
540,969
564,686
(c) Employee benefits
expenses
For the years ended December
31,
2017
2018
2019
(in thousands)
Salaries and wages $ 37,818,321 34,933,925 30,824,887
Labor and health insurances 1,967,688 2,009,652 1,917,244
Retirement benefits 1,917,136 1,967,557 1,776,638
Other employee benefits
3,197,324
3,839,988
3,635,371
$
44,900,469
42,751,122
38,154,140
Employee benefits expense summarized by function
Recognized in
cost of sales $ 34,703,579 33,455,273 29,453,257
Recognized in operating
expenses (i)
10,196,890
9,295,849
8,700,883
$
44,900,469
42,751,122
38,154,140
(i) Operating expenses are
inclusive of selling and distribution expenses, general and
administrative expenses and research and development
expenses.</t>
  </si>
  <si>
    <t>Other Income</t>
  </si>
  <si>
    <t>34. Other
Income
For the years ended December
31,
2017
2018
2019
(in thousands)
Interest income on bank deposits $ 591,995 832,621 879,053
Interest income on government bonds with reverse repurchase
agreements and others 20,215 8,994 6,467
Rental income, net 531,442 628,401 488,811
Dividend income 248,514 468,263 295,575
Grants 1,801,585 2,716,197 2,734,987
Others
636,146
757,649
915,378
$
3,829,897
5,412,125
5,320,271</t>
  </si>
  <si>
    <t>Other Gains and Losses</t>
  </si>
  <si>
    <t>35. Other
Gains and Losses
For the years ended December
31,
2017
2018
2019
(in thousands)
Foreign exchange gains (losses), net $ (1,364,929 ) (41,391 ) (168,499 )
Gains on valuation of financial instruments at FVTPL, net 1,646,034 507,532 381,620
Gains (losses) on disposals of investments and financial assets,
net 42,788 - (13,154 )
Gains on disposals of property, plant and equipment, net 330,814 1,923,044 106,546
Impairment losses on assets (1,046,668 ) (399,363 ) (2,298,646 )
Gains (losses) from litigation and others
(584,599 )
(501,770 )
396,519
$
(976,560 )
1,488,052
(1,595,614 )</t>
  </si>
  <si>
    <t>Finance Costs</t>
  </si>
  <si>
    <t>36. Finance Costs
For the years ended December
31,
2017
2018
2019
(in thousands)
Interest expense on bank
borrowings $ 2,519,839 2,442,872 2,714,080
Interest expense on lease liabilities - - 209,607
Interest expense on others
348,022
220,733
327,683
$
2,867,861
2,663,605
3,251,370</t>
  </si>
  <si>
    <t>Income Taxes</t>
  </si>
  <si>
    <t>37. Income Taxes
According to the amendment to the ROC
Income Tax Act enacted on February 7, 2018, an increase in the
corporate income tax rate from 17% to 20% is applicable to AUO and
its domestic subsidiaries starting from fiscal year 2018 and
beyond. In addition, the tax rate for 2018 undistributed earnings
was reduced from 10% to 5%.
The Company cannot file a
consolidated tax return under local regulations. Therefore, AUO and
its subsidiaries calculate their income taxes liabilities
individually on a stand-alone basis using the enacted tax rates in
their respective tax jurisdictions.
(a) The
components of income tax expense (benefit) for the years ended
December 31, 2017, 2018 and 2019 were as follows:
For the years ended December
31,
2017
2018
2019
(in thousands)
Current income tax expense (benefit):
Current year $ 3,719,483 1,444,698 752,863
Adjustment to prior years and others
246,264
(1,772,898 )
(684,197 )
3,965,747
(328,200 )
68,666
Deferred tax expense (benefit):
Temporary differences (1,271,415 ) (632,785 ) 584,559
Investment tax credit and tax losses carryforwards (3,819,489 ) 1,998,662 682,930
Effect of changes in statutory income tax rate
-
(715,303 )
-
(5,090,904 )
650,574
1,267,489
Total income tax expense (benefit)
$
(1,125,157 )
322,374
1,336,155
(b) Income taxes expense (benefit) recognized
directly in other comprehensive income for the years ended December
31, 2017, 2018 and 2019 were as follows:
For the years ended December
31,
2017
2018
2019
(in thousands)
Items that will never be reclassified to profit or loss:
Remeasurement of defined benefit obligations
$
(155,930
)
(38,908
)
37,622
Items that are or may be reclassified subsequently to profit or
loss:
Foreign operations – foreign currency translation
differences
$
(316,372 )
(191,809 )
(459,729 )
(c) Reconciliation of the expected income tax expense
(benefit) calculated based on the ROC statutory income tax rate
compared with the actual income tax expense (benefit) as reported
in the consolidated statements of comprehensive income for the
years ended December 31, 2017, 2018 and 2019, was as
follows:
For the years ended December
31
2017
2018
2019
(in thousands)
Profit (Loss) before income taxes
$
39,363,606
11,216,151
(19,844,754
)
Income tax expense at AUO’s statutory tax rate 6,691,813 2,243,230 (3,968,951 )
Effect of different subsidiaries income tax rate 348,192 (484,055 ) 38,756
Share of profit (loss) of equity-accounted subsidiaries (708,417 ) 795,459 (73,968 )
Effect of changes in statutory income tax rate - (715,303 ) -
Effect of change of unrecognized deductible temporary differences,
tax losses carryforwards, and investment tax credits (10,645,339 ) 138,969 5,947,778
Net of non-taxable income and non-deductible expense 698,540 (186,957 ) 265,119
Tax on undistributed earnings, net 2,987,763 323,559 7,709
Adjustments to prior year (528,662 ) (1,772,898 ) (684,197 )
Others
30,953
(19,630 )
(196,091 )
Income tax expense (benefit)
$
(1,125,157 )
322,374
1,336,155
Effective tax rate (2.85 )% 2.87 % (6.73 )%
The above reconciliation is prepared
based on each individual entity of the Company and presented on an
aggregate basis.
During the year ended December 31,
2017, the Company has utilized previously unrecognized tax losses
carryforwards in current year amounting to $7,494,191 thousand and
recognized deferred tax assets arising from tax losses
carryforwards of $3,878,233 thousand that are expected to be
utilized in future periods.
(d) The
components of deferred tax assets and liabilities were as
follows:
Deferred tax assets
Deferred tax
liabilities
Total
December 31,
2018
December 31,
2019
December 31,
2018
December 31,
2019
December 31,
2018
December 31,
2019
(in thousands)
Investment tax credits $ 542,115 385,728 - - 542,115 385,728
Tax
losses carryforwards 2,760,163 2,223,440 - - 2,760,163 2,223,440
Unrealized loss and expenses 310,192 166,393 (5,556 ) (5,321 ) 304,636 161,072
Inventories write-down 1,027,680 879,267 - - 1,027,680 879,267
Foreign investment gains under the equity method - - (1,049,091 ) (1,043,486 ) (1,049,091 ) (1,043,486 )
Remeasurement of defined benefit plans 194,838 157,216 - - 194,838 157,216
Foreign operations – foreign currency translation
differences 426,333 886,062 - - 426,333 886,062
Others
1,371,347
483,511
(577,517 )
(1,864 )
793,830
481,647
Deferred tax assets (liabilities)
$
6,632,668
5,181,617
(1,632,164 )
(1,050,671 )
5,000,504
4,130,946
(e) Changes in deferred tax assets and liabilities
were as follows:
January 1,
2018
Recognized
Recognized
Effect of change in consolidated
entities,
December
Recognized
Recognized
Effect of change in consolidated
entities,
December
(in thousands)
Investment tax credits $ 656,480 (132,840 ) - 18,475 542,115 (148,453 ) - (7,934 ) 385,728
Tax losses carryforwards 3,942,012 (1,181,429 ) - (420 ) 2,760,163 (534,477 ) - (2,246 ) 2,223,440
Unrealized loss and
expenses 222,739 81,893 - 4 304,636 (143,534 ) - (30 ) 161,072
Inventories write-down 644,887 386,558 - (3,765 ) 1,027,680 (148,035 ) - (378 ) 879,267
Foreign investment losses (gains)
under the equity method (890,153 ) (158,938 ) - - (1,049,091 ) 5,605 - - (1,043,486 )
Remeasurement of defined benefit
plans 155,930 - 38,908 - 194,838 - (37,622 ) - 157,216
Foreign operations – foreign
currency translation differences 234,524 - 191,809 - 426,333 - 459,729 - 886,062
Others
464,368
354,182
-
(24,720 )
793,830
(298,595 )
-
(13,588 )
481,647
Total
$
5,430,787
(650,574
)
230,717
(10,426
)
5,000,504
(1,267,489
)
422,107
(24,176
)
4,130,946
(f) Unrecognized deferred tax assets and unrecognized
deferred tax liabilities
Deferred tax assets have not been
recognized in respect of the following items.
December 31,
2018
2019
(in thousands)
Unused tax losses carryforwards $ 28,697,671 32,445,130
Unused investment tax credits 853,837 981,360
Difference in depreciation expense for tax and financial
purposes 1,972,536 1,866,430
Inventories write-down 19,852 22,875
Others
646,390
1,730,739
$
32,190,286
37,046,534
As of December 31, 2019, the unused
investment tax credits include $974,909 thousand and $6,297
thousand from AUST and ACMK, respectively, with no expiration and
$154 thousand from a domestic subsidiary, UTI.
Tax loss carryforwards is utilized in
accordance with the relevant jurisdictional tax laws and
regulations. Net losses from foreign subsidiaries are approved by
tax authorities in respective jurisdiction to offset future taxable
profits. Under the ROC tax laws, approved tax losses of AUO and its
domestic subsidiaries can be carried forward for 10 years to offset
future taxable profits.
As of December 31, 2019, the
expiration period for abovementioned unrecognized deferred tax
assets of unused tax losses carryforwards were as
follows:
Year of assessment
Unrecognized deferred tax
assets
Expiration in year
(in
thousands)
2011 $ 2,904,785 2020 ~ 2021
2012 11,042,933 2021 ~
2022
2013 1,747,050 2022 ~
2023
2014 2,347,376 2023 ~
2024
2015 2,159,621 2020 ~
2025
2016 4,259,267 2020 ~
2026
2017 2,314,089 2021 ~
2026
2018 1,279,958 2023 ~
2028
2019 (estimated)
4,390,051 2023 ~ 2029
$
32,445,130
As of December 31, 2019, the
aggregate taxable temporary differences associated with investments
in subsidiaries not recognized as deferred tax liabilities amounted
to $277,670 thousand.
(g) Assessments by the tax authorities
As of December 31, 2019, the tax
authorities have completed the examination of income tax returns of
AUO through 2017.</t>
  </si>
  <si>
    <t>Earnings (Loss) per Share</t>
  </si>
  <si>
    <t>38. Earnings (Loss) per Share
(a) Basic
earnings (loss) per share for the years ended December 31, 2017,
2018 and 2019 were calculated as follows:
For the years ended December
31,
2017
2018
2019
(in thousands, except
for per share data)
Profit (loss) attributable to AUO’s shareholders
$
42,609,500
13,071,646
(18,767,191
)
Weighted-average number of common shares outstanding during the
year (basic)
9,624,245
9,624,245
9,597,268
Basic earnings (loss) per share
$
4.43
1.36
(1.96 )
(b) Diluted earnings (loss) per share for the years
ended December 31, 2017, 2018 and 2019 were calculated as
follows:
For the years ended December
31,
2017
2018
2019
(in thousands, except
for per share data)
Profit (loss) attributable to AUO’s shareholders
$
42,609,500
13,071,646
(18,767,191
)
Weighted-average number of common shares outstanding during the
year (including the effect of dilutive potential common
stock):
Weighted-average number of common shares (basic) 9,624,245 9,624,245 9,597,268
Effect of employee remuneration in stock
347,903
164,609
-
Weighted-average number of common shares (diluted)
9,972,148
9,788,854
9,597,268
Diluted earnings (loss) per share
$
4.27
1.34
(1.96 )
Since AUO incurred net loss for the
year ended December 31, 2019, there were no potential ordinary
shares with dilutive effect for the year.</t>
  </si>
  <si>
    <t>Cash Flow Information</t>
  </si>
  <si>
    <t>39. Cash
Flow Information
The reconciliation of liabilities to
cash flows arising from financing activities was as
follows:
Long-term borrowings (including
current installments)
Short-term
borrowings
Guarantee deposits
Total liabilities from financing
activities
(in thousands)
Balance at January 1, 2017 $ 124,262,620 526,723 838,263 125,627,606
Cash flows (12,571,198 ) 2,903,927 (34,654 ) (9,701,925 )
Non-cash changes:
Changes in exchange rate (1,142,980 ) (6,274 ) 34,873 (1,114,381 )
Effect of change in consolidated entities (84,187 ) - - (84,187 )
Amortization on transaction costs
143,755
-
-
143,755
Balance at December 31, 2017 $
110,608,010
3,424,376
838,482
114,870,868
Cash
flows (24,464,961 ) (2,817,894 ) (13,402 ) (27,296,257 )
Non-cash changes:
Changes in exchange rate 27,663 (60,010 ) (8,568 ) (40,915 )
Amortization on transaction costs
134,606
-
-
134,606
Balance at December 31, 2018
$
86,305,318
546,472
816,512
87,668,302
Long-term borrowings (including
current installments)
Short-term
borrowings
Guarantee deposits
Lease liabilities
Total liabilities from financing
activities
(in thousands)
Balance at January 1, 2019 $ 86,305,318 546,472 816,512 12,689,526 100,357,828
Cash
flows 26,501,234 1,188,250 (1,828 ) (694,922 ) 26,992,734
Non-cash changes:
Increase (decrease) in lease liabilities - - - (872,224 ) (872,224 )
Changes in exchange rate (1,059,445 ) (9,120 ) (29,228 ) (31,303 ) (1,129,096 )
Amortization on transaction costs
221,285
-
-
-
221,285
Balance at December 31, 2019
$
111,968,392
1,725,602
785,456
11,091,077
125,570,527</t>
  </si>
  <si>
    <t>Financial Instruments</t>
  </si>
  <si>
    <t>40. Financial Instruments
(1) Fair
value and carrying amount
The carrying amounts of the
Company’s current non-derivative financial instruments,
including financial assets at amortized cost and financial
liabilities at amortized cost, were considered to approximate their
fair value due to their short-term nature. This methodology applies
to cash and cash equivalents, receivables or payables (including
related parties), other current financial assets, and short-term
borrowings.
Disclosures of fair value are not
required for the financial instruments abovementioned and lease
liabilities. Other than those, the carrying amount and fair value
of other financial instruments of the Company as of December 31,
2018 and 2019 were as follows:
December 31, 2018
December 31, 2019
Carrying Amount
Fair Value
Carrying Amount
Fair Value
(in thousands)
Financial
assets:
Financial
assets at FVTPL:
Financial assets mandatorily measured at FVTPL $ 1,709,531 1,709,531 1,521,406 1,521,406
Financial
assets at FVTOCI 6,979,925 6,979,925 7,545,171 7,545,171
Financial
assets at amortized cost:
Long-term
receivables 930,001 930,001 5,812 5,812
Refundable
deposits 716,097 716,097 663,911 663,911
Financial
liabilities:
Financial
liabilities at FVTPL:
Financial
liabilities held for trading 22,115 22,115 18,859 18,859
Financial
liabilities at amortized cost:
Long-term
borrowings (including current installments) 86,305,318 86,305,318 111,968,392 111,968,392
Guarantee
deposits 816,512 816,512 785,456 785,456
(2) Valuation techniques and assumptions applied in
fair value measurement
The fair values of financial assets
and financial liabilities with standard terms and conditions and
traded in active markets are determined with reference to quoted
market prices. The fair values of other financial assets and
financial liabilities without quoted market prices are estimated
using valuation approach. The estimates and assumptions used are
the same as those used by market participants in the pricing of
financial instruments.
Fair value of foreign currency
forward contract is measured based on the maturity date of each
contract with quoted spot rate and quoted swap points from Reuters
quote system.
Fair value of structured investment
product is measured based on the discounted future cash flows
arising from principal consideration and probable gains estimate to
be received.
Fair value of long-term receivables
is determined by discounting the expected cash flows at a market
interest rate.
The refundable deposits and guarantee
deposits are based on carrying amount as there is no fixed
maturity.
The fair value of floating-rate
long-term borrowings approximates to their carrying
value.
(3) Fair
value measurements recognized in the consolidated statements of
financial position
The Company determines fair value
based on assumptions that market participants would use in pricing
an asset or a liability in the principal market. When considering
market participant assumptions in fair value measurements, the
following fair value hierarchy distinguishes between observable and
unobservable inputs, which are categorized in one of the following
levels:
(i) Level
1 inputs: Unadjusted quoted prices for identical assets or
liabilities in active markets.
(ii) Level
2 inputs: Other than quoted prices included within Level 1, inputs
are observable for the asset or liability, either directly (i.e. as
prices) or indirectly (i.e. derived from prices).
(iii) Level
3 inputs: Derived from valuation techniques that include inputs for
the asset or liability that are not based on observable market data
(unobservable inputs).
The fair value measurement level of
an asset or a liability within their fair value hierarchy is based
on the lowest level of any input that is significant to the fair
value measurement. The Company uses valuation techniques that
maximize the use of observable inputs and minimize the use of
unobservable inputs.
Financial assets and liabilities
measured at fair value on a recurring basis were as
follows:
Level 1
Level 2
Level 3
Total
(in thousands)
December 31,
2018
Financial assets
at FVTPL:
Financial assets mandatorily measured at FVTPL $ - 1,709,531 - 1,709,531
Financial assets at FVTOCI 6,803,900 - 176,025 6,979,925
Financial assets at amortized cost:
Long-term receivables - 930,001 - 930,001
Financial liabilities at FVTPL:
Financial liabilities held for trading - 22,115 - 22,115
December 31, 2019
Financial assets at FVTPL:
Financial assets mandatorily measured at FVTPL $ - 1,521,406 - 1,521,406
Financial assets at FVTOCI 7,356,501 - 188,670 7,545,171
Financial assets at amortized cost:
Long-term receivables - 5,812 - 5,812
Financial liabilities at FVTPL:
Financial liabilities held for trading - 18,859 - 18,859
There were no transfers between Level
1 and 2 for the years ended December 31, 2018 and 2019.
(4) Reconciliation for recurring fair value
measurements categorized within Level 3
For the year ended December 31,
2017
(in thousands)
Available-for-sale financial assets
without quoted market prices
Balance at the beginning of the year $ 193,582
Net
realized/unrealized losses included in profit or
loss (i) (30,000 )
Purchases
14,233
Balance at the end of the year
$
177,815
(i) Change in unrealized losses, which were included
in profit or loss, relating to those available-for-sale assets
without quoted market prices held at December 31, 2017 was $30,000
thousand.
For the years ended December
31,
2018
2019
(in thousands)
Financial assets at
FVTOCI －
Balance at the beginning of the year $ - 176,025
Adjustments on initial application of IFRS 9 177,815 -
Net gains (losses) included in other comprehensive income 9,990 (33,501 )
Purchases 34,157 47,182
Disposals (45,937 ) -
Effect of exchange rate change
-
(1,036 )
Balance at the end of the year
$
176,025
188,670
(5) Description of valuation processes and
quantitative disclosures for fair value measurements categorized
within Level 3
The Company’s management
reviews the policy and procedures of fair value measurements at
least once at the end of the annual reporting period, or more
frequently as deemed necessary. When a fair value measurement
involves one or more significant inputs that are unobservable, the
Company monitors the valuation process discreetly and examines
whether the inputs are used the most relevant market data
available.
Item
Valuation
technique
Significant
Inter-relationship between
significant
Financial assets at FVTOCI–equity
instruments without active market Market
approach
Ÿ Price-Book
ratio (0.99~5.2 at Dec. 31, 2018 and 0.7~2.95 at Dec. 31,
2019)
Ÿ Price-Earnings
ratio (14.69~112.13 at Dec. 31, 2018 and 7.85~31.28 at Dec. 31,
2019)
Ÿ
Discount for lack of marketability (20% at Dec.
31, 2018 and 20% ~28% at Dec. 31, 2019)
Ÿ The
higher the price-book ratio is, the higher the fair value
is.
Ÿ The
higher the price-earnings ratio is, the higher the fair value
is.
Ÿ The
greater degree of lack of marketability is, the lower the fair
value is.</t>
  </si>
  <si>
    <t>Financial Risk Management</t>
  </si>
  <si>
    <t>41. Financial Risk Management
(a) Risk
management framework
The managerial officers of related
divisions are appointed to review, control, trace and monitor the
strategic risks, financial risks and operational risks faced by the
Company. The managerial officers report to executive officers the
progress of risk controls from time to time and, if necessary,
report to the board of directors, depending on the extent of impact
of risks.
(b) Financial risk information
Hereinafter discloses information
about the Company’s exposure to variable risks, and the
goals, policies and procedures of the Company’s risk
measurement and risk management.
The Company is exposed to the
following risks due to usage of financial instruments:
(1) Credit risk
Credit risk is the risk of financial
loss to the Company if a customer or counterparty to a financial
instrument fails to meet its contractual obligations. The
Company’s exposures to credit risk are mainly
from:
(i) The
carrying amount of financial assets recognized in the consolidated
statements of financial position.
(ii) The
amount of contingent liabilities as a result from the Company
providing financial guarantee to its customers.
The Company’s potential credit
risk is derived primarily from cash in bank, cash equivalents and
trade receivables. The Company deposits its cash and cash
equivalent investments with various reputable financial
institutions of high credit quality. The Company also entered into
reverse repurchase agreements with securities firms or banks in
Taiwan covering government bonds that classified as cash
equivalents. There should be no major concerns for the performance
capability of trading counterparts. Management performs periodic
evaluations of the relative credit standing of these financial
institutions and limits the amount of credit exposure with any one
institution. Management believes that there is a limited
concentration of credit risk in cash and cash equivalent
investments.
The majority of the Company’s
customers are in high technology industries. Management
continuously evaluates and controls the credit quality, credit
limit and financial strength of its customers to ensure any overdue
receivables are taken necessary procedures. The Company also
flexibly makes use of prepayments, accounts receivable factoring
and credit insurance as credit enhancement instruments. If
necessary, the Company will request collaterals or assurance from
its customers in order to reduce the credit risk from particular
customers.
Additionally, on the reporting date,
the Company reviews the recoverability of its receivables to
provide appropriate valuation allowances. Consequently, management
believes there is a limited concentration of its credit
risk.
For the years ended December 31, 2018
and 2019, the Company’s five largest customers accounted for
36.6% and 38.7%, respectively, of the Company’s consolidated
net revenue. There is no other significant concentration of credit
risk.
Refer to note 11 for expected credit
loss analysis of accounts receivable and the movement in the loss
allowance of accounts receivable.
For credit of guarantee, the
Company’s policy is to provide financial guarantees only to
subsidiaries.
(2) Liquidity risk
Liquidity risk is the risk that the
Company will encounter difficulty in meeting the obligations
associated with its financial liabilities that are settled by
delivering cash or another financial asset due to an economic
downturn or unbalanced demand and supply resulting in a significant
drop in product prices.
Liquidity risk of the Company is
monitored through its corporate treasury department which tracks
the development of the actual cash flow position for the Company
and uses input from a number of sources in order to forecast the
overall liquidity position both on a short and long term basis.
Corporate treasury invests surplus cash in money market deposits
with appropriate maturities to ensure sufficient liquidity is
available to meet liabilities when due, without incurring
unacceptable losses or risking damage to the Company’s
reputation.
The following, except for payables
(including related parties) and equipment and construction payable,
are the contractual maturities of other financial liabilities. The
amounts include estimated interest payments (except for short-term
borrowings) but exclude the impact of netting
agreements.
Contractual cash
2019.1.1~
2020.1.1~
2022.1.1~
2024 and
(in thousands)
December 31,
2018
Non-derivative
financial liabilities
Short-term borrowings $ 546,472 546,472 - - -
Long-term borrowings (including current installments) 92,485,536 31,854,500 45,935,987 14,395,139 299,910
Guarantee deposits 816,512 36,977 - - 779,535
Derivative financial instruments
Foreign currency
forward contracts － inflows (12,453,853 ) (12,453,853 ) - - -
Foreign currency
forward contracts －
12,436,885
12,436,885
-
-
-
$
93,831,552
32,420,981
45,935,987
14,395,139
1,079,445
Contractual cash
2020.1.1~
2021.1.1~
2023.1.1~
2025 and
(in thousands)
December 31,
2019
Non-derivative
financial liabilities
Short-term borrowings $ 1,725,602 1,725,602 - - -
Long-term borrowings (including current installments) 119,185,207 12,149,855 55,120,591 50,630,751 1,284,010
Guarantee deposits 785,456 23,510 11,187 - 750,759
Derivative financial instruments
Foreign currency
forward contracts － inflows (8,731,109 ) (8,731,109 ) - - -
Foreign currency
forward contracts －
8,727,770
8,727,770
-
-
-
$
121,692,926
13,895,628
55,131,778
50,630,751
2,034,769
The Company is not expecting that the
cash flows included in the maturity analysis could occur
significantly earlier or at significantly different
amounts.
As at December 31, 2019, the
Company’s total current assets exceeded its total current
liabilities by $52,664,413 thousand. Management believes the
Company’s existing unused credit facilities under its
existing loan agreements, together with net cash flows expected to
be generated from its operating activities, will be sufficient for
the Company to fulfill its payment obligations over the next twelve
months. Therefore, management believes that the Company does not
have significant liquidity risk.
(3) Market risk
Market risk is the risk that changes
in market prices, such as foreign exchange rates, interest rates
and equity prices, which will affect the Company’s income or
the value of its holdings of financial instruments. The objective
of market risk management is to manage and control market risk
exposures within acceptable range, while optimizing the
return.
The Company buys and sells
derivatives, and also incurs financial assets and liabilities, in
order to manage market risks. All such transactions are executed in
accordance with the Company’s handling procedures for
conducting derivative transactions, and also monitored by internal
audit department.
(i) Currency risk
The Company is exposed to currency
risk on foreign currency denominated financial assets and
liabilities arising from operating, financing and investing
activities such that the Company uses forward exchange contracts to
hedge its currency risk. Gains and losses derived from the foreign
currency fluctuations on underlying assets and liabilities are
likely to offset. However, transactions of derivative financial
instruments help minimize the impact of foreign currency
fluctuations, but the risk cannot be fully eliminated.
The Company periodically examines
portions exposed to currency risks for individual asset and
liability denominated in foreign currency and uses forward
contracts as hedging instruments to hedge positions exposed to
risks. The contracts have maturity dates that do not exceed one
year, and do not meet the criteria for hedge accounting.
A. Exposure of currency risk
The Company’s significant
exposure to foreign currency risk was as follows:
Foreign currency
amounts
Exchange
NTD
(in thousands) (in thousands)
December 31, 2018
Financial assets
Monetary
items
USD $ 2,092,501 30.8020 64,453,216
JPY 11,872,572 0.2775 3,294,639
EUR 29,681 35.2036 1,044,878
Foreign currency
amounts
Exchange
NTD
(in thousands) (in thousands)
Non-monetary items
USD $ 2,799 30.8020 86,215
RMB 20,258 4.4813 90,782
Financial liabilities
Monetary items
USD 1,188,175 30.8020 36,598,166
JPY 25,296,499 0.2775 7,019,778
EUR 209 35.2036 7,358
December 31, 2019
Financial assets
Monetary items
USD $ 1,499,405 30.1350 45,184,570
JPY 22,122,120 0.2768 6,123,403
EUR 46,595 33.7422 1,572,218
Non-monetary items
USD 1,726 30.1350 52,013
RMB - 4.3155 -
Financial liabilities
Monetary items
USD 1,515,582 30.1350 45,672,064
JPY 22,187,729 0.2768 6,141,563
EUR 239 33.7422 8,064
B. Sensitivity analysis
The Company’s exposure to
foreign currency risk arises mainly from the translation of the
foreign currency exchange gains and losses on cash and cash
equivalents, trade receivables, loans and borrowings and trade
payables that are denominated in foreign currency.
Depreciation or appreciation of the
NTD by 1% against the USD, EUR and JPY at December 31, 2018 and
2019, while all other variables were remained constant, would have
increased or decreased the net profit before tax for the years
ended December 31, 2018 and 2019 as follows:
For the years ended
December 31,
2018
2019
(in thousands)
1% of depreciation $ 251,674 10,585
1% of
appreciation (251,674 ) (10,585 )
C. Foreign exchange gain (loss) on monetary
items
With varieties of functional
currencies within the consolidated entities of the Company, the
Company disclosed foreign exchange gain (loss) on monetary items in
aggregate. The aggregate of realized and unrealized foreign
exchange losses for the years ended December 31, 2017, 2018 and
2019 were $1,364,929 thousand, $41,391 thousand and $168,499
thousand, respectively.
(ii) Interest rate risk
The Company’s exposure to
changes in interest rates is mainly from floating-rate long-term
debt obligations. Any change in interest rates will cause the
effective interest rates of long-term borrowings to change and thus
cause the future cash flows to fluctuate over time. The Company
will, depending on the market condition, enter into and designate
interest rate swaps as hedges of the variability in cash flows
attributable to interest rate risk.
Assuming the amount of floating-rate
debts at the end of the reporting period had been outstanding for
the entire year and all other variables were remained constant, an
increase or a decrease in the interest rate by 0.25% would have
resulted in a decrease or an increase in the net profit before tax
for the years ended December 31, 2017, 2018 and 2019 by $277,612
thousand, $216,955 thousand and $280,558 thousand,
respectively.
(iii) Equity price risk
See note 9 and note 10 for disclosure
of equity price risk analysis.</t>
  </si>
  <si>
    <t>Capital Management</t>
  </si>
  <si>
    <t>42. Capital Management
Through clear understanding and
managing of significant changes in external environment, related
industry characteristics, and corporate growth plan, the Company
manages its capital structure to ensure it has sufficient financial
resources to sustain proper liquidity, to invest in capital
expenditures and research and development expenses, to repay debts
and to distribute dividends in accordance to its plan. The
management pursues the most suitable capital structure by
monitoring and maintaining proper financial ratios as below. The
Company aims to enhance the returns of its shareholders through
achieving an optimized debt-to-equity ratio from time to
time.
December 31,
2018
2019
(in thousands)
Short-term borrowings $ 546,472 1,725,602
Long-term
borrowings (including current installments) 86,305,318 111,968,392
Total
liabilities 190,765,874 207,455,122
Total
equity 207,785,306 178,901,874
Debt-to-equity ratio 92 % 116 %
Net
debt-to-equity ratio (1) 9 % 19 %
(1) Net debt-to-equity ratio is
defined as short-term borrowings plus long-term borrowings less
cash and cash equivalents and divided by total equity.</t>
  </si>
  <si>
    <t>Related-party Transactions</t>
  </si>
  <si>
    <t>43. Related-party Transactions
All inter-company transactions and
balances between AUO and its subsidiaries are eliminated in the
consolidated financial statements. The transactions between the
Company and other related parties are set out as
follows:
(a) Compensation to key management
personnel
Key management personnel’s
compensation comprised:
For the years ended December
31,
2017
2018
2019
(in thousands)
Short-term employee
benefits $ 566,231 345,019 243,203
Post-employment
benefits
2,244
2,547
2,633
$
568,475
347,566
245,836
(b) Except for otherwise disclosed in other notes to
the consolidated financial statements, the Company’s
significant related party transactions and balances were as
follows:
(1) Sales
Sales
Accounts receivable
For the years ended December
31,
December 31,
2017
2018
2019
2018
2019
(in thousands)
Associates $ 1,216,868 1,898,336 1,227,987 696,423 280,009
Others (i)
11,959,720
12,050,450
10,347,963
2,057,830
1,498,490
$
13,176,588
13,948,786
11,575,950
2,754,253
1,778,499
The collection terms for sales to
related parties were 25 to 55 days from the end of the month during
which the invoice is issued. The pricing for sales to related
parties were not materially different from those with third
parties.
(2) Purchases
Purchases
Accounts payable to related
parties
For the years ended December
31,
December 31,
2017
2018
2019
2018
2019
(in thousands)
Associates $ 8,667,555 9,185,563 8,664,439 3,664,742 2,825,292
Joint
ventures 1,057,106 1,449,636 1,027,147 - 72,942
Others (i)
17,549,228
18,589,791
17,077,497
4,496,444
4,052,594
$
27,273,889
29,224,990
26,769,083
8,161,186
6,950,828
The payment terms for purchases from
related parties were 30 to 120 days. The pricing and payment terms
with related parties were not materially different from those with
third parties.
(3) Acquisition of property, plant and
equipment
For the years ended December
31,
2017
2018
2019
(in thousands)
Associates $ 1,549 6,527 6,555
Others (i)
2,801
4,449
17,436
$
4,350
10,976
23,991
(4) Disposal of property, plant and equipment and
others
Proceeds from
disposal
For the years ended December
31,
2017
2018
2019
(in thousands)
Others (i)
$
3,352
-
835
Gains on disposal
For the years ended December
31,
2017
2018
2019
(in thousands)
Others (i)
$
2,212
-
72
(5) Other
related party transactions
Other receivables due from
December 31,
2018
2019
(in thousands)
Associates $ 8,161 2,727
Others (i)
4,784
1,229
$
12,945
3,956
Other payables due to related parties (including payable for
equipment)
December 31,
2018
2019
(in thousands)
Associates $ 18,148 13,980
Others (i)
10,027
35,991
$
28,175
49,971
Rental income
For the years ended December
31,
2017
2018
2019
(in thousands)
Associates $ 48,223 55,044 52,227
Joint
ventures 6,611 6,611 6,611
Others (i)
82,427
91,222
107,587
$
137,261
152,877
166,425
Administration and other
income
For the years ended December
31,
2017
2018
2019
(in thousands)
Associates $ 14,311 18,580 17,980
Joint
ventures - 1,060 223
Others (i)
9,246
8,789
7,996
$
23,557
28,429
26,199
Other expenses
For the years ended December
31,
2017
2018
2019
(in thousands)
Associates $ 28,017 37,155 20,157
Joint
ventures 1,389 567 36
Others (i)
35,040
29,336
59,287
$
64,446
67,058
79,480
(i) Entities which are substantive related parties of
the Company but not been accounted for using the equity method,
mainly Qisda Corporation and its subsidiaries.
The Company leased portion of its
facilities to related parties. The collection term was 15 days from
quarter-end, and the pricing was not materially different from that
with third parties.
For the years ended December 31,
2017, 2018 and 2019, the Company had received cash dividends from
related parties of $420,547 thousand, $668,228 thousand and
$566,865 thousand, respectively.</t>
  </si>
  <si>
    <t>Pledged Assets</t>
  </si>
  <si>
    <t>44. Pledged Assets
The carrying amounts of the assets
which the Company pledged as collateral were as follows:
December 31,
Pledged assets
Pledged to secure 2018 2019
(in thousands)
Restricted cash
in banks (i)
Customs duties and guarantee for warranties $ 91,753 35,809
Land and
building
Long-term borrowings 27,696,480 28,423,642
Machinery and equipment
Long-term borrowings
37,317,602
42,968,184
$
65,105,835
71,427,635
(i) Classified as other current
financial assets and other noncurrent assets by its
liquidity.</t>
  </si>
  <si>
    <t>Contingent Liabilities and Commitments</t>
  </si>
  <si>
    <t>45. Contingent Liabilities and
Commitments
The significant commitments and
contingencies of the Company as of December 31, 2019, in addition
to those disclosed in other notes to the consolidated financial
statements, were as follows:
(a) Outstanding letters of credit
As at December 31, 2019, the Company
had the following outstanding letters of credit for the purpose of
purchasing machinery and equipment and materials:
Currency
December 31,
(in thousands)
USD 5,768
JPY 1,951,409
(b) Technology licensing agreements
Starting in 1998, AUO has entered
into technical collaboration, patent licensing, and/or patent cross
licensing agreements with Fujitsu Display Technologies Corp.
(subsequently assumed by Fujitsu Limited), Toppan Printing Co.,
Ltd. (“Toppan Printing”), Semiconductor Energy
Laboratory Co., Ltd., Japan Display Inc. (formerly Japan Display
East Inc./Hitachi Displays, Ltd.), Panasonic Liquid Crystal Display
Co., Ltd. (formerly IPS Alpha Technology, Ltd.), LG Display Co.,
Ltd., Sharp Corporation, Samsung Electronics Co., Ltd., Hydis
Technologies Co., Ltd., Sanyo Electric Co., Ltd., Seiko Epson
Corporation and others. AUO believes that it is in compliance with
the terms and conditions of the aforementioned
agreements.
(c) Purchase commitments
Starting from 2006, DPTW has entered
into a long-term materials supply agreement with Evonik Forhouse
Optical Polymers Corp. (“EFOP”), a joint venture of the
Company. Under the agreement, DPTW and EFOP agreed on the supply of
certain optical-grade molding compounds at agreed prices and
quantities.
As at December 31, 2019, significant
outstanding purchase commitments for construction in progress,
property, plant and equipment totaled $7,639,758
thousand.
(d) Litigation
(1) Antitrust civil actions lawsuits in the United
States and other jurisdictions
A lawsuit was filed by certain
consumers in Israel against certain LCD manufacturers including AUO
in the District Court of the Central District in Israel
(“Israeli Court”). The defendants contested various
issues including whether the lawsuit was properly served. In
December 2016, the Israeli Court overturned the original decision
and revoked the permission for this case to serve out of Israeli
jurisdiction. The plaintiffs lodged an appeal to the Israeli
Supreme Court but the Israeli Supreme Court overruled the appeal in
August 2017. In January 2018, the parties reached a settlement
agreement and agreed to commence the required proceedings for
withdrawing the lawsuit. In April 2019, the Central District Court
of Israel in Lod approved the settlement. AUO has complied with all
the court ordered directives to finalize the settlement, so the
settlement is now completed. In May 2014, LG Electronics Nanjing
Display Co., Ltd. and seven of its affiliates filed a lawsuit in
Seoul Central District Court against certain LCD manufacturers
including AUO, alleging overcharge and claiming damages. AUO does
not believe service has been properly made, but in order to protect
its rights, AUO has retained counsel to handle the related matter,
and at this stage, the final outcome of these matters is uncertain.
AUO has been reviewing the merits of this lawsuit on an on-going
basis.
In September 2018, AUUS received a
complaint filed by the Government of Puerto Rico on its own behalf
and on behalf of all consumers and governmental agencies of Puerto
Rico against certain LCD manufacturers including AUO and AUUS in
the Superior Court of San Juan, Court of First Instance alleging
unjust enrichment and claiming unspecified monetary damages. AUO
has retained counsel to handle the related matter and intends to
defend this lawsuit vigorously, and at this stage, the final
outcome of these matters is uncertain. AUO is reviewing the merits
of this lawsuit on an on-going basis.
(2) Alleged patent infringements
In July 2018, Vista Peak Ventures,
LLC (“VPV”) filed three lawsuits in the United States
District Court for the Eastern District of Texas against AUO,
claiming infringement of certain of VPV’s patents in the
United States relating to the manufacturing of TFT-LCD panels. In
the complaints, VPV seeks, among other things, unspecified monetary
damages for past damages and an injunction against future
infringement. On September 27, 2019, the relevant parties reached a
settlement agreement, and all pending lawsuits that have been filed
by VPV against AUO were dismissed on October 10, 2019.
In addition to the matters described
above, the Company is also a party to other litigations or
proceedings that arise during the ordinary course of business.
Except as mentioned above, the Company, to its knowledge, is not
involved as a defendant in any material litigation or proceeding
which could be expected to have a material adverse effect on the
Company’s business or results of operations.
The Company has made certain
provisions with respect to certain of the above lawsuits as the
management deems appropriate, considering factors such as the
nature of the litigation or claims, the materiality of the amount
of possible loss, the progress of the cases and the opinions or
views of legal counsel and other advisors. However, for certain
cases described above where the legal proceedings and/or lawsuits
are in their early stage or where management does not have
sufficient information for assessment of the financial exposure,
management is unable to determine if the final outcome of the cases
will be unfavorable to the Company and/or to estimate the potential
losses. The ultimate resolution of the legal proceedings and/or
lawsuits cannot be predicted with certainty. While management
intends to defend certain of the lawsuits described above
vigorously, there is a possibility that one or more legal
proceedings or lawsuits may result in an unfavorable outcome to the
Company.
Management will reassess all
litigation and claims at each reporting date based on the facts and
circumstances that exist at that time, and will make additional
provisions or adjustments to previous provisions, as considered
necessary under IFRS. Such additional provisions or adjustments may
have a material adverse effect on the Company’s business,
results of operations and future prospects. See note 25 for further
information about legal provisions and the movements in those legal
provisions.
(e) Others
There have been environmental
proceedings relating to the development project of the Central
Taiwan Science Park in Houli, Taichung, which AUO’s second
8.5-generation fab is located at and which has been established
since 2010. The proceedings were initiated by six residents in
Houli District, Taichung City (the “Plaintiffs”) to
object the administrative dispositions of the environmental
assessment and development approval issued in 2010 by the
Environmental Protection Administration (“EPA”) of the
Executive Yuan of Taiwan to the third phrase development area in
the Central Taiwan Science Park (the “Project”). On
August 8, 2014, the Plaintiffs reached a settlement with the
defendants (i.e. the governmental authorities, including the EPA of
the Executive Yuan of Taiwan, the Ministry of Science and
Technology (former National Science Council of the ROC Executive
Yuan) and the Central Taiwan Science Park Development Office) in
the Taipei High Administrative Court. The second phase
environmental impact assessment for the Project continues to
proceed. On December 14, 2017, the EPA of the Executive Yuan of
Taiwan held the third review meeting of the investigation group.
The review meeting reached the conclusion of suggesting approval
for the Project. On November 6, 2018, the EPA approved the Project,
but on December 6, 2018, five residents in Houli District, Taichung
City filed administrative appeal to the Appeals Review Committee of
the Executive Yuan requesting a withdrawal of the
approval. The appeal was
rejected by the Appeal Review Committee on October 24, 2019 and the
residents have proceeded to file an administrative action for
invalidating the environmental assessment again, this time against
the EPA. Currently management does not believe that this event will
have a material adverse effect on the Company’s operation and
will continue to monitor the development of this
event.</t>
  </si>
  <si>
    <t>Segment, Geographic and Revenue Information</t>
  </si>
  <si>
    <t>46. Segment, Geographic and Revenue
Information
(a) Operating segment information
The Company has two operating
segments: display and energy. The display segment generally is
engaged in the research, development, design, manufacturing and
sale of flat panel displays and most of our products are TFT-LCD
panels. The energy segment primarily is engaged in the design,
manufacturing and sale of ingots, solar wafers and solar modules,
as well as providing technical engineering services and maintenance
services for solar system projects.
The Company’s operating segment
information for the years ended December 31, 2017, 2018 and 2019
was as follows:
For the year ended December 31,
2017
Display segment
Energy segment
Total
(in thousands)
Net revenue from external customers
$
322,335,330
18,692,937
341,028,267
Depreciation and amortization
$
34,816,463
1,613,373
36,429,836
Inventory write-down
$
3,423,097
333,629
3,756,726
Segment profit
(loss) (i)
$
39,971,375
(832,251 )
39,139,124
Other income
3,829,897
Other gains and losses
(976,560 )
Finance costs
(2,867,861 )
Share of profit of equity-accounted investees
239,006
Consolidated profit before income tax
$
39,363,606
For the year ended December 31,
2018
Display segment
Energy segment
Total
(in thousands)
Net revenue from external customers
$
290,784,754
16,849,635
307,634,389
Depreciation and amortization
$
32,981,240
1,246,290
34,227,530
Inventory write-down
$
5,094,195
77,557
5,171,752
Segment profit
(loss) (i)
$
7,792,505
(1,124,640 ) 6,667,865
Other income
5,412,125
Other gains and losses
1,488,052
Finance costs
(2,663,605 )
Share of profit of equity-accounted investees
311,714
Consolidated profit before income tax
$
11,216,151
For the year ended December 31,
2019
Display segment
Energy segment
Total
(in thousands)
Net revenue from external customers
$
256,667,222
12,124,472
268,791,694
Depreciation and amortization
$
35,237,582
1,020,137
36,257,719
Inventory write-down
$
5,109,473
76,031
5,185,504
Segment profit
(loss) (i)
$
(19,484,401 )
(983,547 )
(20,467,948 )
Other income
5,320,271
Other gains and losses
(1,595,614 )
Finance costs
(3,251,370 )
Share of profit of equity-accounted investees
149,907
Consolidated loss before income tax
$
(19,844,754 )
(i) There
were no intersegment revenues or other transactions between
operating segments for the years ended December 31, 2017, 2018 and
2019.
(b) Geographic information
The geographic breakdown for the
years ended December 31, 2017, 2018 and 2019 was as
follows:
(1) Net revenue from external
customers
For the years ended December
31,
2017
2018
2019
Region (in thousands)
PRC $ 125,341,648 113,632,037 98,362,235
Taiwan 108,288,387 99,357,882 83,229,594
Singapore 35,939,290 39,370,930 38,534,291
Japan 32,739,262 21,166,864 20,924,003
Others
38,719,680
34,106,676
27,741,571
$
341,028,267
307,634,389
268,791,694
(2) Consolidated noncurrent
assets (ii)
December 31,
2018
2019
Region (in thousands)
Taiwan $ 161,358,754 163,237,676
PRC 61,284,667 54,890,846
Others
6,941,674
6,301,996
$
229,585,095
224,430,518
(ii) Noncurrent assets are not inclusive of financial
instruments, deferred tax assets, and prepaid pension.
(c) Major
customer information
For the years ended December 31,
2017, 2018 and 2019, sales to individual customers representing
greater than 10% of consolidated net revenue were as
follows:
For the years ended December
31,
2017
%
2018
%
2019
%
(in thousands)
Customer A
$
43,645,518
13
35,358,013
11
33,142,985
12
(d) Product information
The consolidated net revenue by
principal products was as follows:
For the years ended December
31,
2017
2018
2019
(in thousands)
Products for Televisions $ 152,442,198 113,194,567 87,269,763
Products
for Mobile PCs and Devices 71,068,304 74,375,305 69,305,510
Products
for Monitors 45,696,144 47,024,353 39,522,268
Products for
Commercial and Others (iii) 53,128,684 56,190,529 60,569,681
Solar Products
18,692,937
16,849,635
12,124,472
Total
$
341,028,267
307,634,389
268,791,694
(iii) Others include sales from
products for other applications and sales of raw materials,
components and from service charges.</t>
  </si>
  <si>
    <t>Subsequent Events</t>
  </si>
  <si>
    <t>47. Subsequent Events
On February 5,
2020, AUO's Board of Directors resolved to acquire common shares of
ADLINK Technology Inc. through tender offer. The tender offer
consideration for each common share is NT$57 in cash. On March 12,
2020, we successfully completed the tender offer to acquire a total
of 42,310 thousand common shares from ADLINK Technology Inc., which
approximately accounts for 19.45% equity interest in ADLINK
Technology Inc.</t>
  </si>
  <si>
    <t>Summary of Significant Accounting Policies (Policies)</t>
  </si>
  <si>
    <t>Statement of IFRS Compliance</t>
  </si>
  <si>
    <t>(a) Statement of
compliance
The consolidated financial statements
have been prepared in accordance with IFRSs as issued by the
IASB.</t>
  </si>
  <si>
    <t>Disclosure of Basis of Preparation of Financial Statements</t>
  </si>
  <si>
    <t>(b) Basis
of preparation
(1) Basis
of measurement
The consolidated financial statements
have been prepared on the historical cost basis except for the
following material items in the consolidated statements of
financial position:
(i) Financial instruments at fair value through
profit or loss (including derivative financial instruments) (note
8);
(ii) Financial assets at fair value through other
comprehensive income (note 9);
(iii) Available-for-sale financial assets measured at
fair value (note 10); and
(iv) Defined benefit asset (liability) is recognized
as the fair value of the plan assets less the present value of the
defined benefit obligation (note 27).
(2) Functional and presentation currency
The functional currency of each
individual consolidated entity is determined based on the primary
economic environment in which the entity operates. The
Company’s consolidated financial statements are presented in
New Taiwan Dollar (“NTD”), which is also AUO’s
functional currency.
All financial information presented
in NTD has been rounded to the nearest thousand, unless otherwise
noted.</t>
  </si>
  <si>
    <t>Disclosure of Basis of Consolidation</t>
  </si>
  <si>
    <t>(c) Basis
of consolidation
(1) Principle of preparation of the consolidated
financial statements
The Company includes in its
consolidated financial statements the results of operations of all
controlled entities in which the Compa ny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otal comprehensive income (loss) in a subsidiary is
allocated to the shareholders of AUO and the non-controlling
interests even if this results in the non-controlling interests
having a deficit balance.
Subsidiaries’ financial
statements are adjusted to align the accounting policies with those
of the Company.
Changes in the Company’s
ownership interests in a subsidiary that do not result in a loss of
control are accounted for as equity transactions. The carrying
amounts of the Company’s investment and non-controlling
interests are adjusted to reflect the changes in their relative
interests in the subsidiary. Any difference between such adjustment
and the fair value of the consideration paid or received is
recognized directly in equity and attributed to shareholders of
AUO.
Upon the loss of control, the Company
derecognizes the carrying amounts of the assets and liabilities of
the subsidiary and non-controlling interests. Any interest retained
in the former subsidiary is remeasured at fair value when control
is lost. Any surplus or deficit arising from the loss of control is
recognized in profit or loss. The gain or loss is measured as the
difference between:
(i) The
aggregate of:
a. the
fair value of the consideration received, and
b. the
fair value of any retained investment in the former subsidiary at
the date when the Company loses control.
(ii) The
aggregate of the carrying amount of the former subsidiary’s
assets (including goodwill), liabilities and non-controlling
interests at the date when the Company loses control.
When the Company loses control of a
subsidiary, the Company accounts for all amounts previously
recognized in other comprehensive income in relation to that
subsidiary on the same basis as would be required if the Company
had directly disposed of the related assets or
liabilities.
(2) List
of subsidiaries in the consolidated financial
statements
The consolidated entities were as
follows:
Name of Investor
Name of Subsidiary
Main Activities and
Location Percentage
of Ownership (%)
December 31, 2018
December 31, 2019
AUO
AU Optronics (L) Corp. (AULB)
Holding and trading company
(Malaysia)
100.00
100.00
AUO
Konly
Venture Corp. (Konly)
Venture
capital investment (Taiwan ROC)
100.00
100.00
AUO
Ronly
Venture Corp. (Ronly)
Venture
capital investment (Taiwan ROC)
100.00
100.00
AUO
Space
Money Inc. (SMI)
Sales
and leasing of content management system and hardware (Taiwan
ROC)
100.00
100.00
AUO
U-Fresh Technology Inc. (UTI)
Planning, design and development of construction
for environmental protection and related project management (Taiwan
ROC)
100.00
100.00
AUO
ComQi Ltd. (CQIL)
Holding
company (Israel)
100.00 (1)
100.00
AUO
AU
Optronics Europe B.V. (AUNL)
Sales
and sales support of TFT-LCD panels (Netherlands)
100.00 (2)
100.00
AUO, Konly and Ronly
Darwin Precisions Corporation (DPTW)
Manufacturing, design and sales of TFT-LCD
modules, TV set, backlight modules and related parts (Taiwan
ROC)
41.05 (3)
41.05 (3)
AUO and Konly
AUO
Crystal Corp. (ACTW)
Manufacturing and sales of ingots and solar
wafers (Taiwan ROC)
96.02 (4)
100.00 (4)
ACTW
Sanda
Materials Corporation (SDMC)
Holding
company (Taiwan ROC)
100.00 (5)
100.00
ACTW
AUO
Crystal (Malaysia) Sdn. Bhd. (ACMK)
Manufacturing and sales of solar wafers
(Malaysia)
100.00
100.00
SDMC
M.Setek
Co., Ltd. (M.Setek)
Manufacturing and sales of ingots
(Japan)
99.9991
99.9991
AULB
AU Optronics Corporation America (AUUS)
Sales
and sales support of TFT-LCD panels (United States)
100.00
100.00
AULB
AU Optronics Corporation Japan (AUJP)
Sales
support of TFT-LCD panels (Japan)
100.00
100.00
Name of Investor
Name of Subsidiary
Main Activities and
Location Percentage
of Ownership (%)
December 31, 2018
December 31, 2019
AULB
AU Optronics Korea Ltd. (AUKR)
Sales support of TFT-LCD panels (South
Korea)
100.00
100.00
AULB
AU Optronics Singapore Pte. Ltd. (AUSG)
Holding
company and sales support of TFT-LCD panels (Singapore)
100.00
100.00
AULB
AU Optronics (Czech) s.r.o.
(AUCZ) (6)
Assembly
of solar modules (Czech Republic)
100.00
100.00
AULB
AU Optronics (Shanghai) Co., Ltd. (AUSH)
Sales
support of TFT-LCD panels (PRC)
100.00
100.00
AULB
AU Optronics (Xiamen) Corp. (AUXM)
Manufacturing, assembly and sales of TFT-LCD
modules (PRC)
100.00
100.00
AULB
AU Optronics (Suzhou) Corp., Ltd. (AUSZ)
Manufacturing, assembly and sales of TFT-LCD
modules (PRC)
100.00
100.00
AULB
AU Optronics Manufacturing (Shanghai) Corp. (AUSJ)
Manufacturing and assembly of TFT-LCD modules;
leasing (PRC)
100.00
100.00
AULB
AU Optronics (Slovakia) s.r.o. (AUSK)
Repairing of TFT-LCD modules (Slovakia
Republic)
100.00
100.00
AULB
AFPD Pte., Ltd. (AUST)
Manufacturing TFT-LCD panels based on low
temperature polysilicon technology (Singapore)
100.00
100.00
AULB
AU Optronics (Kunshan) Co., Ltd. (AUKS)
Manufacturing and sales of
51.00
51.00
AULB
a.u. Vista Inc. (AUVI)
Research and development and IP related business (United
States)
100.00
100.00
AULB and DPTW
BriView (L) Corp. (BVLB)
Holding company (Malaysia)
100.00
100.00
AUSG
AUO Energy (Tianjin) Corp. (AETJ) (6)
Manufacturing and sales of solar modules
(PRC)
100.00
-
AUSG
AUO Green Energy America Corp. (AEUS)
Sales
support of solar-related products (United States)
100.00
100.00
AUSG
AUO Green Energy Europe B.V. (AENL)
Sales
support of solar-related products (Netherlands)
100.00
100.00
AUXM
BriView (Xiamen) Corp. (BVXM)
Manufacturing and sales of liquid crystal
products and related parts (PRC)
100.00
100.00
AUSH
AUO Care Information Tech. (Suzhou) Co., Ltd. (A-Care)
Design, development and sales of software and hardware for health
care industry (PRC)
100.00
100.00
Name of Investor
Name of Subsidiary
Main Activities and
Location Percentage
of Ownership (%)
December 31, 2018
December 31, 2019
AUSH
U-Fresh Technology (Suzhou) Co., Ltd. (UFSZ)
Planning, design and development of construction project for
environmental protection and related project management
(PRC)
100.00 (7)
100.00
AUSH
Edgetech
Data Technologies (Suzhou) Corp., Ltd. (EDT)
Design and sales of software and hardware integration system and
equipment relating to intelligent manufacturing (PRC)
100.00 (7)
100.00
AUSH
Mega Insight Smart Manufacturing (Suzhou) Corp., Ltd.
(MIS)
Development and licensing of software relating to intelligent
manufacturing, and related consulting services (PRC)
100.00 (7)
100.00
UFSZ
U-Fresh Environmental Technology (Shandong) Co., Ltd.
(UFSD)
Planning, design and development of construction project for
environmental protection and related project management
(PRC)
-
100.00 (7)
CQIL
ComQi Holdings Ltd. (CQHLD)
Holding company (United Kingdom)
100.00 (1)
100.00
CQHLD
ComQi UK Ltd. (CQUK)
Sales support of content management system (United
Kingdom)
100.00 (1)
100.00
CQHLD
ComQi Inc. (CQUS)
Sales of content management system and hardware (United
States)
100.00 (1)
100.00
CQHLD
ComQi Canada Inc. (CQCA)
Research and development of content management system
(Canada)
100.00 (1)
100.00
CQUS
JohnRyan Limited (JRUK)
Development and sales of content management system and sales of
related hardware (United Kingdom)
-
100.00 (7)
CQUS
JohnRyan Inc. (JRUS)
Development and sales of content management system and sales of
related hardware (United States)
-
100.00 (7)
DPTW
Darwin Precisions (L) Corp. (DPLB)
Holding company (Malaysia)
100.00
100.00
DPTW
Forhouse International Holding Ltd. (FHVI)
Holding company (BVI)
100.00
100.00
DPTW
Force International Holding Ltd.
(FRVI) (6)
Holding company (BVI)
100.00
-
DPTW and FRVI
Forefront Corporation
(FFMI)
Holding company
(Mauritius)
100.00
100.00 (6)
Name of Investor
Name of Subsidiary
Main Activities and
Location Percentage
of Ownership (%)
December 31, 2018
December 31, 2019
FHVI
Fortech International Corp. (FTMI)
Holding company (Mauritius)
100.00
100.00
FHVI
Forward Optronics International Corp. (FWSA)
Holding
company (Samoa)
100.00
100.00
FHVI
Prime Forward International Ltd. (PMSA)
Holding
company (Samoa)
100.00
100.00
FFMI
Forhouse
Electronics (Suzhou) Co., Ltd. (FHWJ)
Manufacturing of motorized treadmills
(PRC)
100.00
100.00
FTMI
Fortech
Electronics (Suzhou) Co., Ltd. (FTWJ)
Manufacturing and sales of backlight modules and
related parts (PRC)
100.00
100.00
FWSA and FTMI
Suzhou
Forplax Optronics Co., Ltd. (FPWJ)
Manufacturing and sales of precision plastic
parts (PRC)
100.00
100.00
PMSA
Fortech
Electronics (Kunshan) Co., Ltd. (FTKS)
Manufacturing and sales of backlight modules and
related parts (PRC)
100.00
100.00
DPLB
Darwin Precisions (Hong Kong) Limited (DPHK)
Holding
company (Hong Kong)
100.00
100.00
DPLB
Darwin Precisions (Slovakia) s.r.o. (DPSK)
Manufacturing and sales of automotive parts
(Slovakia Republic)
100.00
100.00
DPHK
Darwin Precisions (Suzhou) Corp. (DPSZ)
Manufacturing and sales of backlight modules and
related parts (PRC)
100.00
100.00
DPHK
Darwin Precisions (Xiamen) Corp. (DPXM)
Manufacturing and sales of backlight modules and
related parts (PRC)
100.00
100.00
BVLB
BriView (Hefei) Co., Ltd. (BVHF)
Manufacturing and sales of liquid crystal
products and related parts (PRC)
100.00
100.00
Note 1: In March 2018, the
Company acquired 100% of the shareholdings of CQIL and its
subsidiaries (hereinafter referred to as “ComQi”) and
therefore, obtained control over ComQi. Refer to note 15 for
further details.
Note 2: As part of a
business restructuring, AULB disposed all of its shareholdings in
AUNL to AUO in December 2018. This was treated as an equity
transaction as there was no change in control of AUNL by the
Company.
Note 3: Although the Company
did not own more than 50% of the DPTW’s ownership interests,
it was considered to have de facto control over the main operating
policies of DPTW. As a result, DPTW was accounted for as a
subsidiary of the Company.
Note 4: As part of a business
restructuring, Konly and Ronly successively disposed its
shareholdings in ACTW to AUO in December 2018 and February 2019.
This was treated as an equity transaction as there was no change in
control of ACTW by the Company.
Note 5: As part of a business
restructuring, AUO, Konly and Ronly disposed all of their
shareholdings in SDMC to ACTW during the second quarter of 2018.
This was treated as an equity transaction as there was no change in
control of SDMC by the Company.
Note 6: As of December 31, 2019, AETJ
and FRVI were liquidated and AUCZ is still in the process of
liquidation. After the liquidation of FRVI, its ownership of
FFMI was transferred to DPTW.
Note 7: UFSZ was incorporated in
February 2018. EDT and MIS were incorporated in August 2018. UFSD
was incorporated in May 2019. JRUK and JRUS were incorporated in
October 2019.</t>
  </si>
  <si>
    <t>Description of Accounting Policy for Foreign Currency Translation</t>
  </si>
  <si>
    <t>(d) Foreign currency
(1) Foreign currency transactions
Transactions in foreign currencies
are translated to the respective functional currencies of the
individual entities of the Company at exchange rates at the dates
of the transactions. Monetary assets and liabilities denominated in
foreign currencies at the reporting date are retranslated to the
functional currency at the exchange rate at that date and the
resulting exchange differences are included in profit or loss for
the year. Non-monetary assets and liabilities denominated in
foreign currencies that are measured at fair value are retranslated
to the functional currency at the exchange rate at the date when
the fair value was determined. The resulting e xchange differences are included in profit or loss
for the year except for those arising from the retranslation of
non-monetary items in respect of which gains and losses are
recognized directly in other comprehensive income, in which case,
the exchange differences are also recognized directly in other
comprehensive income
Exchange differences arising from the
effective portion of changes in the fair value of derivatives that
are designated and qualified as cash flow hedges are recognized in
other comprehensive income.
(2) Foreign operations
For the purpose of presenting
consolidated financial statements, the assets and liabilities of
the Company’s foreign operations are translated into NTD
using the exchange rates at each reporting date. Income and
expenses of foreign operations are translated at the average
exchange rates for the period unless the exchange rates fluctuate
significantly during the period; in that case, the exchange rates
at the dates of the transactions are used. Foreign currency
differences are recognized in other comprehensive income and
accumulated in equity (attributed to shareholders of AUO and
non-controlling interests as appropriate).</t>
  </si>
  <si>
    <t>Description of Accounting Policy for Classification of Current and Non Current Assets and Liabilities</t>
  </si>
  <si>
    <t>(e) Classification of current and non-current assets
and liabilities
An asset is classified as current
when:
(1) The
asset expected to realize, or intends to sell or consume, in its
normal operating cycle;
(2) The
asset primarily held for the purpose of trading;
(3) The
asset expected to realize within twelve months after the reporting
date; or
(4) Cash
and cash equivalent excluding the asset restricted to be exchanged
or used to settle a liability for at least twelve months after the
reporting date.
All other assets are classified as
non-current.
A liability is classified as current
when:
(1) The
liability expected to settle in its normal operating
cycle;
(2) The
liability primarily held for the purpose of trading;
(3) The
liability is due to be settled within twelve months after the
reporting date; or
(4)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t>
  </si>
  <si>
    <t>Description of Accounting Policy for Determining Components of Cash and Cash Equivalents</t>
  </si>
  <si>
    <t>(f) Cash
and cash equivalents
Cash comprises cash balances and
demand deposits. Cash equivalents comprise short-term highly liquid
investments that are readily convertible into known amount of cash
and are subject to an insignificant risk of changes in their fair
value. Time deposits with short-term maturity but not for
investments and other purposes and are qualified with the
aforementioned criteria are classified as cash
equivalent.</t>
  </si>
  <si>
    <t>Description of Accounting Policy for Financial Instruments</t>
  </si>
  <si>
    <t>(g) Financial instruments
(1) Financial assets (policy applicable from January
1, 2018)
(i) Classification of financial assets
The Company classifies financial
assets into the following categories: financial assets at amortized
cost, financial assets at fair value through other comprehensive
income and financial assets at fair value through profit or loss.
When, and only when, the Company changes its business model for
managing financial assets it shall reclassify all affected
financial assets.
a. Financial assets at amortized cost
A financial asset is measured at
amortized cost if it meets both of the following conditions and is
not designated as measured at fair value through profit or
loss:
i. it is
held within a business model whose objective is to hold financial
assets to collect contractual cash flows; and
ii. its
contractual terms give rise on specified dates to cash flows that
are solely payments of principal and interest on the principal
amount outstanding.
Such financial assets are initially
recognized at fair value, plus any directly attributable
transaction costs. Subsequently, these assets are measured at
amortized cost using the effective interest method, less any
impairment losses. Interest income, foreign exchange gains and
losses, and recognition (reversal) of impairment losses, are
recognized in profit or loss.
b. Financial assets at fair value through other
comprehensive income
On initial recognition, the Company
is able to make an irrevocable election to present subsequent
changes in the fair value of investments in equity instruments that
is not held for trading in other comprehensive income. This
election is made on an instrument-by-instrument basis.
Such financial assets are initially
recognized at fair value, plus any directly attributable
transaction costs. Subsequent to initial recognition, they are
measured at fair value and changes therein are recognized in other
comprehensive income and accumulated in equity －
Dividends on investments in equity
instruments are recognized on the date that the Company’s
right to receive the dividends is established.
c. Financial assets at fair value through profit or
loss
All financial assets not classified
as at amortized cost or at fair value through other comprehensive
income as described above are measured at fair value through profit
or loss. This includes all derivative financial asset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es on financial assets at
amortized cost, including cash and cash equivalents, receivables,
refundable deposits and other financial assets, etc., and contract
assets. Loss allowances for financial assets are deducted from the
gross carrying amount of the assets. The recognition or reversal of
the loss allowance is recognized in profit or loss.
The expected credit loss is the
weighted average of credit losses with the respective risks of a
default occurring on the financial instrument as the
weights.
The Company measures the loss
allowance for a financial instrument at an amount equal to lifetime
expected credit losses, except for the financial instrument that is determined to have
low credit risk at the reporting date and the credit risk thereof
has not increased significantly since initial recognition, which is
measured at an amount equal to the 12-month expected credit losses.
For trade receivables and contract assets, t
When determining whether the credit
risk of a financial asse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In the circumstance that a financial
asset is past due or the borrower is unlikely to pay its credit
obligations to the Company in full, the Company considers the
credit risk on that financial asset has significantly increased, or
further, to be in default.
At each reporting date, the Company
assesses whether financial assets at amortized cost are
credit-impaired. A financial asset is “credit-impaired”
when one or more events that have a detrimental impact on the
estimated future cash flows of the financial asset have
occurred.
(iii) De-recognition of financial assets
The Company derecognizes financial
assets when the contractual rights to the cash flows from the asset
expire, or when the Company transfers substantially all the risks
and rewards of ownership of the financial assets to another
entity.
(2) Financial assets (policy applicable before
January 1, 2018)
(i) Classification of financial assets
The Company classifies financial
assets into the following categories: financial assets at fair
value through profit or loss, receivables and available-for-sale
financial assets.
a. Financial assets at fair value through profit or
loss
The Company has certain financial
assets to hedge its exposure to foreign exchange risk arising from
operating and financing activities. When a financial asset is not
effective as a hedge, the Company accounts for it as a financial
asset at fair value through profit or loss.
b. Available-for-sale financial assets
Available-for-sale financial assets
are non-derivative financial assets that are either designated as
available-for-sale or are not classified as receivables or
financial assets at fair value through profit or loss.
Available-for-sale financial assets are recognized initially at
fair value, plus any directly attributable transaction cost.
Subsequent to initial recognition, they are measured at fair value
and changes therein, other than impairment losses, dividend income
and foreign currency differences related to monetary financial
assets, are recognized in other comprehensive income and presented
within equity in unrealized gains (losses) on available-for-sale
financial assets. When an investment is derecognized, the
cumulative gain or loss in equity is reclassified to profit or
loss. A regular way, purchase or sale of financial assets shall be
recognized and derecognized, as applicable, using trade date
accounting.
Investments in equity instruments
that do not have a quoted market price in an active market, and
whose fair value cannot be reliably measured, are carried at their
cost less any impairment losses.
Cash dividends on equity instruments
are recognized in profit or loss on the date that the
Company’s right to receive dividends is
established.
c. Receivables
Receivables are financial assets with
fixed or determinable payments that are not quoted in an active
market. Receivables comprise trade receivables and other
receivables. Such assets are recognized initially at fair value,
plus any directly attributable transaction costs. Subsequently,
receivables are measured at amortized cost using the effective
interest method, less any impairment. If the effect of discounting
is immaterial, the short-term receivables are measured at the
original amount.
(ii) Impairment of financial assets
Financial assets not measured at fair
value through profit or loss are assessed at each reporting date
for indicators of impairment. Financial assets are considered to be
impaired if an objective evidence indicates that, as a result of
one or more events that occurred after the initial recognition of
the financial asset, the estimated future cash flows of those
assets have been negatively impacted.
When an available-for-sale equity
security is considered to be impaired, cumulative gains or losses
previously recognized in other comprehensive income are
reclassified to profit or loss. Such impairment losses are not
reversed through profit or loss. However, any subsequent recovery
in the fair value of an impaired available-for-sale equity security
is recognized in other comprehensive income and accumulated in
other components of equity.
For receivables, the Company first
assesses whether objective evidence of impairment exists that are
individually significant. If there is objective evidence that an
impairment loss has occurred, the amount of impairment loss is
assessed individually. For receivables other than those
aforementioned, the Company groups those assets and collectively
assesses them for impairment. An impairment loss for trade
receivables is reflected in an allowance account against the
receivables. When it is determined a receivable is uncollectible,
it is written off from the allowance account. If any subsequent
recovery of receivable previously written off can be related
objectively to an event occurring after the impairment loss was
recognized, it is credited against the allowance account and
recognized in profit or loss.
For equity instruments without a
quoted market price in an active market, the objective evidence of
impairment includes the investees’ financial information,
current operating result, future business plans and relevant
industry and public market information. An impairment loss for this
kind of equity instruments is reduced from the carrying amount and
any impairment loss recognized is not reversed through profit or
loss in subsequent periods.
Bad debt expenses and reversal of
allowance for doubtful debts for trade receivables are recognized
in general and administrative expenses while impairment losses and
reversal of impairment for financial assets other than receivables
are recognized in other gains and losses.
(iii) De-recognition of financial assets
The Company derecognizes financial
assets when the contractual rights to the cash inflow from the
asset expire, or when the Company transfers substantially all the
risks and rewards of ownership of the financial assets to another
entity.
On de-recognition of a financial
asset in its entirety, the difference between the carrying amount
and the sum of the consideration received or receivable and any
cumulative gain or loss that had been recognized in other
comprehensive income is recognized in profit or loss.
(3) Financial liabilities
(i) Classification of financial
liabilities
The Company classifies financial
liabilities into the following categories: financial liabilities at
fair value through profit or loss and other financial
liabilities.
a. Financial liabilities at fair value through
profit or loss
The Company designates financial
liabilities as held for trading for the purpose of hedging exposure
to foreign exchange risk arising from operating and financing
activities. When a financial liability is not effective as a hedge,
the Company accounts for it as a financial liability at fair value
through profit or loss.
The Company designates financial
liabilities, other than the one mentioned above, as at fair value
through profit or loss at initial recognition. Attributable
transaction costs are recognized in profit or loss as incurred.
Financial liabilities in this category are subsequently measured at
fair value and changes therein, which takes into account any
interest expense, are recognized in profit or loss.
b. Other
financial liabilities
Financial liabilities not classified
as held for trading, or not designated as at fair value through
profit or loss (including loans and borrowings, trade and other
payables), are measured at fair value, plus any directly
attributable transaction cost at the time of initial recognition.
Subsequent to initial recognition, they are measured at amortized
cost calculated using the effective interest method, except for
insignificant recognition of interest expense from short-term
borrowings and payables. Interest expense not capitalized as an
asset cost is recognized in profit or loss.
(ii) De-recognition of financial
liabilities
The Company derecognizes financial
liabilities when the contractual obligation has been discharged,
cancelled or expired. The difference between the carrying amount
and the consideration paid or payable, including any non-cash
assets transferred or liabilities assumed is recognized in profit
or loss.
(4) Offsetting of financial assets and
liabilities
The Company presents financial assets
and liabilities on a net basis in the consolidated statement of
financial position when the Company has the legally enforceable
rights to offset, and intends to settle such financial assets and
liabilities on a net basis or to realize the assets and settle the
liabilities simultaneously.</t>
  </si>
  <si>
    <t>Description of Accounting Policy for Measuring Inventories</t>
  </si>
  <si>
    <t>(h) Inventories
The cost of inventories includes all
necessary expenditures and charges for bringing the inventory to a
stable, useable and marketable condition and location. The
production overhead is allocated to finished goods and work in
progress based on the normal capacity of the production facilities.
Subsequently, inventories are measured at the lower of cost and net
realizable value. Cost is determined using the weighted-average
method. Net realizable value is calculated based on the estimated
selling price less all estimated costs of completion and the
estimated costs necessary to make the sale.</t>
  </si>
  <si>
    <t>Description of Accounting Policy for Non-Current Assets or Disposal Groups Classified as Held for Sale</t>
  </si>
  <si>
    <t>(i) Noncurrent assets held for sale
Noncurrent assets are classified as
held for sale when their carrying amounts are expected to be
recovered primarily through sale rather than through continuing
use. Such noncurrent assets must be available for immediate sale in
their present condition and the sale is highly probable within one
year. When classified as held for sale, the assets are measured at
the lower of their carrying amount and fair value less costs to
sell. Impairment losses on initial classification as held for sale
and subsequent gains or losses on re-measurement are recognized in
profit or loss. However, subsequent gains are not recognized in
excess of the cumulative impairment loss that has been
recognized.
When intangible assets and property,
plant and equipment are classified as held for sale, they are no
longer amortized or depreciated. In addition, once an
equity-accounted investee is classified as held for sale, it is no
longer equity accounted.</t>
  </si>
  <si>
    <t>Description of Accounting Policy for Investment in Associates and Joint Ventures</t>
  </si>
  <si>
    <t>(j) Investments in associates and joint
ventures
Associates are those entities in
which the Company has the power to exercise significant influence,
but not control or joint control, over their financial and
operating policies.
Joint venture is a joint arrangement
whe reby the Company and other
parties agreed to share the control of the arrangement, and have
rights to the net assets of the arrangement. Unanimous consent from
the parties sharing control is required when making decisions for
the relevant activities of the arrangement.
Investments in associates or joint
ventures are accounted for using the equity method and are
recognized initially at cost. The cost of the investment includes
transaction costs. The consolidated financial statements include
the Company’s share of the profit or loss and other
comprehensive income of associates or joint ventures. When an
associate or a joint venture incurs changes in its equity not
derived from profit or loss and other comprehensive income, the
Company recognizes all the equity changes in proportion to its
ownership interest in the associate or joint venture as capital
surplus provided that the ownership interest in the associate or
joint venture remains unchanged.
The difference between acquisition
cost and fair value of associates’ or joint ventures’
identifiable assets and liabilities as of the acquisition date is
accounted for as goodwill. Goodwill is included in the original
investment cost of acquired associates or joint ventures and is not
amortized. If the fair value of identified assets and liabilities
is in excess of acquisition cost, the remaining excess over
acquisition cost is recognized as a gain in profit or
loss.
The Company discontinues the use of
the equity method from the date when its investment ceases to be an
associate or a joint venture, and then measures the retained
interests at fair value at that date. The difference between the
carrying amount of the investment at the date the equity method was
discontinued and the fair value of the retained interests along
with any proceeds from disposing of a part interest in the
associate or joint venture is recognized in profit or loss.
Moreover, the Company accounts for all amounts previously
recognized in other comprehensive income in relation to that
investment on the same basis as would be required if the investee
had directly disposed of the related assets or
liabilities.
When the Company subscribes for
additional shares in an associate or a joint venture at a
percentage different from its existing ownership percentage, the
resulting carrying amount of the investment differs from the amount
of the Company’s proportionate interest in the net assets of
the associate or joint venture. The Company records such a
difference as an adjustment to investments with the corresponding
amount charged or credited to capital surplus. If the capital
surplus arising from investment accounted for under the equity
method in associates or joint ventures is insufficient to offset
with the said corresponding amount, the differences will be charged
or credited to retained earnings.
If the Company’s ownership
interest in an associate or a joint venture is reduced due to
disposal of or disproportionate subscription to the shares, but the
Company continues to apply the equity method, the Company shall
reclassify to profit or loss the proportion of the gain or loss
that had previously been recognized in other comprehensive income
relating to that reduction in ownership interest on the same basis
as would be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or joint
ventures. Accordingly, any reversal of that impairment loss is
recognized to the extent that the recoverable amount of the
investment subsequently increases.
Profits and losses resulting from the
transactions between the Company and associates or joint ventures
are recognized in the Company’s consolidated financial
statements only to the extent of interests in the associate or
joint venture that are not related to the Company.
When the Company’s share of
losses exceeds its interest in an associate or a joint venture, the
carrying amount of that interest, including any long-term
investments that form part thereof, is reduced to zero, and the
recognition of further losses is discontinued except to the extent
that the Company has a legal or constructive obligation, or has
made payments on behalf of the investee.</t>
  </si>
  <si>
    <t>Description of Accounting Policy for Investment Property</t>
  </si>
  <si>
    <t>(k) Investment property
Investment property is the property
held either to earn rental income or for capital appreciation or
for both, but not for sale in the ordinary course of business, use
in the production or supply of goods or services or for
administrative purposes. Investment property is measured at cost on
initial recognition. Subsequent to initial recognition, investment
properties are measured using the cost model. Depreciation is
charged and recognized in profit or loss based on the depreciable
amount. Depreciation methods, useful lives and residual values are
in accordance with the policy of property, plant and equipment.
Cost includes expenditure that is directly attributable to the
acquisition of the investment property.
An investment property is
reclassified to property, plant and equipment at its carrying
amount when the use of the investment property changes.</t>
  </si>
  <si>
    <t>Description of Accounting Policy for Property, Plant and Equipment</t>
  </si>
  <si>
    <t>(l) Property, plant and equipment
(1) Recognition and measurement
Items of property, plant and
equipment are measured at cost less accumulated depreciation and
accumulated impairment losses. Cost includes expenditure that is
directly attributed to the acquisition of the asset, any cost
directly attributable to bringing the asset to the location and
condition necessary for it to be capable of operating in the manner
intended by management, the initial estimate of the costs of
dismantling and removing the item and restoring the site on which
it is located, and any borrowing cost that is eligible for
capitalization. The cost of the software is capitalized as part of
the equipment if the purchase of the software is necessary for the
equipment to be capable of operating.
When part of an item of property,
plant and equipment with a cost that is significant in relation to
the total cost of the item and the useful life or the depreciation
method of the significant part is different from another
significant part of that same item, it is accounted for as a
separate item (significant component) of property, plant and
equipment.
The gain or loss arising from the
derecognition of an item of property, plant and equipment is
determined as the difference between the net disposal proceeds, if
any, and the carrying amount of the item, and is recognized in
profit or loss.
(2) Subsequent costs
Subsequent expenditure is capitalized
only when it is probable that the future economic benefits
associated with the expenditure will flow to the Company and the
cost of the item can be measured reliably. Ongoing repairs and
maintenance expenses are recognized in profit or loss as
incurred.
(3) Depreciation
Depreciation is determined by
depreciable amount allocated over the estimated useful lives of the
respective assets, considering significant components of an
individual asset on a straight-line basis. If a component has a
useful life that is different from the remainder of that asset,
that component is depreciated separately. Depreciation is
recognized in profit or loss.
Leased assets are depreciated over
their useful lives if it is reasonably certain that the Company
will obtain ownership by the end of the lease term. Otherwise,
leased assets are depreciated over the shorter of the lease term
and their useful lives.
Except for land, which is not
depreciated, the estimated useful lives of the assets are as
follows:
(i) Buildings: 20~50 years
(ii) Machinery and equipment: 3~10 years
(iii) Other
equipment: 3~6 years
Depreciation methods, useful lives,
and residual values are reviewed at each annual reporting date and,
if necessary, adjusted as appropriate. Any changes therein are
accounted for as changes in accounting estimates.
(4) Reclassification to investment
property
A property is reclassified to
investment property at its carrying amount when the use of the
property changes from owner-occupied to investment
purpose.</t>
  </si>
  <si>
    <t>Description of Accounting Policy for Long Term Prepaid Rent</t>
  </si>
  <si>
    <t>(m) Long-term prepaid rent (policy applicable before
January 1, 2019)
Long-term prepaid rent is for the
right to use of land (classified as other noncurrent assets), which
is amortized over the shorter of economic useful life or the
covenant period on a straight-line basis.</t>
  </si>
  <si>
    <t>Description of Accounting Policy for Leases</t>
  </si>
  <si>
    <t>(n) Leases
(1) Leases
(policy applicable from January 1, 2019)
(i) Identifying a lease
A contract is, or contains, a lease
when all the following conditions are satisfied:
a. the contract involves the use of
an identified asset, and the supplier does not have a substantive
right to substitute the asset; and
b. the Company has the right to
obtain substantially all of the economic benefits from use of the
identified asset throughout the period of use; and
c. the
Company has the right to direct the use of the identified asset
throughout the period of use.
(ii) As a
lessee
Payments for leases of low-value
assets and short-term leases are recognized as expenses on a
straight-line basis during the lease term for which the recognition
exemption is applied. Except for leases described above, a
right-of-use asset and a lease liability shall be recognized for
all other leases at the lease commencement date.
The Company recognizes a right-of-use
asset and a lease liability at the lease commencement date. The
lease liability is initially measured at the present value of the
lease payments (including fixed payments and variable lease
payments that depend on an index or a rate), discounted using the
lessee’s incremental borrowing rate.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be incurred in restoring the underlying
asset.
The right-of-use asset is
subsequently depreciated using the straight-line method over the
shorter of the useful life of the right-of-use asset or the lease
term. The lease liability is subsequently measured at amortized
cost using the effective interest method. It is remeasured (i) if
there is a change in the lease term; (ii) if there is a change in
future lease payments arising from a change in an index or a rate;
(iii) if there is a change in the amounts expected to be payable
under a residual value guarantee; or (iv) if the Company changes
its assessment of whether it will exercise a purchase, extension or
termination option. When the lease liability is remeasured in the
circumstances aforementioned, a corresponding adjustment is made to
the carrying amount of the right-of-use asset. However, if the
carrying amount of the right-of-use asset is reduced to zero, any
remaining amount of the remeasurement is recognized in profit or
loss.
Moreover, the lease liability is
remeasured when lease modifications occur that decrease the scope
of the lease. The Company accounts for the remeasurement of the
lease liability by decreasing the carrying amount of the
right-of-use asset to reflect the partial or full termination of
the lease, and recognizes in profit or loss any gain or loss
relating to the partial or full termination of the
lease.
(iii) As a
lessor
Lease income from an operating lease
is recognized in profit or loss on a straight-line basis over the
lease term. Initial direct costs incurred in negotiating and
arranging an operating lease are added to the carrying amount of
the asset leased to others and recognized as an expense on a
straight-line basis over the lease term.
(2) Leases
(policy applicable before January 1, 2019)
(i) Lessor
Lease income from an operating lease
is recognized in profit or loss on a straight-line basis over the
lease term. Initial direct costs incurred in negotiating and
arranging an operating lease are added to the carrying amount of
the leased asset and recognized as an expense on a straight-line
basis over the lease term.
(ii) Lessee
Payments made under operating lease
(excluding insurance and maintenance expenses) are recognized in
profit or loss on a straight-line basis over the term of the
lease.</t>
  </si>
  <si>
    <t>Description of Accounting Policy for Intangible Assets and Goodwill</t>
  </si>
  <si>
    <t>(o) Intangible assets
(1) Goodwill
Goodwill is recognized when the
purchase price exceeds the fair value of identifiable net assets
acquired in a business combination. Goodwill is measured at cost
less accumulated impairment losses.
Equity-method goodwill is included in
the carrying amounts of the equity investments. The impairment
losses for the goodwill within the equity-accounted investees are
accounted for as deductions of carrying amounts of investments in
equity-accounted investees.
(2) Research and development
During the research phase, activities
are carried out to obtain and understand new scientific or
technical knowledge. Expenditures during this phase are recognized
in profit or loss as incurred.
Expenditure arising from development
is capitalized as an intangible asset when the Company demonstrates
all of the following:
(i) the
technical feasibility of completing the intangible asset so that it
will be available for use or sale;
(ii) its
intention to complete the intangible asset and use or sell
it;
(iii) its
ability to use or sell the intangible asset;
(iv) the
probability that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Development expenditure which fails
to meet the criteria for recognition as an intangible asset is
reflected in profit or loss when incurred. Capitalized development
expenditure is measured at cost less accumulated amortization and
any accumulated impairment losses.
(3) Other
intangible assets
Other intangible assets acquired are
measured at cost less accumulated amortization and any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The depreciable amount of an
intangible asset is the cost less its residual value. Other than
goodwill and intangible assets with indefinite useful life, an
intangible asset with a finite useful life is amortized over 3 to
20 years using the straight-line method from the date that the
asset is made available for use. The amortization charge is
recognized in profit or loss.
The residual value, amortization
period, and amortization method are reviewed at least annually at
each annual reporting date, and any changes therein are accounted
for as changes in accounting estimates.</t>
  </si>
  <si>
    <t>Description of Accounting Policy for Impairment of Non-Financial Assets</t>
  </si>
  <si>
    <t>(p) Impairment – non-financial
assets
Other than inventories, deferred tax
assets and noncurrent assets held for sale, the carrying amounts of
the Company’s investment property measured at cost and other
long-term non-financial assets (property, plant and equipment,
right-of-use assets and other intangible assets with finite useful
lives), are reviewed at the reporting date to determine whether
there is any indication of impairment. When there is an indication
of impairment exists for the aforementioned assets, the recoverable
amount of the asset is estimated. If it is not possible to estimate
the recoverable amount of an individual asset, the Company
estimates the recoverable amount of CGU to which the asset has been
allocated to.
In performing an impairment test for
other long-term non-financial assets, the estimated recoverable
amount is evaluated in terms of an asset or a CGU. Any excess of
the carrying amount of the asset or its related CGU over its
recoverable amount is recognized as an impairment loss. The
recoverable amount of an asset or a CGU is the higher of its fair
value less costs of disposal and its value in use.
If there is evidence that the
accumulated impairment loss of an asset other than goodwill and
intangible assets with indefinite useful lives in prior years no
longer exists or has decreased, the amount previously recognized as
an impairment loss is reversed, and the carrying amount of the
asset or CGU is increased to the revised estimate of its
recoverable amount. The increased carrying amount shall not exceed
the carrying amount that would have been determined (net of
depreciation or amortization) had no impairment loss been
recognized for the asset in prior years.
For goodwill and intangible assets
with indefinite useful lives or that are not yet available for use,
are required to be tested for impairment at least annually. Any
excess of the carrying amount of the asset over its recoverable
amount is recognized as an impairment loss.
For the purpose of impairment test,
goodwill acquired in a business combination is allocated to CGUs
that are expected to benefit from the synergies of the combination.
If the recoverable amount of a CGU is less than its carrying
amount, the difference is allocated first to reduce the carrying
amount of any goodwill allocated to the unit, then the carrying
amounts of the other assets in the unit on a pro rata basis. The
impairment loss recognized on goodwill is not reversed in a
subsequent period.</t>
  </si>
  <si>
    <t>Description of Accounting Policy for Provisions</t>
  </si>
  <si>
    <t>(q) Provisions
A provision is recognized when the
Company has a present obligation arising from a past event, it is
probable that the Company will be required to make an outflow of
resources embodying economic benefits to settle the obligation, and
the amount of the obligation can be estimated reliably. Provisions
are determined by discounting the expected future cash flows at a
pre-tax rate that reflects the current market assessments of the
time value of money and the risks specific to the liability. The
unwinding of the discount is recognized as interest
expense.
(1) Warranties
A provision for warranties is
recognized when the underlying products or services are sold. The
provision is weighting factors based on historical experience of
warranty claims rate and other possible outcomes against their
associated probabilities.
(2) Decommissioning obligation
The Company is subject to
decommissioning obligations related to certain items of property,
plant and equipment. Such decommissioning obligations are primarily
attributable to clean-up costs, including deconstruction,
transportation, and recover costs. The unwinding of the discount
based on original discount rate is recognized in profit or loss as
interest expense over the periods with corresponding increase in
the carrying amounts of the accrued decommissioning costs. The
carrying amount of the accruals at the end of the assets’
useful lives is the same as the estimated decommissioning
costs.
(3)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4) Loss
contingencies
Management periodically assesses the
obligation of all litigation and claims and relative legal costs.
Provision for loss contingencies arising from claims, assessments,
litigation, fines, and penalties and other sources are recognized
when it is probable the present obligation as a result of a past
event will result in an outflow of resources and the amount can be
reasonably estimated.
Provisions recognized are the best
estimates of the expenditure for settling the present obligation at
each reporting date.</t>
  </si>
  <si>
    <t>Description of Accounting Policy for Treasury Shares</t>
  </si>
  <si>
    <t>(r) Treasury shares
Where the Company repurchases its
common stock that has been issued, the consideration paid,
including all directly attributable costs is recorded as treasury
share and deducted from equity. When treasury share is reissued,
the excess of sales proceeds over cost is accounted for as capital
surplus –
If treasury share is retired, the
weighted-average cost of the retired treasury share is written off
against the par value and the capital surplus premium, if any, of
the stock retired on a pro rata basis. If the weighted-average cost
written off exceeds the sum of the par value and the capital
surplus premium, the difference is accounted for as a reduction of
capital surplus – – –</t>
  </si>
  <si>
    <t>Description of Accounting Policy For Revenue From Contracts With Customers</t>
  </si>
  <si>
    <t>(s) Revenue from contracts with
customers (policy applicable from January 1, 2018)
Revenue is measured based on the
consideration that the Company expects to be entitled in the
transfer of goods or services to a customer. The Company recognizes
revenue when it satisfies a performance obligation by transferring
control over a product or service to a customer. The following is a
description of the Company’s major revenues:
(1) Sales
of goods
Revenue is recognized when the
control over a product has been transferred to the customer. The
transfer of control refers to the product has been delivered to and
accepted by the customer without remaining performance obligations
from the Company. Delivery occurs when the product has been shipped
to the specified location and the risk of loss over the product has
been transferred to the customer, as well as when the product has
been accepted by the customer according to the terms of sales
contract, or when the Company has objective evidence that all
criteria for acceptance have been satisfied.
For certain contracts with volume
discounts offer to customers, revenue is recognized on a net basis
of contract price less estimated volume discounts, and only to the
extent that it is highly probable that a significant reversal will
not occur. The amount of volume discounts is estimated based on the
expected value with reference to the historical experience, and is
recorded as refund
liability (presented under other current
liabilities).
Trade receivable is
recognized when the Company is entitled for unconditional right to
receive payment upon delivery of goods to customers. The
consideration received in advance from the customer according to
the sales contract but without delivery of goods is recognized as a
contract liability, for which revenue is recognized
when the
control over the goods is
transferred to the
customer.
The Company provides standard
warranties for goods sold and has obligation to refund payments for
defective goods, in which the Company has recognized provisions for
warranties to fulfill the obligation. Refer to note 25 for further
details.
(2) Construction contracts
For construction contracts, revenue
is recognized progressively based on the progress towards complete
satisfaction of contract activities, and only to the extent that it
is highly probable that a significant reversal in the amount of
cumulative revenue recognized will not occur.
If the Company cannot reasonably
measure its progress towards complete satisfaction of performance
obligations in accordance with the construction contracts, revenue
is recognized only to the extent of contract costs incurred that it
is expected to be recoverable.
The consideration is paid by the
customer according to the agreed payment terms. The excess of the
amount that has been recognized as revenue over the amount that the
Company has issued a bill is recognized as a contract asset. When
the entitlement to the payment becomes unconditional, the contract
asset is transferred to receivables.
A contract liability is recognized
for an advance consideration that the Company has billed to
customers arising from construction contracts. When the
construction is completed and accepted by the customers, the
contract liability is transferred to revenue.
If there are changes in
circumstances, the estimates of revenue, cost and the progress
towards complete satisfaction of contract will be amended. Any
changes therein are recognized in profit or loss during the period
in which the changes and amendments are made.
The Company provides standard
warranties for construction contracts and has recognized provisions
for warranties to fulfill the obligation. Refer to note 25 for
further details.
(3) Financing components
The Company expects that the length
of time when the Company transfers the goods or services to the
customer and when the customer pays for those goods or services
will be less than one year. Therefore, the amount of consideration
is not adjusted for the time value of money.</t>
  </si>
  <si>
    <t>Description of Accounting Policy for Recognition of Revenue</t>
  </si>
  <si>
    <t>(t) Revenue
recognition
(1) Goods
sold (policy applicable before January 1, 2018)
Revenue from the sale of goods in the
course of ordinary activities is measured at the fair value of the
consideration received or receivable, net of returns, trade
discounts and volume rebates. Revenue is recognized when the
significant risks and rewards of ownership have been transferred to
the custom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he timing of the transfers of risks
and rewards varies depending on the individual terms of the sales
agreement.
(2) Government grants
(i) Grants for compensating the research and
development expenditures
Grants that compensate the Company
for research and development expenditures are recognized in profit
or loss on a systematic basis in the periods in which the expenses
are recognized.
(ii) Grants related to the purchase of
assets
Grants related to the purchase of
assets are set up as deferred income and are recognized in profit
or loss on a systematic basis over the useful life of the
assets.
(iii) Other
grants
Other grants from government that
becomes receivable as compensation for expenses or losses already
incurred or for the purpose of giving immediate financial support
to the Company with no future related costs are recognized in
profit or loss of the period in which it becomes
receivable.</t>
  </si>
  <si>
    <t>Description of Accounting Policy for Employee Benefits</t>
  </si>
  <si>
    <t>(u) Employee benefits
(1) Defined contribution plans
Obligations for contributions to
defined contribution pension plans are recognized as an employee
benefit expense in profit or loss in the periods during which
services are rendered by employees.
(2)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Discount rate is determined by reference to the yield rate
of Taiwan government bonds at the reporting date. The calculation
of defined benefit obligations is performed annually by a qualified
actuary using the Projected Unit Credit Cost Method.
Remeasurements of the net defined
benefit liability (asset) which comprise actuarial gains and
losses, the return on plan assets (excluding interest) and the
effect of the asset ceiling (if any, excluding interest), are
recognized in other comprehensive income in the period in which
they occur, and which then are reflected in retained earnings and
will not be reclassified to profit or loss.
(3) Short-term employee benefits
Short-term employee benefit
obligations, which are due to be settled within twelve months are
measured on an undiscounted basis and are expensed as the related
service is provided.
The expected cost of cash bonus or
profit-sharing plans, which is anticipated to be paid within one
year, are recognized as a liability when the Company has a present
legal or constructive obligation to pay this amount as a result of
past service provided by the employee, and the obligation can be
estimated reliably.</t>
  </si>
  <si>
    <t>Description of Accounting Policy for Share-Based Payment Transactions</t>
  </si>
  <si>
    <t>(v) Share-based payment arrangements
The compensation cost of employee
share-based payment arrangements is measured based on the fair
value at the date on which they are granted. The compensation cost
is recognized, together with a corresponding increase in equity,
over the periods in which the employees become unconditionally
entitled to the awards. The amount recognized as an expense is
adjusted to reflect the number of awards whose related service and
non-market performance conditions are expected to be met, such that
the amount ultimately recognized as an expense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t>
  </si>
  <si>
    <t>Description of Accounting Policy for Income Tax</t>
  </si>
  <si>
    <t>(w) Income taxes
Income tax expense comprises current
and deferred taxes.
(1) Current taxes
Current taxes comprise the expected
tax payable or receivable on the taxable income or losses for the
year and any adjustments to tax payable or receivable in respect of
previous years. It is measured using the statutory tax rate or the
actual legislative tax rate at the reporting date.
In accordance with the ROC Income Tax
Act, undistributed earnings from the companies located in the
Republic of China, if any, is subject to an additional surtax. The
surtax on unappropriated earnings is recognized during the period
the earnings arise and adjusted to the extent that distributions
are approved by the shareholders in the following year.
(2) Deferred taxes
Deferred taxes are recognized in
respect of temporary differences between the carrying amounts of
assets and liabilities for financial reporting purposes and the
amounts used for income tax purposes. Deferred tax liabilities are
recognized for temporary difference of future taxable income.
Deferred tax assets are recognized for unused tax losses, unused
tax credits and deductible temporary differences to the extent that
it is probable that future taxable profits will be available
against which they can be utilized.
Deferred tax assets are reviewed at
annual reporting date, by considering global economic environment,
industry environment, statutory tax deduction years and projected
future taxable income, and reduced to the extent that it is no
longer probable that the related tax benefit will be realized.
Deferred tax assets which originally not recognized is also
reviewed at annual reporting date and recognized to the extent that
it is probable that future taxable profits will be available to
allow all or part of the deferred tax asset to be
recovered.
Deferred taxes liabilities for
taxable temporary differences related to investments in
subsidiaries, associates and joint arrangements are recognized,
unless the Company is able to control the timing of the reversal of
the taxable temporary differences and it is probable that they will
not reverse in the foreseeable future.
Deferred tax is measured at the tax
rates that are expected to be applied to temporary differences when
the reverse, using the statutory tax rate or the actual legislative
tax rate on the reporting date. Deferred tax assets and liabilities
are offset only if certain criteria are met.
Current taxes and deferred taxes are
recognized in profit or loss except to the extent that it relates
to items recognized directly in equity or other comprehensive
income.</t>
  </si>
  <si>
    <t>Description of Accounting Policy for Business Combinations</t>
  </si>
  <si>
    <t>(x) Business combinations
The consideration transferred in the
acquisition is measured at fair value, as are identifiable net
assets acquired. Goodwill is measured as the excess of the
aggregate of the fair value of consideration transferred and the
amount of any non-controlling interests in the acquiree over the
net identifiable assets acquired and liabilities assumed. If the
fair value of the net assets acquired is in excess of the aggregate
consideration transferred and the amount of any non-controlling
interests in the acquiree, after reassessing all of the assets
acquired and all of the liabilities assumed being properly
identified, the difference is recognized in profit or loss as a
gain on bargain purchase.
Acquisition-related costs are
expensed as incurred, except that the costs are related to the
issue of debt or equity instruments.
Non-controlling interests in an
acquiree that are present ownership interests and entitle their
holders to a proportionate share of the entity’s net assets
in the event of liquidation are measured, on a case-by-case basis,
at either fair value or the present ownership instruments’
proportionate share in the recognized amounts of the
acquiree’s net identifiable assets. All other components of
non-controlling interests shall be measured at their
acquisition-date fair values, unless another measurement basis is
required by IFRSs.
Any contingent consideration included
in the consideration transferred is recognized at fair value at the
date of acquisition. Subsequent changes to the fair value of the
contingent consideration during the measurement period shall adjust
to the cost of the acquisition and the resulting goodwill
retrospectively. An adjustment made during the measurement period
is to reflect additional information obtained by the Company about
facts and circumstances that existed as of the acquisition date.
The measurement period shall not exceed one year from the
acquisition date. The accounting treatment for those changes to the
fair value of the contingent consideration that are not measurement
period adjustments is depending on the classification of the
contingent consideration. If the contingent consideration is
classified as equity, it is not remeasured and the subsequent
settlement is accounted for within equity. Otherwise, other
contingent consideration is remeasured at fair value at each
reporting date and subsequent changes in the fair value are
recognized in profit or loss.</t>
  </si>
  <si>
    <t>Description of Accounting Policy for Earnings (Loss) Per Share</t>
  </si>
  <si>
    <t>(y) Earnings (loss) per share
Basic earnings (loss) per share is
computed by dividing profit or loss attributable to the
shareholders of AUO by the weighted-average number of common shares
outstanding during the period. In computing diluted earnings per
share, profit or loss attributable to the shareholders of AUO and
the weighted-average number of common shares outstanding during the
period are adjusted for the effects of dilutive potential common
stock, assuming dilutive share equivalents had been
issued.
The weighted-average outstanding
shares are retroactively adjusted for the effects of stock
dividends transferred from retained earnings or capital surplus to
common stock.</t>
  </si>
  <si>
    <t>Description of Accounting Policy for Segment Reporting</t>
  </si>
  <si>
    <t>(z) Operating segments
An operating segment is a component
of an entity: (1) that engages in business activities from which it
may earn revenue and incur expenses (including revenues and
expenses relating to transactions with other components of the same
entity), (2) whose operating results are reviewed regularly by the
entity’s chief operating decision maker (“CODM”)
to make decisions pertaining to the allocation of resources to the
segment and to assess its performance, and (3) for which discrete
financial information is available. Management has determined that
the Company has two operating segments: display and energy
(formerly named “solar”).
The accounting policies for the
operating segments are the same as those used in the preparation of
the consolidated financial statements of the Company. Segment
profit (loss) is determined by deducting selling, administrative
and research and development expenses from gross profit. Segment
profit (loss) excludes long-lived asset impairments, gains and
losses on disposal of assets, litigation provisions, foreign
currency exchange gains or losses, finance cost, income taxes,
share of profit (loss) from equity-accounted investees, and other
miscellaneous income and expenses. The CODM does not receive asset
and liability information by operating segment. Consequently, no
operating segment asset and liability information is disclosed.
Geographic net revenue information is based upon the location of
customers placing orders.</t>
  </si>
  <si>
    <t>Changes in Significant Accounting Policies (Tables)</t>
  </si>
  <si>
    <t>Disclosure of initial application of standards or interpretations [line items]</t>
  </si>
  <si>
    <t>Disclosure of Initial Application of Standards or Interpretations</t>
  </si>
  <si>
    <t>The reconciliation between the lease
liabilities recognized and the future minimum lease payments of
non-cancellable operating leases on December 31, 2018 is presented
as follows:
Amounts
(in thousands)
The future minimum lease payments of non-cancellable operating
leases on December 31, 2018 $ 5,942,211
Recognition exemption for short-term
leases (43,032 )
Other leases in
scope of IFRS 16
125,328
Undiscounted
amount on January 1, 2019
$
6,024,507
Discounted amount using the incremental borrowing rate on January
1, 2019 $ 5,445,818
Finance lease liabilities recognized
on December 31, 2018 2,496
Extension of
lease that reasonably certain to be exercised
7,241,212
Lease
liabilities recognized on January 1, 2019
$
12,689,526</t>
  </si>
  <si>
    <t>Initial Application of IFRS16 [member]</t>
  </si>
  <si>
    <t>The following table summarized the
impacts of initially applying IFRS 16 on the Company’s
assets, liabilities and equity as at January 1, 2019.
January 1, 2019
Carrying amount under IAS 17 and
related standards and interpretations
Adjustments from changes in
accounting policies
Carrying amount under IFRS
16
(in thousands)
Other current assets $ 2,941,598 (6,638 ) 2,934,960
Property, plant and equipment 221,586,475 (1,765 ) 221,584,710
Right-of-use assets - 14,059,544 14,059,544
Other noncurrent assets 5,171,646
(1,364,111 ) 3,807,535
Impacts to total assets
$
12,687,030
Lease
liabilities–current $ - 708,167 708,167
Other
current liabilities 24,291,532 (931 ) 24,290,601
Lease
liabilities–noncurrent - 11,981,359 11,981,359
Other noncurrent liabilities 2,029,651
(1,565 ) 2,028,086
Impacts to total liabilities
$
12,687,030
Impacts to total equity
$
-</t>
  </si>
  <si>
    <t>Summary of Significant Accounting Policies (Tables)</t>
  </si>
  <si>
    <t>Disclosure of Subsidiaries</t>
  </si>
  <si>
    <t>The consolidated entities were as
follows:
Name of Investor
Name of Subsidiary
Main Activities and
Location Percentage
of Ownership (%)
December 31, 2018
December 31, 2019
AUO
AU Optronics (L) Corp. (AULB)
Holding and trading company
(Malaysia)
100.00
100.00
AUO
Konly
Venture Corp. (Konly)
Venture
capital investment (Taiwan ROC)
100.00
100.00
AUO
Ronly
Venture Corp. (Ronly)
Venture
capital investment (Taiwan ROC)
100.00
100.00
AUO
Space
Money Inc. (SMI)
Sales
and leasing of content management system and hardware (Taiwan
ROC)
100.00
100.00
AUO
U-Fresh Technology Inc. (UTI)
Planning, design and development of construction
for environmental protection and related project management (Taiwan
ROC)
100.00
100.00
AUO
ComQi Ltd. (CQIL)
Holding
company (Israel)
100.00 (1)
100.00
AUO
AU
Optronics Europe B.V. (AUNL)
Sales
and sales support of TFT-LCD panels (Netherlands)
100.00 (2)
100.00
AUO, Konly and Ronly
Darwin Precisions Corporation (DPTW)
Manufacturing, design and sales of TFT-LCD
modules, TV set, backlight modules and related parts (Taiwan
ROC)
41.05 (3)
41.05 (3)
AUO and Konly
AUO
Crystal Corp. (ACTW)
Manufacturing and sales of ingots and solar
wafers (Taiwan ROC)
96.02 (4)
100.00 (4)
ACTW
Sanda
Materials Corporation (SDMC)
Holding
company (Taiwan ROC)
100.00 (5)
100.00
ACTW
AUO
Crystal (Malaysia) Sdn. Bhd. (ACMK)
Manufacturing and sales of solar wafers
(Malaysia)
100.00
100.00
SDMC
M.Setek
Co., Ltd. (M.Setek)
Manufacturing and sales of ingots
(Japan)
99.9991
99.9991
AULB
AU Optronics Corporation America (AUUS)
Sales
and sales support of TFT-LCD panels (United States)
100.00
100.00
AULB
AU Optronics Corporation Japan (AUJP)
Sales
support of TFT-LCD panels (Japan)
100.00
100.00
Name of Investor
Name of Subsidiary
Main Activities and
Location Percentage
of Ownership (%)
December 31, 2018
December 31, 2019
AULB
AU Optronics Korea Ltd. (AUKR)
Sales support of TFT-LCD panels (South
Korea)
100.00
100.00
AULB
AU Optronics Singapore Pte. Ltd. (AUSG)
Holding
company and sales support of TFT-LCD panels (Singapore)
100.00
100.00
AULB
AU Optronics (Czech) s.r.o.
(AUCZ) (6)
Assembly
of solar modules (Czech Republic)
100.00
100.00
AULB
AU Optronics (Shanghai) Co., Ltd. (AUSH)
Sales
support of TFT-LCD panels (PRC)
100.00
100.00
AULB
AU Optronics (Xiamen) Corp. (AUXM)
Manufacturing, assembly and sales of TFT-LCD
modules (PRC)
100.00
100.00
AULB
AU Optronics (Suzhou) Corp., Ltd. (AUSZ)
Manufacturing, assembly and sales of TFT-LCD
modules (PRC)
100.00
100.00
AULB
AU Optronics Manufacturing (Shanghai) Corp. (AUSJ)
Manufacturing and assembly of TFT-LCD modules;
leasing (PRC)
100.00
100.00
AULB
AU Optronics (Slovakia) s.r.o. (AUSK)
Repairing of TFT-LCD modules (Slovakia
Republic)
100.00
100.00
AULB
AFPD Pte., Ltd. (AUST)
Manufacturing TFT-LCD panels based on low
temperature polysilicon technology (Singapore)
100.00
100.00
AULB
AU Optronics (Kunshan) Co., Ltd. (AUKS)
Manufacturing and sales of
51.00
51.00
AULB
a.u. Vista Inc. (AUVI)
Research and development and IP related business (United
States)
100.00
100.00
AULB and DPTW
BriView (L) Corp. (BVLB)
Holding company (Malaysia)
100.00
100.00
AUSG
AUO Energy (Tianjin) Corp. (AETJ) (6)
Manufacturing and sales of solar modules
(PRC)
100.00
-
AUSG
AUO Green Energy America Corp. (AEUS)
Sales
support of solar-related products (United States)
100.00
100.00
AUSG
AUO Green Energy Europe B.V. (AENL)
Sales
support of solar-related products (Netherlands)
100.00
100.00
AUXM
BriView (Xiamen) Corp. (BVXM)
Manufacturing and sales of liquid crystal
products and related parts (PRC)
100.00
100.00
AUSH
AUO Care Information Tech. (Suzhou) Co., Ltd. (A-Care)
Design, development and sales of software and hardware for health
care industry (PRC)
100.00
100.00
Name of Investor
Name of Subsidiary
Main Activities and
Location Percentage
of Ownership (%)
December 31, 2018
December 31, 2019
AUSH
U-Fresh Technology (Suzhou) Co., Ltd. (UFSZ)
Planning, design and development of construction project for
environmental protection and related project management
(PRC)
100.00 (7)
100.00
AUSH
Edgetech
Data Technologies (Suzhou) Corp., Ltd. (EDT)
Design and sales of software and hardware integration system and
equipment relating to intelligent manufacturing (PRC)
100.00 (7)
100.00
AUSH
Mega Insight Smart Manufacturing (Suzhou) Corp., Ltd.
(MIS)
Development and licensing of software relating to intelligent
manufacturing, and related consulting services (PRC)
100.00 (7)
100.00
UFSZ
U-Fresh Environmental Technology (Shandong) Co., Ltd.
(UFSD)
Planning, design and development of construction project for
environmental protection and related project management
(PRC)
-
100.00 (7)
CQIL
ComQi Holdings Ltd. (CQHLD)
Holding company (United Kingdom)
100.00 (1)
100.00
CQHLD
ComQi UK Ltd. (CQUK)
Sales support of content management system (United
Kingdom)
100.00 (1)
100.00
CQHLD
ComQi Inc. (CQUS)
Sales of content management system and hardware (United
States)
100.00 (1)
100.00
CQHLD
ComQi Canada Inc. (CQCA)
Research and development of content management system
(Canada)
100.00 (1)
100.00
CQUS
JohnRyan Limited (JRUK)
Development and sales of content management system and sales of
related hardware (United Kingdom)
-
100.00 (7)
CQUS
JohnRyan Inc. (JRUS)
Development and sales of content management system and sales of
related hardware (United States)
-
100.00 (7)
DPTW
Darwin Precisions (L) Corp. (DPLB)
Holding company (Malaysia)
100.00
100.00
DPTW
Forhouse International Holding Ltd. (FHVI)
Holding company (BVI)
100.00
100.00
DPTW
Force International Holding Ltd.
(FRVI) (6)
Holding company (BVI)
100.00
-
DPTW and FRVI
Forefront Corporation
(FFMI)
Holding company
(Mauritius)
100.00
100.00 (6)
Name of Investor
Name of Subsidiary
Main Activities and
Location Percentage
of Ownership (%)
December 31, 2018
December 31, 2019
FHVI
Fortech International Corp. (FTMI)
Holding company (Mauritius)
100.00
100.00
FHVI
Forward Optronics International Corp. (FWSA)
Holding
company (Samoa)
100.00
100.00
FHVI
Prime Forward International Ltd. (PMSA)
Holding
company (Samoa)
100.00
100.00
FFMI
Forhouse
Electronics (Suzhou) Co., Ltd. (FHWJ)
Manufacturing of motorized treadmills
(PRC)
100.00
100.00
FTMI
Fortech
Electronics (Suzhou) Co., Ltd. (FTWJ)
Manufacturing and sales of backlight modules and
related parts (PRC)
100.00
100.00
FWSA and FTMI
Suzhou
Forplax Optronics Co., Ltd. (FPWJ)
Manufacturing and sales of precision plastic
parts (PRC)
100.00
100.00
PMSA
Fortech
Electronics (Kunshan) Co., Ltd. (FTKS)
Manufacturing and sales of backlight modules and
related parts (PRC)
100.00
100.00
DPLB
Darwin Precisions (Hong Kong) Limited (DPHK)
Holding
company (Hong Kong)
100.00
100.00
DPLB
Darwin Precisions (Slovakia) s.r.o. (DPSK)
Manufacturing and sales of automotive parts
(Slovakia Republic)
100.00
100.00
DPHK
Darwin Precisions (Suzhou) Corp. (DPSZ)
Manufacturing and sales of backlight modules and
related parts (PRC)
100.00
100.00
DPHK
Darwin Precisions (Xiamen) Corp. (DPXM)
Manufacturing and sales of backlight modules and
related parts (PRC)
100.00
100.00
BVLB
BriView (Hefei) Co., Ltd. (BVHF)
Manufacturing and sales of liquid crystal
products and related parts (PRC)
100.00
100.00
Note 1: In March 2018, the
Company acquired 100% of the shareholdings of CQIL and its
subsidiaries (hereinafter referred to as “ComQi”) and
therefore, obtained control over ComQi. Refer to note 15 for
further details.
Note 2: As part of a
business restructuring, AULB disposed all of its shareholdings in
AUNL to AUO in December 2018. This was treated as an equity
transaction as there was no change in control of AUNL by the
Company.
Note 3: Although the Company
did not own more than 50% of the DPTW’s ownership interests,
it was considered to have de facto control over the main operating
policies of DPTW. As a result, DPTW was accounted for as a
subsidiary of the Company.
Note 4: As part of a business
restructuring, Konly and Ronly successively disposed its
shareholdings in ACTW to AUO in December 2018 and February 2019.
This was treated as an equity transaction as there was no change in
control of ACTW by the Company.
Note 5: As part of a business
restructuring, AUO, Konly and Ronly disposed all of their
shareholdings in SDMC to ACTW during the second quarter of 2018.
This was treated as an equity transaction as there was no change in
control of SDMC by the Company.
Note 6: As of December 31, 2019, AETJ
and FRVI were liquidated and AUCZ is still in the process of
liquidation. After the liquidation of FRVI, its ownership of
FFMI was transferred to DPTW.
Note 7: UFSZ was incorporated in
February 2018. EDT and MIS were incorporated in August 2018. UFSD
was incorporated in May 2019. JRUK and JRUS were incorporated in
October 2019.</t>
  </si>
  <si>
    <t>Cash and Cash Equivalents (Tables)</t>
  </si>
  <si>
    <t>Schedule of Cash and Bank Balances</t>
  </si>
  <si>
    <t>December 31,
2018
2019
(in thousands)
Cash on hand, demand deposits and checking accounts $ 30,134,051 46,290,722
Time deposits 38,939,198 34,124,011
Government bonds with reverse repurchase agreements
90,047
35,039
$
69,163,296
80,449,772</t>
  </si>
  <si>
    <t>Financial Assets and Liabilities at Fair Value through Profit or Loss ("FVTPL") (Tables)</t>
  </si>
  <si>
    <t>Disclosure of Financial Instruments</t>
  </si>
  <si>
    <t>December 31,
2018
2019
(in thousands)
Financial assets
mandatorily measured at FVTPL:
Foreign currency forward contracts $ 70,074 42,815
Structured deposits
1,639,457
1,478,591
$
1,709,531
1,521,406
Financial liabilities held for trading:
Foreign currency forward contracts
$
22,115
18,859</t>
  </si>
  <si>
    <t>Schedule of Outstanding Foreign Currency Forward Contracts</t>
  </si>
  <si>
    <t>As of December 31, 2018 and 2019, the
Company’s outstanding foreign currency forward contracts were
as follows:
December 31, 2018
Contract item
Maturity date
Contract amount
(in
thousands)
Sell USD / Buy NTD
Jan. 2019
USD223,000 / NTD6,858,785
Sell USD / Buy JPY
Jan. 2019 – Apr.
2019
USD147,470 /
JPY16,493,633
Sell NTD / Buy JPY
Jan. 2019 – Mar.
2019
NTD2,054,260 /
JPY7,400,000
Sell USD / Buy CNY
Jan. 2019 – Jun.
2019
USD87,000 / CNY597,420
December 31, 2018
Contract item
Maturity date
Contract amount
(in
thousands)
Sell EUR / Buy JPY
Jan. 2019
EUR12,000 / JPY1,536,180
Sell EUR / Buy USD
Jan. 2019
EUR28,500 / USD32,441
Sell EUR / Buy CZK
Jan. 2019 – Mar.
2019
EUR3,240 / CZK84,081
Sell USD / Buy MYR
Jan. 2019 – Mar.
2019
USD879 / MYR3,670
Sell CNY / Buy JPY
Jan. 2019 – Feb.
2019
CNY60,800 / JPY981,383
Sell USD / Buy SGD
Jan. 2019
USD5,793 / SGD7,940
Sell CNY / Buy USD
Jan. 2019 – Feb.
2019
CNY853,328 / USD124,000
December 31, 2019
Contract item
Maturity date
Contract amount
(in
thousands)
Sell USD / Buy NTD
Jan. 2020
USD176,600 / NTD5,319,611
Sell USD / Buy JPY
Jan. 2020 – Apr.
2020
USD47,292 / JPY5,150,510
Sell USD / Buy CNY
Jan. 2020 – Jun.
2020
USD61,500 / CNY432,823
Sell USD / Buy SGD
Jan. 2020 – Feb.
2020
USD39,276 / SGD53,372
Sell USD / Buy MYR
Jan. 2020 – Mar.
2020
USD703 / MYR2,905
Sell CNY / Buy USD
Feb. 2020 – Mar.
2020
CNY1,935,305 / USD276,672
Sell EUR / Buy JPY
Jan. 2020 – Feb.
2020
EUR23,000 / JPY2,788,285
Sell HKD / Buy USD
Jan. 2020
HKD60,177 / USD7,721</t>
  </si>
  <si>
    <t>Financial Assets at Fair Value through Other Comprehensive Income ("FVTOCI") (Tables)</t>
  </si>
  <si>
    <t>Disclosure of Fair Value of Investments in Equity Instruments Designated at Fair Value Through Other Comprehensive Income</t>
  </si>
  <si>
    <t>December 31,
2018
2019
(in thousands)
Investments in
equity instruments at FVTOCI:
Equity securities – listed
stocks $ 6,803,900 7,356,501
Equity securities – non-listed
stocks
176,025
188,670
$
6,979,925
7,545,171</t>
  </si>
  <si>
    <t>Accounts Receivable, net (Including Related and Unrelated Parties) (Tables)</t>
  </si>
  <si>
    <t>Schedule of Trade Receivables</t>
  </si>
  <si>
    <t>December 31,
2018
2019
(in thousands)
Accounts receivable $ 47,453,087 32,104,912
Less: loss allowance
(50,853 )
(17,738 )
$
47,402,234
32,087,174
Accounts receivable, net
$
44,647,981
30,308,675
Accounts receivable from related parties, net
$
2,754,253
1,778,499</t>
  </si>
  <si>
    <t>Analysis of Expected Credit Losses for Accounts Receivable</t>
  </si>
  <si>
    <t>Analysis of
expected credit losses which was measured based on the
aforementioned method, was as follows:
December 31, 2018
Carrying amount of accounts
receivable
Weighted-average loss
rate
Loss allowance for lifetime
expected credit losses
(in thousands) (in thousands)
Not past due $ 46,529,408 0.00 % 89
Past due less than 60 days 862,373 0.05 % 439
Past due 61~180 days 11,090 0.98 % 109
Past due over 180 days
475 100 %
475
$
47,403,346
1,112
December 31, 2019
Carrying amount of accounts
receivable
Weighted-average loss
rate
Loss allowance for lifetime
expected credit losses
(in thousands) (in thousands)
Not past due $ 31,061,173 0.00 % 1
Past due less than 60 days 1,010,918 0.00 % 4
Past due 61~180 days
15,233 0.95 %
145
$
32,087,324
150</t>
  </si>
  <si>
    <t>Schedule of Loss Allowance for Accounts Receivable</t>
  </si>
  <si>
    <t>The movement of the loss allowance
for accounts receivable was as follows:
For the years ended December
31,
2017 (i)
Individually assessed for
impairment
Collectively assessed for
impairment
2018
2019
(in thousands)
Balance at beginning of the year $ 41,812 62,805 93,053 50,853
Provisions (reversals) charged to (against) expense (28,236 ) 18,396 (24,302 ) (14,543 )
Write-offs (6 ) - (17,985 ) (18,404 )
Effect of changes in foreign currency exchange rates
(805 )
(913 )
87
(168 )
Balance at end of the year
$
12,765
80,288
50,853
17,738
(i) The movement of 2017 was under
IAS 39. There were no adjustments for the beginning balance of 2018
on the initial application of IFRS 9.</t>
  </si>
  <si>
    <t>Schedule of Trade Receivables Factoring</t>
  </si>
  <si>
    <t>The Company entered into financing
facilities with banks to factor certain of its accounts receivable
without recourse. As at December 31, 2018, the Company did not sell
its accounts receivables to banks. As at December 31, 2019, the
Company’s accounts receivables sold and derecognized were as
follows:
December 31, 2019
Underwriting bank
Factoring
Amount
Amount
Principal
(in
thousands) (in
thousands) (in
thousands)
CTBC
bank USD 152,000 USD 18,526 NTD 500,000 See
Notes(a)~(d)
Taipei Fubon Bank USD 120,000 USD 56,020 NTD 1,500,000 See
Notes(a)~(d)
DBS
Bank USD 154,000 USD 56,730 NTD 1,520,000 See
Notes(a)~(d)
Bank
of Taiwan USD 250,000 USD 15,718 USD 14,000 See
Notes(a)~(d)
Note
(a): Under these facilities, the Company transferred accounts
receivable to the respective underwriting banks, which are without
recourse subject to the underwriting consents.
Note
(b): The Company informed its customers pursuant to the
respective facilities to make payment directly to the respective
underwriting banks.
Note
(c): As of December 31, 2019, total outstanding receivables
after the above transactions, net of fees charged by underwriting
banks, of $487,754 thousand was recognized under other current
financial assets. In addition, interest rate for the balance of
advanced amount as of December 31, 2019 was ranging from 1.07% to
2.44%.
Note
(d): To the extent of the amount transferred to the underwriting
banks, risks of non-collection or potential payment default by
customers in the event of insolvency are borne by respective banks.
The Company is not responsible for the collection of receivables
subject to these facilities, or for any legal proceedings and costs
thereof in collecting these receivables. In case any commercial
dispute between the Company and customers or other reasons results
in the Company’s failure to perform the obligation under
these facilities, the banks have requested the Company to issue
promissory notes in the amounts equal to 10 percent of respective
facilities or to transfer receivables in the amounts equal to 10
percent of respective facilities. Other than such arrangements, no
collaterals were provided by the Company.</t>
  </si>
  <si>
    <t>Inventories (Tables)</t>
  </si>
  <si>
    <t>Schedule of Inventory</t>
  </si>
  <si>
    <t>December 31,
2018
2019
(in thousands)
Finished goods $ 9,406,248 9,005,001
Work-in-progress 11,133,846 9,537,700
Raw materials
5,769,010
4,917,371
$
26,309,104
23,460,072</t>
  </si>
  <si>
    <t>Investments in Equity-accounted Investees (Tables)</t>
  </si>
  <si>
    <t>Schedule of Interests in Other Entities</t>
  </si>
  <si>
    <t>December 31,
2018
2019
(in thousands)
Associates $ 5,973,127 5,820,759
Joint ventures
312,738
178,720
$
6,285,865
5,999,479</t>
  </si>
  <si>
    <t>Schedule of Interests in Associates</t>
  </si>
  <si>
    <t>(a) Associates
Principal December 31, 2018 December 31, 2019
Name of
associate
Principal
activities
place of
business
Ownership
interest Amount
Ownership
interest Amount
% (in thousands) % (in thousands)
Lextar Electronics Corp. (“Lextar”)
Manufacturing and sales of Light Emitting Diode
Taiwan ROC 27 $ 3,082,178 27 $ 2,909,521
Star Shining
Energy Corporation
Investment Taiwan ROC 33 1,002,874 33 1,015,512
Raydium Semiconductor Corporation (“Raydium”)
IC design Taiwan ROC 18 716,381 17 740,504
Daxin Materials Corp. (“Daxin”)
Research, manufacturing, and sales of display related
chemicals Taiwan ROC 25 654,940 25 688,813
Star River
Energy Corp.
(“SREC”)
Investment Taiwan ROC 34 434,421 34 444,550
Others
82,333
21,859
$
5,973,127
$
5,820,759
None of the above associates is
considered individually material to the Company. The following
table summarized the amount recognized by the Company at its share
of those associates.
For the years ended December
31,
2017
2018
2019
(in thousands)
The Company’s share of profits of associates $ 251,699 307,992 195,865
The Company’s share of other comprehensive loss of
associates
(62,084 )
(15,477 )
(35,224 )
The Company’s share of total comprehensive income of
associates
$
189,615
292,515
160,641</t>
  </si>
  <si>
    <t>Schedule of Joint Ventures</t>
  </si>
  <si>
    <t>The following table summarized the
amount recognized by the Company at its share of those joint
ventures.
For the years ended December
31,
2017
2018
2019
(in thousands)
The Company’s share of profits (loss) of joint ventures $ (12,693 ) 3,722 (45,958 )
The Company’s share of other comprehensive income of joint
ventures
-
-
-
The Company’s share of total comprehensive income (loss) of
joint ventures
$
(12,693 )
3,722
(45,958 )</t>
  </si>
  <si>
    <t>Acquisition of Subsidiaries (Tables)</t>
  </si>
  <si>
    <t>Disclosure of Detailed Information About Business Combinations</t>
  </si>
  <si>
    <t>(a) Consideration transferred
Amounts
(in thousands)
Cash $ 467,920
Contingent
consideration
283,354
$
751,274
(b) Identifiable assets acquired and liabilities
assumed
The following table summarized the
fair value of identifiable assets acquired and liabilities assumed
recognized at the acquisition date:
Fair value
(in thousands)
Cash $ 19,432
Accounts receivable and other
current assets 36,851
Property, plant and equipment 3,712
Intangible assets 150,436
Accounts payable and other current
liabilities (57,361 )
Other
liabilities
(2,120 )
$
150,950
(c) Goodwill arising from the acquisition for which
is attributable mainly to the synergies expected to be achieved
from integrating ComQi into the Company’s existing business
has been recognized as follows:
Amounts
(in thousands)
Consideration
transferred $ 751,274
Less: Fair value
of identifiable net assets
(150,950 )
$
600,324</t>
  </si>
  <si>
    <t>Disposal of Part of Ownership Interest in Subsidiary without Losing Control (Tables)</t>
  </si>
  <si>
    <t>Disclosure Of Effects Of Changes In Parents Ownership Interest In Subsidiary That Do Not Result In Loss Of Control On Equity Attributable To Owners Of Parent Explanatory</t>
  </si>
  <si>
    <t>In November
2017, the Company disposed its ownership interest in DPTW totaling
of 9.99% with consideration (net of costs of disposal) amounting to
$1,776,984 thousand in cash. The effect of changes in ownership
interest of the subsidiary which was attributable to owners of the
parent was summarized as follows:
For the year ended December 31,
2017
(in thousands)
Consideration
received $ 1,776,984
Carrying amount of the equity interest
disposed of (1,190,529 )
Capital surplus – changes in
ownership interest of subsidiary (12,099 )
Other equity – effect from foreign currency translation
differences arising from foreign operations
(56,160 )
Capital surplus – differences between consideration and
carrying amount arising from disposal of interest in
subsidiary
$
518,196</t>
  </si>
  <si>
    <t>Disposal of Subsidiaries (Tables)</t>
  </si>
  <si>
    <t>FGPC and TGPC to SSEC [Member]</t>
  </si>
  <si>
    <t>Statement [LineItems]</t>
  </si>
  <si>
    <t>Disclosure of Detailed Information About Carrying Value of Assets and Liabilities in Subsidiary or Businesses Acquired or Disposed</t>
  </si>
  <si>
    <t>The carrying
amounts of the assets and liabilities of the subsidiaries disposed
of by the Company were as follows:
Amounts
(in thousands)
Cash and cash
equivalents $ 203,607
Accounts receivable and other
receivables 4,513
Other current assets 38,649
Property, plant and equipment 260,828
Other assets 54,397
Payable for equipment (71,076 )
Accrued expense and other current
liabilities (3,062 )
Long-term
borrowings
(84,187 )
Net
assets disposed of
$
403,669</t>
  </si>
  <si>
    <t>CGPC To SSEC [Member]</t>
  </si>
  <si>
    <t>The carrying
amounts of the assets and liabilities of the subsidiary disposed of
by the Company were as follows:
Amounts
(in thousands)
Cash and cash
equivalents $ 70,516
Other current assets 48,148
Payable for
equipment
(19,933 )
Net assets disposed of
$
98,731</t>
  </si>
  <si>
    <t>Property, Plant and Equipment (Tables)</t>
  </si>
  <si>
    <t>Schedule of Property, Plant and Equipment</t>
  </si>
  <si>
    <t>For the year ended December 31,
2018
Balance, Beginning
of Year
Additions
Disposal or
write off
Reclassification, effect of change
in exchange
rate and others
Balance,
(in thousands)
Cost:
Land $ 9,008,659 - (161,728 ) 12,392 8,859,323
Buildings 124,010,869 53,706 (5,271,527 ) 2,426,312 121,219,360
Machinery and equipment 800,164,310 2,145,769 (13,164,282 ) 46,787,823 835,933,620
Other equipment
29,359,148
5,077,326
(1,775,217 )
2,467,867
35,129,124
962,542,986
7,276,801
(20,372,754 )
51,694,394
1,001,141,427
Accumulated depreciation and impairment loss:
Buildings 33,825,375 3,097,807 (1,754,678 ) 862,822 36,031,326
Machinery and equipment 707,334,411 25,620,993 (12,828,449 ) 1,706,393 721,833,348
Other equipment
23,717,580
5,367,124
(1,775,840 )
782,123
28,090,987
764,877,366
34,085,924
(16,358,967 )
3,351,338
785,955,661
Prepayments for purchase of land and equipment, and construction in
progress
27,267,469
26,228,260
-
(47,095,020 )
6,400,709
Net carrying amounts
$
224,933,089
221,586,475
For the year ended December 31,
2019
Balance, Beginning
of Year
Adjustments on initial application
of new standards
Additions
Disposal or
write off
Reclassification, effect of change
in exchange
rate and others
Balance,
(in thousands)
Cost:
Land $ 8,859,323 - - - (675 ) 8,858,648
Buildings 121,219,360 - 325,184 (9,075 ) (1,838,220 ) 119,697,249
Machinery and equipment 835,933,620 - 1,320,958 (9,123,165 ) 13,450,424 841,581,837
Other equipment
35,129,124
(2,620 )
4,910,462
(5,764,497 )
1,561,968
35,834,437
1,001,141,427
(2,620 )
6,556,604
(14,896,737 )
13,173,497
1,005,972,171
Accumulated depreciation and impairment loss:
Buildings 36,031,326 - 4,195,265 (9,021 ) (1,046,822 ) 39,170,748
Machinery and equipment 721,833,348 - 27,348,497 (9,080,856 ) (2,808,161 ) 737,292,828
Other equipment
28,090,987
(855 )
5,575,376
(5,747,362 )
(271,736 )
27,646,410
785,955,661
(855 )
37,119,138
(14,837,239 )
(4,126,719 )
804,109,986
Prepayments for purchase of land and equipment, and construction in
progress
6,400,709
-
18,469,787
(4,837 )
(19,993,301 )
4,872,358
Net carrying amounts
$
221,586,475
206,734,543</t>
  </si>
  <si>
    <t>Summarized Capitalized Borrowing Costs and Interest Rate</t>
  </si>
  <si>
    <t>The following table summarized the
Company’s capitalized borrowing costs and the interest rate
range applied for the capitalization:
For the years ended December
31,
2017
2018
2019
(in thousands)
Capitalized borrowing costs
$
624,235
421,618
141,966
Interest rate range 1.09%~ 1.04%~
1.07%~
5.71%</t>
  </si>
  <si>
    <t>Lease Arrangements (Tables)</t>
  </si>
  <si>
    <t>Schedule of Quantitative Information Right Of Use Assets</t>
  </si>
  <si>
    <t>(1) Right-of-use assets
December 31,
(in thousands)
Carrying amount of right-of-use
assets
Land $ 11,595,815
Buildings 575,724
Other
equipment
36,229
$
12,207,768
For the year
(in thousands)
Additions to right-of-use assets
$
192,655
Depreciation charge for right-of-use
assets
Land $ 566,982
Buildings 238,969
Other
equipment
66,590
$
872,541</t>
  </si>
  <si>
    <t>Schedule of Quantitative Information Lease liabilities</t>
  </si>
  <si>
    <t>(2) Lease
liabilities
December 31, 2019
Future minimum lease
payments
Interests
Present value of minimum lease
payments
(in thousands)
Less than one
year $ 879,518 197,151 682,367
Between one and five years 2,874,682 678,576 2,196,106
More than five
years
9,588,087
1,375,483
8,212,604
$
13,342,287
2,251,210
11,091,077
Lease liabilities －
$
682,367
Lease liabilities －
$
10,408,710</t>
  </si>
  <si>
    <t>Schedule of Additional Information about Lease</t>
  </si>
  <si>
    <t>The amounts
recognized in profit or loss during the lease term were as
follows:
For the year
(in
thousands)
Expenses relating to short-term leases
$
15,832
Expenses relating to leases of low-value assets, excluding
short-term leases of low-value assets
$
315</t>
  </si>
  <si>
    <t>Schedule of Maturity Analysis of Discounted Operating Lease Receivable</t>
  </si>
  <si>
    <t>The maturity
analysis of undiscounted operating lease receivable for the
abovementioned assets are as follows:
December 31, 2019
(in thousands)
Year 1 $ 110,905
Year 2 110,316
Year 3 110,025
Year 4 106,272
Year 5 105,721
Year 6
onwards
2,079,849
Total
undiscounted operating lease receivable
$
2,623,088</t>
  </si>
  <si>
    <t>Investment Property (Tables)</t>
  </si>
  <si>
    <t>Schedule of Investment Property</t>
  </si>
  <si>
    <t>For the year ended December 31,
2018
Balance,
Beginning
Additions
Reclassification and effect of
change in exchange rate
Balance,
(in thousands)
Land
$
717,823
-
12,483
730,306
Fair Value
$
2,213,184
2,252,170
For the year ended December 31,
2019
Balance,
Beginning
Additions
Reclassification and effect of
change in exchange rate
Balance,
(in thousands)
Cost:
Land $ 730,306 - (667 ) 729,639
Buildings - - 1,418,652 1,418,652
Right-of-use assets
-
-
28,570
28,570
730,306
-
1,446,555
2,176,861
Accumulated Depreciation:
Buildings - 7,363 612,618 619,981
Right-of-use assets
-
302
1,448
1,750
-
7,665
614,066
621,731
Net carrying amounts
$
730,306
1,555,130
Fair Value
$
2,252,170
4,057,848</t>
  </si>
  <si>
    <t>Schedule of Fair Value Measurements Inputs</t>
  </si>
  <si>
    <t>The significant inputs used in the
fair value measurement were as follows:
December 31,
2018
2019
Overall capital interest rate 1.86 % 2.53 %
Rate
of return 10.00 % 15.00 %
Capitalization rate 12.00 % 8.00%~12.00 %</t>
  </si>
  <si>
    <t>Intangible Assets (Tables)</t>
  </si>
  <si>
    <t>Schedule of Intangible Assets</t>
  </si>
  <si>
    <t>For the year ended December 31,
2018
Balance, Beginning
Additions
Effect of change in consolidated
entities
Effect of change in exchange
rate
Balance, End of
Year
(in thousands)
Cost:
Goodwill $ - - 600,324 - 600,324
Patent and technology fee 12,275,548 - - (3,806 ) 12,271,742
Others
-
-
150,436
-
150,436
12,275,548
-
750,760
(3,806 )
13,022,502
Accumulated
amortization:
Patent and technology fee 10,385,251 518,404 - (386 ) 10,903,269
Others
-
22,565
-
-
22,565
10,385,251
540,969
-
(386 )
10,925,834
Net carrying amounts
$
1,890,297
2,096,668
For the year ended December 31,
2019
Balance, Beginning
Additions
Effect of change in exchange
rate
Balance, End of
Year
(in thousands)
Cost:
Goodwill $ 600,324 - - 600,324
Patent and technology fee 12,271,742 1,711 (7,140 ) 12,266,313
Others
150,436
-
-
150,436
13,022,502
1,711
(7,140 )
13,017,073
Accumulated amortization:
Patent and technology fee 10,903,269 436,815 (1,178 ) 11,338,906
Others
22,565
127,871
-
150,436
10,925,834
564,686
(1,178 )
11,489,342
Net carrying amounts
$
2,096,668
1,527,731</t>
  </si>
  <si>
    <t>Disclosure of Goodwill</t>
  </si>
  <si>
    <t>The Company acquired goodwill and
other intangible assets arising from the business combination in
March 2018. Please refer to note 15 for the relevant
information.
For the purpose of impairment test,
the following table shows the information of the operating business
that the Company’s goodwill allocating to.
December 31,
2018
2019
(in thousands)
Display business
$
600,324
600,324</t>
  </si>
  <si>
    <t>Other Current Assets and Other Noncurrent Assets (Tables)</t>
  </si>
  <si>
    <t>Schedule of Other Assets</t>
  </si>
  <si>
    <t>December 31,
2018
2019
(in thousands)
Refundable and overpaid tax $ 1,351,646 1,458,170
Refundable deposits 716,097 663,911
Prepayment for equipment 650,727 453,300
Prepayments for purchases 230,793 158,521
Long-term receivables 930,001 5,812
Long-term prepaid rents 1,364,111 -
Others
2,869,869
2,961,194
8,113,244 5,700,908
Less: current
(2,941,598 )
(3,295,562 )
Noncurrent
$
5,171,646
2,405,346</t>
  </si>
  <si>
    <t>Short-term Borrowings (Tables)</t>
  </si>
  <si>
    <t>Schedule of Short Term Borrowings</t>
  </si>
  <si>
    <t>December 31,
2018
2019
(in thousands)
Unsecured borrowings
$
546,472
1,725,602
Unused credit facilities
$
43,533,037
37,982,721
Interest rate range 2.54%~ 1.20%~</t>
  </si>
  <si>
    <t>Long-term Borrowings (Tables)</t>
  </si>
  <si>
    <t>Schedule of Long-term Borrowings</t>
  </si>
  <si>
    <t>Bank or agent bank
Durations
December 31,
2018
December 31,
2019
(in thousands)
Syndicated
loans:
Bank of Taiwan and others
From Feb. 2019 to Feb. 2024 $ - 42,000,000
Bank of Taiwan and others
From Mar. 2019 to Apr. 2023 - 23,000,000
Bank of Taiwan and others
From May 2017 to May 2022 10,000,000 10,000,000
Bank of Taiwan and others From Apr. 2016 to
Apr. 2019 36,175,000 -
Bank of Taiwan and others From Feb. 2015 to
Feb. 2019 5,912,000 -
Bank of Taiwan and others
From Jul. 2018 to Oct. 2019 210,000 -
First Commercial Bank and others
From Feb. 2016 to Jan. 2019 1,775,236 -
Bank of China and others From Nov. 2015 to
Nov. 2023 27,743,519 21,500,826
Unsecured loans
From Apr. 2017 to Aug. 2023 2,976,158 8,050,310
Secured loans
From Apr. 2017 to Apr. 2032
1,990,175
7,671,932
86,782,088 112,223,068
Less: transaction costs
(476,770 )
(254,676 )
86,305,318 111,968,392
Less: current portion
(29,595,931 )
(9,535,198 )
$
56,709,387
102,433,194
Unused credit facilities
$
79,933,812
32,265,575
Interest rate range 1.07%~ 1.00%~</t>
  </si>
  <si>
    <t>Provisions (Tables)</t>
  </si>
  <si>
    <t>Schedule of Provisions</t>
  </si>
  <si>
    <t>Warranties (i)
Litigation
and claims
Others
Total
(in thousands)
Balance at January 1, 2018 $ 1,546,960 89,520 249,483 1,885,963
Additions 276,846 336,061 571,113 1,184,020
Usage (259,109 ) - (187,842 ) (446,951 )
Reversals (100,754 ) - (215 ) (100,969 )
Effect of change in exchange rate
(74 )
5,647
10,413
15,986
Balance at
December 31, 2018 1,463,869 431,228 642,952 2,538,049
Less:
current
(686,424 )
(431,228 )
(389,912 )
(1,507,564 )
Noncurrent
$
777,445
-
253,040
1,030,485
Balance at
January 1, 2019 $ 1,463,869 431,228 642,952 2,538,049
Additions 554,935 - 11,800 566,735
Usage (422,976 ) (156,521 ) (63,661 ) (643,158 )
Reversals (303,423 ) (116,094 ) (264,008 ) (683,525 )
Effect of change in exchange rate
(159 )
(6,312 )
(10,072 )
(16,543 )
Balance at
December 31, 2019 1,292,246 152,301 317,011 1,761,558
Less:
current
(486,517 )
(152,301 )
(69,450 )
(708,268 )
Noncurrent
$
805,729
-
247,561
1,053,290
(i) The
provisions for warranties were estimated based on historical
experience of warranty claims rate associated with similar products
and services. The Company expects most warranty claims will be made
within two years from the date of the sale of the
product.</t>
  </si>
  <si>
    <t>Operating Leases (Tables)</t>
  </si>
  <si>
    <t>Schedule of Future Maturities of Operating Lease Payments</t>
  </si>
  <si>
    <t>Future minimum lease payments under
non-cancellable operating leases as of December 31, 2018 was as
follows:
December 31,
2018
(in thousands)
Less
than one year $ 927,351
Between one and
five years 2,928,983
More
than five years
2,085,877
$
5,942,211</t>
  </si>
  <si>
    <t>Schedule of Future Maturities of Operating Lease Receivable</t>
  </si>
  <si>
    <t>Future minimum lease receivables
under non-cancellable operating leases as of December 31, 2018 was
as follows:
December 31,
2018
(in thousands)
Less
than one year $ 105,788
Between one and
five years 423,150
More
than five years
2,188,728
$
2,717,666</t>
  </si>
  <si>
    <t>Employee Benefits (Tables)</t>
  </si>
  <si>
    <t>Schedule of Net Defined Benefit Liability</t>
  </si>
  <si>
    <t>(1) Reconciliation for AUO’s and
M.Setek’s present value of defined benefit obligation and the
fair value of plan assets
December 31,
2018
2019
(in thousands)
Present value of defined benefit obligation $ (3,257,962 ) (3,155,988 )
Fair
value of plan assets
2,367,273
2,542,831
Net
defined benefit liability
$
(890,689 )
(613,157 )</t>
  </si>
  <si>
    <t>Schedule of Reconciliation for Net Defined Benefit Liability and Its Components</t>
  </si>
  <si>
    <t>(2) Movement in net defined benefit asset
(liability)
Defined benefit
obligation
Fair value of plan
assets
Net defined benefit asset
(liability)
2018
2019
2018
2019
2018
2019
(in thousands)
Balance at January 1,
$
(3,128,927 )
(3,257,962 )
2,213,018
2,367,273
(915,909 )
(890,689 )
Included in profit
or loss
Service cost (5,289 ) (4,104 ) - - (5,289 ) (4,104 )
Interest
cost (49,598 ) (39,337 ) - - (49,598 ) (39,337 )
Expected return on plan assets
-
-
35,408
28,880
35,408
28,880
(54,887 )
(43,441 )
35,408
28,880
(19,479 )
(14,561 )
Included in other comprehensive income
Remeasurements (loss) gain:
Actuarial (loss) gain arising from:
-
demographic assumptions (15,795 ) 89,851 - - (15,795 ) 89,851
-
financial assumptions (178,212 ) (206,995 ) - - (178,212 ) (206,995 )
-
experience adjustment 84,437 228,466 - - 84,437 228,466
Return on plan assets excluding interest income
-
-
52,614
76,788
52,614
76,788
(109,570 )
111,322
52,614
76,788
(56,956 )
188,110
Other
Contributions paid by the employer - - 102,831 101,019 102,831 101,019
Benefits
paid 36,915 33,936 (36,598 ) (31,129 ) 317 2,807
Effect of changes in exchange rates and others
(1,493 )
157
-
-
(1,493 )
157
35,422
34,093
66,233
69,890
101,655
103,983
Balance at December 31,
$
(3,257,962 )
(3,155,988 )
2,367,273
2,542,831
(890,689 )
(613,157 )</t>
  </si>
  <si>
    <t>Schedule of Principal Actuarial Assumptions Used</t>
  </si>
  <si>
    <t>(i) Principal actuarial assumptions
December 31,
2018
2019
Discount
rate 0.21%~1.22% 0.18%~0.88%
Rate of increase
in future salary 0.77%~4.49% 0.77%~4.49%</t>
  </si>
  <si>
    <t>Disclosure of Additional Information About Defined Benefit Plans</t>
  </si>
  <si>
    <t>Reasonably possible changes at
December 31, 2018 and 2019 to one of the relevant actuarial
assumptions, holding other assumptions constant, would have
affected the defined benefit obligation by the amounts shown
below.
December 31, 2018
December 31, 2019
Changes in assumptions
Changes in assumptions
+ 0.25%
- 0.25%
+ 0.25%
- 0.25%
(in thousands) (in thousands)
Discount rate
$
(160,307
)
169,544
(150,970
)
159,425
Rate of
increase in future salary
$
166,250
(158,100 )
156,774
(148,385 )</t>
  </si>
  <si>
    <t>Capital and Other Components of Equity (Tables)</t>
  </si>
  <si>
    <t>Schedule of Reserves Within Equity</t>
  </si>
  <si>
    <t>The components of capital surplus as
of December 31, 2018 and 2019 were as follows:
December 31,
2018
2019
(in thousands)
From common stock $ 52,756,091 52,756,091
From convertible bonds 6,049,862 6,049,862
From others
1,814,271
1,737,730
$
60,620,224
60,543,683</t>
  </si>
  <si>
    <t>Disclosure of Appropriation of Earnings</t>
  </si>
  <si>
    <t>AUO’s appropriations of
earnings for 2017 had been approved in the shareholders’
meeting held on June 15, 2018. The appropriations and dividends per
share were as follows:
For fiscal year
2017
Appropriation
of earnings
Dividends per
share
(in thousands, except
for per share data)
Legal reserve $ 3,235,942
Cash dividends to shareholders
14,436,368 $ 1.50
$
17,672,310
The aforementioned appropriation of
earnings for 2017 was consistent with the resolutions of the board
of directors’ meeting held on March 23, 2018.
AUO’s appropriations of
earnings for 2018 had been approved in the shareholders’
meeting held on June 14, 2019. The appropriations and dividends per
share were as follows:
For fiscal year
2018
Appropriation
of earnings
Dividends per
share
(in thousands, except
for per share data)
Legal reserve $ 1,016,060
Special
reserve 847,770
Cash dividends to shareholders
4,812,122 $ 0.50
$
6,675,952
The aforementioned appropriation of
earnings for 2018 was consistent with the resolutions of the board
of directors’ meeting held on March 22, 2019.</t>
  </si>
  <si>
    <t>Related Information On Treasury Share Transactions</t>
  </si>
  <si>
    <t>The related information on treasury
share transactions was as follows:
Year Ended December 31,
2019
Reason for
Number of shares, Beginning of
Year
Additions
Reductions
Number of shares,
(in thousands of shares)
Transferring to employees - 125,000 - 125,000</t>
  </si>
  <si>
    <t>Schedule of Other Components of Equity</t>
  </si>
  <si>
    <t>Cumulative translation
differences
Unrealized gains (losses) on
available-for-sale financial
Unrealized gains (losses) on cash
flow hedges
Total
(in thousands)
Balance at January 1, 2017 $ 531,006 224,299 21,992 777,297
Foreign operations – foreign currency translation
differences (1,882,545 ) - - (1,882,545 )
Effective portion of changes in fair value of cash flow hedges - - (21,992 ) (21,992 )
Net change in fair value of available-for-sale financial
assets - 1,146,422 - 1,146,422
Equity-accounted investees – share of other comprehensive
income (68,637 ) 6,310 - (62,327 )
Related tax
299,207
-
-
299,207
Balance at December 31, 2017
$
(1,120,969 )
1,377,031
-
256,062
Cumulative translation
differences
Unrealized gains (losses) on
financial
Unrealized gains (losses) on
available-for-sale financial
Total
(in thousands)
Balance at January 1, 2018 $ (1,120,969 ) - 1,377,031 256,062
Adjustments on initial application of new standards - 1,303,816 (1,377,031 ) (73,215 )
Foreign operations – foreign currency translation
differences (336,902 ) - - (336,902 )
Net change in fair value of financial assets at FVTOCI - (754,813 ) - (754,813 )
Equity-accounted investees – share of other comprehensive
income (19,716 ) 3,053 - (16,663 )
Realized gain on sales of securities reclassified to profit or
loss (107,457 ) - - (107,457 )
Cumulative unrealized loss of equity instruments transferred to
retained earnings due to disposal - 50,084 - 50,084
Group reorganization (22,225 ) - - (22,225 )
Related tax
157,359
-
-
157,359
Balance at December 31, 2018
$
(1,449,910 )
602,140
-
(847,770 )
Cumulative translation differences Unrealized gains (losses) on financial Total
(in thousands)
Balance at January 1, 2019 $ (1,449,910 ) 602,140 (847,770 )
Foreign operations – foreign currency translation
differences (2,043,931 ) - (2,043,931 )
Net change in fair value of financial assets at FVTOCI - 519,100 519,100
Equity-accounted investees – share of other comprehensive
income (38,512 ) 3,358 (35,154 )
Realized gain on sales of securities reclassified to profit or
loss (9,098 ) - (9,098 )
Related tax
411,469
-
411,469
Balance at December 31, 2019
$
(3,129,982 )
1,124,598
(2,005,384 )</t>
  </si>
  <si>
    <t>Schedule of NonControlling Interests</t>
  </si>
  <si>
    <t>For the years ended December
31,
2017
2018
2019
(in thousands)
Balance at the beginning of the year $ 18,388,204 17,068,501 14,416,559
Equity
attributable to non-controlling interests:
　Loss for the year (2,120,737 ) (2,177,869 ) (2,413,718 )
　Adjustment of changes in ownership of investees (6,421 ) (20,998 ) 110,028
　Foreign currency translation differences (355,700 ) (306,963 ) (404,575 )
　Unrealized losses on financial assets at FVTOCI - (1,474 ) -
　Remeasurement of defined benefit plans 201 - -
　Effect of disposal of interest in subsidiary to
non-controlling interests 1,258,788 - -
　Effect of acquisition of non-controlling interests - - (389,430 )
　Proceeds from subsidiaries capital increase and others
(95,834 )
(144,638 )
(13,957 )
Balance at the end of the year
$
17,068,501
14,416,559
11,304,907</t>
  </si>
  <si>
    <t>Share-based Payments (Tables)</t>
  </si>
  <si>
    <t>Schedule of Number and Weighted Average Exercise Prices of DPTW Option Plan</t>
  </si>
  <si>
    <t>Information
about DPTW’s outstanding stock options is as
follows:
For the year ended
Weighted-average exercise
price
Number of options
(shares)
Outstanding at January
1 $ 19.04
2,913,000
Options
expired
-
(2,913,000 )
Outstanding at
December 31
-
-
Exercisable at
December 31
-</t>
  </si>
  <si>
    <t>Schedule of Terms and Conditions of ACTW Option Plan</t>
  </si>
  <si>
    <t>(1) The key terms and conditions
related to the grants under ACTW’s outstanding employee stock
option plan were disclosed as follows:
Grant date
Total number of options issued
(units in thousands)
Contractual life of
options
Exercisable period
Exercise price
2014 Employee stock option
plan Sep.
1, 2014 20 Sep.1, 2014 – Aug. 31, 2019 After Aug. 31, 2016 $10</t>
  </si>
  <si>
    <t>Schedule of Valuation Information of ACTW Option Plan</t>
  </si>
  <si>
    <t>The fair value
of the employee stock options granted by ACTW was measured at the
dates of grant using the Binomial option pricing model. The
valuation information was as follows:
2014 Employee Stock Option
Plan
Expected volatility 38.88%
Risk-free interest rate 1.1648%
Expected duration 5
years
Fair value at the grant date NT$0.20/per share</t>
  </si>
  <si>
    <t>Schedule of Number and Weighted Average Exercise Prices of ACTW Option Plan</t>
  </si>
  <si>
    <t>(4) Information about
ACTW’s outstanding stock options is as follows:
For the years ended December
31,
2018
2019
Weighted-average exercise
price
Number of options
(shares)
Weighted-average exercise
price
Number of options
(shares)
Outstanding at January
1 $ 10 16,601,000 $ 10 13,291,000
Options exercised 10 (2,260,000 ) 10 (11,995,000 )
Options
expired
-
(1,050,000 )
-
(1,296,000 )
Outstanding at
December 31 10
13,291,000
-
-
Exercisable at
December 31
13,291,000
-</t>
  </si>
  <si>
    <t>Revenue from Contracts with Customers (Tables)</t>
  </si>
  <si>
    <t>Schedule of Revenue from Contracts with Customers on Primary Geographical Markets</t>
  </si>
  <si>
    <t>For the year ended December 31,
2018
Display segment
Energy segment
Total segments
(in thousands)
Primary
geographical markets:
PRC $ 112,542,529 1,089,508 113,632,037
Taiwan 93,126,115 6,231,767 99,357,882
Singapore 39,363,415 7,515 39,370,930
Japan 19,748,373 1,418,491 21,166,864
Others
26,004,322
8,102,354
34,106,676
$
290,784,754
16,849,635
307,634,389
For the year ended December 31,
2019
Display segment
Energy segment
Total segments
(in thousands)
Primary
geographical markets:
PRC $ 97,084,436 1,277,799 98,362,235
Taiwan 78,394,325 4,835,269 83,229,594
Singapore 38,526,625 7,666 38,534,291
Japan 19,877,671 1,046,332 20,924,003
Others
22,784,165
4,957,406
27,741,571
$
256,667,222
12,124,472
268,791,694</t>
  </si>
  <si>
    <t>Schedule of Revenue from Contracts on Major Customers</t>
  </si>
  <si>
    <t>For the year ended December 31,
2018
Display segment
Energy segment
Total segments
(in thousands)
Major
products:
Products for Televisions $ 113,194,567 - 113,194,567
Products for Mobile PCs and Devices 74,375,305 - 74,375,305
Products for Monitors 47,024,353 - 47,024,353
Products for
Commercial and Others (i) 56,190,529 - 56,190,529
Solar Products
-
16,849,635
16,849,635
$
290,784,754
16,849,635
307,634,389
For the year ended December 31,
2019
Display segment
Energy segment
Total segments
(in thousands)
Major products:
Products for Televisions $ 87,269,763 - 87,269,763
Products for Mobile PCs and Devices 69,305,510 - 69,305,510
Products for Monitors 39,522,268 - 39,522,268
Products for
Commercial and Others (i) 60,569,681 - 60,569,681
Solar Products
-
12,124,472
12,124,472
$
256,667,222
12,124,472
268,791,694</t>
  </si>
  <si>
    <t>For the year ended December 31,
2018
Display segment
Energy segment
Total segments
(in thousands)
Major customers:
Customer A $ 35,358,013 - 35,358,013
Others (individually not greater than 10%)
255,426,741
16,849,635
272,276,376
$
290,784,754
16,849,635
307,634,389
For the year ended December 31,
2019
Display segment
Energy segment
Total segments
(in thousands)
Major customers:
Customer A $ 33,142,985 - 33,142,985
Others (individually not greater than 10%)
223,524,237
12,124,472
235,648,709
$
256,667,222
12,124,472
268,791,694
(i) Others include sales from products for other
applications and sales of raw materials, components and from
service charges.</t>
  </si>
  <si>
    <t>Revenue (Tables)</t>
  </si>
  <si>
    <t>Schedule of Revenues</t>
  </si>
  <si>
    <t>For the year ended December 31,
2017
(in thousands)
Sale of goods $ 329,584,136
Other operating
revenue
11,444,131
$
341,028,267</t>
  </si>
  <si>
    <t>The Nature of Expenses (Tables)</t>
  </si>
  <si>
    <t>Schedule of Depreciation of Property, Plant and Equipment</t>
  </si>
  <si>
    <t>(a) Depreciation of property,
plant and equipment
For the years ended December
31,
2017
2018
2019
(in thousands)
Recognized in cost of sales $ 31,660,279 29,980,415 31,599,910
Recognized in operating
expenses (i)
4,140,951
3,706,146
4,093,123
$
35,801,230
33,686,561
35,693,033</t>
  </si>
  <si>
    <t>Schedule of Amortization of Intangible Assets</t>
  </si>
  <si>
    <t>(b) Amortization of intangible
assets
For the years ended December
31,
2017
2018
2019
(in thousands)
Recognized in cost of sales $ 628,606 518,403 436,815
Recognized in operating
expenses (i)
-
22,566
127,871
$
628,606
540,969
564,686</t>
  </si>
  <si>
    <t>Schedule of Employee Benefits Expenses</t>
  </si>
  <si>
    <t>(c) Employee benefits
expenses
For the years ended December
31,
2017
2018
2019
(in thousands)
Salaries and wages $ 37,818,321 34,933,925 30,824,887
Labor and health insurances 1,967,688 2,009,652 1,917,244
Retirement benefits 1,917,136 1,967,557 1,776,638
Other employee benefits
3,197,324
3,839,988
3,635,371
$
44,900,469
42,751,122
38,154,140
Employee benefits expense summarized by function
Recognized in
cost of sales $ 34,703,579 33,455,273 29,453,257
Recognized in operating
expenses (i)
10,196,890
9,295,849
8,700,883
$
44,900,469
42,751,122
38,154,140
(i) Operating expenses are
inclusive of selling and distribution expenses, general and
administrative expenses and research and development
expenses.</t>
  </si>
  <si>
    <t>Other Income (Tables)</t>
  </si>
  <si>
    <t>Schedule of Other Income</t>
  </si>
  <si>
    <t>For the years ended December
31,
2017
2018
2019
(in thousands)
Interest income on bank deposits $ 591,995 832,621 879,053
Interest income on government bonds with reverse repurchase
agreements and others 20,215 8,994 6,467
Rental income, net 531,442 628,401 488,811
Dividend income 248,514 468,263 295,575
Grants 1,801,585 2,716,197 2,734,987
Others
636,146
757,649
915,378
$
3,829,897
5,412,125
5,320,271</t>
  </si>
  <si>
    <t>Other Gains and Losses (Tables)</t>
  </si>
  <si>
    <t>Schedule of Other Gains and Losses</t>
  </si>
  <si>
    <t>For the years ended December
31,
2017
2018
2019
(in thousands)
Foreign exchange gains (losses), net $ (1,364,929 ) (41,391 ) (168,499 )
Gains on valuation of financial instruments at FVTPL, net 1,646,034 507,532 381,620
Gains (losses) on disposals of investments and financial assets,
net 42,788 - (13,154 )
Gains on disposals of property, plant and equipment, net 330,814 1,923,044 106,546
Impairment losses on assets (1,046,668 ) (399,363 ) (2,298,646 )
Gains (losses) from litigation and others
(584,599 )
(501,770 )
396,519
$
(976,560 )
1,488,052
(1,595,614 )</t>
  </si>
  <si>
    <t>Finance Costs (Tables)</t>
  </si>
  <si>
    <t>Schedule of Finance Costs</t>
  </si>
  <si>
    <t>For the years ended December
31,
2017
2018
2019
(in thousands)
Interest expense on bank
borrowings $ 2,519,839 2,442,872 2,714,080
Interest expense on lease liabilities - - 209,607
Interest expense on others
348,022
220,733
327,683
$
2,867,861
2,663,605
3,251,370</t>
  </si>
  <si>
    <t>Income Taxes (Tables)</t>
  </si>
  <si>
    <t>Schedule of Components of Income Tax Expense</t>
  </si>
  <si>
    <t>(a) The
components of income tax expense (benefit) for the years ended
December 31, 2017, 2018 and 2019 were as follows:
For the years ended December
31,
2017
2018
2019
(in thousands)
Current income tax expense (benefit):
Current year $ 3,719,483 1,444,698 752,863
Adjustment to prior years and others
246,264
(1,772,898 )
(684,197 )
3,965,747
(328,200 )
68,666
Deferred tax expense (benefit):
Temporary differences (1,271,415 ) (632,785 ) 584,559
Investment tax credit and tax losses carryforwards (3,819,489 ) 1,998,662 682,930
Effect of changes in statutory income tax rate
-
(715,303 )
-
(5,090,904 )
650,574
1,267,489
Total income tax expense (benefit)
$
(1,125,157 )
322,374
1,336,155</t>
  </si>
  <si>
    <t>Schedule of information About Income Taxes Expense Benefit Recognized Directly in Other Comprehensive Income</t>
  </si>
  <si>
    <t>(b) Income taxes expense (benefit) recognized
directly in other comprehensive income for the years ended December
31, 2017, 2018 and 2019 were as follows:
For the years ended December
31,
2017
2018
2019
(in thousands)
Items that will never be reclassified to profit or loss:
Remeasurement of defined benefit obligations
$
(155,930
)
(38,908
)
37,622
Items that are or may be reclassified subsequently to profit or
loss:
Foreign operations – foreign currency translation
differences
$
(316,372 )
(191,809 )
(459,729 )</t>
  </si>
  <si>
    <t>Schedule of Income Tax Reconciliation</t>
  </si>
  <si>
    <t>(c) Reconciliation of the expected income tax expense
(benefit) calculated based on the ROC statutory income tax rate
compared with the actual income tax expense (benefit) as reported
in the consolidated statements of comprehensive income for the
years ended December 31, 2017, 2018 and 2019, was as
follows:
For the years ended December
31
2017
2018
2019
(in thousands)
Profit (Loss) before income taxes
$
39,363,606
11,216,151
(19,844,754
)
Income tax expense at AUO’s statutory tax rate 6,691,813 2,243,230 (3,968,951 )
Effect of different subsidiaries income tax rate 348,192 (484,055 ) 38,756
Share of profit (loss) of equity-accounted subsidiaries (708,417 ) 795,459 (73,968 )
Effect of changes in statutory income tax rate - (715,303 ) -
Effect of change of unrecognized deductible temporary differences,
tax losses carryforwards, and investment tax credits (10,645,339 ) 138,969 5,947,778
Net of non-taxable income and non-deductible expense 698,540 (186,957 ) 265,119
Tax on undistributed earnings, net 2,987,763 323,559 7,709
Adjustments to prior year (528,662 ) (1,772,898 ) (684,197 )
Others
30,953
(19,630 )
(196,091 )
Income tax expense (benefit)
$
(1,125,157 )
322,374
1,336,155
Effective tax rate (2.85 )% 2.87 % (6.73 )%</t>
  </si>
  <si>
    <t>Schedule of Deferred Taxes</t>
  </si>
  <si>
    <t>(d) The
components of deferred tax assets and liabilities were as
follows:
Deferred tax assets
Deferred tax
liabilities
Total
December 31,
2018
December 31,
2019
December 31,
2018
December 31,
2019
December 31,
2018
December 31,
2019
(in thousands)
Investment tax credits $ 542,115 385,728 - - 542,115 385,728
Tax
losses carryforwards 2,760,163 2,223,440 - - 2,760,163 2,223,440
Unrealized loss and expenses 310,192 166,393 (5,556 ) (5,321 ) 304,636 161,072
Inventories write-down 1,027,680 879,267 - - 1,027,680 879,267
Foreign investment gains under the equity method - - (1,049,091 ) (1,043,486 ) (1,049,091 ) (1,043,486 )
Remeasurement of defined benefit plans 194,838 157,216 - - 194,838 157,216
Foreign operations – foreign currency translation
differences 426,333 886,062 - - 426,333 886,062
Others
1,371,347
483,511
(577,517 )
(1,864 )
793,830
481,647
Deferred tax assets (liabilities)
$
6,632,668
5,181,617
(1,632,164 )
(1,050,671 )
5,000,504
4,130,946</t>
  </si>
  <si>
    <t>Schedule of Changes in Deferred Tax Assets and Liabilities</t>
  </si>
  <si>
    <t>(e) Changes in deferred tax assets and liabilities
were as follows:
January 1,
2018
Recognized
Recognized
Effect of change in consolidated
entities,
December
Recognized
Recognized
Effect of change in consolidated
entities,
December
(in thousands)
Investment tax credits $ 656,480 (132,840 ) - 18,475 542,115 (148,453 ) - (7,934 ) 385,728
Tax losses carryforwards 3,942,012 (1,181,429 ) - (420 ) 2,760,163 (534,477 ) - (2,246 ) 2,223,440
Unrealized loss and
expenses 222,739 81,893 - 4 304,636 (143,534 ) - (30 ) 161,072
Inventories write-down 644,887 386,558 - (3,765 ) 1,027,680 (148,035 ) - (378 ) 879,267
Foreign investment losses (gains)
under the equity method (890,153 ) (158,938 ) - - (1,049,091 ) 5,605 - - (1,043,486 )
Remeasurement of defined benefit
plans 155,930 - 38,908 - 194,838 - (37,622 ) - 157,216
Foreign operations – foreign
currency translation differences 234,524 - 191,809 - 426,333 - 459,729 - 886,062
Others
464,368
354,182
-
(24,720 )
793,830
(298,595 )
-
(13,588 )
481,647
Total
$
5,430,787
(650,574
)
230,717
(10,426
)
5,000,504
(1,267,489
)
422,107
(24,176
)
4,130,946</t>
  </si>
  <si>
    <t>Schedule of Unrecognized Deferred Tax Assets</t>
  </si>
  <si>
    <t>(f) Unrecognized deferred tax assets and unrecognized
deferred tax liabilities
Deferred tax assets have not been
recognized in respect of the following items.
December 31,
2018
2019
(in thousands)
Unused tax losses carryforwards $ 28,697,671 32,445,130
Unused investment tax credits 853,837 981,360
Difference in depreciation expense for tax and financial
purposes 1,972,536 1,866,430
Inventories write-down 19,852 22,875
Others
646,390
1,730,739
$
32,190,286
37,046,534</t>
  </si>
  <si>
    <t>Schedule of Information About Unused Tax Losses Carryforwards</t>
  </si>
  <si>
    <t>As of December 31, 2019, the
expiration period for abovementioned unrecognized deferred tax
assets of unused tax losses carryforwards were as
follows:
Year of assessment
Unrecognized deferred tax
assets
Expiration in year
(in
thousands)
2011 $ 2,904,785 2020 ~ 2021
2012 11,042,933 2021 ~
2022
2013 1,747,050 2022 ~
2023
2014 2,347,376 2023 ~
2024
2015 2,159,621 2020 ~
2025
2016 4,259,267 2020 ~
2026
2017 2,314,089 2021 ~
2026
2018 1,279,958 2023 ~
2028
2019 (estimated)
4,390,051 2023 ~ 2029
$
32,445,130</t>
  </si>
  <si>
    <t>Earnings (Loss) per Share (Tables)</t>
  </si>
  <si>
    <t>Schedule of Basic Earnings Per Share</t>
  </si>
  <si>
    <t>(a) Basic
earnings (loss) per share for the years ended December 31, 2017,
2018 and 2019 were calculated as follows:
For the years ended December
31,
2017
2018
2019
(in thousands, except
for per share data)
Profit (loss) attributable to AUO’s shareholders
$
42,609,500
13,071,646
(18,767,191
)
Weighted-average number of common shares outstanding during the
year (basic)
9,624,245
9,624,245
9,597,268
Basic earnings (loss) per share
$
4.43
1.36
(1.96 )</t>
  </si>
  <si>
    <t>Schedule of Diluted Earnings Per Share</t>
  </si>
  <si>
    <t>(b) Diluted earnings (loss) per share for the years
ended December 31, 2017, 2018 and 2019 were calculated as
follows:
For the years ended December
31,
2017
2018
2019
(in thousands, except
for per share data)
Profit (loss) attributable to AUO’s shareholders
$
42,609,500
13,071,646
(18,767,191
)
Weighted-average number of common shares outstanding during the
year (including the effect of dilutive potential common
stock):
Weighted-average number of common shares (basic) 9,624,245 9,624,245 9,597,268
Effect of employee remuneration in stock
347,903
164,609
-
Weighted-average number of common shares (diluted)
9,972,148
9,788,854
9,597,268
Diluted earnings (loss) per share
$
4.27
1.34
(1.96 )</t>
  </si>
  <si>
    <t>Cash Flow Information (Tables)</t>
  </si>
  <si>
    <t>Disclosure of Detailed Information About Reconciliation of Liabilities to Cash Flow Arising From Financing Activities</t>
  </si>
  <si>
    <t>The reconciliation of liabilities to
cash flows arising from financing activities was as
follows:
Long-term borrowings (including
current installments)
Short-term
borrowings
Guarantee deposits
Total liabilities from financing
activities
(in thousands)
Balance at January 1, 2017 $ 124,262,620 526,723 838,263 125,627,606
Cash flows (12,571,198 ) 2,903,927 (34,654 ) (9,701,925 )
Non-cash changes:
Changes in exchange rate (1,142,980 ) (6,274 ) 34,873 (1,114,381 )
Effect of change in consolidated entities (84,187 ) - - (84,187 )
Amortization on transaction costs
143,755
-
-
143,755
Balance at December 31, 2017 $
110,608,010
3,424,376
838,482
114,870,868
Cash
flows (24,464,961 ) (2,817,894 ) (13,402 ) (27,296,257 )
Non-cash changes:
Changes in exchange rate 27,663 (60,010 ) (8,568 ) (40,915 )
Amortization on transaction costs
134,606
-
-
134,606
Balance at December 31, 2018
$
86,305,318
546,472
816,512
87,668,302
Long-term borrowings (including
current installments)
Short-term
borrowings
Guarantee deposits
Lease liabilities
Total liabilities from financing
activities
(in thousands)
Balance at January 1, 2019 $ 86,305,318 546,472 816,512 12,689,526 100,357,828
Cash
flows 26,501,234 1,188,250 (1,828 ) (694,922 ) 26,992,734
Non-cash changes:
Increase (decrease) in lease liabilities - - - (872,224 ) (872,224 )
Changes in exchange rate (1,059,445 ) (9,120 ) (29,228 ) (31,303 ) (1,129,096 )
Amortization on transaction costs
221,285
-
-
-
221,285
Balance at December 31, 2019
$
111,968,392
1,725,602
785,456
11,091,077
125,570,527</t>
  </si>
  <si>
    <t>Financial Instruments (Tables)</t>
  </si>
  <si>
    <t>Schedule of Carrying Amount and Fair Value of Financial Instruments</t>
  </si>
  <si>
    <t>Other than those, the carrying amount
and fair value of other financial instruments of the Company as of
December 31, 2018 and 2019 were as follows:
December 31, 2018
December 31, 2019
Carrying Amount
Fair Value
Carrying Amount
Fair Value
(in thousands)
Financial
assets:
Financial
assets at FVTPL:
Financial assets mandatorily measured at FVTPL $ 1,709,531 1,709,531 1,521,406 1,521,406
Financial
assets at FVTOCI 6,979,925 6,979,925 7,545,171 7,545,171
Financial
assets at amortized cost:
Long-term
receivables 930,001 930,001 5,812 5,812
Refundable
deposits 716,097 716,097 663,911 663,911
Financial
liabilities:
Financial
liabilities at FVTPL:
Financial
liabilities held for trading 22,115 22,115 18,859 18,859
Financial
liabilities at amortized cost:
Long-term
borrowings (including current installments) 86,305,318 86,305,318 111,968,392 111,968,392
Guarantee
deposits 816,512 816,512 785,456 785,456</t>
  </si>
  <si>
    <t>Schedule of Fair Value Measurement of Assets and Liabilities on a Recurring Basis</t>
  </si>
  <si>
    <t xml:space="preserve">Financial assets and liabilities
measured at fair value on a recurring basis were as
follows:
Level 1
Level 2
Level 3
Total
(in thousands)
December 31,
2018
Financial assets
at FVTPL:
Financial assets mandatorily measured at FVTPL $ - 1,709,531 - 1,709,531
Financial assets at FVTOCI 6,803,900 - 176,025 6,979,925
Financial assets at amortized cost:
Long-term receivables - 930,001 - 930,001
Financial liabilities at FVTPL:
Financial liabilities held for trading - 22,115 - 22,115
December 31, 2019
Financial assets at FVTPL:
Financial assets mandatorily measured at FVTPL $ - 1,521,406 - 1,521,406
Financial assets at FVTOCI 7,356,501 - 188,670 7,545,171
Financial assets at amortized cost:
Long-term receivables - 5,812 - 5,812
Financial liabilities at FVTPL:
Financial liabilities held for trading - 18,859 - 18,859 </t>
  </si>
  <si>
    <t>Schedule of Changes in Level 3 Fair Value Measurement</t>
  </si>
  <si>
    <t>(4) Reconciliation for recurring fair value
measurements categorized within Level 3
For the year ended December 31,
2017
(in thousands)
Available-for-sale financial assets
without quoted market prices
Balance at the beginning of the year $ 193,582
Net
realized/unrealized losses included in profit or
loss (i) (30,000 )
Purchases
14,233
Balance at the end of the year
$
177,815
(i) Change in unrealized losses, which were included
in profit or loss, relating to those available-for-sale assets
without quoted market prices held at December 31, 2017 was $30,000
thousand.
For the years ended December
31,
2018
2019
(in thousands)
Financial assets at
FVTOCI －
Balance at the beginning of the year $ - 176,025
Adjustments on initial application of IFRS 9 177,815 -
Net gains (losses) included in other comprehensive income 9,990 (33,501 )
Purchases 34,157 47,182
Disposals (45,937 ) -
Effect of exchange rate change
-
(1,036 )
Balance at the end of the year
$
176,025
188,670</t>
  </si>
  <si>
    <t>Schedule of Changes in Level 3 Valuation Processes and Quantitative Fair Value Measurement</t>
  </si>
  <si>
    <t>(5) Description of valuation processes and
quantitative disclosures for fair value measurements categorized
within Level 3
Item
Valuation
technique
Significant
Inter-relationship between
significant
Financial assets at FVTOCI–equity
instruments without active market Market
approach
Ÿ Price-Book ratio (0.99~5.2 at
Dec. 31, 2018 and 0.7~2.95 at Dec. 31, 2019)
Ÿ Price-Earnings ratio
(14.69~112.13 at Dec. 31, 2018 and 7.85~31.28 at Dec. 31,
2019)
Ÿ
Discount for lack of
marketability (20% at Dec. 31, 2018 and 20% ~28% at Dec. 31,
2019)
Ÿ The higher the price-book ratio
is, the higher the fair value is.
Ÿ The higher the price-earnings
ratio is, the higher the fair value is.
Ÿ The greater degree of lack of
marketability is, the lower the fair value is.</t>
  </si>
  <si>
    <t>Financial Risk Management (Tables)</t>
  </si>
  <si>
    <t>Disclosure Of Financial Risk Management [line items]</t>
  </si>
  <si>
    <t>Schedule of maturity analysis for financial liabilities</t>
  </si>
  <si>
    <t>The following, except for payables
(including related parties) and equipment and construction payable,
are the contractual maturities of other financial liabilities. The
amounts include estimated interest payments (except for short-term
borrowings) but exclude the impact of netting
agreements.
Contractual cash
2019.1.1~
2020.1.1~
2022.1.1~
2024 and
(in thousands)
December 31,
2018
Non-derivative
financial liabilities
Short-term borrowings $ 546,472 546,472 - - -
Long-term borrowings (including current installments) 92,485,536 31,854,500 45,935,987 14,395,139 299,910
Guarantee deposits 816,512 36,977 - - 779,535
Derivative financial instruments
Foreign currency
forward contracts － inflows (12,453,853 ) (12,453,853 ) - - -
Foreign currency
forward contracts －
12,436,885
12,436,885
-
-
-
$
93,831,552
32,420,981
45,935,987
14,395,139
1,079,445
Contractual cash
2020.1.1~
2021.1.1~
2023.1.1~
2025 and
(in thousands)
December 31,
2019
Non-derivative
financial liabilities
Short-term borrowings $ 1,725,602 1,725,602 - - -
Long-term borrowings (including current installments) 119,185,207 12,149,855 55,120,591 50,630,751 1,284,010
Guarantee deposits 785,456 23,510 11,187 - 750,759
Derivative financial instruments
Foreign currency
forward contracts － inflows (8,731,109 ) (8,731,109 ) - - -
Foreign currency
forward contracts －
8,727,770
8,727,770
-
-
-
$
121,692,926
13,895,628
55,131,778
50,630,751
2,034,769</t>
  </si>
  <si>
    <t>Currency risk [member]</t>
  </si>
  <si>
    <t>Disclosure of detailed information about exposure to foreign currency risk</t>
  </si>
  <si>
    <t>The Company’s significant
exposure to foreign currency risk was as follows:
Foreign currency
amounts
Exchange
NTD
(in thousands) (in thousands)
December 31, 2018
Financial assets
Monetary
items
USD $ 2,092,501 30.8020 64,453,216
JPY 11,872,572 0.2775 3,294,639
EUR 29,681 35.2036 1,044,878
Foreign currency
amounts
Exchange
NTD
(in thousands) (in thousands)
Non-monetary items
USD $ 2,799 30.8020 86,215
RMB 20,258 4.4813 90,782
Financial liabilities
Monetary items
USD 1,188,175 30.8020 36,598,166
JPY 25,296,499 0.2775 7,019,778
EUR 209 35.2036 7,358
December 31, 2019
Financial assets
Monetary items
USD $ 1,499,405 30.1350 45,184,570
JPY 22,122,120 0.2768 6,123,403
EUR 46,595 33.7422 1,572,218
Non-monetary items
USD 1,726 30.1350 52,013
RMB - 4.3155 -
Financial liabilities
Monetary items
USD 1,515,582 30.1350 45,672,064
JPY 22,187,729 0.2768 6,141,563
EUR 239 33.7422 8,064</t>
  </si>
  <si>
    <t>Schedule of sensitivity analysis of currency risk</t>
  </si>
  <si>
    <t>Depreciation or appreciation of the
NTD by 1% against the USD, EUR and JPY at December 31, 2018 and
2019, while all other variables were remained constant, would have
increased or decreased the net profit before tax for the years
ended December 31, 2018 and 2019 as follows:
For the years ended
December 31,
2018
2019
(in thousands)
1% of depreciation $ 251,674 10,585
1% of
appreciation (251,674 ) (10,585 )</t>
  </si>
  <si>
    <t>Capital Management (Tables)</t>
  </si>
  <si>
    <t>Schedule of information about capital management</t>
  </si>
  <si>
    <t>The Company aims to enhance the
returns of its shareholders through achieving an optimized
debt-to-equity ratio from time to time.
December 31,
2018
2019
(in thousands)
Short-term borrowings $ 546,472 1,725,602
Long-term
borrowings (including current installments) 86,305,318 111,968,392
Total
liabilities 190,765,874 207,455,122
Total
equity 207,785,306 178,901,874
Debt-to-equity ratio 92 % 116 %
Net
debt-to-equity ratio (1) 9 % 19 %
(1) Net debt-to-equity ratio is
defined as short-term borrowings plus long-term borrowings less
cash and cash equivalents and divided by total equity.</t>
  </si>
  <si>
    <t>Related-party Transactions (Tables)</t>
  </si>
  <si>
    <t>Disclosure of information about key management personnel</t>
  </si>
  <si>
    <t>Key management personnel’s
compensation comprised:
For the years ended December
31,
2017
2018
2019
(in thousands)
Short-term employee
benefits $ 566,231 345,019 243,203
Post-employment
benefits
2,244
2,547
2,633
$
568,475
347,566
245,836</t>
  </si>
  <si>
    <t>Schedule of sales transactions between related parties</t>
  </si>
  <si>
    <t>(1) Sales
Sales
Accounts receivable
For the years ended December
31,
December 31,
2017
2018
2019
2018
2019
(in thousands)
Associates $ 1,216,868 1,898,336 1,227,987 696,423 280,009
Others (i)
11,959,720
12,050,450
10,347,963
2,057,830
1,498,490
$
13,176,588
13,948,786
11,575,950
2,754,253
1,778,499</t>
  </si>
  <si>
    <t>Schedule of purchases transactions between related parties</t>
  </si>
  <si>
    <t>(2) Purchases
Purchases
Accounts payable to related
parties
For the years ended December
31,
December 31,
2017
2018
2019
2018
2019
(in thousands)
Associates $ 8,667,555 9,185,563 8,664,439 3,664,742 2,825,292
Joint ventures 1,057,106 1,449,636 1,027,147 - 72,942
Others (i)
17,549,228
18,589,791
17,077,497
4,496,444
4,052,594
$
27,273,889
29,224,990
26,769,083
8,161,186
6,950,828</t>
  </si>
  <si>
    <t>Schedule of acquisition of property, plant and equipment in related party transactions</t>
  </si>
  <si>
    <t>(3) Acquisition of property, plant and
equipment
For the years ended December
31,
2017
2018
2019
(in thousands)
Associates $ 1,549 6,527 6,555
Others (i)
2,801
4,449
17,436
$
4,350
10,976
23,991</t>
  </si>
  <si>
    <t>Schedule of disposal of property, plant and equipment in related party transactions</t>
  </si>
  <si>
    <t>(4) Disposal of property, plant and equipment and
others
Proceeds from
disposal
For the years ended December
31,
2017
2018
2019
(in thousands)
Others (i)
$
3,352
-
835
Gains on disposal
For the years ended December
31,
2017
2018
2019
(in thousands)
Others (i)
$
2,212
-
72</t>
  </si>
  <si>
    <t>Schedule of other related party transactions</t>
  </si>
  <si>
    <t>(5) Other
related party transactions
Other receivables due from
December 31,
2018
2019
(in thousands)
Associates $ 8,161 2,727
Others (i)
4,784
1,229
$
12,945
3,956
Other payables due to related parties (including payable for
equipment)
December 31,
2018
2019
(in thousands)
Associates $ 18,148 13,980
Others (i)
10,027
35,991
$
28,175
49,971
Rental income
For the years ended December
31,
2017
2018
2019
(in thousands)
Associates $ 48,223 55,044 52,227
Joint
ventures 6,611 6,611 6,611
Others (i)
82,427
91,222
107,587
$
137,261
152,877
166,425
Administration and other
income
For the years ended December
31,
2017
2018
2019
(in thousands)
Associates $ 14,311 18,580 17,980
Joint
ventures - 1,060 223
Others (i)
9,246
8,789
7,996
$
23,557
28,429
26,199
Other expenses
For the years ended December
31,
2017
2018
2019
(in thousands)
Associates $ 28,017 37,155 20,157
Joint
ventures 1,389 567 36
Others (i)
35,040
29,336
59,287
$
64,446
67,058
79,480
(i) Entities which are substantive related parties of
the Company but not been accounted for using the equity method,
mainly Qisda Corporation and its subsidiaries.</t>
  </si>
  <si>
    <t>Pledged Assets (Tables)</t>
  </si>
  <si>
    <t>Schedule of Assets Pledged As Collateral</t>
  </si>
  <si>
    <t>The carrying amounts of the assets
which the Company pledged as collateral were as follows:
December 31,
Pledged assets
Pledged to secure 2018 2019
(in thousands)
Restricted cash
in banks (i)
Customs duties and guarantee for warranties $ 91,753 35,809
Land and
building
Long-term borrowings 27,696,480 28,423,642
Machinery and equipment
Long-term borrowings
37,317,602
42,968,184
$
65,105,835
71,427,635
(i) Classified as other current
financial assets and other noncurrent assets by its
liquidity.</t>
  </si>
  <si>
    <t>Contingent Liabilities and Commitments (Tables)</t>
  </si>
  <si>
    <t>Schedule of Outstanding Letters of Credit</t>
  </si>
  <si>
    <t>As at December 31, 2019, the Company
had the following outstanding letters of credit for the purpose of
purchasing machinery and equipment and materials:
Currency
December 31,
(in thousands)
USD 5,768
JPY 1,951,409</t>
  </si>
  <si>
    <t>Segment, Geographic and Revenue Information (Tables)</t>
  </si>
  <si>
    <t>Schedule of Segment Reporting Information</t>
  </si>
  <si>
    <t>The Company’s operating segment
information for the years ended December 31, 2017, 2018 and 2019
was as follows:
For the year ended December 31,
2017
Display segment
Energy segment
Total
(in thousands)
Net revenue from external customers
$
322,335,330
18,692,937
341,028,267
Depreciation and amortization
$
34,816,463
1,613,373
36,429,836
Inventory write-down
$
3,423,097
333,629
3,756,726
Segment profit
(loss) (i)
$
39,971,375
(832,251 )
39,139,124
Other income
3,829,897
Other gains and losses
(976,560 )
Finance costs
(2,867,861 )
Share of profit of equity-accounted investees
239,006
Consolidated profit before income tax
$
39,363,606
For the year ended December 31,
2018
Display segment
Energy segment
Total
(in thousands)
Net revenue from external customers
$
290,784,754
16,849,635
307,634,389
Depreciation and amortization
$
32,981,240
1,246,290
34,227,530
Inventory write-down
$
5,094,195
77,557
5,171,752
Segment profit
(loss) (i)
$
7,792,505
(1,124,640 ) 6,667,865
Other income
5,412,125
Other gains and losses
1,488,052
Finance costs
(2,663,605 )
Share of profit of equity-accounted investees
311,714
Consolidated profit before income tax
$
11,216,151
For the year ended December 31,
2019
Display segment
Energy segment
Total
(in thousands)
Net revenue from external customers
$
256,667,222
12,124,472
268,791,694
Depreciation and amortization
$
35,237,582
1,020,137
36,257,719
Inventory write-down
$
5,109,473
76,031
5,185,504
Segment profit
(loss) (i)
$
(19,484,401 )
(983,547 )
(20,467,948 )
Other income
5,320,271
Other gains and losses
(1,595,614 )
Finance costs
(3,251,370 )
Share of profit of equity-accounted investees
149,907
Consolidated loss before income tax
$
(19,844,754 )
(i) There
were no intersegment revenues or other transactions between
operating segments for the years ended December 31, 2017, 2018 and
2019.</t>
  </si>
  <si>
    <t>Schedule of Revenue and Non Current Assets By Geographical Areas</t>
  </si>
  <si>
    <t>(1) Net revenue from external
customers
For the years ended December
31,
2017
2018
2019
Region (in thousands)
PRC $ 125,341,648 113,632,037 98,362,235
Taiwan 108,288,387 99,357,882 83,229,594
Singapore 35,939,290 39,370,930 38,534,291
Japan 32,739,262 21,166,864 20,924,003
Others
38,719,680
34,106,676
27,741,571
$
341,028,267
307,634,389
268,791,694
(2) Consolidated noncurrent
assets (ii)
December 31,
2018
2019
Region (in thousands)
Taiwan $ 161,358,754 163,237,676
PRC 61,284,667 54,890,846
Others
6,941,674
6,301,996
$
229,585,095
224,430,518
(ii) Noncurrent assets are not inclusive of financial
instruments, deferred tax assets, and prepaid pension.</t>
  </si>
  <si>
    <t>Schedule of Revenue By Major Customers</t>
  </si>
  <si>
    <t>For the years ended December 31,
2017, 2018 and 2019, sales to individual customers representing
greater than 10% of consolidated net revenue were as
follows:
For the years ended December
31,
2017
%
2018
%
2019
%
(in thousands)
Customer A
$
43,645,518
13
35,358,013
11
33,142,985
12</t>
  </si>
  <si>
    <t>Schedule of Revenue By Products and Services</t>
  </si>
  <si>
    <t>The consolidated net revenue by
principal products was as follows:
For the years ended December
31,
2017
2018
2019
(in thousands)
Products for Televisions $ 152,442,198 113,194,567 87,269,763
Products
for Mobile PCs and Devices 71,068,304 74,375,305 69,305,510
Products
for Monitors 45,696,144 47,024,353 39,522,268
Products for
Commercial and Others (iii) 53,128,684 56,190,529 60,569,681
Solar Products
18,692,937
16,849,635
12,124,472
Total
$
341,028,267
307,634,389
268,791,694
(iii) Others include sales from
products for other applications and sales of raw materials,
components and from service charges.</t>
  </si>
  <si>
    <t>Changes in Significant Accounting Policies - Additional Information (Detail)</t>
  </si>
  <si>
    <t>Jan. 01, 2019</t>
  </si>
  <si>
    <t>Weighted average lessee's incremental borrowing rate</t>
  </si>
  <si>
    <t>1.87%</t>
  </si>
  <si>
    <t>Schedule of Reconciliation Between Lease Liabilities Recognized and Future Minimum Lease Payments of Non-cancellable Operating Leases on Initial Application (Detail) - TWD ($) $ in Thousands</t>
  </si>
  <si>
    <t>The future minimum lease payments of non-cancellable operating leases on December 31, 2018</t>
  </si>
  <si>
    <t>Recognition exemption for short-term leases</t>
  </si>
  <si>
    <t>Other leases in scope of IFRS 16</t>
  </si>
  <si>
    <t>Undiscounted amount on January 1, 2019</t>
  </si>
  <si>
    <t>Discounted amount using the incremental borrowing rate on January 1, 2019</t>
  </si>
  <si>
    <t>Finance lease liabilities recognized on December 31, 2018</t>
  </si>
  <si>
    <t>Extension of lease that reasonably certain to be exercised</t>
  </si>
  <si>
    <t>Lease liabilities recognized on January 1, 2019</t>
  </si>
  <si>
    <t>Summary impacts of Company's Asset Liabilities and Equity on initial application of IFRS 16 (Detail) - TWD ($) $ in Thousands</t>
  </si>
  <si>
    <t>Dec. 31, 2016</t>
  </si>
  <si>
    <t>Impacts to total assets</t>
  </si>
  <si>
    <t>Impacts to total liabilities</t>
  </si>
  <si>
    <t>Impacts to total equity</t>
  </si>
  <si>
    <t>Under IAS17 And Related Standards And Interpretations [member]</t>
  </si>
  <si>
    <t>Carrying amount under IFRS 16 [member]</t>
  </si>
  <si>
    <t>Increase (decrease) due to changes in accounting policy [member] | Carrying amount under IFRS 16 [member]</t>
  </si>
  <si>
    <t>Summary of Significant Accounting Policies - Changes in Significant Accounting Policies (Detail)</t>
  </si>
  <si>
    <t>AUSH [Member] | U-Fresh Technology (Suzhou) Co Ltd (UFSZ) [Member] | PRC [Member]</t>
  </si>
  <si>
    <t>Disclosure of significant accounting policies [Line Items]</t>
  </si>
  <si>
    <t>Proportion of ownership interest in subsidiary</t>
  </si>
  <si>
    <t>100.00%</t>
  </si>
  <si>
    <t>[1]</t>
  </si>
  <si>
    <t>AUSH [Member] | Edgetech Data Technologies (Suzhou) Corp Ltd (EDT) [Member] | PRC [Member]</t>
  </si>
  <si>
    <t>AUSH [Member] | Mega Insight Smart Manufacturing (Suzhou) Corp Ltd (MIS) [Member] | PRC [Member]</t>
  </si>
  <si>
    <t>AUSH [Member] | AUO Care Information Tech (Suzhou) Co Ltd (A-Care) [Member] | PRC [Member]</t>
  </si>
  <si>
    <t>UFSZ [member] | U-Fresh Environmental Technology (Shandong) Co Ltd (UFSD) [Member] | PRC [Member]</t>
  </si>
  <si>
    <t>CQIL [Member] | ComQi Holdings Ltd (CQHLD) [Member] | United Kingdom [Member]</t>
  </si>
  <si>
    <t>[2]</t>
  </si>
  <si>
    <t>CQHLD [Member] | ComQi UK Ltd (CQUK) [Member] | United Kingdom [Member]</t>
  </si>
  <si>
    <t>CQHLD [Member] | ComQi Inc (CQUS) [Member] | United States [Member]</t>
  </si>
  <si>
    <t>CQHLD [Member] | ComQi Canada Inc (CQCA) [Member] | Canada [Member]</t>
  </si>
  <si>
    <t>CQUS [member] | JohnRyan Limited (JRUK) [Member] | United Kingdom [Member]</t>
  </si>
  <si>
    <t>CQUS [member] | JohnRyan Inc (JRUS) [Member] | United States [Member]</t>
  </si>
  <si>
    <t>DPTW [Member] | Darwin Precisions (L) Corp. (DPLB) [Member] | Malaysia [Member]</t>
  </si>
  <si>
    <t>DPTW [Member] | Forhouse International Holding Ltd. (FHVI) [Member] | BVI [Member]</t>
  </si>
  <si>
    <t>DPTW [Member] | Force International Holding Ltd. (FRVI) [Member] | BVI [Member]</t>
  </si>
  <si>
    <t>[3]</t>
  </si>
  <si>
    <t>DPTW and FRVI [Member] | Forefront Corporation (FFMI) [Member] | Mauritius [Member]</t>
  </si>
  <si>
    <t>FHVI [Member] | Fortech International Corp. (FTMI) [Member] | Mauritius [Member]</t>
  </si>
  <si>
    <t>FHVI [Member] | Forward Optronics International Corp. (FWSA) [member] | Samoa [Member]</t>
  </si>
  <si>
    <t>FHVI [Member] | Prime Forward International Ltd. (PMSA) [Member] | Samoa [Member]</t>
  </si>
  <si>
    <t>FFMI [Member] | Forthouse Electronics (Suzhou) Co., Ltd. (FHWJ) [Member] | PRC [Member]</t>
  </si>
  <si>
    <t>FTMI [Member] | Fortech Electronics (Suzhou) Co., Ltd. (FTWJ) [Member] | PRC [Member]</t>
  </si>
  <si>
    <t>FWSA and FTMI [Member] | Suzhou Forplax Optronics Co., Ltd. (FPWJ) [Member] | PRC [Member]</t>
  </si>
  <si>
    <t>PMSA [Member] | Fortech Electronics Kunshan Co., Ltd (FTKS) [member] | PRC [Member]</t>
  </si>
  <si>
    <t>DPLB [Member] | Darwin Precisions (Hong Kong) Limited (DPHK) [Member] | Hong Kong [Member]</t>
  </si>
  <si>
    <t>DPLB [Member] | Darwin Precisions (Slovakia) s.r.o. (DPSK) [Member] | Slovakia Republic [Member]</t>
  </si>
  <si>
    <t>DPHK [Member] | Darwin Precisions (Suzhou) Corp. (DPSZ) [Member] | PRC [Member]</t>
  </si>
  <si>
    <t>DPHK [Member] | Darwin Precisions (Xiamen) Corp. (DPXM) [Member] | PRC [Member]</t>
  </si>
  <si>
    <t>BVLB [Member] | BriView (Hefei) Co., Ltd. (BVHF) [Member] | PRC [Member]</t>
  </si>
  <si>
    <t>AUO [Member] | AU Optronics (L) Corp. (AULB) [Member] | Malaysia [Member]</t>
  </si>
  <si>
    <t>AUO [Member] | Konly Venture Corp. (Konly) [Member] | Taiwan ROC [Member]</t>
  </si>
  <si>
    <t>AUO [Member] | Ronly Venture Corp. (Ronly) [Member] | Taiwan ROC [Member]</t>
  </si>
  <si>
    <t>AUO [Member] | Space Money Inc. (SMI) [Member] | Taiwan ROC [Member]</t>
  </si>
  <si>
    <t>AUO [Member] | U-Fresh Technology Inc. (UTI) [Member] | Taiwan ROC [Member]</t>
  </si>
  <si>
    <t>AUO [Member] | ComQi Ltd (CQIL) [Member] | Israel [Member]</t>
  </si>
  <si>
    <t>AUO [Member] | AU Optronics Europe B.V. (AUNL) [Member] | Netherlands [Member]</t>
  </si>
  <si>
    <t>[4]</t>
  </si>
  <si>
    <t>AUO, Konly and Ronly [Member] | Darwin Precisions Corporation (DPTW) [Member] | Taiwan ROC [Member]</t>
  </si>
  <si>
    <t>[5]</t>
  </si>
  <si>
    <t>41.05%</t>
  </si>
  <si>
    <t>AUO and Konly [member] | AUO Crystal Corp. (ACTW) [Member] | Taiwan ROC [Member]</t>
  </si>
  <si>
    <t>[6]</t>
  </si>
  <si>
    <t>96.02%</t>
  </si>
  <si>
    <t>ACTW [Member] | Sanda Materials Corporation (SDMC) [Member] | Taiwan ROC [Member]</t>
  </si>
  <si>
    <t>[7]</t>
  </si>
  <si>
    <t>ACTW [Member] | AUO Crystal (Malaysia) Sdn. Bhd. (ACMK) [Member] | Malaysia [Member]</t>
  </si>
  <si>
    <t>SDMC [Member] | M.Setek Co., Ltd. (M.Setek) [member] | Japan [Member]</t>
  </si>
  <si>
    <t>99.9991%</t>
  </si>
  <si>
    <t>AULB [Member] | AU Optronics Corporation America (AUUS) [Member] | United States [Member]</t>
  </si>
  <si>
    <t>AULB [Member] | AU Optronics Corporation Japan (AUJP) [Member] | Japan [Member]</t>
  </si>
  <si>
    <t>AULB [Member] | AU Optronics Korea Ltd. (AUKR) [Member] | South Korea [Member]</t>
  </si>
  <si>
    <t>AULB [Member] | AU Optronics Singapore Pte. Ltd. (AUSG) [Member] | Singapore [Member]</t>
  </si>
  <si>
    <t>AULB [Member] | AU Optronics (Czech) s.r.o. (AUCZ) [Member] | Czech Republic [Member]</t>
  </si>
  <si>
    <t>AULB [Member] | AU Optronics (Shanghai) Co., Ltd. (AUSH) [Member] | PRC [Member]</t>
  </si>
  <si>
    <t>AULB [Member] | AU Optronics (Xiamen) Corp. (AUXM) [Member] | PRC [Member]</t>
  </si>
  <si>
    <t>AULB [Member] | AU Optronics (Suzhou) Corp., Ltd. (AUSZ) [Member] | PRC [Member]</t>
  </si>
  <si>
    <t>AULB [Member] | AU Optronics Manufacturing (Shanghai) Corp. (AUSJ) [Member] | PRC [Member]</t>
  </si>
  <si>
    <t>AULB [Member] | AU Optronics (Slovakia) s.r.o. (AUSK) [Member] | Slovakia Republic [Member]</t>
  </si>
  <si>
    <t>AULB [Member] | AFPD Pte., Ltd (AUST) [Member] | Singapore [Member]</t>
  </si>
  <si>
    <t>AULB [Member] | AU Optronics (Kunshan) Co., Ltd. (AUKS) [Member] | PRC [Member]</t>
  </si>
  <si>
    <t>51.00%</t>
  </si>
  <si>
    <t>AULB [Member] | a.u. Vista Inc. (AUVI) [Member] | United States [Member]</t>
  </si>
  <si>
    <t>AULB and DPTW [Member] | BriView (L) Corp. (BVLB) [Member] | Malaysia [Member]</t>
  </si>
  <si>
    <t>AUSG [Member] | AUO Energy (Tianjin) Corp. (AETJ) [Member] | PRC [Member]</t>
  </si>
  <si>
    <t>AUSG [Member] | AUO Green Energy America Corp. (AEUS) [Member] | United States [Member]</t>
  </si>
  <si>
    <t>AUSG [Member] | AUO Green Energy Europe B.V. (AENL) [Member] | Netherlands [Member]</t>
  </si>
  <si>
    <t>AUXM [Member] | BriView (Xiamen) Corp. (BVXM) [Member] | PRC [Member]</t>
  </si>
  <si>
    <t>UFSZ was incorporated in February 2018. EDT and MIS were incorporated in August 2018. UFSD was incorporated in May 2019. JRUK and JRUS were incorporated in October 2019.</t>
  </si>
  <si>
    <t>In March 2018, the Company acquired 100% of the shareholdings of CQIL and its subsidiaries (hereinafter referred to as "ComQi") and therefore, obtained control over ComQi. Refer to note 15 for further details.</t>
  </si>
  <si>
    <t>As of December 31, 2019, AETJ and FRVI were liquidated and AUCZ is still in the process of liquidation. After the liquidation of FRVI, its ownership of FFMI was transferred to DPTW.</t>
  </si>
  <si>
    <t>As part of a business restructuring, AULB disposed all of its shareholdings in AUNL to AUO in December 2018. This was treated as an equity transaction as there was no change in control of AUNL by the Company.</t>
  </si>
  <si>
    <t>Although the Company did not own more than 50% of the DPTW's ownership interests, it was considered to have de facto control over the main operating policies of DPTW. As a result, DPTW was accounted for as a subsidiary of the Company.</t>
  </si>
  <si>
    <t>As part of a business restructuring, Konly and Ronly successively disposed its shareholdings in ACTW to AUO in December 2018 and February 2019. This was treated as an equity transaction as there was no change in control of ACTW by the Company.</t>
  </si>
  <si>
    <t>As part of a business restructuring, AUO, Konly and Ronly disposed all of their shareholdings in SDMC to ACTW during the second quarter of 2018. This was treated as an equity transaction as there was no change in control of SDMC by the Company.</t>
  </si>
  <si>
    <t>Summary of Significant Accounting Policies - Additional Information (Detail)</t>
  </si>
  <si>
    <t>Bottom of range [member]</t>
  </si>
  <si>
    <t>Useful lives or amortisation rates, intangible assets other than goodwill</t>
  </si>
  <si>
    <t>3 years</t>
  </si>
  <si>
    <t>Top of range [member]</t>
  </si>
  <si>
    <t>20 years</t>
  </si>
  <si>
    <t>Machinery and equipment [member] | Bottom of range [member]</t>
  </si>
  <si>
    <t>Useful lives or depreciation rates, property, plant and equipment</t>
  </si>
  <si>
    <t>Machinery and equipment [member] | Top of range [member]</t>
  </si>
  <si>
    <t>10 years</t>
  </si>
  <si>
    <t>Other property, plant and equipment [member] | Bottom of range [member]</t>
  </si>
  <si>
    <t>Other property, plant and equipment [member] | Top of range [member]</t>
  </si>
  <si>
    <t>6 years</t>
  </si>
  <si>
    <t>Buildings [member] | Bottom of range [member]</t>
  </si>
  <si>
    <t>Buildings [member] | Top of range [member]</t>
  </si>
  <si>
    <t>50 years</t>
  </si>
  <si>
    <t>Cash and Cash Equivalents - Schedule of Cash and Bank Balances (Detail) - TWD ($) $ in Thousands</t>
  </si>
  <si>
    <t>Disclosure of cash and cash equivalents [Abstract]</t>
  </si>
  <si>
    <t>Cash on hand, demand deposits and checking accounts</t>
  </si>
  <si>
    <t>Time deposits</t>
  </si>
  <si>
    <t>Government bonds with reverse repurchase agreements</t>
  </si>
  <si>
    <t>Financial Assets and Liabilities at Fair Value through Profit or Loss ("FVTPL") - Disclosure of Financial Instruments (Detail) - TWD ($) $ in Thousands</t>
  </si>
  <si>
    <t>Disclosure of detailed information about financial instruments [line items]</t>
  </si>
  <si>
    <t>Financial assets at fair value through profit or loss</t>
  </si>
  <si>
    <t>Structured Deposits [Member]</t>
  </si>
  <si>
    <t>Financial assets, mandatorily measured at FVTPL</t>
  </si>
  <si>
    <t>Foreign currency forward contracts [member]</t>
  </si>
  <si>
    <t>Financial liabilities, held for trading</t>
  </si>
  <si>
    <t>Financial Assets and Liabilities at Fair Value through Profit or Loss ("FVTPL") - Schedule of Outstanding Foreign Currency Forward Contracts (Detail) € in Thousands, ¥ in Thousands, ¥ in Thousands, RM in Thousands, Kč in Thousands, $ in Thousands, $ in Thousands, $ in Thousands, $ in Thousands</t>
  </si>
  <si>
    <t>Dec. 31, 2019TWD ($)</t>
  </si>
  <si>
    <t>Dec. 31, 2018TWD ($)</t>
  </si>
  <si>
    <t>Dec. 31, 2019EUR (€)</t>
  </si>
  <si>
    <t>Dec. 31, 2019CNY (¥)</t>
  </si>
  <si>
    <t>Dec. 31, 2019USD ($)</t>
  </si>
  <si>
    <t>Dec. 31, 2019JPY (¥)</t>
  </si>
  <si>
    <t>Dec. 31, 2019MYR (RM)</t>
  </si>
  <si>
    <t>Dec. 31, 2019SGD ($)</t>
  </si>
  <si>
    <t>Dec. 31, 2019HKD ($)</t>
  </si>
  <si>
    <t>Dec. 31, 2018EUR (€)</t>
  </si>
  <si>
    <t>Dec. 31, 2018CNY (¥)</t>
  </si>
  <si>
    <t>Dec. 31, 2018USD ($)</t>
  </si>
  <si>
    <t>Dec. 31, 2018JPY (¥)</t>
  </si>
  <si>
    <t>Dec. 31, 2018CZK (Kč)</t>
  </si>
  <si>
    <t>Dec. 31, 2018MYR (RM)</t>
  </si>
  <si>
    <t>Dec. 31, 2018SGD ($)</t>
  </si>
  <si>
    <t>Sell USD / Buy NTD [member]</t>
  </si>
  <si>
    <t>Derivative Financial Instrument Maturity date</t>
  </si>
  <si>
    <t>2020-01</t>
  </si>
  <si>
    <t>2019-01</t>
  </si>
  <si>
    <t>Contract amount</t>
  </si>
  <si>
    <t>Sell USD / Buy JPY [member]</t>
  </si>
  <si>
    <t>Sell USD / Buy JPY [member] | Bottom of range [member]</t>
  </si>
  <si>
    <t>Sell USD / Buy JPY [member] | Top of range [member]</t>
  </si>
  <si>
    <t>2020-04</t>
  </si>
  <si>
    <t>2019-04</t>
  </si>
  <si>
    <t>Sell USD / Buy CNY [member]</t>
  </si>
  <si>
    <t>Sell USD / Buy CNY [member] | Bottom of range [member]</t>
  </si>
  <si>
    <t>Sell USD / Buy CNY [member] | Top of range [member]</t>
  </si>
  <si>
    <t>2020-06</t>
  </si>
  <si>
    <t>2019-06</t>
  </si>
  <si>
    <t>Sell USD / Buy SGD [member]</t>
  </si>
  <si>
    <t>Sell USD / Buy SGD [member] | Bottom of range [member]</t>
  </si>
  <si>
    <t>Sell USD / Buy SGD [member] | Top of range [member]</t>
  </si>
  <si>
    <t>2020-02</t>
  </si>
  <si>
    <t>Sell USD / Buy MYR [member]</t>
  </si>
  <si>
    <t>Sell USD / Buy MYR [member] | Bottom of range [member]</t>
  </si>
  <si>
    <t>Sell USD / Buy MYR [member] | Top of range [member]</t>
  </si>
  <si>
    <t>2020-03</t>
  </si>
  <si>
    <t>2019-03</t>
  </si>
  <si>
    <t>Sell CNY / Buy USD [Member]</t>
  </si>
  <si>
    <t>Sell CNY / Buy USD [Member] | Bottom of range [member]</t>
  </si>
  <si>
    <t>Sell CNY / Buy USD [Member] | Top of range [member]</t>
  </si>
  <si>
    <t>2019-02</t>
  </si>
  <si>
    <t>Sell EUR / Buy JPY [member]</t>
  </si>
  <si>
    <t>Sell EUR / Buy JPY [member] | Bottom of range [member]</t>
  </si>
  <si>
    <t>Sell EUR / Buy JPY [member] | Top of range [member]</t>
  </si>
  <si>
    <t>Sell HKD / Buy USD [member]</t>
  </si>
  <si>
    <t>Sell NTD / Buy JPY [Member]</t>
  </si>
  <si>
    <t>Sell NTD / Buy JPY [Member] | Bottom of range [member]</t>
  </si>
  <si>
    <t>Sell NTD / Buy JPY [Member] | Top of range [member]</t>
  </si>
  <si>
    <t>Sell EUR / Buy USD [Member]</t>
  </si>
  <si>
    <t>Sell EUR / Buy CZK [member]</t>
  </si>
  <si>
    <t>Sell EUR / Buy CZK [member] | Bottom of range [member]</t>
  </si>
  <si>
    <t>Sell EUR / Buy CZK [member] | Top of range [member]</t>
  </si>
  <si>
    <t>Sell CNY / Buy JPY [member]</t>
  </si>
  <si>
    <t>Sell CNY / Buy JPY [member] | Bottom of range [member]</t>
  </si>
  <si>
    <t>Sell CNY / Buy JPY [member] | Top of range [member]</t>
  </si>
  <si>
    <t>Financial Assets at Fair Value through Other Comprehensive Income ("FVTOCI") - Disclosure of Fair Value of Investments in Equity Instruments Designated at Fair Value Through Other Comprehensive Income (Detail) - TWD ($) $ in Thousands</t>
  </si>
  <si>
    <t>Investments in equity instruments at FVTOCI</t>
  </si>
  <si>
    <t>Equity securities - listed stocks [Member]</t>
  </si>
  <si>
    <t>Equity securities - non-listed stocks [Member]</t>
  </si>
  <si>
    <t>Financial Assets at Fair Value through Other Comprehensive Income ("FVTOCI") - Additional Information (Detail) - Equity price risk [member] - FVTOCI [member] - TWD ($) $ in Thousands</t>
  </si>
  <si>
    <t>Assumed change in risk</t>
  </si>
  <si>
    <t>10.00%</t>
  </si>
  <si>
    <t>Assumed change in risk, monetary effect</t>
  </si>
  <si>
    <t>Available-for-sale Financial Assets-noncurrent - Additional Information (Detail) - TWD ($) $ in Thousands</t>
  </si>
  <si>
    <t>Disclosure of available-for-sale financial assets [Line Items]</t>
  </si>
  <si>
    <t>Impairment loss</t>
  </si>
  <si>
    <t>Financial assets available-for-sale [member]</t>
  </si>
  <si>
    <t>Equity price risk [member] | AFS [Member]</t>
  </si>
  <si>
    <t>Amount of sensitivity of equity securities to changes in share price</t>
  </si>
  <si>
    <t>Appreciation Or Depreciation Rate On Equity Price</t>
  </si>
  <si>
    <t>Accounts Receivable, net (Including Related and Unrelated Parties) - Schedule of Trade Receivables (Detail) - TWD ($) $ in Thousands</t>
  </si>
  <si>
    <t>Disclosure of Notes and Accounts Receivable [Abstract]</t>
  </si>
  <si>
    <t>Accounts receivable</t>
  </si>
  <si>
    <t>Less: loss allowance</t>
  </si>
  <si>
    <t>Accounts Receivable, Net Including Related Parties</t>
  </si>
  <si>
    <t>Accounts Receivable, net (Including Related and Unrelated Parties) (Details 1) (Detail) - TWD ($) $ in Thousands</t>
  </si>
  <si>
    <t>Disclosure of Notes and Accounts Receivable [Line Items]</t>
  </si>
  <si>
    <t>Carrying amount of accounts receivable</t>
  </si>
  <si>
    <t>Loss allowance for lifetime expected credit losses</t>
  </si>
  <si>
    <t>Not past due [member]</t>
  </si>
  <si>
    <t>Weighted-average loss rate</t>
  </si>
  <si>
    <t>0.00%</t>
  </si>
  <si>
    <t>Past due less than 60 days [member]</t>
  </si>
  <si>
    <t>0.05%</t>
  </si>
  <si>
    <t>Past due 61~180 days [member]</t>
  </si>
  <si>
    <t>0.95%</t>
  </si>
  <si>
    <t>0.98%</t>
  </si>
  <si>
    <t>Past due over 180 days [member]</t>
  </si>
  <si>
    <t>Accounts Receivable, net (Including Related and Unrelated Parties) - Additional Information (Detail) $ in Thousands, $ in Thousands</t>
  </si>
  <si>
    <t>Dec. 31, 2017TWD ($)</t>
  </si>
  <si>
    <t>Disclosure of Accounts Receivable [Line Items]</t>
  </si>
  <si>
    <t>Allowance account for credit losses of financial assets</t>
  </si>
  <si>
    <t>Trade receivables</t>
  </si>
  <si>
    <t>Individually assessed for impairment [member]</t>
  </si>
  <si>
    <t>Individually assessed for impairment [member] | Gross carrying amount [member]</t>
  </si>
  <si>
    <t>Payment terms granted to customers</t>
  </si>
  <si>
    <t>25 days</t>
  </si>
  <si>
    <t>60 days</t>
  </si>
  <si>
    <t>Accounts Receivable, net (Including Related and Unrelated Parties) - Schedule of Loss Allowance for Accounts Receivable (Detail) - TWD ($) $ in Thousands</t>
  </si>
  <si>
    <t>Balance at beginning of the year</t>
  </si>
  <si>
    <t>Provisions (reversals) charged to (against) expense</t>
  </si>
  <si>
    <t>Write-offs</t>
  </si>
  <si>
    <t>Effect of changes in foreign currency exchange rates</t>
  </si>
  <si>
    <t>Balance at end of the year</t>
  </si>
  <si>
    <t>Expected credit losses individually assessed [member]</t>
  </si>
  <si>
    <t>Expected credit losses collectively assessed [member]</t>
  </si>
  <si>
    <t>The movement of 2017 was under IAS 39. There were no adjustments for the beginning balance of 2018 on the initial application of IFRS 9.</t>
  </si>
  <si>
    <t>Accounts Receivable, net (Including Related and Unrelated Parties) - Schedule of Trade Receivables Factoring (Detail) - 12 months ended Dec. 31, 2019 $ in Thousands, $ in Thousands</t>
  </si>
  <si>
    <t>USD ($)</t>
  </si>
  <si>
    <t>TWD ($)</t>
  </si>
  <si>
    <t>CTBC Bank [member]</t>
  </si>
  <si>
    <t>Factoring limit</t>
  </si>
  <si>
    <t>Amount sold and derecognized</t>
  </si>
  <si>
    <t>Amount advanced</t>
  </si>
  <si>
    <t>Principal terms</t>
  </si>
  <si>
    <t>See Notes(a)~(d)</t>
  </si>
  <si>
    <t>Taipei Fubon Bank [member]</t>
  </si>
  <si>
    <t>Dbs Bank [member]</t>
  </si>
  <si>
    <t>Bank of Taiwan [member]</t>
  </si>
  <si>
    <t>Accounts Receivable, net (Including Related and Unrelated Parties) - Schedule of Trade Receivables Factoring (Parenthetical) (Detail) $ in Thousands</t>
  </si>
  <si>
    <t>Other current financial assets [member]</t>
  </si>
  <si>
    <t>Net of fees charged by underwriting banks</t>
  </si>
  <si>
    <t>Bottom of range [member] | Factoring of receivables [member]</t>
  </si>
  <si>
    <t>Interest rate</t>
  </si>
  <si>
    <t>1.07%</t>
  </si>
  <si>
    <t>Top of range [member] | Factoring of receivables [member]</t>
  </si>
  <si>
    <t>2.44%</t>
  </si>
  <si>
    <t>Inventories - Schedule Of Inventory (Detail) - TWD ($) $ in Thousands</t>
  </si>
  <si>
    <t>Disclosure of Inventories [Abstract]</t>
  </si>
  <si>
    <t>Finished goods</t>
  </si>
  <si>
    <t>Work-in-progress</t>
  </si>
  <si>
    <t>Raw materials</t>
  </si>
  <si>
    <t>Inventories - Additional Information (Detail) - TWD ($) $ in Thousands</t>
  </si>
  <si>
    <t>Amount of inventories recognised as cost of sales during period</t>
  </si>
  <si>
    <t>Inventory write-down</t>
  </si>
  <si>
    <t>Noncurrent Assets Held for Sale - Additional Information (Detail) - TWD ($) $ in Thousands</t>
  </si>
  <si>
    <t>1 Months Ended</t>
  </si>
  <si>
    <t>6 Months Ended</t>
  </si>
  <si>
    <t>Jun. 30, 2018</t>
  </si>
  <si>
    <t>Mar. 31, 2018</t>
  </si>
  <si>
    <t>Aug. 31, 2017</t>
  </si>
  <si>
    <t>Disclosure Of Noncurrent Assets Held For Sale [Line Items]</t>
  </si>
  <si>
    <t>Gains (losses) on disposals of property, plant and equipment</t>
  </si>
  <si>
    <t>Fortech Electronics Kunshan Co., Ltd (FTKS) [member] | Non-current assets held for sale [member]</t>
  </si>
  <si>
    <t>Proceeds from disposal of non-current assets or disposal groups classified as held for sale and discontinued operations</t>
  </si>
  <si>
    <t>BriView (Hefei) Co., Ltd. (BVHF) [Member] | Non-current assets held for sale [member]</t>
  </si>
  <si>
    <t>M.Setek Co., Ltd. (M.Setek) [member] | Non-current assets held for sale [member]</t>
  </si>
  <si>
    <t>Investments in equity-accounted Investees - Schedule of Interests in Other Entities (Detail) - TWD ($) $ in Thousands</t>
  </si>
  <si>
    <t>Disclosure of Investments in equity-accounted Investees [Abstract]</t>
  </si>
  <si>
    <t>Associates</t>
  </si>
  <si>
    <t>Joint ventures</t>
  </si>
  <si>
    <t>Investments in equity-accounted Investees - Schedule of Interests in Associates (Detail) - TWD ($) $ in Thousands</t>
  </si>
  <si>
    <t>Disclosure of Investments in equity-accounted Investees [Line Items]</t>
  </si>
  <si>
    <t>Investments in associates</t>
  </si>
  <si>
    <t>Lextar Electronics Corp [member]</t>
  </si>
  <si>
    <t>Principal activities of business associate</t>
  </si>
  <si>
    <t>Manufacturing and sales of Light Emitting Diode</t>
  </si>
  <si>
    <t>Principal place of business of associate</t>
  </si>
  <si>
    <t>Taiwan ROC</t>
  </si>
  <si>
    <t>Proportion of ownership interest in associate</t>
  </si>
  <si>
    <t>27.00%</t>
  </si>
  <si>
    <t>Star Shining Energy Corporation [member]</t>
  </si>
  <si>
    <t>Investment</t>
  </si>
  <si>
    <t>33.00%</t>
  </si>
  <si>
    <t>Raydium Semiconductor Corporation [member]</t>
  </si>
  <si>
    <t>IC design</t>
  </si>
  <si>
    <t>17.00%</t>
  </si>
  <si>
    <t>18.00%</t>
  </si>
  <si>
    <t>Daxin Materials Corp [member]</t>
  </si>
  <si>
    <t>Research, manufacturing, and sales of display related chemicals</t>
  </si>
  <si>
    <t>25.00%</t>
  </si>
  <si>
    <t>Star River Energy Corporation [member]</t>
  </si>
  <si>
    <t>34.00%</t>
  </si>
  <si>
    <t>Other associate [member]</t>
  </si>
  <si>
    <t>Investments in equity-accounted Investees - Summary of Investment in Associates Amount Recognized (Detail) - Associates [member] - TWD ($) $ in Thousands</t>
  </si>
  <si>
    <t>The Company's share of profits of associates</t>
  </si>
  <si>
    <t>The Company's share of other comprehensive loss of associates</t>
  </si>
  <si>
    <t>The Company's share of total comprehensive income (loss) of associates</t>
  </si>
  <si>
    <t>Investments in equity-accounted Investees - Schedule of Joint Ventures (Detail) - Joint ventures [member] - TWD ($) $ in Thousands</t>
  </si>
  <si>
    <t>The Company's share of profits (losses) of joint ventures</t>
  </si>
  <si>
    <t>The Company's share of other comprehensive loss of joint ventures</t>
  </si>
  <si>
    <t>The Company's share of total comprehensive income (loss) of joint ventures</t>
  </si>
  <si>
    <t>Acquisition of Subsidiaries - Additional Information (Detail) - ComQi Ltd. and its subsidiaries ("ComQi") [member] - TWD ($) $ in Thousands</t>
  </si>
  <si>
    <t>Disclosure of detailed information about business combination [line items]</t>
  </si>
  <si>
    <t>Date of acquisition</t>
  </si>
  <si>
    <t>Mar. 31,
		2018</t>
  </si>
  <si>
    <t>Description of acquiree</t>
  </si>
  <si>
    <t>ComQi is engaged in integration service of content  management system and hardware.</t>
  </si>
  <si>
    <t>Proportion of voting equity interests acquired</t>
  </si>
  <si>
    <t>Net revenue of combined entity</t>
  </si>
  <si>
    <t>Profit (loss) of combined entity</t>
  </si>
  <si>
    <t>Acquisition-related costs</t>
  </si>
  <si>
    <t>Contingent Consideration Arrangements [Member]</t>
  </si>
  <si>
    <t>Description of basis for determining amount of payment for contingent consideration arrangements</t>
  </si>
  <si>
    <t>in the event that  ComQi's annual net revenue and annual recurring revenue for the year ended  December 31, 2018 are greater than the agreed revenue targets in the agreement,  the Company should pay additional consideration of USD4,000 thousand and  USD7,000 thousand, respectively, to the original shareholders of ComQi.</t>
  </si>
  <si>
    <t>Description of estimate of range of undiscounted outcomes from contingent consideration arrangements</t>
  </si>
  <si>
    <t>USD0 and USD11,000</t>
  </si>
  <si>
    <t>Fair value discount rate</t>
  </si>
  <si>
    <t>8.50%</t>
  </si>
  <si>
    <t>Revenue volatility rate</t>
  </si>
  <si>
    <t>30.80%</t>
  </si>
  <si>
    <t>Credit spread</t>
  </si>
  <si>
    <t>0.88%</t>
  </si>
  <si>
    <t>Contingent consideration arrangements and indemnification assets recognised as of acquisition date</t>
  </si>
  <si>
    <t>Acquisition of Subsidiaries - Summary of Consideration Transferred (Detail) - ComQi Ltd. and its subsidiaries ("ComQi") [member] $ in Thousands</t>
  </si>
  <si>
    <t>Mar. 31, 2018TWD ($)</t>
  </si>
  <si>
    <t>Acquisition-date fair value of total consideration transferred [abstract]</t>
  </si>
  <si>
    <t>Cash</t>
  </si>
  <si>
    <t>Contingent consideration</t>
  </si>
  <si>
    <t>Consideration transferred, acquisition-date fair value</t>
  </si>
  <si>
    <t>Acquisition of Subsidiaries - Summary of Identifiable Assets Acquired and Liabilities Assumed (Detail) - ComQi Ltd. and its subsidiaries ("ComQi") [member] $ in Thousands</t>
  </si>
  <si>
    <t>Amounts recognised as of acquisition date for each major class of assets acquired and liabilities assumed [abstract]</t>
  </si>
  <si>
    <t>Accounts receivable and other current assets</t>
  </si>
  <si>
    <t>Accounts payable and other current liabilities</t>
  </si>
  <si>
    <t>Other liabilities</t>
  </si>
  <si>
    <t>Acquisition of Subsidiaries - Summary of Goodwill Acquired (Detail) - ComQi Ltd. and its subsidiaries ("ComQi") [member] $ in Thousands</t>
  </si>
  <si>
    <t>Consideration transferred</t>
  </si>
  <si>
    <t>Less: Fair value of identifiable net assets</t>
  </si>
  <si>
    <t>Goodwill recognised as of acquisition date</t>
  </si>
  <si>
    <t>Disposal of Part of Ownership Interest in Subsidiary without Losing Control - Additional Information (Detail) $ in Thousands</t>
  </si>
  <si>
    <t>Nov. 30, 2017TWD ($)</t>
  </si>
  <si>
    <t>Disclosure Of Disposal of Part of Ownership Interest in Subsidiary without Losing Control [Abstract]</t>
  </si>
  <si>
    <t>Proportion Of Subsidiary Ownership Percentage Sold</t>
  </si>
  <si>
    <t>9.99%</t>
  </si>
  <si>
    <t>Total cash consideration received</t>
  </si>
  <si>
    <t>Disposal of Part of Ownership Interest in Subsidiary without Losing Control - Summary of consideration (Detail) $ in Thousands</t>
  </si>
  <si>
    <t>Consideration received</t>
  </si>
  <si>
    <t>Carrying amount of the equity interest disposed of</t>
  </si>
  <si>
    <t>Capital surplus - changes in ownership interest of subsidiary</t>
  </si>
  <si>
    <t>Other equity - effect from foreign currency translation differences arising from foreign operations</t>
  </si>
  <si>
    <t>Capital surplus - differences between consideration and carrying amount arising from disposal of interest in subsidiary</t>
  </si>
  <si>
    <t>Disposal of Subsidiaries - Additional Information (Detail) - Star Shining Energy Corporation [member] - TWD ($) $ in Thousands</t>
  </si>
  <si>
    <t>Fargen Power Corporation and TronGen Power Corporation [Member]</t>
  </si>
  <si>
    <t>Disposal of Subsidiaries [Line Items]</t>
  </si>
  <si>
    <t>Cash consideration received</t>
  </si>
  <si>
    <t>Gains on disposal of subsidiaries</t>
  </si>
  <si>
    <t>ChampionGen Power Corporation [Member]</t>
  </si>
  <si>
    <t>Disposal of Subsidiaries - Disclosure of Detailed Information About Carrying Value of Assets and Liabilities in Subsidiary or Businesses Acquired or Disposed (Detail) - Buyer SSEC [Member] - TWD ($) $ in Thousands</t>
  </si>
  <si>
    <t>Accounts receivable and other receivables</t>
  </si>
  <si>
    <t>Other assets</t>
  </si>
  <si>
    <t>Payable for equipment</t>
  </si>
  <si>
    <t>Accrued expense and other current liabilities</t>
  </si>
  <si>
    <t>Long-term borrowings</t>
  </si>
  <si>
    <t>Net assets disposed of</t>
  </si>
  <si>
    <t>Property, Plant and Equipment - Schedule of Property Plant and Equipment (Detail) - TWD ($) $ in Thousands</t>
  </si>
  <si>
    <t>Disclosure of detailed information about property, plant and equipment [line items]</t>
  </si>
  <si>
    <t>Balance, Beginning of Year</t>
  </si>
  <si>
    <t>Balance, End of Year</t>
  </si>
  <si>
    <t>Gross carrying amount [member]</t>
  </si>
  <si>
    <t>Adjustment on initial application of new standards</t>
  </si>
  <si>
    <t>Additions</t>
  </si>
  <si>
    <t>Disposal or write off</t>
  </si>
  <si>
    <t>Reclassification, effect of change in exchange rate and others</t>
  </si>
  <si>
    <t>Accumulated depreciation, amortisation and impairment [member]</t>
  </si>
  <si>
    <t>Land [member] | Gross carrying amount [member]</t>
  </si>
  <si>
    <t>Buildings [member] | Gross carrying amount [member]</t>
  </si>
  <si>
    <t>Buildings [member] | Accumulated depreciation, amortisation and impairment [member]</t>
  </si>
  <si>
    <t>Machinery and equipment [member] | Gross carrying amount [member]</t>
  </si>
  <si>
    <t>Machinery and equipment [member] | Accumulated depreciation, amortisation and impairment [member]</t>
  </si>
  <si>
    <t>Other equipment [member] | Gross carrying amount [member]</t>
  </si>
  <si>
    <t>Other equipment [member] | Accumulated depreciation, amortisation and impairment [member]</t>
  </si>
  <si>
    <t>Prepayments for purchase of land and equipment, and construction in progress [member] | Accumulated depreciation, amortisation and impairment [member]</t>
  </si>
  <si>
    <t>Property, Plant and Equipment - Additional Information (Detail) - TWD ($) $ in Thousands</t>
  </si>
  <si>
    <t>Proceeds from sales of property, plant and equipment, classified as investing activities</t>
  </si>
  <si>
    <t>Display segment [Member]</t>
  </si>
  <si>
    <t>Impairment loss recognised in profit or loss, property, plant and equipment</t>
  </si>
  <si>
    <t>Energy segment [Member]</t>
  </si>
  <si>
    <t>ACTW and Its subsidiaries [Member]</t>
  </si>
  <si>
    <t>Pre-tax discount rate for calculating estimated recoverable amount</t>
  </si>
  <si>
    <t>10.63%</t>
  </si>
  <si>
    <t>AUSK [Member]</t>
  </si>
  <si>
    <t>Gains on disposals of property, plant and equipment</t>
  </si>
  <si>
    <t>Non-irrigated farmland [Member]</t>
  </si>
  <si>
    <t>Property, Plant and Equipment - Summarized Capitalized Borrowing Costs and Interest Rate (Detail) - TWD ($) $ in Thousands</t>
  </si>
  <si>
    <t>Capitalized borrowing costs</t>
  </si>
  <si>
    <t>Interest rate range</t>
  </si>
  <si>
    <t>1.04%</t>
  </si>
  <si>
    <t>1.09%</t>
  </si>
  <si>
    <t>5.71%</t>
  </si>
  <si>
    <t>5.59%</t>
  </si>
  <si>
    <t>5.24%</t>
  </si>
  <si>
    <t>Lease Arrangements - Schedule Of Quantitative Information Right Of Use Assets (Detail) $ in Thousands</t>
  </si>
  <si>
    <t>Disclosure of quantitative information about right-of-use assets [line items]</t>
  </si>
  <si>
    <t>Carrying amount of right-of-use assets</t>
  </si>
  <si>
    <t>Additions to right-of-use assets</t>
  </si>
  <si>
    <t>Depreciation charge for right-of-use assets</t>
  </si>
  <si>
    <t>Land [member]</t>
  </si>
  <si>
    <t>Buildings [member]</t>
  </si>
  <si>
    <t>Other equipment [member]</t>
  </si>
  <si>
    <t>Lease Arrangements - Schedule of Quantitative Information Lease liabilities (Detail) $ in Thousands</t>
  </si>
  <si>
    <t>Disclosure of maturity analysis for non-derivative financial liabilities [line items]</t>
  </si>
  <si>
    <t>Future minimum lease payments</t>
  </si>
  <si>
    <t>Interests</t>
  </si>
  <si>
    <t>Present value of minimum lease payments</t>
  </si>
  <si>
    <t>Less than one year [member]</t>
  </si>
  <si>
    <t>Between one and five years [member]</t>
  </si>
  <si>
    <t>More than five years [member]</t>
  </si>
  <si>
    <t>Lease Arrangements - Additional Information (Detail) $ in Thousands</t>
  </si>
  <si>
    <t>Disclosure of quantitative information about leases for lessee [abstract]</t>
  </si>
  <si>
    <t>Decrease in carrying amount of right-of-use asset due to modified lease contracts</t>
  </si>
  <si>
    <t>Income from subleasing right-of-use assets</t>
  </si>
  <si>
    <t>Cash out flow for leases as a lessee</t>
  </si>
  <si>
    <t>Operating lease direct cost</t>
  </si>
  <si>
    <t>Lease Arrangements - Schedule of Additional Information about Lease (Detail) $ in Thousands</t>
  </si>
  <si>
    <t>Expenses relating to short-term leases</t>
  </si>
  <si>
    <t>Expenses relating to leases of low-value assets, excluding short-term leases of low-value assets</t>
  </si>
  <si>
    <t>Lease Arrangements - Lease Arrangements - Schedule of Maturity Analysis of Undiscounted Operating Lease Receivable (Detail) $ in Thousands</t>
  </si>
  <si>
    <t>Disclosure of maturity analysis of operating lease payments [line items]</t>
  </si>
  <si>
    <t>Total undiscounted operating lease receivable</t>
  </si>
  <si>
    <t>Later than one year and not later than two years [member]</t>
  </si>
  <si>
    <t>Later than two years and not later than three years [member]</t>
  </si>
  <si>
    <t>Later than three years and not later than four years [member]</t>
  </si>
  <si>
    <t>Later than four years and not later than five years [member]</t>
  </si>
  <si>
    <t>Investment Property - Summary of Investment property (Detail) - TWD ($) $ in Thousands</t>
  </si>
  <si>
    <t>Disclosure of detailed information about investment property [line items]</t>
  </si>
  <si>
    <t>Net asset value [member]</t>
  </si>
  <si>
    <t>Accumulated Depreciation [member]</t>
  </si>
  <si>
    <t>Reclassification and effect of change in exchange rate</t>
  </si>
  <si>
    <t>Right-of-use assets [member] | Accumulated Depreciation [member]</t>
  </si>
  <si>
    <t>Buildings [member] | Accumulated Depreciation [member]</t>
  </si>
  <si>
    <t>At cost [member]</t>
  </si>
  <si>
    <t>At cost [member] | Right-of-use assets [member]</t>
  </si>
  <si>
    <t>At cost [member] | Land [member]</t>
  </si>
  <si>
    <t>At cost [member] | Buildings [member]</t>
  </si>
  <si>
    <t>At fair value [member]</t>
  </si>
  <si>
    <t>Investment Property - Additional Information (Detail) $ in Thousands</t>
  </si>
  <si>
    <t>Disclosure of detailed information about investment property [abstract]</t>
  </si>
  <si>
    <t>Transfer from property, plant and equipment to investment property</t>
  </si>
  <si>
    <t>Investment Property - Significant Inputs Used in Fair Value Measurement (Detail)</t>
  </si>
  <si>
    <t>Rate of return</t>
  </si>
  <si>
    <t>15.00%</t>
  </si>
  <si>
    <t>Capitalization rate</t>
  </si>
  <si>
    <t>12.00%</t>
  </si>
  <si>
    <t>Interest rate, measurement input [member]</t>
  </si>
  <si>
    <t>Overall capital interest rate</t>
  </si>
  <si>
    <t>2.53%</t>
  </si>
  <si>
    <t>1.86%</t>
  </si>
  <si>
    <t>8.00%</t>
  </si>
  <si>
    <t>Intangible Assets - Summary of Intangible Assets (Detail) - TWD ($) $ in Thousands</t>
  </si>
  <si>
    <t>Disclosure of detailed information about intangible assets [line items]</t>
  </si>
  <si>
    <t>Effect of change in consolidated entities</t>
  </si>
  <si>
    <t>Effect of change in exchange rate</t>
  </si>
  <si>
    <t>Gross carrying amount [member] | Goodwill [Member]</t>
  </si>
  <si>
    <t>Gross carrying amount [member] | Other Intangible Assets [Member]</t>
  </si>
  <si>
    <t>Gross carrying amount [member] | Patent and technology fee [Member]</t>
  </si>
  <si>
    <t>Accumulated depreciation, amortisation and impairment [member] | Other Intangible Assets [Member]</t>
  </si>
  <si>
    <t>Accumulated depreciation, amortisation and impairment [member] | Patent and technology fee [Member]</t>
  </si>
  <si>
    <t>Intangible Assets - Summary of information of the operating business that the company's goodwill allocated to (Detail) - TWD ($) $ in Thousands</t>
  </si>
  <si>
    <t>Goodwill [Member]</t>
  </si>
  <si>
    <t>Display business</t>
  </si>
  <si>
    <t>Intangible Assets - Additional Information (Detail)</t>
  </si>
  <si>
    <t>Disclosure of detailed information about intangible assets [abstract]</t>
  </si>
  <si>
    <t>Description of discount rate on which management has based cash flow projections</t>
  </si>
  <si>
    <t>12.25</t>
  </si>
  <si>
    <t>11.57</t>
  </si>
  <si>
    <t>Description of annual terminal growth rate on which management has based cash flow projections</t>
  </si>
  <si>
    <t>(0.50%)</t>
  </si>
  <si>
    <t>(1.00%)</t>
  </si>
  <si>
    <t>Other Current Assets and Other Non current Assets - Schedule of Other Assets (Detail) - TWD ($) $ in Thousands</t>
  </si>
  <si>
    <t>Other Current Assets and Other Noncurrent Assets [Line Items]</t>
  </si>
  <si>
    <t>Other Assets</t>
  </si>
  <si>
    <t>Less: current</t>
  </si>
  <si>
    <t>Noncurrent</t>
  </si>
  <si>
    <t>Refundable and overpaid tax [Member]</t>
  </si>
  <si>
    <t>Refundable deposits [Member]</t>
  </si>
  <si>
    <t>Prepayment for equipment [Member]</t>
  </si>
  <si>
    <t>Prepayments for purchases [Member]</t>
  </si>
  <si>
    <t>Long-term receivables [Member]</t>
  </si>
  <si>
    <t>Long-term prepaid rents [Member]</t>
  </si>
  <si>
    <t>Others [Member]</t>
  </si>
  <si>
    <t>Short-term Borrowings - Schedule of Short Term Borrowings (Detail) - TWD ($) $ in Thousands</t>
  </si>
  <si>
    <t>Disclosure of detailed information about short term borrowings [Line Items]</t>
  </si>
  <si>
    <t>Unsecured Borrowings [Member]</t>
  </si>
  <si>
    <t>Unused Credit Facility [Member]</t>
  </si>
  <si>
    <t>Unused credit facilities</t>
  </si>
  <si>
    <t>Short-term borrowings [Member] | Bottom of range [member]</t>
  </si>
  <si>
    <t>1.20%</t>
  </si>
  <si>
    <t>2.54%</t>
  </si>
  <si>
    <t>Short-term borrowings [Member] | Top of range [member]</t>
  </si>
  <si>
    <t>4.35%</t>
  </si>
  <si>
    <t>Long-term Borrowings - Schedule of Long-term Borrowings (Detail) - TWD ($) $ in Thousands</t>
  </si>
  <si>
    <t>Disclosure of detailed information about long term borrowings [Line Items]</t>
  </si>
  <si>
    <t>Current and Non current portion of long term barrowings</t>
  </si>
  <si>
    <t>Less: transaction costs</t>
  </si>
  <si>
    <t>Borrowings</t>
  </si>
  <si>
    <t>Less: current portion</t>
  </si>
  <si>
    <t>Non-current portion of non-current borrowings</t>
  </si>
  <si>
    <t>Unsecured loans [member]</t>
  </si>
  <si>
    <t>Secured loans [member]</t>
  </si>
  <si>
    <t>Long-term borrowings [member]</t>
  </si>
  <si>
    <t>Bottom of range [member] | Long-term borrowings [member]</t>
  </si>
  <si>
    <t>Borrowings, interest rate</t>
  </si>
  <si>
    <t>1.00%</t>
  </si>
  <si>
    <t>Top of range [member] | Long-term borrowings [member]</t>
  </si>
  <si>
    <t>5.43%</t>
  </si>
  <si>
    <t>6.32%</t>
  </si>
  <si>
    <t>Repayment duration From Feb. 2019 to Feb. 2024 [member] | Syndicated loans [member]</t>
  </si>
  <si>
    <t>Repayment duration From Mar. 2019 to Apr. 2023 [member] | Syndicated loans [member]</t>
  </si>
  <si>
    <t>Repayment duration From May. 2017 to May. 2022 [member] | Syndicated loans [member]</t>
  </si>
  <si>
    <t>Repayment duration From Apr. 2016 to Apr. 2019 [member] | Syndicated loans [member]</t>
  </si>
  <si>
    <t>Repayment duration From Feb. 2015 to Feb. 2019 [member] | Syndicated loans [member]</t>
  </si>
  <si>
    <t>Repayment duration From Jul. 2018 to Oct. 2019 [member] | Syndicated loans [member]</t>
  </si>
  <si>
    <t>Repayment duration From Feb. 2016 to Jan. 2019 [member] | Syndicated loans [member]</t>
  </si>
  <si>
    <t>Repayment duration From Nov. 2015 to Nov. 2023 [member] | Syndicated loans [member]</t>
  </si>
  <si>
    <t>Provisions - Schedule of Provisions (Detail) - TWD ($) $ in Thousands</t>
  </si>
  <si>
    <t>Disclosure of movements in provisions [Line Items]</t>
  </si>
  <si>
    <t>Usage</t>
  </si>
  <si>
    <t>Reversals</t>
  </si>
  <si>
    <t>Warranties [member]</t>
  </si>
  <si>
    <t>Litigation and claims [member]</t>
  </si>
  <si>
    <t>Others [member]</t>
  </si>
  <si>
    <t>The provisions for warranties were estimated based on historical experience of warranty claims rate associated with similar products and services. The Company expects most warranty claims will be made within two years from the date of the sale of the product.</t>
  </si>
  <si>
    <t>Operating Leases - Schedule of Future Maturities of Operating Lease Payments (Detail) - TWD ($) $ in Thousands</t>
  </si>
  <si>
    <t>Disclosure of non-cancellable lease payables [line items]</t>
  </si>
  <si>
    <t>Minimum lease payments under non-cancellable operating lease</t>
  </si>
  <si>
    <t>Operating Leases - Additional Information (Detail) - TWD ($) $ in Thousands</t>
  </si>
  <si>
    <t>Disclosure of operating leases [Line Items]</t>
  </si>
  <si>
    <t>Operating lease rent expense</t>
  </si>
  <si>
    <t>Repairs and maintenance expense, recognized by the lessor</t>
  </si>
  <si>
    <t>Hsinchu Science Park Administration Bureau [Member]</t>
  </si>
  <si>
    <t>Operating leasing arrangements</t>
  </si>
  <si>
    <t>Operating Leases - Schedule of Future Maturities of Operating Lease Receivable (Detail) $ in Thousands</t>
  </si>
  <si>
    <t>Disclosure of non-cancellable lease receivables [line Items]</t>
  </si>
  <si>
    <t>Minimum lease receivable under non-cancellable operating lease</t>
  </si>
  <si>
    <t>Employee Benefits - Schedule of Net Defined Benefit Liability (Detail) - Defined benefit plans [member] - TWD ($) $ in Thousands</t>
  </si>
  <si>
    <t>Disclosure of reconciliation for net defined benefit liability and its components [line items]</t>
  </si>
  <si>
    <t>Present value of defined benefit obligation</t>
  </si>
  <si>
    <t>Fair value of plan assets</t>
  </si>
  <si>
    <t>Net defined benefit liability</t>
  </si>
  <si>
    <t>Employee Benefits - Schedule of Reconciliation for Net Defined Benefit Asset (Liability) and Its Components (Detail) - TWD ($) $ in Thousands</t>
  </si>
  <si>
    <t>Defined benefit obligation [member]</t>
  </si>
  <si>
    <t>Disclosure of reconciliation for net defined benefit asset (liability) and its components [line items]</t>
  </si>
  <si>
    <t>Balance at beginning</t>
  </si>
  <si>
    <t>Included in profit or loss</t>
  </si>
  <si>
    <t>Service cost</t>
  </si>
  <si>
    <t>Interest cost</t>
  </si>
  <si>
    <t>Expected return on plan assets</t>
  </si>
  <si>
    <t>Subtotal in profit or loss</t>
  </si>
  <si>
    <t>Included in other comprehensive income</t>
  </si>
  <si>
    <t>Actuarial (loss) gain arising from demographic assumptions</t>
  </si>
  <si>
    <t>Actuarial (loss) gain arising from financial assumptions</t>
  </si>
  <si>
    <t>Actuarial (loss) gain arising from experience adjustment</t>
  </si>
  <si>
    <t>Return on plan assets excluding interest income</t>
  </si>
  <si>
    <t>Subtotal in other comprehensive income</t>
  </si>
  <si>
    <t>Other changes</t>
  </si>
  <si>
    <t>Contributions paid by the employer</t>
  </si>
  <si>
    <t>Benefits paid</t>
  </si>
  <si>
    <t>Effect of changes in exchange rates and others</t>
  </si>
  <si>
    <t>Subtotal of other changes</t>
  </si>
  <si>
    <t>Balance at ending</t>
  </si>
  <si>
    <t>Fair value of plan assets [member]</t>
  </si>
  <si>
    <t>Net defined benefit asset (liability) [Member]</t>
  </si>
  <si>
    <t>Employee Benefits - Additional Information (Detail) - TWD ($) $ in Thousands</t>
  </si>
  <si>
    <t>Disclosure Of Employee Benefits Explanatory [Line Items]</t>
  </si>
  <si>
    <t>Assets of benefit plan</t>
  </si>
  <si>
    <t>Estimate of contributions expected to be paid to plan for next annual reporting period</t>
  </si>
  <si>
    <t>Employee benefits expense</t>
  </si>
  <si>
    <t>Domestic defined contribution plans [member]</t>
  </si>
  <si>
    <t>Overseas defined contribution plans [Member]</t>
  </si>
  <si>
    <t>Weighted-average duration of defined benefit obligation</t>
  </si>
  <si>
    <t>5 years</t>
  </si>
  <si>
    <t>Employee Benefits - Schedule of Principal Actuarial Assumptions Used (Detail)</t>
  </si>
  <si>
    <t>Disclosure of principal actuarial assumptions [Line Items]</t>
  </si>
  <si>
    <t>Discount rate</t>
  </si>
  <si>
    <t>0.18%</t>
  </si>
  <si>
    <t>0.21%</t>
  </si>
  <si>
    <t>Rate of increase in future salary</t>
  </si>
  <si>
    <t>0.77%</t>
  </si>
  <si>
    <t>1.22%</t>
  </si>
  <si>
    <t>4.49%</t>
  </si>
  <si>
    <t>Employee Benefits - Disclosure of Additional Information About Defined Benefit Plans (Detail) - TWD ($) $ in Thousands</t>
  </si>
  <si>
    <t>Actuarial assumption of discount rates [member]</t>
  </si>
  <si>
    <t>Disclosure of affected defined benefit obligation amount with changes in assumptions [Line Items]</t>
  </si>
  <si>
    <t>Increase (decrease) in defined benefit obligation due to 0.25% increase in actuarial assumption</t>
  </si>
  <si>
    <t>Increase (decrease) in defined benefit obligation due to 0.25% decrease in actuarial assumption</t>
  </si>
  <si>
    <t>Actuarial assumption of expected rates of salary increases [member]</t>
  </si>
  <si>
    <t>Capital and Other Components of Equity - Additional Information (Detail) - TWD ($) $ / shares in Units, shares in Thousands, $ in Thousands</t>
  </si>
  <si>
    <t>Disclosure Of Capital And Other Components Of Equity [Line Items]</t>
  </si>
  <si>
    <t>Authorized capital</t>
  </si>
  <si>
    <t>Issued capital</t>
  </si>
  <si>
    <t>Capital Surplus Capitalized Rate</t>
  </si>
  <si>
    <t>Legal Reserve Distribution Description</t>
  </si>
  <si>
    <t>According to the ROC Company Act, 10 percent of the net profit shall be allocated as legal reserve until the accumulated legal reserve equals the paid-in capital. When a company incurs no loss, it may, pursuant to a resolution to be adopted by shareholders’ meeting, distribute its legal reserve by issuing new shares or by cash, only the portion of legal reserve which exceeds 25 percent of the paid-in capital may be distributed.</t>
  </si>
  <si>
    <t>Description of distribution of earnings and dividend policy</t>
  </si>
  <si>
    <t>If the current-year retained earnings available for distribution reach 2% of the paid-in capital of AUO, dividend to be distributed shall be no less than 20% of the current-year retained earnings available for distribution. If the current-year retained earnings available for distribution do not reach 2% of the paid-in capital of AUO, AUO may decide not to distribute dividend. The cash portion of the dividend, which may be in the form of cash and stock, shall not be less than 10% of the total dividend distributed during the year.</t>
  </si>
  <si>
    <t>Expected shares repurchased as treasury shares transferring to employees</t>
  </si>
  <si>
    <t>Maximum percentage of number of shares repurchased pursuant to the Securities and Exchange Act</t>
  </si>
  <si>
    <t>Share repurchased transferring period from the date of reaquisition</t>
  </si>
  <si>
    <t>American Depositary Shares (one represents ten common shares) [member]</t>
  </si>
  <si>
    <t>Number of shares issued</t>
  </si>
  <si>
    <t>Number of ordinary shares represented</t>
  </si>
  <si>
    <t>Capital and Other Components of Equity - Schedule of Components of Capital Surplus (Detail) - TWD ($) $ in Thousands</t>
  </si>
  <si>
    <t>Disclosure of balance of capital surplus [line items]</t>
  </si>
  <si>
    <t>From convertible bonds</t>
  </si>
  <si>
    <t>From others</t>
  </si>
  <si>
    <t>From common stock</t>
  </si>
  <si>
    <t>Capital and Other Components of Equity - Summary of Appropriations and Dividend Per Share (Detail) - TWD ($) $ / shares in Units, $ in Thousands</t>
  </si>
  <si>
    <t>Disclosure of distribution of earnings [abstract]</t>
  </si>
  <si>
    <t>Cash dividends to shareholders</t>
  </si>
  <si>
    <t>Cash dividends to shareholders, per share</t>
  </si>
  <si>
    <t>Appropriation Of Earnings</t>
  </si>
  <si>
    <t>Capital and Other Components of Equity - Schedule Of Related Information On treasury Share Transactions (Detail) - Transfer to employees [member] shares in Thousands</t>
  </si>
  <si>
    <t>Disclosure of treasury share transactions</t>
  </si>
  <si>
    <t>Number of shares, Beginning of Period</t>
  </si>
  <si>
    <t>Addition</t>
  </si>
  <si>
    <t>Reductions</t>
  </si>
  <si>
    <t>Number of shares, End of Period</t>
  </si>
  <si>
    <t>Capital and Other Components of Equity - Summary of Other Components of Equity (Detail) - TWD ($) $ in Thousands</t>
  </si>
  <si>
    <t>Disclosure of other components of equity [Line Items]</t>
  </si>
  <si>
    <t>AOCI Attributable to Parent [Member]</t>
  </si>
  <si>
    <t>Balance beginning</t>
  </si>
  <si>
    <t>Net change in fair value of financial assets at FVTOCI</t>
  </si>
  <si>
    <t>Realized gain on sales of securities reclassified to profit or loss</t>
  </si>
  <si>
    <t>Cumulative unrealized loss of equity instruments transferred to retained earnings due to disposal</t>
  </si>
  <si>
    <t>Balance ending</t>
  </si>
  <si>
    <t>Cumulative translation differences | AOCI Attributable to Parent [Member]</t>
  </si>
  <si>
    <t>Unrealized gains (losses) on available-for-sale financial assets [member] | AOCI Attributable to Parent [Member]</t>
  </si>
  <si>
    <t>Unrealized gains (losses) on cash flow hedges [member] | AOCI Attributable to Parent [Member]</t>
  </si>
  <si>
    <t>Unrealized gains (losses) on financial assets at FVTOCI | AOCI Attributable to Parent [Member]</t>
  </si>
  <si>
    <t>Capital and Other Components of Equity - Schedule of Non-Controlling Interest, Net of Tax (Detail) - TWD ($) $ in Thousands</t>
  </si>
  <si>
    <t>Disclosure of Non-controlling interests net of tax [abstract]</t>
  </si>
  <si>
    <t>Balance at the beginning of the year</t>
  </si>
  <si>
    <t>Equity attributable to non-controlling interests:</t>
  </si>
  <si>
    <t>Loss for the year</t>
  </si>
  <si>
    <t>Adjustment of changes in ownership of investees</t>
  </si>
  <si>
    <t>Foreign currency translation differences</t>
  </si>
  <si>
    <t>Unrealized losses on financial assets at FVTOCI</t>
  </si>
  <si>
    <t>Remeasurement of defined benefit plans</t>
  </si>
  <si>
    <t>Effect of disposal of interest in subsidiary to non-controlling interests</t>
  </si>
  <si>
    <t>Effect of acquisition of non-controlling interests</t>
  </si>
  <si>
    <t>Proceeds from subsidiaries capital increase and others</t>
  </si>
  <si>
    <t>Balance at the end of the year</t>
  </si>
  <si>
    <t>Share-based Payments - Schedule of Number and Weighted Average Exercise Prices of DPTW Option Plan (Detail) - Employee Stock Option Plan 2011 [member] - DPTW Option Plan [Member]</t>
  </si>
  <si>
    <t>Dec. 31, 2017shares$ / shares</t>
  </si>
  <si>
    <t>Disclosure of outstanding stock options [Line Items]</t>
  </si>
  <si>
    <t>Weighted-average exercise price (per share), Outstanding Beggining balance | $ / shares</t>
  </si>
  <si>
    <t>Weighted average exercise price (per share), Options expired | $ / shares</t>
  </si>
  <si>
    <t>Weighted-average exercise price (per share), Outstanding Ending Balance | $ / shares</t>
  </si>
  <si>
    <t>Number of options, Outstanding Beggining balance</t>
  </si>
  <si>
    <t>Number of options, Options expired</t>
  </si>
  <si>
    <t>Number of options, Outstanding at Ending balance</t>
  </si>
  <si>
    <t>Number of options, Exercisable at Ending balance</t>
  </si>
  <si>
    <t>Share-based Payments - Schedule of Terms and Conditions of ACTW Option Plan (Detail) - Employee Stock Option Plan 2014 [Member] - ACTW Option Plan [Member] Number in Thousands</t>
  </si>
  <si>
    <t>Dec. 31, 2018Number$ / shares</t>
  </si>
  <si>
    <t>Disclosure of terms and conditions relating to employee stock option plan [Line Items]</t>
  </si>
  <si>
    <t>Grant date</t>
  </si>
  <si>
    <t xml:space="preserve">Sep. 1, 2014 </t>
  </si>
  <si>
    <t>Total number of options issued (units) | Number</t>
  </si>
  <si>
    <t>Contractual life of options</t>
  </si>
  <si>
    <t>Sep.1, 2014 - Aug. 31, 2019</t>
  </si>
  <si>
    <t>Exercisable period</t>
  </si>
  <si>
    <t>After Aug. 31, 2016</t>
  </si>
  <si>
    <t>Exercise price (per share) | $ / shares</t>
  </si>
  <si>
    <t>Share-based Payments - Additional Information (Detail) - TWD ($) $ in Thousands</t>
  </si>
  <si>
    <t>ACTW Option Plan [Member]</t>
  </si>
  <si>
    <t>Disclosure of Share-based Payments [Line Items]</t>
  </si>
  <si>
    <t>Expense from share-based payment transactions with employees</t>
  </si>
  <si>
    <t>Share-based Payments - Schedule of Valuation Information of ACTW Option Plan (Detail) - Employee Stock Option Plan 2014 [Member] - ACTW Option Plan [Member]</t>
  </si>
  <si>
    <t>Dec. 31, 2019TWD ($)yr</t>
  </si>
  <si>
    <t>Disclosure of valuation information [Line Items]</t>
  </si>
  <si>
    <t>Expected volatility</t>
  </si>
  <si>
    <t>38.88%</t>
  </si>
  <si>
    <t>Risk-free interest rate</t>
  </si>
  <si>
    <t>1.1648%</t>
  </si>
  <si>
    <t>Expected duration (in years) | yr</t>
  </si>
  <si>
    <t>Fair value at the grant date (per share) | $</t>
  </si>
  <si>
    <t>Share-based Payments - Schedule of Number and Weighted Average Exercise Prices of ACTW Option Plan (Detail) - ACTW Option Plan [Member] - Employee Stock Option Plan 2014 [Member]</t>
  </si>
  <si>
    <t>Dec. 31, 2019shares$ / shares</t>
  </si>
  <si>
    <t>Dec. 31, 2018shares$ / shares</t>
  </si>
  <si>
    <t>Weighted average exercise price (per share), Options exercised | $ / shares</t>
  </si>
  <si>
    <t>Number of options, Options exercised</t>
  </si>
  <si>
    <t>Revenue from Contracts with Customers - Schedule of Revenue from Contracts with Customers on Primary Geographical Markets (Detail) - Revenue From Primary Geographical Market [Member] - TWD ($) $ in Thousands</t>
  </si>
  <si>
    <t>Disclosure of disaggregation of revenue from contracts with customers [line items]</t>
  </si>
  <si>
    <t>Revenue from contracts with customers</t>
  </si>
  <si>
    <t>PRC [Member]</t>
  </si>
  <si>
    <t>Taiwan ROC [Member]</t>
  </si>
  <si>
    <t>Singapore [Member]</t>
  </si>
  <si>
    <t>Japan [Member]</t>
  </si>
  <si>
    <t>Dispaly segment [Member]</t>
  </si>
  <si>
    <t>Dispaly segment [Member] | PRC [Member]</t>
  </si>
  <si>
    <t>Dispaly segment [Member] | Taiwan ROC [Member]</t>
  </si>
  <si>
    <t>Dispaly segment [Member] | Singapore [Member]</t>
  </si>
  <si>
    <t>Dispaly segment [Member] | Japan [Member]</t>
  </si>
  <si>
    <t>Dispaly segment [Member] | Others [Member]</t>
  </si>
  <si>
    <t>Energy segment [Member] | PRC [Member]</t>
  </si>
  <si>
    <t>Energy segment [Member] | Taiwan ROC [Member]</t>
  </si>
  <si>
    <t>Energy segment [Member] | Singapore [Member]</t>
  </si>
  <si>
    <t>Energy segment [Member] | Japan [Member]</t>
  </si>
  <si>
    <t>Energy segment [Member] | Others [Member]</t>
  </si>
  <si>
    <t>Revenue from Contracts with Customers - Schedule of Revenue from Contracts with Customers on Major Products (Detail) - Revenue From Major Products And Services [Member] - TWD ($) $ in Thousands</t>
  </si>
  <si>
    <t>Products for Televisions [Member]</t>
  </si>
  <si>
    <t>Products For Mobile PCs And Devices [member]</t>
  </si>
  <si>
    <t>Products for Monitors [Member]</t>
  </si>
  <si>
    <t>Products for Commercial and Others [member]</t>
  </si>
  <si>
    <t>Solar Products [member]</t>
  </si>
  <si>
    <t>Dispaly segment [Member] | Products for Televisions [Member]</t>
  </si>
  <si>
    <t>Dispaly segment [Member] | Products For Mobile PCs And Devices [member]</t>
  </si>
  <si>
    <t>Dispaly segment [Member] | Products for Monitors [Member]</t>
  </si>
  <si>
    <t>Dispaly segment [Member] | Products for Commercial and Others [member]</t>
  </si>
  <si>
    <t>Energy segment [Member] | Solar Products [member]</t>
  </si>
  <si>
    <t>Others include sales from products for other applications and sales of raw materials, components and from service charges.</t>
  </si>
  <si>
    <t>Revenue from Contracts with Customers - Schedule of Revenue from Contracts on Major Customers (Detail) - Revenue From Major Customers [Member] - TWD ($) $ in Thousands</t>
  </si>
  <si>
    <t>Customer A [Member]</t>
  </si>
  <si>
    <t>Other Customers [Member]</t>
  </si>
  <si>
    <t>Dispaly segment [Member] | Customer A [Member]</t>
  </si>
  <si>
    <t>Dispaly segment [Member] | Other Customers [Member]</t>
  </si>
  <si>
    <t>Energy segment [Member] | Other Customers [Member]</t>
  </si>
  <si>
    <t>Revenue - Schedule of Components of Revenue (Detail) - TWD ($) $ in Thousands</t>
  </si>
  <si>
    <t>Disclosure - Revenue - Schedule of Components of Revenue [Abstract]</t>
  </si>
  <si>
    <t>Sale of goods</t>
  </si>
  <si>
    <t>Other operating revenue</t>
  </si>
  <si>
    <t>Remuneration to Employees and Directors - Additional Information (Detail) - TWD ($) $ in Thousands</t>
  </si>
  <si>
    <t>Disclosure of Remuneration to Employees and Directors [Abstract]</t>
  </si>
  <si>
    <t>Employees' minimum remuneration percentage</t>
  </si>
  <si>
    <t>5.00%</t>
  </si>
  <si>
    <t>Directors' maximum remuneration percentage</t>
  </si>
  <si>
    <t>Other short-term employee benefits</t>
  </si>
  <si>
    <t>Directors' remuneration expense</t>
  </si>
  <si>
    <t>The Nature of Expenses - Schedule of Depreciation of Property, Plant and Equipment (Detail) - TWD ($) $ in Thousands</t>
  </si>
  <si>
    <t>Disclosure Of Expenses By Nature Explanatory [line items]</t>
  </si>
  <si>
    <t>Depreciation expense</t>
  </si>
  <si>
    <t>Cost Of Sales [Member]</t>
  </si>
  <si>
    <t>Operating Expenses [Member]</t>
  </si>
  <si>
    <t>(i)   Operating expenses are inclusive of selling and distribution expenses, general and administrative expenses and research and development expenses.</t>
  </si>
  <si>
    <t>The Nature of Expenses - Schedule of Amortization of Intangible Assets (Detail) - TWD ($) $ in Thousands</t>
  </si>
  <si>
    <t>Amortization expense</t>
  </si>
  <si>
    <t>The Nature of Expenses - Schedule of Employee Benefits Expenses (Detail) - TWD ($) $ in Thousands</t>
  </si>
  <si>
    <t>Disclosure Of Detailed Information Of Employees Benefits Expenses [line items]</t>
  </si>
  <si>
    <t>Salaries and wages</t>
  </si>
  <si>
    <t>Labor and health insurances</t>
  </si>
  <si>
    <t>Retirement benefits</t>
  </si>
  <si>
    <t>Other employee benefits</t>
  </si>
  <si>
    <t>Other Income - Schedule of Other Income (Detail) - TWD ($) $ in Thousands</t>
  </si>
  <si>
    <t>Disclosure of other income explanatory [Abstract]</t>
  </si>
  <si>
    <t>Interest income on bank deposits</t>
  </si>
  <si>
    <t>Interest income on government bonds with reverse repurchase agreements and others</t>
  </si>
  <si>
    <t>Rental income, net</t>
  </si>
  <si>
    <t>Dividend income</t>
  </si>
  <si>
    <t>Grants</t>
  </si>
  <si>
    <t>Others</t>
  </si>
  <si>
    <t>Other Gains and Losses - Schedule of Other Gains and Losses (Detail) - TWD ($) $ in Thousands</t>
  </si>
  <si>
    <t>Disclosure of other gains and losses [Abstract]</t>
  </si>
  <si>
    <t>Foreign exchange gains (losses), net</t>
  </si>
  <si>
    <t>Gains on valuation of financial instruments at FVTPL, net</t>
  </si>
  <si>
    <t>Gains (losses) on disposals of investments and financial assets, net</t>
  </si>
  <si>
    <t>Gains on disposals of property, plant and equipment, net</t>
  </si>
  <si>
    <t>Impairment losses on assets</t>
  </si>
  <si>
    <t>Gains (losses) from litigation and others</t>
  </si>
  <si>
    <t>Other gains (losses)</t>
  </si>
  <si>
    <t>Finance Costs - Schedule of Borrowing Costs (Detail) - TWD ($) $ in Thousands</t>
  </si>
  <si>
    <t>Disclosure of finance cost explanatory [Abstract]</t>
  </si>
  <si>
    <t>Interest expense on bank borrowings</t>
  </si>
  <si>
    <t>Interest expense on lease liabilities</t>
  </si>
  <si>
    <t>Interest expense on others</t>
  </si>
  <si>
    <t>Income Taxes - Additional Information (Detail) - TWD ($) $ in Thousands</t>
  </si>
  <si>
    <t>Disclosure of income tax explanatory [line items]</t>
  </si>
  <si>
    <t>Applicable tax rate</t>
  </si>
  <si>
    <t>20.00%</t>
  </si>
  <si>
    <t>Tax benefit arising from previously unrecognised tax loss, tax credit or temporary difference of prior period used to reduce deferred tax expense</t>
  </si>
  <si>
    <t>Temporary differences associated with investments in subsidiaries, branches and associates and interests in joint arrangements for which deferred tax liabilities have not been recognised</t>
  </si>
  <si>
    <t>Undistributed Earnings [Member]</t>
  </si>
  <si>
    <t>Deferred tax assets [member]</t>
  </si>
  <si>
    <t>Utilization Of Previously Unrecognized Tax Losses</t>
  </si>
  <si>
    <t>U-Fresh Technology Inc. (UTI) [Member]</t>
  </si>
  <si>
    <t>Unused tax credits for which no deferred tax asset recognised</t>
  </si>
  <si>
    <t>AFPD Pte., Ltd (AUST) [Member]</t>
  </si>
  <si>
    <t>AUO Crystal (Malaysia) Sdn. Bhd. (ACMK) [Member]</t>
  </si>
  <si>
    <t>Income Taxes - Schedule of Components of Income Tax Expense (Benefit) (Detail) - TWD ($) $ in Thousands</t>
  </si>
  <si>
    <t>Current income tax expense (benefit):</t>
  </si>
  <si>
    <t>Current year</t>
  </si>
  <si>
    <t>Adjustment to prior years and others</t>
  </si>
  <si>
    <t>Current income tax expense (benefit)</t>
  </si>
  <si>
    <t>Deferred tax expense (benefit):</t>
  </si>
  <si>
    <t>Temporary differences</t>
  </si>
  <si>
    <t>Investment tax credit and tax losses carryforwards</t>
  </si>
  <si>
    <t>Effect of changes in statutory income tax rate</t>
  </si>
  <si>
    <t>Deferred tax expense (benefit)</t>
  </si>
  <si>
    <t>Income tax expense (benefit)</t>
  </si>
  <si>
    <t>Income Taxes - Schedule of Information about Income Taxes Expense Benefit Recognized Directly in Other Comprehensive Income (Detail) - TWD ($) $ in Thousands</t>
  </si>
  <si>
    <t>Items that will never be reclassified to profit or loss:</t>
  </si>
  <si>
    <t>Items that are or may be reclassified subsequently to profit or loss:</t>
  </si>
  <si>
    <t>Income Taxes - Schedule of Income Tax Reconciliation (Detail) - TWD ($) $ in Thousands</t>
  </si>
  <si>
    <t>Reconciliation of accounting profit multiplied by applicable tax rates [abstract]</t>
  </si>
  <si>
    <t>Profit (Loss) before income taxes</t>
  </si>
  <si>
    <t>Income tax expense at AUO's statutory tax rate</t>
  </si>
  <si>
    <t>Effect of different subsidiaries income tax rate</t>
  </si>
  <si>
    <t>Share of profit (loss) of equity-accounted subsidiaries</t>
  </si>
  <si>
    <t>Effect of change of unrecognized deductible temporary differences, tax losses carryforwards, and investment tax credits</t>
  </si>
  <si>
    <t>Net of non-taxable income and non-deductible expense</t>
  </si>
  <si>
    <t>Tax on undistributed earnings, net</t>
  </si>
  <si>
    <t>Adjustments to prior year</t>
  </si>
  <si>
    <t>Effective tax rate</t>
  </si>
  <si>
    <t>(6.73%)</t>
  </si>
  <si>
    <t>2.87%</t>
  </si>
  <si>
    <t>(2.85%)</t>
  </si>
  <si>
    <t>Income Taxes - Schedule of Deferred Taxes and Liabilities (Detail) - TWD ($) $ in Thousands</t>
  </si>
  <si>
    <t>Investment tax credits</t>
  </si>
  <si>
    <t>Tax losses carryforwards</t>
  </si>
  <si>
    <t>Unrealized loss and expenses</t>
  </si>
  <si>
    <t>Inventories write-down</t>
  </si>
  <si>
    <t>Foreign investment gains under the equity method</t>
  </si>
  <si>
    <t>Deferred tax assets (liabilities)</t>
  </si>
  <si>
    <t>Deferred tax assets [Member]</t>
  </si>
  <si>
    <t>Deferred tax liabilities [Member]</t>
  </si>
  <si>
    <t>Income Taxes - Schedule of Changes in Deferred Tax Assets and Liabilities (Detail) - TWD ($) $ in Thousands</t>
  </si>
  <si>
    <t>Deferred tax assets and liabilities [abstract]</t>
  </si>
  <si>
    <t>Balance Beginning</t>
  </si>
  <si>
    <t>Recognized in profit or loss</t>
  </si>
  <si>
    <t>Recognized in other comprehensive income</t>
  </si>
  <si>
    <t>Effect of change in consolidated entities, exchange rate and others</t>
  </si>
  <si>
    <t>Balance Ending</t>
  </si>
  <si>
    <t>Investment tax credits [Member]</t>
  </si>
  <si>
    <t>Tax losses carryforwards [Member]</t>
  </si>
  <si>
    <t>Unrealized loss and expenses [Member]</t>
  </si>
  <si>
    <t>Inventories write-down [Member]</t>
  </si>
  <si>
    <t>Foreign investment losses (gains) under the equity method [Member]</t>
  </si>
  <si>
    <t>Remeasurement of defined benefit plans [Member]</t>
  </si>
  <si>
    <t>Foreign operations-foreign currency translation differences [Member]</t>
  </si>
  <si>
    <t>Income Taxes - Schedule of Unrecognized Deferred Tax Assets (Detail) - TWD ($) $ in Thousands</t>
  </si>
  <si>
    <t>Disclosure of income tax explanatory [Abstract]</t>
  </si>
  <si>
    <t>Unused tax losses carryforwards</t>
  </si>
  <si>
    <t>Unused investment tax credits</t>
  </si>
  <si>
    <t>Difference in depreciation expense for tax and financial purposes</t>
  </si>
  <si>
    <t>Total unrecognized deferred tax assets</t>
  </si>
  <si>
    <t>Income Taxes - Schedule of Information About Unused Tax Losses Carryforwards (Detail) - TWD ($) $ in Thousands</t>
  </si>
  <si>
    <t>Unrecognized deferred tax assets relating to unused tax losses carryforwards</t>
  </si>
  <si>
    <t>2011 Unused tax losses carryforwards [Member]</t>
  </si>
  <si>
    <t>Description of expiry date of deductible temporary differences, unused tax losses and unused tax credits</t>
  </si>
  <si>
    <t>2020 ~ 2021</t>
  </si>
  <si>
    <t>2012 Unused tax losses carryforwards [Member]</t>
  </si>
  <si>
    <t>2021 ~ 2022</t>
  </si>
  <si>
    <t>2013 Unused tax losses carryforwards [Member]</t>
  </si>
  <si>
    <t>2022 ~ 2023</t>
  </si>
  <si>
    <t>2014 Unused tax losses carryforwards [Member]</t>
  </si>
  <si>
    <t>2023 ~ 2024</t>
  </si>
  <si>
    <t>2015 Unused tax losses carryforwards [Member]</t>
  </si>
  <si>
    <t>2020 ~ 2025</t>
  </si>
  <si>
    <t>2016 Unused tax losses carryforwards [Member]</t>
  </si>
  <si>
    <t>2020 ~ 2026</t>
  </si>
  <si>
    <t>2017 Unused tax losses carryforwards [Member]</t>
  </si>
  <si>
    <t>2021 ~ 2026</t>
  </si>
  <si>
    <t>2018 Unused tax losses carryforwards [Member]</t>
  </si>
  <si>
    <t>2023 ~ 2028</t>
  </si>
  <si>
    <t>2019 estimated Unused tax losses carryforwards [Member]</t>
  </si>
  <si>
    <t>2023 ~ 2029</t>
  </si>
  <si>
    <t>Earnings (Loss) Per Share - Schedule of Basic Earnings Per Share (Detail) - TWD ($) $ / shares in Units, shares in Thousands, $ in Thousands</t>
  </si>
  <si>
    <t>Disclosure of Earnings per Share [Abstract]</t>
  </si>
  <si>
    <t>Profit (loss) attributable to AUO's shareholders</t>
  </si>
  <si>
    <t>Weighted-average number of common shares outstanding during the year (basic)</t>
  </si>
  <si>
    <t>Earnings (Loss) Per Share - Schedule of Diluted Earnings Per Share (Detail) - TWD ($) $ / shares in Units, shares in Thousands, $ in Thousands</t>
  </si>
  <si>
    <t>Weighted-average number of common shares outstanding during the year (including the effect of dilutive potential common stock):</t>
  </si>
  <si>
    <t>Weighted-average number of common shares (basic)</t>
  </si>
  <si>
    <t>Effect of employee remuneration in stock</t>
  </si>
  <si>
    <t>Weighted-average number of common shares (diluted)</t>
  </si>
  <si>
    <t>Diluted earnings (loss) per share (In dollars per share)</t>
  </si>
  <si>
    <t>Cash Flow Information - Disclosure of Detailed Information About Reconciliation of Liabilities to Cash Flow Arising From Financing Activities (Detail) - TWD ($) $ in Thousands</t>
  </si>
  <si>
    <t>Disclosure of reconciliation of liabilities to cash flows arising from financing activities [Line Items]</t>
  </si>
  <si>
    <t>Balance at Beginning</t>
  </si>
  <si>
    <t>Adjusted Balance at Beginning</t>
  </si>
  <si>
    <t>Cash flows</t>
  </si>
  <si>
    <t>Non-cash changes,Increase (decrease) in lease liabilities</t>
  </si>
  <si>
    <t>Non-cash changes, Changes in exchange rate</t>
  </si>
  <si>
    <t>Non-cash changes, Effect of change in consolidated entities</t>
  </si>
  <si>
    <t>Non-cash changes, Amortization on transaction costs</t>
  </si>
  <si>
    <t>Adjusted Balance at Ending</t>
  </si>
  <si>
    <t>Balance at Ending</t>
  </si>
  <si>
    <t>Long-term borrowings (including current installments) [Member]</t>
  </si>
  <si>
    <t>Short-term borrowings [Member]</t>
  </si>
  <si>
    <t>Guarantee deposits [member]</t>
  </si>
  <si>
    <t>Lease liabilities [member]</t>
  </si>
  <si>
    <t>Financial Instruments - Schedule of Other Financial Instruments at Carrying Amount and Fair Value (Detail) - TWD ($) $ in Thousands</t>
  </si>
  <si>
    <t>Financial liabilities held for trading [member]</t>
  </si>
  <si>
    <t>Financial liabilities, Fair Value</t>
  </si>
  <si>
    <t>Financial lliabilities, Carrying Amount</t>
  </si>
  <si>
    <t>Financial assets mandatorily Measured at Fair Value Through Profit or Loss [member]</t>
  </si>
  <si>
    <t>Financial assets, Fair Value</t>
  </si>
  <si>
    <t>Financial assets, Carrying Amount</t>
  </si>
  <si>
    <t>Financial assets at fair value through other comprehensive income [member]</t>
  </si>
  <si>
    <t>Financial Instruments - Schedule of Financial Assets and Liabilities at Fair Value on a Recurring Basis (Detail) - TWD ($) $ in Thousands</t>
  </si>
  <si>
    <t>Disclosure of fair value measurements of assets and liabilities [line items]</t>
  </si>
  <si>
    <t>Financial liabilities, at fair value</t>
  </si>
  <si>
    <t>Financial assets, at fair value</t>
  </si>
  <si>
    <t>Financial assets mandatorily measured at fair value through profit or loss [member]</t>
  </si>
  <si>
    <t>Level 1 [member] | Financial assets at fair value through other comprehensive income [member]</t>
  </si>
  <si>
    <t>Level 2 [member] | Financial liabilities held for trading [member]</t>
  </si>
  <si>
    <t>Level 2 [member] | Long-term receivables [Member]</t>
  </si>
  <si>
    <t>Level 2 [member] | Financial assets mandatorily measured at fair value through profit or loss [member]</t>
  </si>
  <si>
    <t>Level 3 [member] | Financial assets at fair value through other comprehensive income [member]</t>
  </si>
  <si>
    <t>Financial Instruments - Schedule of Changes in Level 3, Available for Sale Financial Assets without Quoted Market Prices (Detail) - TWD ($) $ in Thousands</t>
  </si>
  <si>
    <t>Total assets at the beginning of the year</t>
  </si>
  <si>
    <t>Total assets at the end of the year</t>
  </si>
  <si>
    <t>Net gains (losses) included in profit or loss</t>
  </si>
  <si>
    <t>Purchases</t>
  </si>
  <si>
    <t>Change in unrealized losses, which were included in profit or loss, relating to those available-for-sale assets without quoted market prices held at December 31, 2017 was $30,000 thousand.</t>
  </si>
  <si>
    <t>Financial Instruments - Schedule of Changes in Level 3, Available for Sale Financial Assets without Quoted Market Prices (Parenthetical) (Detail) $ in Thousands</t>
  </si>
  <si>
    <t>Disclosure of fair value measurement of assets [line items]</t>
  </si>
  <si>
    <t>Gains (losses) recognised in profit or loss attributable to change in unrealised gains or losses for assets held at end of period, fair value measurement</t>
  </si>
  <si>
    <t>Financial Instruments - Financial Instruments - Financial Assets at FVTOCI Equity Instruments Without Active Market (Detail) (Detail) - TWD ($) $ in Thousands</t>
  </si>
  <si>
    <t>Financial assets at FVTOCI - equity instruments without active market [member]</t>
  </si>
  <si>
    <t>Adjustments on initial application of IFRS 9</t>
  </si>
  <si>
    <t>Net gains (losses) included in other comprehensive income</t>
  </si>
  <si>
    <t>Disposals</t>
  </si>
  <si>
    <t>Effect of exchange rate change</t>
  </si>
  <si>
    <t>Financial Instruments - Schedule of Changes in Level 3 Valuation Processes and Quantitative Fair Value Measurement (Detail) - Financial assets at FVTOCI - equity instruments without active market [member]</t>
  </si>
  <si>
    <t>Valuation technique</t>
  </si>
  <si>
    <t xml:space="preserve">Market approach    </t>
  </si>
  <si>
    <t>Discount for lack of marketability, significant unobservable inputs, assets</t>
  </si>
  <si>
    <t>Price Book Ratio [member]</t>
  </si>
  <si>
    <t>Inter-relationship between significant unobservable inputs and fair value measurement</t>
  </si>
  <si>
    <t>The higher the price-book ratio is, the higher the fair value is.</t>
  </si>
  <si>
    <t>Price Earnings Ratio [member]</t>
  </si>
  <si>
    <t>The higher the price-earnings ratio is, the higher the fair value is.</t>
  </si>
  <si>
    <t>Lack of Marketability [member]</t>
  </si>
  <si>
    <t>The greater degree of lack of marketability is, the lower the fair value is.</t>
  </si>
  <si>
    <t>Price-Book ratio, significant unobservable inputs, assets</t>
  </si>
  <si>
    <t>Price-Earnings ratio, significant unobservable inputs, assets</t>
  </si>
  <si>
    <t>28.00%</t>
  </si>
  <si>
    <t>Financial Risk Management - Additional Information (Detail) - TWD ($) $ in Thousands</t>
  </si>
  <si>
    <t>Foreign exchange gain (loss)</t>
  </si>
  <si>
    <t>Liquidity risk [member]</t>
  </si>
  <si>
    <t>Net current assets</t>
  </si>
  <si>
    <t>Currency risk [member] | Monetary items [member]</t>
  </si>
  <si>
    <t>Interest rate risk [member] | Floating interest rate [member]</t>
  </si>
  <si>
    <t>Assumed change in interest rate</t>
  </si>
  <si>
    <t>0.25%</t>
  </si>
  <si>
    <t>Decrease or increase in net profit (loss) before tax</t>
  </si>
  <si>
    <t>Revenue from five largest customers [member]</t>
  </si>
  <si>
    <t>Percentage of entity's revenue</t>
  </si>
  <si>
    <t>38.70%</t>
  </si>
  <si>
    <t>36.60%</t>
  </si>
  <si>
    <t>Financial Risk Management - Schedule of Maturity Analysis for Financial Liabilities (Detail) - Liquidity risk [member] - TWD ($) $ in Thousands</t>
  </si>
  <si>
    <t>Financial liabilities and financial instruments, Contractual cash flows</t>
  </si>
  <si>
    <t>Later than one year and not later than three years [member]</t>
  </si>
  <si>
    <t>Later than three years and not later than five years [member]</t>
  </si>
  <si>
    <t>Non-derivative financial liabilities, Contractual cash flows</t>
  </si>
  <si>
    <t>Short-term borrowings [Member] | Less than one year [member]</t>
  </si>
  <si>
    <t>Long-term borrowings [member] | Less than one year [member]</t>
  </si>
  <si>
    <t>Long-term borrowings [member] | Later than one year and not later than three years [member]</t>
  </si>
  <si>
    <t>Long-term borrowings [member] | Later than three years and not later than five years [member]</t>
  </si>
  <si>
    <t>Long-term borrowings [member] | More than five years [member]</t>
  </si>
  <si>
    <t>Guarantee deposits [member] | Less than one year [member]</t>
  </si>
  <si>
    <t>Guarantee deposits [member] | Later than one year and not later than three years [member]</t>
  </si>
  <si>
    <t>Guarantee deposits [member] | More than five years [member]</t>
  </si>
  <si>
    <t>Foreign currency forward contracts-inflows [member]</t>
  </si>
  <si>
    <t>Derivative financial instruments, Contractual cash flows</t>
  </si>
  <si>
    <t>Foreign currency forward contracts-inflows [member] | Less than one year [member]</t>
  </si>
  <si>
    <t>Foreign currency forward contracts-outflows [member]</t>
  </si>
  <si>
    <t>Foreign currency forward contracts-outflows [member] | Less than one year [member]</t>
  </si>
  <si>
    <t>Financial Risk Management - Disclosure of Detailed Information About Exposure to Foreign Currency Risk (Detail) - Currency risk [member] € in Thousands, ¥ in Thousands, ¥ in Thousands, $ in Thousands, $ in Thousands</t>
  </si>
  <si>
    <t>Monetary items [member] | USD currency [member]</t>
  </si>
  <si>
    <t>Financial assets, Foreign currency amounts</t>
  </si>
  <si>
    <t>Financial Liabilities, Foreign currency amounts</t>
  </si>
  <si>
    <t>Exchange rate</t>
  </si>
  <si>
    <t>Financial Assets, Carrying Amount</t>
  </si>
  <si>
    <t>Financial Liabilities, Carrying Amount</t>
  </si>
  <si>
    <t>Monetary items [member] | JPY currency [member]</t>
  </si>
  <si>
    <t>Financial assets, Foreign currency amounts | ¥</t>
  </si>
  <si>
    <t>Financial Liabilities, Foreign currency amounts | ¥</t>
  </si>
  <si>
    <t>Monetary items [member] | EUR currency [member]</t>
  </si>
  <si>
    <t>Financial assets, Foreign currency amounts | €</t>
  </si>
  <si>
    <t>Financial Liabilities, Foreign currency amounts | €</t>
  </si>
  <si>
    <t>Nonmonetary items [member] | USD currency [member]</t>
  </si>
  <si>
    <t>Nonmonetary items [member] | RMB currency [member]</t>
  </si>
  <si>
    <t>Financial Risk Management - Schedule of Sensitivity Analysis of Currency Risk (Detail) - Sensitivity analysis of foreign currency risk [member] - TWD ($) $ in Thousands</t>
  </si>
  <si>
    <t>Depreciation or appreciation rate of reporting currency</t>
  </si>
  <si>
    <t>Depreciation of reporting currency [member]</t>
  </si>
  <si>
    <t>Appreciation of reporting currency [member]</t>
  </si>
  <si>
    <t>Capital Management - Schedule of Information about Capital Management (Detail) - TWD ($) $ in Thousands</t>
  </si>
  <si>
    <t>Disclosure of objectives, policies and processes for managing capital [abstract]</t>
  </si>
  <si>
    <t>Long-term borrowings (including current installments)</t>
  </si>
  <si>
    <t>Debt-to-equity ratio</t>
  </si>
  <si>
    <t>116.00%</t>
  </si>
  <si>
    <t>92.00%</t>
  </si>
  <si>
    <t>Net debt-to-equity ratio</t>
  </si>
  <si>
    <t>19.00%</t>
  </si>
  <si>
    <t>9.00%</t>
  </si>
  <si>
    <t>Net debt-to-equity ratio is defined as short-term borrowings plus long-term borrowings less cash and cash equivalents and divided by total equity.</t>
  </si>
  <si>
    <t>Related-party Transactions - Disclosure of information about key management personnel (Detail) - TWD ($) $ in Thousands</t>
  </si>
  <si>
    <t>Disclosure of related party transactions [Abstract]</t>
  </si>
  <si>
    <t>Short-term employee benefits</t>
  </si>
  <si>
    <t>Post-employment benefits</t>
  </si>
  <si>
    <t>Key management personnel compensation</t>
  </si>
  <si>
    <t>Related-party Transactions - Schedule of Sales Transactions Between Related Parties (Detail) - TWD ($) $ in Thousands</t>
  </si>
  <si>
    <t>Disclosure of transactions between related parties [line items]</t>
  </si>
  <si>
    <t>Sales</t>
  </si>
  <si>
    <t>Accounts receivable from related parties</t>
  </si>
  <si>
    <t>Associates [member]</t>
  </si>
  <si>
    <t>Entities which are substantive related parties of the Company but not been accounted for using the equity method, mainly Qisda Corporation and its subsidiaries.</t>
  </si>
  <si>
    <t>Related-party Transactions - Additional Information (Detail) - TWD ($) $ in Thousands</t>
  </si>
  <si>
    <t>Related parties [member]</t>
  </si>
  <si>
    <t>Dividends received</t>
  </si>
  <si>
    <t>Collection terms for sales [member]</t>
  </si>
  <si>
    <t>Description of transactions with related party</t>
  </si>
  <si>
    <t>25 to 55 days from the  end of the month during which the invoice is issued.</t>
  </si>
  <si>
    <t>Payment terms for purchases [member]</t>
  </si>
  <si>
    <t>30 to 120 days</t>
  </si>
  <si>
    <t>Collection Terms For Leasing Facilities [member]</t>
  </si>
  <si>
    <t>15 days from quarter-end</t>
  </si>
  <si>
    <t>Related-party Transactions - Schedule of Purchases Transactions Between Related Parties (Detail) - TWD ($) $ in Thousands</t>
  </si>
  <si>
    <t>Joint ventures [member]</t>
  </si>
  <si>
    <t>Related-party Transactions - Schedule of Acquisition of Property, Plant and Equipment in Related Party Transactions (Detail) - TWD ($) $ in Thousands</t>
  </si>
  <si>
    <t>Acquisition of property, plant and equipment</t>
  </si>
  <si>
    <t>Related-party Transactions - Schedule of Disposal of Property, Plant and Equipment in Related Party Transactions (Detail) - TWD ($) $ in Thousands</t>
  </si>
  <si>
    <t>Proceeds from disposal of property, plant and equipment and others</t>
  </si>
  <si>
    <t>Gains on disposals of property, plant and equipment and others</t>
  </si>
  <si>
    <t>Others [member] | Property, Plant and Equipment [Member]</t>
  </si>
  <si>
    <t>Related-party Transactions - Schedule of Other Receivables Due from Related Parties (Detail) - TWD ($) $ in Thousands</t>
  </si>
  <si>
    <t>Other receivables due from related parties</t>
  </si>
  <si>
    <t>Related-party Transactions - Schedule of Other Payables Due to Related Parties (Detail) - TWD ($) $ in Thousands</t>
  </si>
  <si>
    <t>Other payables due to related parties (including equipment payable)</t>
  </si>
  <si>
    <t>Related-party Transactions - Schedule of Rental Income (Detail) - TWD ($) $ in Thousands</t>
  </si>
  <si>
    <t>Rental income from related parties</t>
  </si>
  <si>
    <t>Related-party Transactions - Schedule of Administration and Other Income (Detail) - TWD ($) $ in Thousands</t>
  </si>
  <si>
    <t>Administration and other income</t>
  </si>
  <si>
    <t>Related-party Transactions - Schedule of Rental and Other Expenses (Detail) - TWD ($) $ in Thousands</t>
  </si>
  <si>
    <t>Other expenses</t>
  </si>
  <si>
    <t>Pledged Assets - Schedule of Assets Pledged As Collateral (Detail) - TWD ($) $ in Thousands</t>
  </si>
  <si>
    <t>Disclosure of Pledged Assets [line items]</t>
  </si>
  <si>
    <t>Assets pledged as collateral for liabilities or contingent liabilities</t>
  </si>
  <si>
    <t>Restricted cash in banks [member]</t>
  </si>
  <si>
    <t>Land and buildings [member]</t>
  </si>
  <si>
    <t>Machinery and equipment [member]</t>
  </si>
  <si>
    <t>Classified as other current financial assets and other noncurrent assets by its liquidity.</t>
  </si>
  <si>
    <t>Contingent Liabilities and Commitments - Schedule of Outstanding Letters of Credit (Detail) - Dec. 31, 2019 ¥ in Thousands, $ in Thousands</t>
  </si>
  <si>
    <t>JPY (¥)</t>
  </si>
  <si>
    <t>Disclosure of contingent liabilities and commitments [abstract]</t>
  </si>
  <si>
    <t>Outstanding letters of credit</t>
  </si>
  <si>
    <t>Contingent Liabilities and Commitments - Additional Information (Detail) $ in Thousands</t>
  </si>
  <si>
    <t>Contractual commitments for acquisition of property, plant and equipment</t>
  </si>
  <si>
    <t>Segment, Geographic and Revenue Information - Schedule of Operating Segment Information (Detail) - TWD ($) $ in Thousands</t>
  </si>
  <si>
    <t>Disclosure of operating segments [line items]</t>
  </si>
  <si>
    <t>Net revenue from external customers</t>
  </si>
  <si>
    <t>Depreciation and amortization</t>
  </si>
  <si>
    <t>Segment profit (loss)</t>
  </si>
  <si>
    <t>Consolidated profit (loss) before income tax</t>
  </si>
  <si>
    <t>There were no intersegment revenues or other transactions between operating segments for the years ended December 31, 2017, 2018 and 2019.</t>
  </si>
  <si>
    <t>Segment, Geographic and Revenue Information - Schedule of Net Revenue from External Customers and Noncurrent Assets (Detail) - TWD ($) $ in Thousands</t>
  </si>
  <si>
    <t>Disclosure of geographical areas [line items]</t>
  </si>
  <si>
    <t>Non-current assets</t>
  </si>
  <si>
    <t>Noncurrent assets are not inclusive of financial instruments, deferred tax assets, and prepaid pension.</t>
  </si>
  <si>
    <t>Segment, Geographic and Revenue Information - Schedule of Revenue By Major Customers (Detail) - TWD ($) $ in Thousands</t>
  </si>
  <si>
    <t>Disclosure of major customers [line items]</t>
  </si>
  <si>
    <t>Customer A [member]</t>
  </si>
  <si>
    <t>Percentage of consolidated net revenue</t>
  </si>
  <si>
    <t>11.00%</t>
  </si>
  <si>
    <t>13.00%</t>
  </si>
  <si>
    <t>Segment, Geographic and Revenue Information - Schedule of Consolidated Net Revenue by Principal Products (Detail) - TWD ($) $ in Thousands</t>
  </si>
  <si>
    <t>Disclosure of products and services [line items]</t>
  </si>
  <si>
    <t>Televisions [member]</t>
  </si>
  <si>
    <t>Mobile PCs and Devices [member]</t>
  </si>
  <si>
    <t>Monitors [member]</t>
  </si>
  <si>
    <t>Commercial and Others [member]</t>
  </si>
  <si>
    <t>Subsequent Events - Additional Information (Detail) - Major ordinary share transactions [member] - ADLINK Technology Inc [member] shares in Thousands</t>
  </si>
  <si>
    <t>Mar. 12, 2020$ / sharesshares</t>
  </si>
  <si>
    <t>Disclosure of non-adjusting events after reporting period [line items]</t>
  </si>
  <si>
    <t>Tender offer, description</t>
  </si>
  <si>
    <t>On February 5, 2020, AUO's Board of Directors resolved to acquire common shares of ADLINK Technology Inc. through tender offer.</t>
  </si>
  <si>
    <t>Shares acquired | shares</t>
  </si>
  <si>
    <t>Common shraes offer consideration | $ / shares</t>
  </si>
  <si>
    <t>Percentage of equity interest acquired</t>
  </si>
  <si>
    <t>19.45%</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RM &quot;#,##0_);_(&quot;RM &quot;(#,##0)" numFmtId="167"/>
    <numFmt formatCode="_(&quot;€ &quot;#,##0_);_(&quot;€ &quot;(#,##0)" numFmtId="168"/>
    <numFmt formatCode="_(&quot;Kč &quot;#,##0_);_(&quot;Kč &quot;(#,##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sharedStrings.xml" Type="http://schemas.openxmlformats.org/officeDocument/2006/relationships/sharedStrings"/><Relationship Id="rId216" Target="styles.xml" Type="http://schemas.openxmlformats.org/officeDocument/2006/relationships/styles"/><Relationship Id="rId2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7</v>
      </c>
    </row>
    <row r="16" spans="1:2">
      <c r="A16" s="4" t="s">
        <v>26</v>
      </c>
      <c r="B16" s="4" t="s">
        <v>27</v>
      </c>
    </row>
    <row r="17" spans="1:2">
      <c r="A17" s="4" t="s">
        <v>28</v>
      </c>
      <c r="B17" s="4" t="s">
        <v>7</v>
      </c>
    </row>
    <row r="18" spans="1:2">
      <c r="A18" s="4" t="s">
        <v>29</v>
      </c>
      <c r="B18" s="4" t="s">
        <v>7</v>
      </c>
    </row>
    <row r="19" spans="1:2">
      <c r="A19" s="4" t="s">
        <v>30</v>
      </c>
      <c r="B19" s="4" t="s">
        <v>21</v>
      </c>
    </row>
    <row r="20" spans="1:2">
      <c r="A20" s="4" t="s">
        <v>31</v>
      </c>
      <c r="B20" s="4" t="s">
        <v>7</v>
      </c>
    </row>
    <row r="21" spans="1:2">
      <c r="A21" s="4" t="s">
        <v>32</v>
      </c>
      <c r="B21" s="4" t="s">
        <v>33</v>
      </c>
    </row>
    <row r="22" spans="1:2">
      <c r="A22" s="4" t="s">
        <v>34</v>
      </c>
      <c r="B22" s="4" t="s">
        <v>35</v>
      </c>
    </row>
    <row r="23" spans="1:2">
      <c r="A23" s="4" t="s">
        <v>36</v>
      </c>
      <c r="B23" s="5" t="n">
        <v>9499245115</v>
      </c>
    </row>
    <row r="24" spans="1:2">
      <c r="A24" s="4" t="s">
        <v>37</v>
      </c>
    </row>
    <row r="25" spans="1:2">
      <c r="A25" s="3" t="s">
        <v>3</v>
      </c>
    </row>
    <row r="26" spans="1:2">
      <c r="A26" s="4" t="s">
        <v>38</v>
      </c>
      <c r="B26" s="4" t="s">
        <v>39</v>
      </c>
    </row>
    <row r="27" spans="1:2">
      <c r="A27" s="4" t="s">
        <v>40</v>
      </c>
      <c r="B27" s="4" t="s">
        <v>41</v>
      </c>
    </row>
    <row r="28" spans="1:2">
      <c r="A28" s="4" t="s">
        <v>42</v>
      </c>
      <c r="B28" s="4" t="s">
        <v>43</v>
      </c>
    </row>
    <row r="29" spans="1:2">
      <c r="A29" s="4" t="s">
        <v>44</v>
      </c>
      <c r="B29" s="4" t="s">
        <v>45</v>
      </c>
    </row>
    <row r="30" spans="1:2">
      <c r="A30" s="4" t="s">
        <v>46</v>
      </c>
      <c r="B30"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49</v>
      </c>
    </row>
    <row r="3" spans="1:2">
      <c r="A3" s="3" t="s">
        <v>243</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49</v>
      </c>
      <c r="C1" s="2" t="s">
        <v>50</v>
      </c>
    </row>
    <row r="2" spans="1:3">
      <c r="A2" s="3" t="s">
        <v>730</v>
      </c>
    </row>
    <row r="3" spans="1:3">
      <c r="A3" s="4" t="s">
        <v>731</v>
      </c>
      <c r="B3" s="6" t="n">
        <v>1521406</v>
      </c>
      <c r="C3" s="6" t="n">
        <v>1709531</v>
      </c>
    </row>
    <row r="4" spans="1:3">
      <c r="A4" s="4" t="s">
        <v>732</v>
      </c>
    </row>
    <row r="5" spans="1:3">
      <c r="A5" s="3" t="s">
        <v>730</v>
      </c>
    </row>
    <row r="6" spans="1:3">
      <c r="A6" s="4" t="s">
        <v>733</v>
      </c>
      <c r="B6" s="5" t="n">
        <v>1478591</v>
      </c>
      <c r="C6" s="5" t="n">
        <v>1639457</v>
      </c>
    </row>
    <row r="7" spans="1:3">
      <c r="A7" s="4" t="s">
        <v>734</v>
      </c>
    </row>
    <row r="8" spans="1:3">
      <c r="A8" s="3" t="s">
        <v>730</v>
      </c>
    </row>
    <row r="9" spans="1:3">
      <c r="A9" s="4" t="s">
        <v>733</v>
      </c>
      <c r="B9" s="5" t="n">
        <v>42815</v>
      </c>
      <c r="C9" s="5" t="n">
        <v>70074</v>
      </c>
    </row>
    <row r="10" spans="1:3">
      <c r="A10" s="4" t="s">
        <v>735</v>
      </c>
      <c r="B10" s="6" t="n">
        <v>18859</v>
      </c>
      <c r="C10" s="6" t="n">
        <v>221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2"/>
    <col customWidth="1" max="17" min="17" width="21"/>
  </cols>
  <sheetData>
    <row r="1" spans="1:17">
      <c r="A1" s="1" t="s">
        <v>736</v>
      </c>
      <c r="B1" s="2" t="s">
        <v>1</v>
      </c>
    </row>
    <row r="2" spans="1:17">
      <c r="B2" s="2" t="s">
        <v>737</v>
      </c>
      <c r="C2" s="2" t="s">
        <v>738</v>
      </c>
      <c r="D2" s="2" t="s">
        <v>739</v>
      </c>
      <c r="E2" s="2" t="s">
        <v>740</v>
      </c>
      <c r="F2" s="2" t="s">
        <v>741</v>
      </c>
      <c r="G2" s="2" t="s">
        <v>742</v>
      </c>
      <c r="H2" s="2" t="s">
        <v>743</v>
      </c>
      <c r="I2" s="2" t="s">
        <v>744</v>
      </c>
      <c r="J2" s="2" t="s">
        <v>745</v>
      </c>
      <c r="K2" s="2" t="s">
        <v>746</v>
      </c>
      <c r="L2" s="2" t="s">
        <v>747</v>
      </c>
      <c r="M2" s="2" t="s">
        <v>748</v>
      </c>
      <c r="N2" s="2" t="s">
        <v>749</v>
      </c>
      <c r="O2" s="2" t="s">
        <v>750</v>
      </c>
      <c r="P2" s="2" t="s">
        <v>751</v>
      </c>
      <c r="Q2" s="2" t="s">
        <v>752</v>
      </c>
    </row>
    <row r="3" spans="1:17">
      <c r="A3" s="4" t="s">
        <v>753</v>
      </c>
    </row>
    <row r="4" spans="1:17">
      <c r="A4" s="3" t="s">
        <v>730</v>
      </c>
    </row>
    <row r="5" spans="1:17">
      <c r="A5" s="4" t="s">
        <v>754</v>
      </c>
      <c r="B5" s="4" t="s">
        <v>755</v>
      </c>
      <c r="C5" s="4" t="s">
        <v>756</v>
      </c>
    </row>
    <row r="6" spans="1:17">
      <c r="A6" s="4" t="s">
        <v>757</v>
      </c>
      <c r="B6" s="6" t="n">
        <v>5319611</v>
      </c>
      <c r="C6" s="6" t="n">
        <v>6858785</v>
      </c>
      <c r="F6" s="6" t="n">
        <v>176600</v>
      </c>
      <c r="M6" s="6" t="n">
        <v>223000</v>
      </c>
    </row>
    <row r="7" spans="1:17">
      <c r="A7" s="4" t="s">
        <v>758</v>
      </c>
    </row>
    <row r="8" spans="1:17">
      <c r="A8" s="3" t="s">
        <v>730</v>
      </c>
    </row>
    <row r="9" spans="1:17">
      <c r="A9" s="4" t="s">
        <v>757</v>
      </c>
      <c r="F9" s="5" t="n">
        <v>47292</v>
      </c>
      <c r="G9" s="8" t="n">
        <v>5150510</v>
      </c>
      <c r="M9" s="5" t="n">
        <v>147470</v>
      </c>
      <c r="N9" s="8" t="n">
        <v>16493633</v>
      </c>
    </row>
    <row r="10" spans="1:17">
      <c r="A10" s="4" t="s">
        <v>759</v>
      </c>
    </row>
    <row r="11" spans="1:17">
      <c r="A11" s="3" t="s">
        <v>730</v>
      </c>
    </row>
    <row r="12" spans="1:17">
      <c r="A12" s="4" t="s">
        <v>754</v>
      </c>
      <c r="B12" s="4" t="s">
        <v>755</v>
      </c>
      <c r="C12" s="4" t="s">
        <v>756</v>
      </c>
    </row>
    <row r="13" spans="1:17">
      <c r="A13" s="4" t="s">
        <v>760</v>
      </c>
    </row>
    <row r="14" spans="1:17">
      <c r="A14" s="3" t="s">
        <v>730</v>
      </c>
    </row>
    <row r="15" spans="1:17">
      <c r="A15" s="4" t="s">
        <v>754</v>
      </c>
      <c r="B15" s="4" t="s">
        <v>761</v>
      </c>
      <c r="C15" s="4" t="s">
        <v>762</v>
      </c>
    </row>
    <row r="16" spans="1:17">
      <c r="A16" s="4" t="s">
        <v>763</v>
      </c>
    </row>
    <row r="17" spans="1:17">
      <c r="A17" s="3" t="s">
        <v>730</v>
      </c>
    </row>
    <row r="18" spans="1:17">
      <c r="A18" s="4" t="s">
        <v>757</v>
      </c>
      <c r="E18" s="8" t="n">
        <v>432823</v>
      </c>
      <c r="F18" s="5" t="n">
        <v>61500</v>
      </c>
      <c r="L18" s="8" t="n">
        <v>597420</v>
      </c>
      <c r="M18" s="5" t="n">
        <v>87000</v>
      </c>
    </row>
    <row r="19" spans="1:17">
      <c r="A19" s="4" t="s">
        <v>764</v>
      </c>
    </row>
    <row r="20" spans="1:17">
      <c r="A20" s="3" t="s">
        <v>730</v>
      </c>
    </row>
    <row r="21" spans="1:17">
      <c r="A21" s="4" t="s">
        <v>754</v>
      </c>
      <c r="B21" s="4" t="s">
        <v>755</v>
      </c>
      <c r="C21" s="4" t="s">
        <v>756</v>
      </c>
    </row>
    <row r="22" spans="1:17">
      <c r="A22" s="4" t="s">
        <v>765</v>
      </c>
    </row>
    <row r="23" spans="1:17">
      <c r="A23" s="3" t="s">
        <v>730</v>
      </c>
    </row>
    <row r="24" spans="1:17">
      <c r="A24" s="4" t="s">
        <v>754</v>
      </c>
      <c r="B24" s="4" t="s">
        <v>766</v>
      </c>
      <c r="C24" s="4" t="s">
        <v>767</v>
      </c>
    </row>
    <row r="25" spans="1:17">
      <c r="A25" s="4" t="s">
        <v>768</v>
      </c>
    </row>
    <row r="26" spans="1:17">
      <c r="A26" s="3" t="s">
        <v>730</v>
      </c>
    </row>
    <row r="27" spans="1:17">
      <c r="A27" s="4" t="s">
        <v>754</v>
      </c>
      <c r="C27" s="4" t="s">
        <v>756</v>
      </c>
    </row>
    <row r="28" spans="1:17">
      <c r="A28" s="4" t="s">
        <v>757</v>
      </c>
      <c r="F28" s="5" t="n">
        <v>39276</v>
      </c>
      <c r="I28" s="6" t="n">
        <v>53372</v>
      </c>
      <c r="M28" s="5" t="n">
        <v>5793</v>
      </c>
      <c r="Q28" s="6" t="n">
        <v>7940</v>
      </c>
    </row>
    <row r="29" spans="1:17">
      <c r="A29" s="4" t="s">
        <v>769</v>
      </c>
    </row>
    <row r="30" spans="1:17">
      <c r="A30" s="3" t="s">
        <v>730</v>
      </c>
    </row>
    <row r="31" spans="1:17">
      <c r="A31" s="4" t="s">
        <v>754</v>
      </c>
      <c r="B31" s="4" t="s">
        <v>755</v>
      </c>
    </row>
    <row r="32" spans="1:17">
      <c r="A32" s="4" t="s">
        <v>770</v>
      </c>
    </row>
    <row r="33" spans="1:17">
      <c r="A33" s="3" t="s">
        <v>730</v>
      </c>
    </row>
    <row r="34" spans="1:17">
      <c r="A34" s="4" t="s">
        <v>754</v>
      </c>
      <c r="B34" s="4" t="s">
        <v>771</v>
      </c>
    </row>
    <row r="35" spans="1:17">
      <c r="A35" s="4" t="s">
        <v>772</v>
      </c>
    </row>
    <row r="36" spans="1:17">
      <c r="A36" s="3" t="s">
        <v>730</v>
      </c>
    </row>
    <row r="37" spans="1:17">
      <c r="A37" s="4" t="s">
        <v>757</v>
      </c>
      <c r="F37" s="5" t="n">
        <v>703</v>
      </c>
      <c r="H37" s="9" t="n">
        <v>2905</v>
      </c>
      <c r="M37" s="5" t="n">
        <v>879</v>
      </c>
      <c r="P37" s="9" t="n">
        <v>3670</v>
      </c>
    </row>
    <row r="38" spans="1:17">
      <c r="A38" s="4" t="s">
        <v>773</v>
      </c>
    </row>
    <row r="39" spans="1:17">
      <c r="A39" s="3" t="s">
        <v>730</v>
      </c>
    </row>
    <row r="40" spans="1:17">
      <c r="A40" s="4" t="s">
        <v>754</v>
      </c>
      <c r="B40" s="4" t="s">
        <v>755</v>
      </c>
      <c r="C40" s="4" t="s">
        <v>756</v>
      </c>
    </row>
    <row r="41" spans="1:17">
      <c r="A41" s="4" t="s">
        <v>774</v>
      </c>
    </row>
    <row r="42" spans="1:17">
      <c r="A42" s="3" t="s">
        <v>730</v>
      </c>
    </row>
    <row r="43" spans="1:17">
      <c r="A43" s="4" t="s">
        <v>754</v>
      </c>
      <c r="B43" s="4" t="s">
        <v>775</v>
      </c>
      <c r="C43" s="4" t="s">
        <v>776</v>
      </c>
    </row>
    <row r="44" spans="1:17">
      <c r="A44" s="4" t="s">
        <v>777</v>
      </c>
    </row>
    <row r="45" spans="1:17">
      <c r="A45" s="3" t="s">
        <v>730</v>
      </c>
    </row>
    <row r="46" spans="1:17">
      <c r="A46" s="4" t="s">
        <v>757</v>
      </c>
      <c r="E46" s="8" t="n">
        <v>1935305</v>
      </c>
      <c r="F46" s="5" t="n">
        <v>276672</v>
      </c>
      <c r="L46" s="5" t="n">
        <v>853328</v>
      </c>
      <c r="M46" s="5" t="n">
        <v>124000</v>
      </c>
    </row>
    <row r="47" spans="1:17">
      <c r="A47" s="4" t="s">
        <v>778</v>
      </c>
    </row>
    <row r="48" spans="1:17">
      <c r="A48" s="3" t="s">
        <v>730</v>
      </c>
    </row>
    <row r="49" spans="1:17">
      <c r="A49" s="4" t="s">
        <v>754</v>
      </c>
      <c r="B49" s="4" t="s">
        <v>771</v>
      </c>
      <c r="C49" s="4" t="s">
        <v>756</v>
      </c>
    </row>
    <row r="50" spans="1:17">
      <c r="A50" s="4" t="s">
        <v>779</v>
      </c>
    </row>
    <row r="51" spans="1:17">
      <c r="A51" s="3" t="s">
        <v>730</v>
      </c>
    </row>
    <row r="52" spans="1:17">
      <c r="A52" s="4" t="s">
        <v>754</v>
      </c>
      <c r="B52" s="4" t="s">
        <v>775</v>
      </c>
      <c r="C52" s="4" t="s">
        <v>780</v>
      </c>
    </row>
    <row r="53" spans="1:17">
      <c r="A53" s="4" t="s">
        <v>781</v>
      </c>
    </row>
    <row r="54" spans="1:17">
      <c r="A54" s="3" t="s">
        <v>730</v>
      </c>
    </row>
    <row r="55" spans="1:17">
      <c r="A55" s="4" t="s">
        <v>754</v>
      </c>
      <c r="C55" s="4" t="s">
        <v>756</v>
      </c>
    </row>
    <row r="56" spans="1:17">
      <c r="A56" s="4" t="s">
        <v>757</v>
      </c>
      <c r="D56" s="10" t="n">
        <v>23000</v>
      </c>
      <c r="G56" s="8" t="n">
        <v>2788285</v>
      </c>
      <c r="K56" s="10" t="n">
        <v>12000</v>
      </c>
      <c r="N56" s="5" t="n">
        <v>1536180</v>
      </c>
    </row>
    <row r="57" spans="1:17">
      <c r="A57" s="4" t="s">
        <v>782</v>
      </c>
    </row>
    <row r="58" spans="1:17">
      <c r="A58" s="3" t="s">
        <v>730</v>
      </c>
    </row>
    <row r="59" spans="1:17">
      <c r="A59" s="4" t="s">
        <v>754</v>
      </c>
      <c r="B59" s="4" t="s">
        <v>755</v>
      </c>
    </row>
    <row r="60" spans="1:17">
      <c r="A60" s="4" t="s">
        <v>783</v>
      </c>
    </row>
    <row r="61" spans="1:17">
      <c r="A61" s="3" t="s">
        <v>730</v>
      </c>
    </row>
    <row r="62" spans="1:17">
      <c r="A62" s="4" t="s">
        <v>754</v>
      </c>
      <c r="B62" s="4" t="s">
        <v>771</v>
      </c>
    </row>
    <row r="63" spans="1:17">
      <c r="A63" s="4" t="s">
        <v>784</v>
      </c>
    </row>
    <row r="64" spans="1:17">
      <c r="A64" s="3" t="s">
        <v>730</v>
      </c>
    </row>
    <row r="65" spans="1:17">
      <c r="A65" s="4" t="s">
        <v>754</v>
      </c>
      <c r="B65" s="4" t="s">
        <v>755</v>
      </c>
    </row>
    <row r="66" spans="1:17">
      <c r="A66" s="4" t="s">
        <v>757</v>
      </c>
      <c r="F66" s="6" t="n">
        <v>7721</v>
      </c>
      <c r="J66" s="6" t="n">
        <v>60177</v>
      </c>
    </row>
    <row r="67" spans="1:17">
      <c r="A67" s="4" t="s">
        <v>785</v>
      </c>
    </row>
    <row r="68" spans="1:17">
      <c r="A68" s="3" t="s">
        <v>730</v>
      </c>
    </row>
    <row r="69" spans="1:17">
      <c r="A69" s="4" t="s">
        <v>757</v>
      </c>
      <c r="C69" s="6" t="n">
        <v>2054260</v>
      </c>
      <c r="N69" s="5" t="n">
        <v>7400000</v>
      </c>
    </row>
    <row r="70" spans="1:17">
      <c r="A70" s="4" t="s">
        <v>786</v>
      </c>
    </row>
    <row r="71" spans="1:17">
      <c r="A71" s="3" t="s">
        <v>730</v>
      </c>
    </row>
    <row r="72" spans="1:17">
      <c r="A72" s="4" t="s">
        <v>754</v>
      </c>
      <c r="C72" s="4" t="s">
        <v>756</v>
      </c>
    </row>
    <row r="73" spans="1:17">
      <c r="A73" s="4" t="s">
        <v>787</v>
      </c>
    </row>
    <row r="74" spans="1:17">
      <c r="A74" s="3" t="s">
        <v>730</v>
      </c>
    </row>
    <row r="75" spans="1:17">
      <c r="A75" s="4" t="s">
        <v>754</v>
      </c>
      <c r="C75" s="4" t="s">
        <v>776</v>
      </c>
    </row>
    <row r="76" spans="1:17">
      <c r="A76" s="4" t="s">
        <v>788</v>
      </c>
    </row>
    <row r="77" spans="1:17">
      <c r="A77" s="3" t="s">
        <v>730</v>
      </c>
    </row>
    <row r="78" spans="1:17">
      <c r="A78" s="4" t="s">
        <v>754</v>
      </c>
      <c r="C78" s="4" t="s">
        <v>756</v>
      </c>
    </row>
    <row r="79" spans="1:17">
      <c r="A79" s="4" t="s">
        <v>757</v>
      </c>
      <c r="K79" s="5" t="n">
        <v>28500</v>
      </c>
      <c r="M79" s="6" t="n">
        <v>32441</v>
      </c>
    </row>
    <row r="80" spans="1:17">
      <c r="A80" s="4" t="s">
        <v>789</v>
      </c>
    </row>
    <row r="81" spans="1:17">
      <c r="A81" s="3" t="s">
        <v>730</v>
      </c>
    </row>
    <row r="82" spans="1:17">
      <c r="A82" s="4" t="s">
        <v>757</v>
      </c>
      <c r="K82" s="10" t="n">
        <v>3240</v>
      </c>
      <c r="O82" s="11" t="n">
        <v>84081</v>
      </c>
    </row>
    <row r="83" spans="1:17">
      <c r="A83" s="4" t="s">
        <v>790</v>
      </c>
    </row>
    <row r="84" spans="1:17">
      <c r="A84" s="3" t="s">
        <v>730</v>
      </c>
    </row>
    <row r="85" spans="1:17">
      <c r="A85" s="4" t="s">
        <v>754</v>
      </c>
      <c r="C85" s="4" t="s">
        <v>756</v>
      </c>
    </row>
    <row r="86" spans="1:17">
      <c r="A86" s="4" t="s">
        <v>791</v>
      </c>
    </row>
    <row r="87" spans="1:17">
      <c r="A87" s="3" t="s">
        <v>730</v>
      </c>
    </row>
    <row r="88" spans="1:17">
      <c r="A88" s="4" t="s">
        <v>754</v>
      </c>
      <c r="C88" s="4" t="s">
        <v>776</v>
      </c>
    </row>
    <row r="89" spans="1:17">
      <c r="A89" s="4" t="s">
        <v>792</v>
      </c>
    </row>
    <row r="90" spans="1:17">
      <c r="A90" s="3" t="s">
        <v>730</v>
      </c>
    </row>
    <row r="91" spans="1:17">
      <c r="A91" s="4" t="s">
        <v>757</v>
      </c>
      <c r="L91" s="8" t="n">
        <v>60800</v>
      </c>
      <c r="N91" s="8" t="n">
        <v>981383</v>
      </c>
    </row>
    <row r="92" spans="1:17">
      <c r="A92" s="4" t="s">
        <v>793</v>
      </c>
    </row>
    <row r="93" spans="1:17">
      <c r="A93" s="3" t="s">
        <v>730</v>
      </c>
    </row>
    <row r="94" spans="1:17">
      <c r="A94" s="4" t="s">
        <v>754</v>
      </c>
      <c r="C94" s="4" t="s">
        <v>756</v>
      </c>
    </row>
    <row r="95" spans="1:17">
      <c r="A95" s="4" t="s">
        <v>794</v>
      </c>
    </row>
    <row r="96" spans="1:17">
      <c r="A96" s="3" t="s">
        <v>730</v>
      </c>
    </row>
    <row r="97" spans="1:17">
      <c r="A97" s="4" t="s">
        <v>754</v>
      </c>
      <c r="C97" s="4" t="s">
        <v>780</v>
      </c>
    </row>
  </sheetData>
  <mergeCells count="4">
    <mergeCell ref="A1:A2"/>
    <mergeCell ref="B1:C1"/>
    <mergeCell ref="D1:J1"/>
    <mergeCell ref="K1:Q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49</v>
      </c>
      <c r="C1" s="2" t="s">
        <v>50</v>
      </c>
    </row>
    <row r="2" spans="1:3">
      <c r="A2" s="3" t="s">
        <v>730</v>
      </c>
    </row>
    <row r="3" spans="1:3">
      <c r="A3" s="4" t="s">
        <v>796</v>
      </c>
      <c r="B3" s="6" t="n">
        <v>7545171</v>
      </c>
      <c r="C3" s="6" t="n">
        <v>6979925</v>
      </c>
    </row>
    <row r="4" spans="1:3">
      <c r="A4" s="4" t="s">
        <v>797</v>
      </c>
    </row>
    <row r="5" spans="1:3">
      <c r="A5" s="3" t="s">
        <v>730</v>
      </c>
    </row>
    <row r="6" spans="1:3">
      <c r="A6" s="4" t="s">
        <v>796</v>
      </c>
      <c r="B6" s="5" t="n">
        <v>7356501</v>
      </c>
      <c r="C6" s="5" t="n">
        <v>6803900</v>
      </c>
    </row>
    <row r="7" spans="1:3">
      <c r="A7" s="4" t="s">
        <v>798</v>
      </c>
    </row>
    <row r="8" spans="1:3">
      <c r="A8" s="3" t="s">
        <v>730</v>
      </c>
    </row>
    <row r="9" spans="1:3">
      <c r="A9" s="4" t="s">
        <v>796</v>
      </c>
      <c r="B9" s="6" t="n">
        <v>188670</v>
      </c>
      <c r="C9" s="6" t="n">
        <v>1760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50</v>
      </c>
      <c r="C2" s="2" t="s">
        <v>49</v>
      </c>
    </row>
    <row r="3" spans="1:3">
      <c r="A3" s="3" t="s">
        <v>730</v>
      </c>
    </row>
    <row r="4" spans="1:3">
      <c r="A4" s="4" t="s">
        <v>800</v>
      </c>
      <c r="B4" s="4" t="s">
        <v>801</v>
      </c>
    </row>
    <row r="5" spans="1:3">
      <c r="A5" s="4" t="s">
        <v>802</v>
      </c>
      <c r="B5" s="6" t="n">
        <v>697993</v>
      </c>
      <c r="C5" s="6" t="n">
        <v>75451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49</v>
      </c>
      <c r="C2" s="2" t="s">
        <v>50</v>
      </c>
      <c r="D2" s="2" t="s">
        <v>108</v>
      </c>
    </row>
    <row r="3" spans="1:4">
      <c r="A3" s="3" t="s">
        <v>804</v>
      </c>
    </row>
    <row r="4" spans="1:4">
      <c r="A4" s="4" t="s">
        <v>805</v>
      </c>
      <c r="B4" s="6" t="n">
        <v>2298646</v>
      </c>
      <c r="C4" s="6" t="n">
        <v>399363</v>
      </c>
      <c r="D4" s="6" t="n">
        <v>1046668</v>
      </c>
    </row>
    <row r="5" spans="1:4">
      <c r="A5" s="4" t="s">
        <v>806</v>
      </c>
    </row>
    <row r="6" spans="1:4">
      <c r="A6" s="3" t="s">
        <v>804</v>
      </c>
    </row>
    <row r="7" spans="1:4">
      <c r="A7" s="4" t="s">
        <v>805</v>
      </c>
      <c r="D7" s="5" t="n">
        <v>30000</v>
      </c>
    </row>
    <row r="8" spans="1:4">
      <c r="A8" s="4" t="s">
        <v>807</v>
      </c>
    </row>
    <row r="9" spans="1:4">
      <c r="A9" s="3" t="s">
        <v>804</v>
      </c>
    </row>
    <row r="10" spans="1:4">
      <c r="A10" s="4" t="s">
        <v>808</v>
      </c>
      <c r="D10" s="6" t="n">
        <v>417032</v>
      </c>
    </row>
    <row r="11" spans="1:4">
      <c r="A11" s="4" t="s">
        <v>809</v>
      </c>
      <c r="D11" s="4" t="s">
        <v>8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49</v>
      </c>
      <c r="C1" s="2" t="s">
        <v>50</v>
      </c>
      <c r="D1" s="2" t="s">
        <v>108</v>
      </c>
    </row>
    <row r="2" spans="1:4">
      <c r="A2" s="3" t="s">
        <v>811</v>
      </c>
    </row>
    <row r="3" spans="1:4">
      <c r="A3" s="4" t="s">
        <v>812</v>
      </c>
      <c r="B3" s="6" t="n">
        <v>32104912</v>
      </c>
      <c r="C3" s="6" t="n">
        <v>47453087</v>
      </c>
    </row>
    <row r="4" spans="1:4">
      <c r="A4" s="4" t="s">
        <v>813</v>
      </c>
      <c r="B4" s="5" t="n">
        <v>-17738</v>
      </c>
      <c r="C4" s="5" t="n">
        <v>-50853</v>
      </c>
      <c r="D4" s="6" t="n">
        <v>-93053</v>
      </c>
    </row>
    <row r="5" spans="1:4">
      <c r="A5" s="4" t="s">
        <v>814</v>
      </c>
      <c r="B5" s="5" t="n">
        <v>32087174</v>
      </c>
      <c r="C5" s="5" t="n">
        <v>47402234</v>
      </c>
    </row>
    <row r="6" spans="1:4">
      <c r="A6" s="4" t="s">
        <v>54</v>
      </c>
      <c r="B6" s="5" t="n">
        <v>30308675</v>
      </c>
      <c r="C6" s="5" t="n">
        <v>44647981</v>
      </c>
    </row>
    <row r="7" spans="1:4">
      <c r="A7" s="4" t="s">
        <v>55</v>
      </c>
      <c r="B7" s="6" t="n">
        <v>1778499</v>
      </c>
      <c r="C7" s="6" t="n">
        <v>27542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49</v>
      </c>
      <c r="C1" s="2" t="s">
        <v>50</v>
      </c>
    </row>
    <row r="2" spans="1:3">
      <c r="A2" s="3" t="s">
        <v>816</v>
      </c>
    </row>
    <row r="3" spans="1:3">
      <c r="A3" s="4" t="s">
        <v>817</v>
      </c>
      <c r="B3" s="6" t="n">
        <v>32087324</v>
      </c>
      <c r="C3" s="6" t="n">
        <v>47403346</v>
      </c>
    </row>
    <row r="4" spans="1:3">
      <c r="A4" s="4" t="s">
        <v>818</v>
      </c>
      <c r="B4" s="5" t="n">
        <v>150</v>
      </c>
      <c r="C4" s="5" t="n">
        <v>1112</v>
      </c>
    </row>
    <row r="5" spans="1:3">
      <c r="A5" s="4" t="s">
        <v>819</v>
      </c>
    </row>
    <row r="6" spans="1:3">
      <c r="A6" s="3" t="s">
        <v>816</v>
      </c>
    </row>
    <row r="7" spans="1:3">
      <c r="A7" s="4" t="s">
        <v>817</v>
      </c>
      <c r="B7" s="6" t="n">
        <v>31061173</v>
      </c>
      <c r="C7" s="6" t="n">
        <v>46529408</v>
      </c>
    </row>
    <row r="8" spans="1:3">
      <c r="A8" s="4" t="s">
        <v>820</v>
      </c>
      <c r="B8" s="4" t="s">
        <v>821</v>
      </c>
      <c r="C8" s="4" t="s">
        <v>821</v>
      </c>
    </row>
    <row r="9" spans="1:3">
      <c r="A9" s="4" t="s">
        <v>818</v>
      </c>
      <c r="B9" s="6" t="n">
        <v>1</v>
      </c>
      <c r="C9" s="6" t="n">
        <v>89</v>
      </c>
    </row>
    <row r="10" spans="1:3">
      <c r="A10" s="4" t="s">
        <v>822</v>
      </c>
    </row>
    <row r="11" spans="1:3">
      <c r="A11" s="3" t="s">
        <v>816</v>
      </c>
    </row>
    <row r="12" spans="1:3">
      <c r="A12" s="4" t="s">
        <v>817</v>
      </c>
      <c r="B12" s="6" t="n">
        <v>1010918</v>
      </c>
      <c r="C12" s="6" t="n">
        <v>862373</v>
      </c>
    </row>
    <row r="13" spans="1:3">
      <c r="A13" s="4" t="s">
        <v>820</v>
      </c>
      <c r="B13" s="4" t="s">
        <v>821</v>
      </c>
      <c r="C13" s="4" t="s">
        <v>823</v>
      </c>
    </row>
    <row r="14" spans="1:3">
      <c r="A14" s="4" t="s">
        <v>818</v>
      </c>
      <c r="B14" s="6" t="n">
        <v>4</v>
      </c>
      <c r="C14" s="6" t="n">
        <v>439</v>
      </c>
    </row>
    <row r="15" spans="1:3">
      <c r="A15" s="4" t="s">
        <v>824</v>
      </c>
    </row>
    <row r="16" spans="1:3">
      <c r="A16" s="3" t="s">
        <v>816</v>
      </c>
    </row>
    <row r="17" spans="1:3">
      <c r="A17" s="4" t="s">
        <v>817</v>
      </c>
      <c r="B17" s="6" t="n">
        <v>15233</v>
      </c>
      <c r="C17" s="6" t="n">
        <v>11090</v>
      </c>
    </row>
    <row r="18" spans="1:3">
      <c r="A18" s="4" t="s">
        <v>820</v>
      </c>
      <c r="B18" s="4" t="s">
        <v>825</v>
      </c>
      <c r="C18" s="4" t="s">
        <v>826</v>
      </c>
    </row>
    <row r="19" spans="1:3">
      <c r="A19" s="4" t="s">
        <v>818</v>
      </c>
      <c r="B19" s="6" t="n">
        <v>145</v>
      </c>
      <c r="C19" s="6" t="n">
        <v>109</v>
      </c>
    </row>
    <row r="20" spans="1:3">
      <c r="A20" s="4" t="s">
        <v>827</v>
      </c>
    </row>
    <row r="21" spans="1:3">
      <c r="A21" s="3" t="s">
        <v>816</v>
      </c>
    </row>
    <row r="22" spans="1:3">
      <c r="A22" s="4" t="s">
        <v>817</v>
      </c>
      <c r="C22" s="6" t="n">
        <v>475</v>
      </c>
    </row>
    <row r="23" spans="1:3">
      <c r="A23" s="4" t="s">
        <v>820</v>
      </c>
      <c r="C23" s="4" t="s">
        <v>633</v>
      </c>
    </row>
    <row r="24" spans="1:3">
      <c r="A24" s="4" t="s">
        <v>818</v>
      </c>
      <c r="C24" s="6" t="n">
        <v>4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8</v>
      </c>
      <c r="B1" s="2" t="s">
        <v>1</v>
      </c>
    </row>
    <row r="2" spans="1:5">
      <c r="B2" s="2" t="s">
        <v>737</v>
      </c>
      <c r="C2" s="2" t="s">
        <v>741</v>
      </c>
      <c r="D2" s="2" t="s">
        <v>738</v>
      </c>
      <c r="E2" s="2" t="s">
        <v>829</v>
      </c>
    </row>
    <row r="3" spans="1:5">
      <c r="A3" s="3" t="s">
        <v>830</v>
      </c>
    </row>
    <row r="4" spans="1:5">
      <c r="A4" s="4" t="s">
        <v>831</v>
      </c>
      <c r="B4" s="6" t="n">
        <v>17738</v>
      </c>
      <c r="D4" s="6" t="n">
        <v>50853</v>
      </c>
      <c r="E4" s="6" t="n">
        <v>93053</v>
      </c>
    </row>
    <row r="5" spans="1:5">
      <c r="A5" s="4" t="s">
        <v>832</v>
      </c>
      <c r="B5" s="6" t="n">
        <v>32104912</v>
      </c>
      <c r="D5" s="5" t="n">
        <v>47453087</v>
      </c>
    </row>
    <row r="6" spans="1:5">
      <c r="A6" s="4" t="s">
        <v>833</v>
      </c>
    </row>
    <row r="7" spans="1:5">
      <c r="A7" s="3" t="s">
        <v>830</v>
      </c>
    </row>
    <row r="8" spans="1:5">
      <c r="A8" s="4" t="s">
        <v>831</v>
      </c>
      <c r="C8" s="6" t="n">
        <v>17588</v>
      </c>
      <c r="D8" s="5" t="n">
        <v>49741</v>
      </c>
    </row>
    <row r="9" spans="1:5">
      <c r="A9" s="4" t="s">
        <v>834</v>
      </c>
    </row>
    <row r="10" spans="1:5">
      <c r="A10" s="3" t="s">
        <v>830</v>
      </c>
    </row>
    <row r="11" spans="1:5">
      <c r="A11" s="4" t="s">
        <v>832</v>
      </c>
      <c r="C11" s="6" t="n">
        <v>17588</v>
      </c>
      <c r="D11" s="6" t="n">
        <v>49741</v>
      </c>
    </row>
    <row r="12" spans="1:5">
      <c r="A12" s="4" t="s">
        <v>709</v>
      </c>
    </row>
    <row r="13" spans="1:5">
      <c r="A13" s="3" t="s">
        <v>830</v>
      </c>
    </row>
    <row r="14" spans="1:5">
      <c r="A14" s="4" t="s">
        <v>835</v>
      </c>
      <c r="B14" s="4" t="s">
        <v>836</v>
      </c>
    </row>
    <row r="15" spans="1:5">
      <c r="A15" s="4" t="s">
        <v>712</v>
      </c>
    </row>
    <row r="16" spans="1:5">
      <c r="A16" s="3" t="s">
        <v>830</v>
      </c>
    </row>
    <row r="17" spans="1:5">
      <c r="A17" s="4" t="s">
        <v>835</v>
      </c>
      <c r="B17" s="4" t="s">
        <v>8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49</v>
      </c>
      <c r="D2" s="2" t="s">
        <v>50</v>
      </c>
      <c r="E2" s="2" t="s">
        <v>108</v>
      </c>
    </row>
    <row r="3" spans="1:5">
      <c r="A3" s="3" t="s">
        <v>816</v>
      </c>
    </row>
    <row r="4" spans="1:5">
      <c r="A4" s="4" t="s">
        <v>839</v>
      </c>
      <c r="C4" s="6" t="n">
        <v>50853</v>
      </c>
      <c r="D4" s="6" t="n">
        <v>93053</v>
      </c>
    </row>
    <row r="5" spans="1:5">
      <c r="A5" s="4" t="s">
        <v>840</v>
      </c>
      <c r="C5" s="5" t="n">
        <v>-14543</v>
      </c>
      <c r="D5" s="5" t="n">
        <v>-24302</v>
      </c>
    </row>
    <row r="6" spans="1:5">
      <c r="A6" s="4" t="s">
        <v>841</v>
      </c>
      <c r="C6" s="5" t="n">
        <v>-18404</v>
      </c>
      <c r="D6" s="5" t="n">
        <v>-17985</v>
      </c>
    </row>
    <row r="7" spans="1:5">
      <c r="A7" s="4" t="s">
        <v>842</v>
      </c>
      <c r="C7" s="5" t="n">
        <v>-168</v>
      </c>
      <c r="D7" s="5" t="n">
        <v>87</v>
      </c>
    </row>
    <row r="8" spans="1:5">
      <c r="A8" s="4" t="s">
        <v>843</v>
      </c>
      <c r="C8" s="6" t="n">
        <v>17738</v>
      </c>
      <c r="D8" s="5" t="n">
        <v>50853</v>
      </c>
      <c r="E8" s="6" t="n">
        <v>93053</v>
      </c>
    </row>
    <row r="9" spans="1:5">
      <c r="A9" s="4" t="s">
        <v>844</v>
      </c>
    </row>
    <row r="10" spans="1:5">
      <c r="A10" s="3" t="s">
        <v>816</v>
      </c>
    </row>
    <row r="11" spans="1:5">
      <c r="A11" s="4" t="s">
        <v>839</v>
      </c>
      <c r="B11" s="4" t="s">
        <v>634</v>
      </c>
      <c r="D11" s="5" t="n">
        <v>12765</v>
      </c>
      <c r="E11" s="5" t="n">
        <v>41812</v>
      </c>
    </row>
    <row r="12" spans="1:5">
      <c r="A12" s="4" t="s">
        <v>840</v>
      </c>
      <c r="B12" s="4" t="s">
        <v>634</v>
      </c>
      <c r="E12" s="5" t="n">
        <v>-28236</v>
      </c>
    </row>
    <row r="13" spans="1:5">
      <c r="A13" s="4" t="s">
        <v>841</v>
      </c>
      <c r="B13" s="4" t="s">
        <v>634</v>
      </c>
      <c r="E13" s="5" t="n">
        <v>-6</v>
      </c>
    </row>
    <row r="14" spans="1:5">
      <c r="A14" s="4" t="s">
        <v>842</v>
      </c>
      <c r="B14" s="4" t="s">
        <v>634</v>
      </c>
      <c r="E14" s="5" t="n">
        <v>-805</v>
      </c>
    </row>
    <row r="15" spans="1:5">
      <c r="A15" s="4" t="s">
        <v>843</v>
      </c>
      <c r="B15" s="4" t="s">
        <v>634</v>
      </c>
      <c r="E15" s="5" t="n">
        <v>12765</v>
      </c>
    </row>
    <row r="16" spans="1:5">
      <c r="A16" s="4" t="s">
        <v>845</v>
      </c>
    </row>
    <row r="17" spans="1:5">
      <c r="A17" s="3" t="s">
        <v>816</v>
      </c>
    </row>
    <row r="18" spans="1:5">
      <c r="A18" s="4" t="s">
        <v>839</v>
      </c>
      <c r="B18" s="4" t="s">
        <v>634</v>
      </c>
      <c r="D18" s="6" t="n">
        <v>80288</v>
      </c>
      <c r="E18" s="5" t="n">
        <v>62805</v>
      </c>
    </row>
    <row r="19" spans="1:5">
      <c r="A19" s="4" t="s">
        <v>840</v>
      </c>
      <c r="B19" s="4" t="s">
        <v>634</v>
      </c>
      <c r="E19" s="5" t="n">
        <v>18396</v>
      </c>
    </row>
    <row r="20" spans="1:5">
      <c r="A20" s="4" t="s">
        <v>841</v>
      </c>
      <c r="B20" s="4" t="s">
        <v>634</v>
      </c>
      <c r="E20" s="5" t="n">
        <v>0</v>
      </c>
    </row>
    <row r="21" spans="1:5">
      <c r="A21" s="4" t="s">
        <v>842</v>
      </c>
      <c r="B21" s="4" t="s">
        <v>634</v>
      </c>
      <c r="E21" s="5" t="n">
        <v>-913</v>
      </c>
    </row>
    <row r="22" spans="1:5">
      <c r="A22" s="4" t="s">
        <v>843</v>
      </c>
      <c r="B22" s="4" t="s">
        <v>634</v>
      </c>
      <c r="E22" s="6" t="n">
        <v>80288</v>
      </c>
    </row>
    <row r="23" spans="1:5"/>
    <row r="24" spans="1:5">
      <c r="A24" s="4" t="s">
        <v>634</v>
      </c>
      <c r="B24" s="4" t="s">
        <v>846</v>
      </c>
    </row>
  </sheetData>
  <mergeCells count="4">
    <mergeCell ref="A1:B2"/>
    <mergeCell ref="C1:E1"/>
    <mergeCell ref="A23:D23"/>
    <mergeCell ref="B24:D2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1"/>
    <col customWidth="1" max="4" min="4" width="11"/>
  </cols>
  <sheetData>
    <row r="1" spans="1:4">
      <c r="A1" s="1" t="s">
        <v>847</v>
      </c>
      <c r="B1" s="2" t="s">
        <v>848</v>
      </c>
      <c r="C1" s="2" t="s">
        <v>849</v>
      </c>
      <c r="D1" s="2" t="s">
        <v>848</v>
      </c>
    </row>
    <row r="2" spans="1:4">
      <c r="A2" s="4" t="s">
        <v>850</v>
      </c>
    </row>
    <row r="3" spans="1:4">
      <c r="A3" s="3" t="s">
        <v>816</v>
      </c>
    </row>
    <row r="4" spans="1:4">
      <c r="A4" s="4" t="s">
        <v>851</v>
      </c>
      <c r="D4" s="6" t="n">
        <v>152000</v>
      </c>
    </row>
    <row r="5" spans="1:4">
      <c r="A5" s="4" t="s">
        <v>852</v>
      </c>
      <c r="B5" s="6" t="n">
        <v>18526</v>
      </c>
    </row>
    <row r="6" spans="1:4">
      <c r="A6" s="4" t="s">
        <v>853</v>
      </c>
      <c r="C6" s="6" t="n">
        <v>500000</v>
      </c>
    </row>
    <row r="7" spans="1:4">
      <c r="A7" s="4" t="s">
        <v>854</v>
      </c>
      <c r="B7" s="4" t="s">
        <v>855</v>
      </c>
    </row>
    <row r="8" spans="1:4">
      <c r="A8" s="4" t="s">
        <v>856</v>
      </c>
    </row>
    <row r="9" spans="1:4">
      <c r="A9" s="3" t="s">
        <v>816</v>
      </c>
    </row>
    <row r="10" spans="1:4">
      <c r="A10" s="4" t="s">
        <v>851</v>
      </c>
      <c r="D10" s="5" t="n">
        <v>120000</v>
      </c>
    </row>
    <row r="11" spans="1:4">
      <c r="A11" s="4" t="s">
        <v>852</v>
      </c>
      <c r="B11" s="6" t="n">
        <v>56020</v>
      </c>
    </row>
    <row r="12" spans="1:4">
      <c r="A12" s="4" t="s">
        <v>853</v>
      </c>
      <c r="C12" s="5" t="n">
        <v>1500000</v>
      </c>
    </row>
    <row r="13" spans="1:4">
      <c r="A13" s="4" t="s">
        <v>854</v>
      </c>
      <c r="B13" s="4" t="s">
        <v>855</v>
      </c>
    </row>
    <row r="14" spans="1:4">
      <c r="A14" s="4" t="s">
        <v>857</v>
      </c>
    </row>
    <row r="15" spans="1:4">
      <c r="A15" s="3" t="s">
        <v>816</v>
      </c>
    </row>
    <row r="16" spans="1:4">
      <c r="A16" s="4" t="s">
        <v>851</v>
      </c>
      <c r="D16" s="5" t="n">
        <v>154000</v>
      </c>
    </row>
    <row r="17" spans="1:4">
      <c r="A17" s="4" t="s">
        <v>852</v>
      </c>
      <c r="B17" s="6" t="n">
        <v>56730</v>
      </c>
    </row>
    <row r="18" spans="1:4">
      <c r="A18" s="4" t="s">
        <v>853</v>
      </c>
      <c r="C18" s="5" t="n">
        <v>1520000</v>
      </c>
    </row>
    <row r="19" spans="1:4">
      <c r="A19" s="4" t="s">
        <v>854</v>
      </c>
      <c r="B19" s="4" t="s">
        <v>855</v>
      </c>
    </row>
    <row r="20" spans="1:4">
      <c r="A20" s="4" t="s">
        <v>858</v>
      </c>
    </row>
    <row r="21" spans="1:4">
      <c r="A21" s="3" t="s">
        <v>816</v>
      </c>
    </row>
    <row r="22" spans="1:4">
      <c r="A22" s="4" t="s">
        <v>851</v>
      </c>
      <c r="D22" s="6" t="n">
        <v>250000</v>
      </c>
    </row>
    <row r="23" spans="1:4">
      <c r="A23" s="4" t="s">
        <v>852</v>
      </c>
      <c r="B23" s="6" t="n">
        <v>15718</v>
      </c>
    </row>
    <row r="24" spans="1:4">
      <c r="A24" s="4" t="s">
        <v>853</v>
      </c>
      <c r="C24" s="6" t="n">
        <v>14000</v>
      </c>
    </row>
    <row r="25" spans="1:4">
      <c r="A25" s="4" t="s">
        <v>854</v>
      </c>
      <c r="B25" s="4" t="s">
        <v>8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49</v>
      </c>
    </row>
    <row r="3" spans="1:2">
      <c r="A3" s="3" t="s">
        <v>243</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737</v>
      </c>
    </row>
    <row r="3" spans="1:2">
      <c r="A3" s="4" t="s">
        <v>860</v>
      </c>
    </row>
    <row r="4" spans="1:2">
      <c r="A4" s="3" t="s">
        <v>816</v>
      </c>
    </row>
    <row r="5" spans="1:2">
      <c r="A5" s="4" t="s">
        <v>861</v>
      </c>
      <c r="B5" s="6" t="n">
        <v>487754</v>
      </c>
    </row>
    <row r="6" spans="1:2">
      <c r="A6" s="4" t="s">
        <v>862</v>
      </c>
    </row>
    <row r="7" spans="1:2">
      <c r="A7" s="3" t="s">
        <v>816</v>
      </c>
    </row>
    <row r="8" spans="1:2">
      <c r="A8" s="4" t="s">
        <v>863</v>
      </c>
      <c r="B8" s="4" t="s">
        <v>864</v>
      </c>
    </row>
    <row r="9" spans="1:2">
      <c r="A9" s="4" t="s">
        <v>865</v>
      </c>
    </row>
    <row r="10" spans="1:2">
      <c r="A10" s="3" t="s">
        <v>816</v>
      </c>
    </row>
    <row r="11" spans="1:2">
      <c r="A11" s="4" t="s">
        <v>863</v>
      </c>
      <c r="B11" s="4" t="s">
        <v>86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7</v>
      </c>
      <c r="B1" s="2" t="s">
        <v>49</v>
      </c>
      <c r="C1" s="2" t="s">
        <v>50</v>
      </c>
    </row>
    <row r="2" spans="1:3">
      <c r="A2" s="3" t="s">
        <v>868</v>
      </c>
    </row>
    <row r="3" spans="1:3">
      <c r="A3" s="4" t="s">
        <v>869</v>
      </c>
      <c r="B3" s="6" t="n">
        <v>9005001</v>
      </c>
      <c r="C3" s="6" t="n">
        <v>9406248</v>
      </c>
    </row>
    <row r="4" spans="1:3">
      <c r="A4" s="4" t="s">
        <v>870</v>
      </c>
      <c r="B4" s="5" t="n">
        <v>9537700</v>
      </c>
      <c r="C4" s="5" t="n">
        <v>11133846</v>
      </c>
    </row>
    <row r="5" spans="1:3">
      <c r="A5" s="4" t="s">
        <v>871</v>
      </c>
      <c r="B5" s="5" t="n">
        <v>4917371</v>
      </c>
      <c r="C5" s="5" t="n">
        <v>5769010</v>
      </c>
    </row>
    <row r="6" spans="1:3">
      <c r="A6" s="4" t="s">
        <v>144</v>
      </c>
      <c r="B6" s="6" t="n">
        <v>23460072</v>
      </c>
      <c r="C6" s="6" t="n">
        <v>263091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2</v>
      </c>
      <c r="B1" s="2" t="s">
        <v>1</v>
      </c>
    </row>
    <row r="2" spans="1:4">
      <c r="B2" s="2" t="s">
        <v>49</v>
      </c>
      <c r="C2" s="2" t="s">
        <v>50</v>
      </c>
      <c r="D2" s="2" t="s">
        <v>108</v>
      </c>
    </row>
    <row r="3" spans="1:4">
      <c r="A3" s="3" t="s">
        <v>868</v>
      </c>
    </row>
    <row r="4" spans="1:4">
      <c r="A4" s="4" t="s">
        <v>873</v>
      </c>
      <c r="B4" s="6" t="n">
        <v>268335751</v>
      </c>
      <c r="C4" s="6" t="n">
        <v>279494885</v>
      </c>
      <c r="D4" s="6" t="n">
        <v>279986522</v>
      </c>
    </row>
    <row r="5" spans="1:4">
      <c r="A5" s="4" t="s">
        <v>874</v>
      </c>
      <c r="B5" s="6" t="n">
        <v>5185504</v>
      </c>
      <c r="C5" s="6" t="n">
        <v>5171752</v>
      </c>
      <c r="D5" s="6" t="n">
        <v>37567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75</v>
      </c>
      <c r="B1" s="2" t="s">
        <v>876</v>
      </c>
      <c r="D1" s="2" t="s">
        <v>877</v>
      </c>
      <c r="E1" s="2" t="s">
        <v>1</v>
      </c>
    </row>
    <row r="2" spans="1:7">
      <c r="B2" s="2" t="s">
        <v>878</v>
      </c>
      <c r="C2" s="2" t="s">
        <v>879</v>
      </c>
      <c r="D2" s="2" t="s">
        <v>880</v>
      </c>
      <c r="E2" s="2" t="s">
        <v>49</v>
      </c>
      <c r="F2" s="2" t="s">
        <v>50</v>
      </c>
      <c r="G2" s="2" t="s">
        <v>108</v>
      </c>
    </row>
    <row r="3" spans="1:7">
      <c r="A3" s="3" t="s">
        <v>881</v>
      </c>
    </row>
    <row r="4" spans="1:7">
      <c r="A4" s="4" t="s">
        <v>882</v>
      </c>
      <c r="E4" s="6" t="n">
        <v>106546</v>
      </c>
      <c r="F4" s="6" t="n">
        <v>1923044</v>
      </c>
      <c r="G4" s="6" t="n">
        <v>330814</v>
      </c>
    </row>
    <row r="5" spans="1:7">
      <c r="A5" s="4" t="s">
        <v>883</v>
      </c>
    </row>
    <row r="6" spans="1:7">
      <c r="A6" s="3" t="s">
        <v>881</v>
      </c>
    </row>
    <row r="7" spans="1:7">
      <c r="A7" s="4" t="s">
        <v>884</v>
      </c>
      <c r="C7" s="6" t="n">
        <v>983082</v>
      </c>
    </row>
    <row r="8" spans="1:7">
      <c r="A8" s="4" t="s">
        <v>882</v>
      </c>
      <c r="C8" s="6" t="n">
        <v>561815</v>
      </c>
    </row>
    <row r="9" spans="1:7">
      <c r="A9" s="4" t="s">
        <v>885</v>
      </c>
    </row>
    <row r="10" spans="1:7">
      <c r="A10" s="3" t="s">
        <v>881</v>
      </c>
    </row>
    <row r="11" spans="1:7">
      <c r="A11" s="4" t="s">
        <v>884</v>
      </c>
      <c r="B11" s="6" t="n">
        <v>2204576</v>
      </c>
    </row>
    <row r="12" spans="1:7">
      <c r="A12" s="4" t="s">
        <v>882</v>
      </c>
      <c r="B12" s="6" t="n">
        <v>228754</v>
      </c>
    </row>
    <row r="13" spans="1:7">
      <c r="A13" s="4" t="s">
        <v>886</v>
      </c>
    </row>
    <row r="14" spans="1:7">
      <c r="A14" s="3" t="s">
        <v>881</v>
      </c>
    </row>
    <row r="15" spans="1:7">
      <c r="A15" s="4" t="s">
        <v>884</v>
      </c>
      <c r="D15" s="6" t="n">
        <v>837103</v>
      </c>
    </row>
    <row r="16" spans="1:7">
      <c r="A16" s="4" t="s">
        <v>882</v>
      </c>
      <c r="D16" s="6" t="n">
        <v>215478</v>
      </c>
    </row>
  </sheetData>
  <mergeCells count="3">
    <mergeCell ref="A1:A2"/>
    <mergeCell ref="B1:C1"/>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49</v>
      </c>
      <c r="C1" s="2" t="s">
        <v>50</v>
      </c>
    </row>
    <row r="2" spans="1:3">
      <c r="A2" s="3" t="s">
        <v>888</v>
      </c>
    </row>
    <row r="3" spans="1:3">
      <c r="A3" s="4" t="s">
        <v>889</v>
      </c>
      <c r="B3" s="6" t="n">
        <v>5820759</v>
      </c>
      <c r="C3" s="6" t="n">
        <v>5973127</v>
      </c>
    </row>
    <row r="4" spans="1:3">
      <c r="A4" s="4" t="s">
        <v>890</v>
      </c>
      <c r="B4" s="5" t="n">
        <v>178720</v>
      </c>
      <c r="C4" s="5" t="n">
        <v>312738</v>
      </c>
    </row>
    <row r="5" spans="1:3">
      <c r="A5" s="4" t="s">
        <v>144</v>
      </c>
      <c r="B5" s="6" t="n">
        <v>5999479</v>
      </c>
      <c r="C5" s="6" t="n">
        <v>62858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891</v>
      </c>
      <c r="B1" s="2" t="s">
        <v>1</v>
      </c>
    </row>
    <row r="2" spans="1:3">
      <c r="B2" s="2" t="s">
        <v>49</v>
      </c>
      <c r="C2" s="2" t="s">
        <v>50</v>
      </c>
    </row>
    <row r="3" spans="1:3">
      <c r="A3" s="3" t="s">
        <v>892</v>
      </c>
    </row>
    <row r="4" spans="1:3">
      <c r="A4" s="4" t="s">
        <v>893</v>
      </c>
      <c r="B4" s="6" t="n">
        <v>5820759</v>
      </c>
      <c r="C4" s="6" t="n">
        <v>5973127</v>
      </c>
    </row>
    <row r="5" spans="1:3">
      <c r="A5" s="4" t="s">
        <v>894</v>
      </c>
    </row>
    <row r="6" spans="1:3">
      <c r="A6" s="3" t="s">
        <v>892</v>
      </c>
    </row>
    <row r="7" spans="1:3">
      <c r="A7" s="4" t="s">
        <v>895</v>
      </c>
      <c r="B7" s="4" t="s">
        <v>896</v>
      </c>
    </row>
    <row r="8" spans="1:3">
      <c r="A8" s="4" t="s">
        <v>897</v>
      </c>
      <c r="B8" s="4" t="s">
        <v>898</v>
      </c>
    </row>
    <row r="9" spans="1:3">
      <c r="A9" s="4" t="s">
        <v>899</v>
      </c>
      <c r="B9" s="4" t="s">
        <v>900</v>
      </c>
      <c r="C9" s="4" t="s">
        <v>900</v>
      </c>
    </row>
    <row r="10" spans="1:3">
      <c r="A10" s="4" t="s">
        <v>893</v>
      </c>
      <c r="B10" s="6" t="n">
        <v>2909521</v>
      </c>
      <c r="C10" s="6" t="n">
        <v>3082178</v>
      </c>
    </row>
    <row r="11" spans="1:3">
      <c r="A11" s="4" t="s">
        <v>901</v>
      </c>
    </row>
    <row r="12" spans="1:3">
      <c r="A12" s="3" t="s">
        <v>892</v>
      </c>
    </row>
    <row r="13" spans="1:3">
      <c r="A13" s="4" t="s">
        <v>895</v>
      </c>
      <c r="B13" s="4" t="s">
        <v>902</v>
      </c>
    </row>
    <row r="14" spans="1:3">
      <c r="A14" s="4" t="s">
        <v>897</v>
      </c>
      <c r="B14" s="4" t="s">
        <v>898</v>
      </c>
    </row>
    <row r="15" spans="1:3">
      <c r="A15" s="4" t="s">
        <v>899</v>
      </c>
      <c r="B15" s="4" t="s">
        <v>903</v>
      </c>
      <c r="C15" s="4" t="s">
        <v>903</v>
      </c>
    </row>
    <row r="16" spans="1:3">
      <c r="A16" s="4" t="s">
        <v>893</v>
      </c>
      <c r="B16" s="6" t="n">
        <v>1015512</v>
      </c>
      <c r="C16" s="6" t="n">
        <v>1002874</v>
      </c>
    </row>
    <row r="17" spans="1:3">
      <c r="A17" s="4" t="s">
        <v>904</v>
      </c>
    </row>
    <row r="18" spans="1:3">
      <c r="A18" s="3" t="s">
        <v>892</v>
      </c>
    </row>
    <row r="19" spans="1:3">
      <c r="A19" s="4" t="s">
        <v>895</v>
      </c>
      <c r="B19" s="4" t="s">
        <v>905</v>
      </c>
    </row>
    <row r="20" spans="1:3">
      <c r="A20" s="4" t="s">
        <v>897</v>
      </c>
      <c r="B20" s="4" t="s">
        <v>898</v>
      </c>
    </row>
    <row r="21" spans="1:3">
      <c r="A21" s="4" t="s">
        <v>899</v>
      </c>
      <c r="B21" s="4" t="s">
        <v>906</v>
      </c>
      <c r="C21" s="4" t="s">
        <v>907</v>
      </c>
    </row>
    <row r="22" spans="1:3">
      <c r="A22" s="4" t="s">
        <v>893</v>
      </c>
      <c r="B22" s="6" t="n">
        <v>740504</v>
      </c>
      <c r="C22" s="6" t="n">
        <v>716381</v>
      </c>
    </row>
    <row r="23" spans="1:3">
      <c r="A23" s="4" t="s">
        <v>908</v>
      </c>
    </row>
    <row r="24" spans="1:3">
      <c r="A24" s="3" t="s">
        <v>892</v>
      </c>
    </row>
    <row r="25" spans="1:3">
      <c r="A25" s="4" t="s">
        <v>895</v>
      </c>
      <c r="B25" s="4" t="s">
        <v>909</v>
      </c>
    </row>
    <row r="26" spans="1:3">
      <c r="A26" s="4" t="s">
        <v>897</v>
      </c>
      <c r="B26" s="4" t="s">
        <v>898</v>
      </c>
    </row>
    <row r="27" spans="1:3">
      <c r="A27" s="4" t="s">
        <v>899</v>
      </c>
      <c r="B27" s="4" t="s">
        <v>910</v>
      </c>
      <c r="C27" s="4" t="s">
        <v>910</v>
      </c>
    </row>
    <row r="28" spans="1:3">
      <c r="A28" s="4" t="s">
        <v>893</v>
      </c>
      <c r="B28" s="6" t="n">
        <v>688813</v>
      </c>
      <c r="C28" s="6" t="n">
        <v>654940</v>
      </c>
    </row>
    <row r="29" spans="1:3">
      <c r="A29" s="4" t="s">
        <v>911</v>
      </c>
    </row>
    <row r="30" spans="1:3">
      <c r="A30" s="3" t="s">
        <v>892</v>
      </c>
    </row>
    <row r="31" spans="1:3">
      <c r="A31" s="4" t="s">
        <v>895</v>
      </c>
      <c r="B31" s="4" t="s">
        <v>902</v>
      </c>
    </row>
    <row r="32" spans="1:3">
      <c r="A32" s="4" t="s">
        <v>897</v>
      </c>
      <c r="B32" s="4" t="s">
        <v>898</v>
      </c>
    </row>
    <row r="33" spans="1:3">
      <c r="A33" s="4" t="s">
        <v>899</v>
      </c>
      <c r="B33" s="4" t="s">
        <v>912</v>
      </c>
      <c r="C33" s="4" t="s">
        <v>912</v>
      </c>
    </row>
    <row r="34" spans="1:3">
      <c r="A34" s="4" t="s">
        <v>893</v>
      </c>
      <c r="B34" s="6" t="n">
        <v>444550</v>
      </c>
      <c r="C34" s="6" t="n">
        <v>434421</v>
      </c>
    </row>
    <row r="35" spans="1:3">
      <c r="A35" s="4" t="s">
        <v>913</v>
      </c>
    </row>
    <row r="36" spans="1:3">
      <c r="A36" s="3" t="s">
        <v>892</v>
      </c>
    </row>
    <row r="37" spans="1:3">
      <c r="A37" s="4" t="s">
        <v>893</v>
      </c>
      <c r="B37" s="6" t="n">
        <v>21859</v>
      </c>
      <c r="C37" s="6" t="n">
        <v>8233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49</v>
      </c>
      <c r="C2" s="2" t="s">
        <v>50</v>
      </c>
      <c r="D2" s="2" t="s">
        <v>108</v>
      </c>
    </row>
    <row r="3" spans="1:4">
      <c r="A3" s="3" t="s">
        <v>892</v>
      </c>
    </row>
    <row r="4" spans="1:4">
      <c r="A4" s="4" t="s">
        <v>915</v>
      </c>
      <c r="B4" s="6" t="n">
        <v>195865</v>
      </c>
      <c r="C4" s="6" t="n">
        <v>307992</v>
      </c>
      <c r="D4" s="6" t="n">
        <v>251699</v>
      </c>
    </row>
    <row r="5" spans="1:4">
      <c r="A5" s="4" t="s">
        <v>916</v>
      </c>
      <c r="B5" s="5" t="n">
        <v>-35224</v>
      </c>
      <c r="C5" s="5" t="n">
        <v>-15477</v>
      </c>
      <c r="D5" s="5" t="n">
        <v>-62084</v>
      </c>
    </row>
    <row r="6" spans="1:4">
      <c r="A6" s="4" t="s">
        <v>917</v>
      </c>
      <c r="B6" s="6" t="n">
        <v>160641</v>
      </c>
      <c r="C6" s="6" t="n">
        <v>292515</v>
      </c>
      <c r="D6" s="6" t="n">
        <v>1896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49</v>
      </c>
      <c r="C2" s="2" t="s">
        <v>50</v>
      </c>
      <c r="D2" s="2" t="s">
        <v>108</v>
      </c>
    </row>
    <row r="3" spans="1:4">
      <c r="A3" s="3" t="s">
        <v>892</v>
      </c>
    </row>
    <row r="4" spans="1:4">
      <c r="A4" s="4" t="s">
        <v>919</v>
      </c>
      <c r="B4" s="6" t="n">
        <v>-45958</v>
      </c>
      <c r="C4" s="6" t="n">
        <v>3722</v>
      </c>
      <c r="D4" s="6" t="n">
        <v>-12693</v>
      </c>
    </row>
    <row r="5" spans="1:4">
      <c r="A5" s="4" t="s">
        <v>920</v>
      </c>
      <c r="B5" s="5" t="n">
        <v>0</v>
      </c>
      <c r="C5" s="5" t="n">
        <v>0</v>
      </c>
      <c r="D5" s="5" t="n">
        <v>0</v>
      </c>
    </row>
    <row r="6" spans="1:4">
      <c r="A6" s="4" t="s">
        <v>921</v>
      </c>
      <c r="B6" s="6" t="n">
        <v>-45958</v>
      </c>
      <c r="C6" s="6" t="n">
        <v>3722</v>
      </c>
      <c r="D6" s="6" t="n">
        <v>-126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22</v>
      </c>
      <c r="B1" s="2" t="s">
        <v>876</v>
      </c>
      <c r="C1" s="2" t="s">
        <v>1</v>
      </c>
    </row>
    <row r="2" spans="1:3">
      <c r="B2" s="2" t="s">
        <v>879</v>
      </c>
      <c r="C2" s="2" t="s">
        <v>50</v>
      </c>
    </row>
    <row r="3" spans="1:3">
      <c r="A3" s="3" t="s">
        <v>923</v>
      </c>
    </row>
    <row r="4" spans="1:3">
      <c r="A4" s="4" t="s">
        <v>924</v>
      </c>
      <c r="B4" s="4" t="s">
        <v>925</v>
      </c>
    </row>
    <row r="5" spans="1:3">
      <c r="A5" s="4" t="s">
        <v>926</v>
      </c>
      <c r="B5" s="4" t="s">
        <v>927</v>
      </c>
    </row>
    <row r="6" spans="1:3">
      <c r="A6" s="4" t="s">
        <v>928</v>
      </c>
      <c r="B6" s="4" t="s">
        <v>633</v>
      </c>
    </row>
    <row r="7" spans="1:3">
      <c r="A7" s="4" t="s">
        <v>929</v>
      </c>
      <c r="C7" s="6" t="n">
        <v>307673560</v>
      </c>
    </row>
    <row r="8" spans="1:3">
      <c r="A8" s="4" t="s">
        <v>930</v>
      </c>
      <c r="C8" s="5" t="n">
        <v>7956563</v>
      </c>
    </row>
    <row r="9" spans="1:3">
      <c r="A9" s="4" t="s">
        <v>931</v>
      </c>
      <c r="C9" s="6" t="n">
        <v>12191</v>
      </c>
    </row>
    <row r="10" spans="1:3">
      <c r="A10" s="4" t="s">
        <v>932</v>
      </c>
    </row>
    <row r="11" spans="1:3">
      <c r="A11" s="3" t="s">
        <v>923</v>
      </c>
    </row>
    <row r="12" spans="1:3">
      <c r="A12" s="4" t="s">
        <v>933</v>
      </c>
      <c r="C12" s="4" t="s">
        <v>934</v>
      </c>
    </row>
    <row r="13" spans="1:3">
      <c r="A13" s="4" t="s">
        <v>935</v>
      </c>
      <c r="C13" s="4" t="s">
        <v>936</v>
      </c>
    </row>
    <row r="14" spans="1:3">
      <c r="A14" s="4" t="s">
        <v>937</v>
      </c>
      <c r="B14" s="4" t="s">
        <v>938</v>
      </c>
    </row>
    <row r="15" spans="1:3">
      <c r="A15" s="4" t="s">
        <v>939</v>
      </c>
      <c r="B15" s="4" t="s">
        <v>940</v>
      </c>
    </row>
    <row r="16" spans="1:3">
      <c r="A16" s="4" t="s">
        <v>941</v>
      </c>
      <c r="B16" s="4" t="s">
        <v>942</v>
      </c>
    </row>
    <row r="17" spans="1:3">
      <c r="A17" s="4" t="s">
        <v>943</v>
      </c>
      <c r="B17" s="6" t="n">
        <v>28335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945</v>
      </c>
    </row>
    <row r="2" spans="1:2">
      <c r="A2" s="3" t="s">
        <v>946</v>
      </c>
    </row>
    <row r="3" spans="1:2">
      <c r="A3" s="4" t="s">
        <v>947</v>
      </c>
      <c r="B3" s="6" t="n">
        <v>467920</v>
      </c>
    </row>
    <row r="4" spans="1:2">
      <c r="A4" s="4" t="s">
        <v>948</v>
      </c>
      <c r="B4" s="5" t="n">
        <v>283354</v>
      </c>
    </row>
    <row r="5" spans="1:2">
      <c r="A5" s="4" t="s">
        <v>949</v>
      </c>
      <c r="B5" s="6" t="n">
        <v>7512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49</v>
      </c>
    </row>
    <row r="3" spans="1:2">
      <c r="A3" s="3" t="s">
        <v>243</v>
      </c>
    </row>
    <row r="4" spans="1:2">
      <c r="A4" s="4" t="s">
        <v>253</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945</v>
      </c>
    </row>
    <row r="2" spans="1:2">
      <c r="A2" s="3" t="s">
        <v>951</v>
      </c>
    </row>
    <row r="3" spans="1:2">
      <c r="A3" s="4" t="s">
        <v>947</v>
      </c>
      <c r="B3" s="6" t="n">
        <v>19432</v>
      </c>
    </row>
    <row r="4" spans="1:2">
      <c r="A4" s="4" t="s">
        <v>952</v>
      </c>
      <c r="B4" s="5" t="n">
        <v>36851</v>
      </c>
    </row>
    <row r="5" spans="1:2">
      <c r="A5" s="4" t="s">
        <v>65</v>
      </c>
      <c r="B5" s="5" t="n">
        <v>3712</v>
      </c>
    </row>
    <row r="6" spans="1:2">
      <c r="A6" s="4" t="s">
        <v>68</v>
      </c>
      <c r="B6" s="5" t="n">
        <v>150436</v>
      </c>
    </row>
    <row r="7" spans="1:2">
      <c r="A7" s="4" t="s">
        <v>953</v>
      </c>
      <c r="B7" s="5" t="n">
        <v>-57361</v>
      </c>
    </row>
    <row r="8" spans="1:2">
      <c r="A8" s="4" t="s">
        <v>954</v>
      </c>
      <c r="B8" s="5" t="n">
        <v>-2120</v>
      </c>
    </row>
    <row r="9" spans="1:2">
      <c r="A9" s="4" t="s">
        <v>144</v>
      </c>
      <c r="B9" s="6" t="n">
        <v>1509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945</v>
      </c>
    </row>
    <row r="2" spans="1:2">
      <c r="A2" s="3" t="s">
        <v>923</v>
      </c>
    </row>
    <row r="3" spans="1:2">
      <c r="A3" s="4" t="s">
        <v>956</v>
      </c>
      <c r="B3" s="6" t="n">
        <v>751274</v>
      </c>
    </row>
    <row r="4" spans="1:2">
      <c r="A4" s="4" t="s">
        <v>957</v>
      </c>
      <c r="B4" s="5" t="n">
        <v>-150950</v>
      </c>
    </row>
    <row r="5" spans="1:2">
      <c r="A5" s="4" t="s">
        <v>958</v>
      </c>
      <c r="B5" s="6" t="n">
        <v>6003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876</v>
      </c>
    </row>
    <row r="2" spans="1:2">
      <c r="B2" s="2" t="s">
        <v>960</v>
      </c>
    </row>
    <row r="3" spans="1:2">
      <c r="A3" s="3" t="s">
        <v>961</v>
      </c>
    </row>
    <row r="4" spans="1:2">
      <c r="A4" s="4" t="s">
        <v>962</v>
      </c>
      <c r="B4" s="4" t="s">
        <v>963</v>
      </c>
    </row>
    <row r="5" spans="1:2">
      <c r="A5" s="4" t="s">
        <v>964</v>
      </c>
      <c r="B5" s="6" t="n">
        <v>177698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829</v>
      </c>
    </row>
    <row r="3" spans="1:2">
      <c r="A3" s="3" t="s">
        <v>961</v>
      </c>
    </row>
    <row r="4" spans="1:2">
      <c r="A4" s="4" t="s">
        <v>966</v>
      </c>
      <c r="B4" s="6" t="n">
        <v>1776984</v>
      </c>
    </row>
    <row r="5" spans="1:2">
      <c r="A5" s="4" t="s">
        <v>967</v>
      </c>
      <c r="B5" s="5" t="n">
        <v>-1190529</v>
      </c>
    </row>
    <row r="6" spans="1:2">
      <c r="A6" s="4" t="s">
        <v>968</v>
      </c>
      <c r="B6" s="5" t="n">
        <v>-12099</v>
      </c>
    </row>
    <row r="7" spans="1:2">
      <c r="A7" s="4" t="s">
        <v>969</v>
      </c>
      <c r="B7" s="5" t="n">
        <v>-56160</v>
      </c>
    </row>
    <row r="8" spans="1:2">
      <c r="A8" s="4" t="s">
        <v>970</v>
      </c>
      <c r="B8" s="6" t="n">
        <v>51819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50</v>
      </c>
      <c r="C2" s="2" t="s">
        <v>108</v>
      </c>
    </row>
    <row r="3" spans="1:3">
      <c r="A3" s="4" t="s">
        <v>972</v>
      </c>
    </row>
    <row r="4" spans="1:3">
      <c r="A4" s="3" t="s">
        <v>973</v>
      </c>
    </row>
    <row r="5" spans="1:3">
      <c r="A5" s="4" t="s">
        <v>974</v>
      </c>
      <c r="C5" s="6" t="n">
        <v>480000</v>
      </c>
    </row>
    <row r="6" spans="1:3">
      <c r="A6" s="4" t="s">
        <v>975</v>
      </c>
      <c r="C6" s="6" t="n">
        <v>76331</v>
      </c>
    </row>
    <row r="7" spans="1:3">
      <c r="A7" s="4" t="s">
        <v>976</v>
      </c>
    </row>
    <row r="8" spans="1:3">
      <c r="A8" s="3" t="s">
        <v>973</v>
      </c>
    </row>
    <row r="9" spans="1:3">
      <c r="A9" s="4" t="s">
        <v>974</v>
      </c>
      <c r="B9" s="6" t="n">
        <v>116000</v>
      </c>
    </row>
    <row r="10" spans="1:3">
      <c r="A10" s="4" t="s">
        <v>975</v>
      </c>
      <c r="B10" s="6" t="n">
        <v>1726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50</v>
      </c>
      <c r="C2" s="2" t="s">
        <v>108</v>
      </c>
    </row>
    <row r="3" spans="1:3">
      <c r="A3" s="4" t="s">
        <v>972</v>
      </c>
    </row>
    <row r="4" spans="1:3">
      <c r="A4" s="3" t="s">
        <v>973</v>
      </c>
    </row>
    <row r="5" spans="1:3">
      <c r="A5" s="4" t="s">
        <v>52</v>
      </c>
      <c r="C5" s="6" t="n">
        <v>203607</v>
      </c>
    </row>
    <row r="6" spans="1:3">
      <c r="A6" s="4" t="s">
        <v>978</v>
      </c>
      <c r="C6" s="5" t="n">
        <v>4513</v>
      </c>
    </row>
    <row r="7" spans="1:3">
      <c r="A7" s="4" t="s">
        <v>60</v>
      </c>
      <c r="C7" s="5" t="n">
        <v>38649</v>
      </c>
    </row>
    <row r="8" spans="1:3">
      <c r="A8" s="4" t="s">
        <v>65</v>
      </c>
      <c r="C8" s="5" t="n">
        <v>260828</v>
      </c>
    </row>
    <row r="9" spans="1:3">
      <c r="A9" s="4" t="s">
        <v>979</v>
      </c>
      <c r="C9" s="5" t="n">
        <v>54397</v>
      </c>
    </row>
    <row r="10" spans="1:3">
      <c r="A10" s="4" t="s">
        <v>980</v>
      </c>
      <c r="C10" s="5" t="n">
        <v>-71076</v>
      </c>
    </row>
    <row r="11" spans="1:3">
      <c r="A11" s="4" t="s">
        <v>981</v>
      </c>
      <c r="C11" s="5" t="n">
        <v>-3062</v>
      </c>
    </row>
    <row r="12" spans="1:3">
      <c r="A12" s="4" t="s">
        <v>982</v>
      </c>
      <c r="C12" s="5" t="n">
        <v>-84187</v>
      </c>
    </row>
    <row r="13" spans="1:3">
      <c r="A13" s="4" t="s">
        <v>983</v>
      </c>
      <c r="C13" s="6" t="n">
        <v>403669</v>
      </c>
    </row>
    <row r="14" spans="1:3">
      <c r="A14" s="4" t="s">
        <v>976</v>
      </c>
    </row>
    <row r="15" spans="1:3">
      <c r="A15" s="3" t="s">
        <v>973</v>
      </c>
    </row>
    <row r="16" spans="1:3">
      <c r="A16" s="4" t="s">
        <v>52</v>
      </c>
      <c r="B16" s="6" t="n">
        <v>70516</v>
      </c>
    </row>
    <row r="17" spans="1:3">
      <c r="A17" s="4" t="s">
        <v>60</v>
      </c>
      <c r="B17" s="5" t="n">
        <v>48148</v>
      </c>
    </row>
    <row r="18" spans="1:3">
      <c r="A18" s="4" t="s">
        <v>980</v>
      </c>
      <c r="B18" s="5" t="n">
        <v>-19933</v>
      </c>
    </row>
    <row r="19" spans="1:3">
      <c r="A19" s="4" t="s">
        <v>983</v>
      </c>
      <c r="B19" s="6" t="n">
        <v>9873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49</v>
      </c>
      <c r="C2" s="2" t="s">
        <v>50</v>
      </c>
    </row>
    <row r="3" spans="1:3">
      <c r="A3" s="3" t="s">
        <v>985</v>
      </c>
    </row>
    <row r="4" spans="1:3">
      <c r="A4" s="4" t="s">
        <v>986</v>
      </c>
      <c r="B4" s="6" t="n">
        <v>221586475</v>
      </c>
      <c r="C4" s="6" t="n">
        <v>224933089</v>
      </c>
    </row>
    <row r="5" spans="1:3">
      <c r="A5" s="4" t="s">
        <v>987</v>
      </c>
      <c r="B5" s="5" t="n">
        <v>206734543</v>
      </c>
      <c r="C5" s="5" t="n">
        <v>221586475</v>
      </c>
    </row>
    <row r="6" spans="1:3">
      <c r="A6" s="4" t="s">
        <v>988</v>
      </c>
    </row>
    <row r="7" spans="1:3">
      <c r="A7" s="3" t="s">
        <v>985</v>
      </c>
    </row>
    <row r="8" spans="1:3">
      <c r="A8" s="4" t="s">
        <v>986</v>
      </c>
      <c r="B8" s="5" t="n">
        <v>1001141427</v>
      </c>
      <c r="C8" s="5" t="n">
        <v>962542986</v>
      </c>
    </row>
    <row r="9" spans="1:3">
      <c r="A9" s="4" t="s">
        <v>989</v>
      </c>
      <c r="B9" s="5" t="n">
        <v>-2620</v>
      </c>
    </row>
    <row r="10" spans="1:3">
      <c r="A10" s="4" t="s">
        <v>990</v>
      </c>
      <c r="B10" s="5" t="n">
        <v>6556604</v>
      </c>
      <c r="C10" s="5" t="n">
        <v>7276801</v>
      </c>
    </row>
    <row r="11" spans="1:3">
      <c r="A11" s="4" t="s">
        <v>991</v>
      </c>
      <c r="B11" s="5" t="n">
        <v>-14896737</v>
      </c>
      <c r="C11" s="5" t="n">
        <v>-20372754</v>
      </c>
    </row>
    <row r="12" spans="1:3">
      <c r="A12" s="4" t="s">
        <v>992</v>
      </c>
      <c r="B12" s="5" t="n">
        <v>13173497</v>
      </c>
      <c r="C12" s="5" t="n">
        <v>51694394</v>
      </c>
    </row>
    <row r="13" spans="1:3">
      <c r="A13" s="4" t="s">
        <v>987</v>
      </c>
      <c r="B13" s="5" t="n">
        <v>1005972171</v>
      </c>
      <c r="C13" s="5" t="n">
        <v>1001141427</v>
      </c>
    </row>
    <row r="14" spans="1:3">
      <c r="A14" s="4" t="s">
        <v>993</v>
      </c>
    </row>
    <row r="15" spans="1:3">
      <c r="A15" s="3" t="s">
        <v>985</v>
      </c>
    </row>
    <row r="16" spans="1:3">
      <c r="A16" s="4" t="s">
        <v>986</v>
      </c>
      <c r="B16" s="5" t="n">
        <v>785955661</v>
      </c>
      <c r="C16" s="5" t="n">
        <v>764877366</v>
      </c>
    </row>
    <row r="17" spans="1:3">
      <c r="A17" s="4" t="s">
        <v>989</v>
      </c>
      <c r="B17" s="5" t="n">
        <v>-855</v>
      </c>
    </row>
    <row r="18" spans="1:3">
      <c r="A18" s="4" t="s">
        <v>990</v>
      </c>
      <c r="B18" s="5" t="n">
        <v>37119138</v>
      </c>
      <c r="C18" s="5" t="n">
        <v>34085924</v>
      </c>
    </row>
    <row r="19" spans="1:3">
      <c r="A19" s="4" t="s">
        <v>991</v>
      </c>
      <c r="B19" s="5" t="n">
        <v>-14837239</v>
      </c>
      <c r="C19" s="5" t="n">
        <v>-16358967</v>
      </c>
    </row>
    <row r="20" spans="1:3">
      <c r="A20" s="4" t="s">
        <v>992</v>
      </c>
      <c r="B20" s="5" t="n">
        <v>-4126719</v>
      </c>
      <c r="C20" s="5" t="n">
        <v>3351338</v>
      </c>
    </row>
    <row r="21" spans="1:3">
      <c r="A21" s="4" t="s">
        <v>987</v>
      </c>
      <c r="B21" s="5" t="n">
        <v>804109986</v>
      </c>
      <c r="C21" s="5" t="n">
        <v>785955661</v>
      </c>
    </row>
    <row r="22" spans="1:3">
      <c r="A22" s="4" t="s">
        <v>994</v>
      </c>
    </row>
    <row r="23" spans="1:3">
      <c r="A23" s="3" t="s">
        <v>985</v>
      </c>
    </row>
    <row r="24" spans="1:3">
      <c r="A24" s="4" t="s">
        <v>986</v>
      </c>
      <c r="B24" s="5" t="n">
        <v>8859323</v>
      </c>
      <c r="C24" s="5" t="n">
        <v>9008659</v>
      </c>
    </row>
    <row r="25" spans="1:3">
      <c r="A25" s="4" t="s">
        <v>990</v>
      </c>
      <c r="C25" s="5" t="n">
        <v>0</v>
      </c>
    </row>
    <row r="26" spans="1:3">
      <c r="A26" s="4" t="s">
        <v>991</v>
      </c>
      <c r="C26" s="5" t="n">
        <v>-161728</v>
      </c>
    </row>
    <row r="27" spans="1:3">
      <c r="A27" s="4" t="s">
        <v>992</v>
      </c>
      <c r="B27" s="5" t="n">
        <v>-675</v>
      </c>
      <c r="C27" s="5" t="n">
        <v>12392</v>
      </c>
    </row>
    <row r="28" spans="1:3">
      <c r="A28" s="4" t="s">
        <v>987</v>
      </c>
      <c r="B28" s="5" t="n">
        <v>8858648</v>
      </c>
      <c r="C28" s="5" t="n">
        <v>8859323</v>
      </c>
    </row>
    <row r="29" spans="1:3">
      <c r="A29" s="4" t="s">
        <v>995</v>
      </c>
    </row>
    <row r="30" spans="1:3">
      <c r="A30" s="3" t="s">
        <v>985</v>
      </c>
    </row>
    <row r="31" spans="1:3">
      <c r="A31" s="4" t="s">
        <v>986</v>
      </c>
      <c r="B31" s="5" t="n">
        <v>121219360</v>
      </c>
      <c r="C31" s="5" t="n">
        <v>124010869</v>
      </c>
    </row>
    <row r="32" spans="1:3">
      <c r="A32" s="4" t="s">
        <v>990</v>
      </c>
      <c r="B32" s="5" t="n">
        <v>325184</v>
      </c>
      <c r="C32" s="5" t="n">
        <v>53706</v>
      </c>
    </row>
    <row r="33" spans="1:3">
      <c r="A33" s="4" t="s">
        <v>991</v>
      </c>
      <c r="B33" s="5" t="n">
        <v>-9075</v>
      </c>
      <c r="C33" s="5" t="n">
        <v>-5271527</v>
      </c>
    </row>
    <row r="34" spans="1:3">
      <c r="A34" s="4" t="s">
        <v>992</v>
      </c>
      <c r="B34" s="5" t="n">
        <v>-1838220</v>
      </c>
      <c r="C34" s="5" t="n">
        <v>2426312</v>
      </c>
    </row>
    <row r="35" spans="1:3">
      <c r="A35" s="4" t="s">
        <v>987</v>
      </c>
      <c r="B35" s="5" t="n">
        <v>119697249</v>
      </c>
      <c r="C35" s="5" t="n">
        <v>121219360</v>
      </c>
    </row>
    <row r="36" spans="1:3">
      <c r="A36" s="4" t="s">
        <v>996</v>
      </c>
    </row>
    <row r="37" spans="1:3">
      <c r="A37" s="3" t="s">
        <v>985</v>
      </c>
    </row>
    <row r="38" spans="1:3">
      <c r="A38" s="4" t="s">
        <v>986</v>
      </c>
      <c r="B38" s="5" t="n">
        <v>36031326</v>
      </c>
      <c r="C38" s="5" t="n">
        <v>33825375</v>
      </c>
    </row>
    <row r="39" spans="1:3">
      <c r="A39" s="4" t="s">
        <v>990</v>
      </c>
      <c r="B39" s="5" t="n">
        <v>4195265</v>
      </c>
      <c r="C39" s="5" t="n">
        <v>3097807</v>
      </c>
    </row>
    <row r="40" spans="1:3">
      <c r="A40" s="4" t="s">
        <v>991</v>
      </c>
      <c r="B40" s="5" t="n">
        <v>-9021</v>
      </c>
      <c r="C40" s="5" t="n">
        <v>-1754678</v>
      </c>
    </row>
    <row r="41" spans="1:3">
      <c r="A41" s="4" t="s">
        <v>992</v>
      </c>
      <c r="B41" s="5" t="n">
        <v>-1046822</v>
      </c>
      <c r="C41" s="5" t="n">
        <v>862822</v>
      </c>
    </row>
    <row r="42" spans="1:3">
      <c r="A42" s="4" t="s">
        <v>987</v>
      </c>
      <c r="B42" s="5" t="n">
        <v>39170748</v>
      </c>
      <c r="C42" s="5" t="n">
        <v>36031326</v>
      </c>
    </row>
    <row r="43" spans="1:3">
      <c r="A43" s="4" t="s">
        <v>997</v>
      </c>
    </row>
    <row r="44" spans="1:3">
      <c r="A44" s="3" t="s">
        <v>985</v>
      </c>
    </row>
    <row r="45" spans="1:3">
      <c r="A45" s="4" t="s">
        <v>986</v>
      </c>
      <c r="B45" s="5" t="n">
        <v>835933620</v>
      </c>
      <c r="C45" s="5" t="n">
        <v>800164310</v>
      </c>
    </row>
    <row r="46" spans="1:3">
      <c r="A46" s="4" t="s">
        <v>990</v>
      </c>
      <c r="B46" s="5" t="n">
        <v>1320958</v>
      </c>
      <c r="C46" s="5" t="n">
        <v>2145769</v>
      </c>
    </row>
    <row r="47" spans="1:3">
      <c r="A47" s="4" t="s">
        <v>991</v>
      </c>
      <c r="B47" s="5" t="n">
        <v>-9123165</v>
      </c>
      <c r="C47" s="5" t="n">
        <v>-13164282</v>
      </c>
    </row>
    <row r="48" spans="1:3">
      <c r="A48" s="4" t="s">
        <v>992</v>
      </c>
      <c r="B48" s="5" t="n">
        <v>13450424</v>
      </c>
      <c r="C48" s="5" t="n">
        <v>46787823</v>
      </c>
    </row>
    <row r="49" spans="1:3">
      <c r="A49" s="4" t="s">
        <v>987</v>
      </c>
      <c r="B49" s="5" t="n">
        <v>841581837</v>
      </c>
      <c r="C49" s="5" t="n">
        <v>835933620</v>
      </c>
    </row>
    <row r="50" spans="1:3">
      <c r="A50" s="4" t="s">
        <v>998</v>
      </c>
    </row>
    <row r="51" spans="1:3">
      <c r="A51" s="3" t="s">
        <v>985</v>
      </c>
    </row>
    <row r="52" spans="1:3">
      <c r="A52" s="4" t="s">
        <v>986</v>
      </c>
      <c r="B52" s="5" t="n">
        <v>721833348</v>
      </c>
      <c r="C52" s="5" t="n">
        <v>707334411</v>
      </c>
    </row>
    <row r="53" spans="1:3">
      <c r="A53" s="4" t="s">
        <v>990</v>
      </c>
      <c r="B53" s="5" t="n">
        <v>27348497</v>
      </c>
      <c r="C53" s="5" t="n">
        <v>25620993</v>
      </c>
    </row>
    <row r="54" spans="1:3">
      <c r="A54" s="4" t="s">
        <v>991</v>
      </c>
      <c r="B54" s="5" t="n">
        <v>-9080856</v>
      </c>
      <c r="C54" s="5" t="n">
        <v>-12828449</v>
      </c>
    </row>
    <row r="55" spans="1:3">
      <c r="A55" s="4" t="s">
        <v>992</v>
      </c>
      <c r="B55" s="5" t="n">
        <v>-2808161</v>
      </c>
      <c r="C55" s="5" t="n">
        <v>1706393</v>
      </c>
    </row>
    <row r="56" spans="1:3">
      <c r="A56" s="4" t="s">
        <v>987</v>
      </c>
      <c r="B56" s="5" t="n">
        <v>737292828</v>
      </c>
      <c r="C56" s="5" t="n">
        <v>721833348</v>
      </c>
    </row>
    <row r="57" spans="1:3">
      <c r="A57" s="4" t="s">
        <v>999</v>
      </c>
    </row>
    <row r="58" spans="1:3">
      <c r="A58" s="3" t="s">
        <v>985</v>
      </c>
    </row>
    <row r="59" spans="1:3">
      <c r="A59" s="4" t="s">
        <v>986</v>
      </c>
      <c r="B59" s="5" t="n">
        <v>35129124</v>
      </c>
      <c r="C59" s="5" t="n">
        <v>29359148</v>
      </c>
    </row>
    <row r="60" spans="1:3">
      <c r="A60" s="4" t="s">
        <v>989</v>
      </c>
      <c r="B60" s="5" t="n">
        <v>-2620</v>
      </c>
    </row>
    <row r="61" spans="1:3">
      <c r="A61" s="4" t="s">
        <v>990</v>
      </c>
      <c r="B61" s="5" t="n">
        <v>4910462</v>
      </c>
      <c r="C61" s="5" t="n">
        <v>5077326</v>
      </c>
    </row>
    <row r="62" spans="1:3">
      <c r="A62" s="4" t="s">
        <v>991</v>
      </c>
      <c r="B62" s="5" t="n">
        <v>-5764497</v>
      </c>
      <c r="C62" s="5" t="n">
        <v>-1775217</v>
      </c>
    </row>
    <row r="63" spans="1:3">
      <c r="A63" s="4" t="s">
        <v>992</v>
      </c>
      <c r="B63" s="5" t="n">
        <v>1561968</v>
      </c>
      <c r="C63" s="5" t="n">
        <v>2467867</v>
      </c>
    </row>
    <row r="64" spans="1:3">
      <c r="A64" s="4" t="s">
        <v>987</v>
      </c>
      <c r="B64" s="5" t="n">
        <v>35834437</v>
      </c>
      <c r="C64" s="5" t="n">
        <v>35129124</v>
      </c>
    </row>
    <row r="65" spans="1:3">
      <c r="A65" s="4" t="s">
        <v>1000</v>
      </c>
    </row>
    <row r="66" spans="1:3">
      <c r="A66" s="3" t="s">
        <v>985</v>
      </c>
    </row>
    <row r="67" spans="1:3">
      <c r="A67" s="4" t="s">
        <v>986</v>
      </c>
      <c r="B67" s="5" t="n">
        <v>28090987</v>
      </c>
      <c r="C67" s="5" t="n">
        <v>23717580</v>
      </c>
    </row>
    <row r="68" spans="1:3">
      <c r="A68" s="4" t="s">
        <v>989</v>
      </c>
      <c r="B68" s="5" t="n">
        <v>-855</v>
      </c>
    </row>
    <row r="69" spans="1:3">
      <c r="A69" s="4" t="s">
        <v>990</v>
      </c>
      <c r="B69" s="5" t="n">
        <v>5575376</v>
      </c>
      <c r="C69" s="5" t="n">
        <v>5367124</v>
      </c>
    </row>
    <row r="70" spans="1:3">
      <c r="A70" s="4" t="s">
        <v>991</v>
      </c>
      <c r="B70" s="5" t="n">
        <v>-5747362</v>
      </c>
      <c r="C70" s="5" t="n">
        <v>-1775840</v>
      </c>
    </row>
    <row r="71" spans="1:3">
      <c r="A71" s="4" t="s">
        <v>992</v>
      </c>
      <c r="B71" s="5" t="n">
        <v>-271736</v>
      </c>
      <c r="C71" s="5" t="n">
        <v>782123</v>
      </c>
    </row>
    <row r="72" spans="1:3">
      <c r="A72" s="4" t="s">
        <v>987</v>
      </c>
      <c r="B72" s="5" t="n">
        <v>27646410</v>
      </c>
      <c r="C72" s="5" t="n">
        <v>28090987</v>
      </c>
    </row>
    <row r="73" spans="1:3">
      <c r="A73" s="4" t="s">
        <v>1001</v>
      </c>
    </row>
    <row r="74" spans="1:3">
      <c r="A74" s="3" t="s">
        <v>985</v>
      </c>
    </row>
    <row r="75" spans="1:3">
      <c r="A75" s="4" t="s">
        <v>986</v>
      </c>
      <c r="B75" s="5" t="n">
        <v>6400709</v>
      </c>
      <c r="C75" s="5" t="n">
        <v>27267469</v>
      </c>
    </row>
    <row r="76" spans="1:3">
      <c r="A76" s="4" t="s">
        <v>990</v>
      </c>
      <c r="B76" s="5" t="n">
        <v>18469787</v>
      </c>
      <c r="C76" s="5" t="n">
        <v>26228260</v>
      </c>
    </row>
    <row r="77" spans="1:3">
      <c r="A77" s="4" t="s">
        <v>991</v>
      </c>
      <c r="B77" s="5" t="n">
        <v>-4837</v>
      </c>
      <c r="C77" s="5" t="n">
        <v>0</v>
      </c>
    </row>
    <row r="78" spans="1:3">
      <c r="A78" s="4" t="s">
        <v>992</v>
      </c>
      <c r="B78" s="5" t="n">
        <v>-19993301</v>
      </c>
      <c r="C78" s="5" t="n">
        <v>-47095020</v>
      </c>
    </row>
    <row r="79" spans="1:3">
      <c r="A79" s="4" t="s">
        <v>987</v>
      </c>
      <c r="B79" s="6" t="n">
        <v>4872358</v>
      </c>
      <c r="C79" s="6" t="n">
        <v>640070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49</v>
      </c>
      <c r="C2" s="2" t="s">
        <v>50</v>
      </c>
      <c r="D2" s="2" t="s">
        <v>108</v>
      </c>
    </row>
    <row r="3" spans="1:4">
      <c r="A3" s="3" t="s">
        <v>985</v>
      </c>
    </row>
    <row r="4" spans="1:4">
      <c r="A4" s="4" t="s">
        <v>65</v>
      </c>
      <c r="B4" s="6" t="n">
        <v>206734543</v>
      </c>
      <c r="C4" s="6" t="n">
        <v>221586475</v>
      </c>
      <c r="D4" s="6" t="n">
        <v>224933089</v>
      </c>
    </row>
    <row r="5" spans="1:4">
      <c r="A5" s="4" t="s">
        <v>1003</v>
      </c>
      <c r="B5" s="5" t="n">
        <v>170880</v>
      </c>
      <c r="C5" s="5" t="n">
        <v>6408057</v>
      </c>
      <c r="D5" s="5" t="n">
        <v>1149649</v>
      </c>
    </row>
    <row r="6" spans="1:4">
      <c r="A6" s="4" t="s">
        <v>1004</v>
      </c>
    </row>
    <row r="7" spans="1:4">
      <c r="A7" s="3" t="s">
        <v>985</v>
      </c>
    </row>
    <row r="8" spans="1:4">
      <c r="A8" s="4" t="s">
        <v>1005</v>
      </c>
      <c r="B8" s="5" t="n">
        <v>52829</v>
      </c>
      <c r="D8" s="5" t="n">
        <v>895954</v>
      </c>
    </row>
    <row r="9" spans="1:4">
      <c r="A9" s="4" t="s">
        <v>1006</v>
      </c>
    </row>
    <row r="10" spans="1:4">
      <c r="A10" s="3" t="s">
        <v>985</v>
      </c>
    </row>
    <row r="11" spans="1:4">
      <c r="A11" s="4" t="s">
        <v>1005</v>
      </c>
      <c r="B11" s="5" t="n">
        <v>14949</v>
      </c>
      <c r="C11" s="5" t="n">
        <v>399363</v>
      </c>
      <c r="D11" s="6" t="n">
        <v>120714</v>
      </c>
    </row>
    <row r="12" spans="1:4">
      <c r="A12" s="4" t="s">
        <v>1007</v>
      </c>
    </row>
    <row r="13" spans="1:4">
      <c r="A13" s="3" t="s">
        <v>985</v>
      </c>
    </row>
    <row r="14" spans="1:4">
      <c r="A14" s="4" t="s">
        <v>1005</v>
      </c>
      <c r="B14" s="6" t="n">
        <v>2232739</v>
      </c>
    </row>
    <row r="15" spans="1:4">
      <c r="A15" s="4" t="s">
        <v>1008</v>
      </c>
      <c r="B15" s="4" t="s">
        <v>1009</v>
      </c>
    </row>
    <row r="16" spans="1:4">
      <c r="A16" s="4" t="s">
        <v>1010</v>
      </c>
    </row>
    <row r="17" spans="1:4">
      <c r="A17" s="3" t="s">
        <v>985</v>
      </c>
    </row>
    <row r="18" spans="1:4">
      <c r="A18" s="4" t="s">
        <v>1003</v>
      </c>
      <c r="C18" s="5" t="n">
        <v>3029191</v>
      </c>
    </row>
    <row r="19" spans="1:4">
      <c r="A19" s="4" t="s">
        <v>1011</v>
      </c>
      <c r="C19" s="5" t="n">
        <v>1080720</v>
      </c>
    </row>
    <row r="20" spans="1:4">
      <c r="A20" s="4" t="s">
        <v>1012</v>
      </c>
    </row>
    <row r="21" spans="1:4">
      <c r="A21" s="3" t="s">
        <v>985</v>
      </c>
    </row>
    <row r="22" spans="1:4">
      <c r="A22" s="4" t="s">
        <v>65</v>
      </c>
      <c r="B22" s="6" t="n">
        <v>23671</v>
      </c>
      <c r="C22" s="6" t="n">
        <v>2367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49</v>
      </c>
      <c r="C2" s="2" t="s">
        <v>50</v>
      </c>
      <c r="D2" s="2" t="s">
        <v>108</v>
      </c>
    </row>
    <row r="3" spans="1:4">
      <c r="A3" s="3" t="s">
        <v>985</v>
      </c>
    </row>
    <row r="4" spans="1:4">
      <c r="A4" s="4" t="s">
        <v>1014</v>
      </c>
      <c r="B4" s="6" t="n">
        <v>141966</v>
      </c>
      <c r="C4" s="6" t="n">
        <v>421618</v>
      </c>
      <c r="D4" s="6" t="n">
        <v>624235</v>
      </c>
    </row>
    <row r="5" spans="1:4">
      <c r="A5" s="4" t="s">
        <v>709</v>
      </c>
    </row>
    <row r="6" spans="1:4">
      <c r="A6" s="3" t="s">
        <v>985</v>
      </c>
    </row>
    <row r="7" spans="1:4">
      <c r="A7" s="4" t="s">
        <v>1015</v>
      </c>
      <c r="B7" s="4" t="s">
        <v>864</v>
      </c>
      <c r="C7" s="4" t="s">
        <v>1016</v>
      </c>
      <c r="D7" s="4" t="s">
        <v>1017</v>
      </c>
    </row>
    <row r="8" spans="1:4">
      <c r="A8" s="4" t="s">
        <v>712</v>
      </c>
    </row>
    <row r="9" spans="1:4">
      <c r="A9" s="3" t="s">
        <v>985</v>
      </c>
    </row>
    <row r="10" spans="1:4">
      <c r="A10" s="4" t="s">
        <v>1015</v>
      </c>
      <c r="B10" s="4" t="s">
        <v>1018</v>
      </c>
      <c r="C10" s="4" t="s">
        <v>1019</v>
      </c>
      <c r="D10" s="4" t="s">
        <v>102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737</v>
      </c>
    </row>
    <row r="3" spans="1:2">
      <c r="A3" s="3" t="s">
        <v>1022</v>
      </c>
    </row>
    <row r="4" spans="1:2">
      <c r="A4" s="4" t="s">
        <v>1023</v>
      </c>
      <c r="B4" s="6" t="n">
        <v>12207768</v>
      </c>
    </row>
    <row r="5" spans="1:2">
      <c r="A5" s="4" t="s">
        <v>1024</v>
      </c>
      <c r="B5" s="5" t="n">
        <v>192655</v>
      </c>
    </row>
    <row r="6" spans="1:2">
      <c r="A6" s="4" t="s">
        <v>1025</v>
      </c>
      <c r="B6" s="5" t="n">
        <v>872541</v>
      </c>
    </row>
    <row r="7" spans="1:2">
      <c r="A7" s="4" t="s">
        <v>1026</v>
      </c>
    </row>
    <row r="8" spans="1:2">
      <c r="A8" s="3" t="s">
        <v>1022</v>
      </c>
    </row>
    <row r="9" spans="1:2">
      <c r="A9" s="4" t="s">
        <v>1023</v>
      </c>
      <c r="B9" s="5" t="n">
        <v>11595815</v>
      </c>
    </row>
    <row r="10" spans="1:2">
      <c r="A10" s="4" t="s">
        <v>1025</v>
      </c>
      <c r="B10" s="5" t="n">
        <v>566982</v>
      </c>
    </row>
    <row r="11" spans="1:2">
      <c r="A11" s="4" t="s">
        <v>1027</v>
      </c>
    </row>
    <row r="12" spans="1:2">
      <c r="A12" s="3" t="s">
        <v>1022</v>
      </c>
    </row>
    <row r="13" spans="1:2">
      <c r="A13" s="4" t="s">
        <v>1023</v>
      </c>
      <c r="B13" s="5" t="n">
        <v>575724</v>
      </c>
    </row>
    <row r="14" spans="1:2">
      <c r="A14" s="4" t="s">
        <v>1025</v>
      </c>
      <c r="B14" s="5" t="n">
        <v>238969</v>
      </c>
    </row>
    <row r="15" spans="1:2">
      <c r="A15" s="4" t="s">
        <v>1028</v>
      </c>
    </row>
    <row r="16" spans="1:2">
      <c r="A16" s="3" t="s">
        <v>1022</v>
      </c>
    </row>
    <row r="17" spans="1:2">
      <c r="A17" s="4" t="s">
        <v>1023</v>
      </c>
      <c r="B17" s="5" t="n">
        <v>36229</v>
      </c>
    </row>
    <row r="18" spans="1:2">
      <c r="A18" s="4" t="s">
        <v>1025</v>
      </c>
      <c r="B18" s="6" t="n">
        <v>665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49</v>
      </c>
    </row>
    <row r="3" spans="1:2">
      <c r="A3" s="3" t="s">
        <v>243</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737</v>
      </c>
    </row>
    <row r="2" spans="1:2">
      <c r="A2" s="3" t="s">
        <v>1030</v>
      </c>
    </row>
    <row r="3" spans="1:2">
      <c r="A3" s="4" t="s">
        <v>1031</v>
      </c>
      <c r="B3" s="6" t="n">
        <v>13342287</v>
      </c>
    </row>
    <row r="4" spans="1:2">
      <c r="A4" s="4" t="s">
        <v>1032</v>
      </c>
      <c r="B4" s="5" t="n">
        <v>2251210</v>
      </c>
    </row>
    <row r="5" spans="1:2">
      <c r="A5" s="4" t="s">
        <v>1033</v>
      </c>
      <c r="B5" s="5" t="n">
        <v>11091077</v>
      </c>
    </row>
    <row r="6" spans="1:2">
      <c r="A6" s="4" t="s">
        <v>83</v>
      </c>
      <c r="B6" s="5" t="n">
        <v>682367</v>
      </c>
    </row>
    <row r="7" spans="1:2">
      <c r="A7" s="4" t="s">
        <v>90</v>
      </c>
      <c r="B7" s="5" t="n">
        <v>10408710</v>
      </c>
    </row>
    <row r="8" spans="1:2">
      <c r="A8" s="4" t="s">
        <v>1034</v>
      </c>
    </row>
    <row r="9" spans="1:2">
      <c r="A9" s="3" t="s">
        <v>1030</v>
      </c>
    </row>
    <row r="10" spans="1:2">
      <c r="A10" s="4" t="s">
        <v>1031</v>
      </c>
      <c r="B10" s="5" t="n">
        <v>879518</v>
      </c>
    </row>
    <row r="11" spans="1:2">
      <c r="A11" s="4" t="s">
        <v>1032</v>
      </c>
      <c r="B11" s="5" t="n">
        <v>197151</v>
      </c>
    </row>
    <row r="12" spans="1:2">
      <c r="A12" s="4" t="s">
        <v>1033</v>
      </c>
      <c r="B12" s="5" t="n">
        <v>682367</v>
      </c>
    </row>
    <row r="13" spans="1:2">
      <c r="A13" s="4" t="s">
        <v>1035</v>
      </c>
    </row>
    <row r="14" spans="1:2">
      <c r="A14" s="3" t="s">
        <v>1030</v>
      </c>
    </row>
    <row r="15" spans="1:2">
      <c r="A15" s="4" t="s">
        <v>1031</v>
      </c>
      <c r="B15" s="5" t="n">
        <v>2874682</v>
      </c>
    </row>
    <row r="16" spans="1:2">
      <c r="A16" s="4" t="s">
        <v>1032</v>
      </c>
      <c r="B16" s="5" t="n">
        <v>678576</v>
      </c>
    </row>
    <row r="17" spans="1:2">
      <c r="A17" s="4" t="s">
        <v>1033</v>
      </c>
      <c r="B17" s="5" t="n">
        <v>2196106</v>
      </c>
    </row>
    <row r="18" spans="1:2">
      <c r="A18" s="4" t="s">
        <v>1036</v>
      </c>
    </row>
    <row r="19" spans="1:2">
      <c r="A19" s="3" t="s">
        <v>1030</v>
      </c>
    </row>
    <row r="20" spans="1:2">
      <c r="A20" s="4" t="s">
        <v>1031</v>
      </c>
      <c r="B20" s="5" t="n">
        <v>9588087</v>
      </c>
    </row>
    <row r="21" spans="1:2">
      <c r="A21" s="4" t="s">
        <v>1032</v>
      </c>
      <c r="B21" s="5" t="n">
        <v>1375483</v>
      </c>
    </row>
    <row r="22" spans="1:2">
      <c r="A22" s="4" t="s">
        <v>1033</v>
      </c>
      <c r="B22" s="6" t="n">
        <v>82126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737</v>
      </c>
    </row>
    <row r="3" spans="1:2">
      <c r="A3" s="3" t="s">
        <v>1038</v>
      </c>
    </row>
    <row r="4" spans="1:2">
      <c r="A4" s="4" t="s">
        <v>1039</v>
      </c>
      <c r="B4" s="6" t="n">
        <v>1064094</v>
      </c>
    </row>
    <row r="5" spans="1:2">
      <c r="A5" s="4" t="s">
        <v>1040</v>
      </c>
      <c r="B5" s="5" t="n">
        <v>8199</v>
      </c>
    </row>
    <row r="6" spans="1:2">
      <c r="A6" s="4" t="s">
        <v>1041</v>
      </c>
      <c r="B6" s="5" t="n">
        <v>920666</v>
      </c>
    </row>
    <row r="7" spans="1:2">
      <c r="A7" s="4" t="s">
        <v>1042</v>
      </c>
      <c r="B7" s="6" t="n">
        <v>300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737</v>
      </c>
    </row>
    <row r="3" spans="1:2">
      <c r="A3" s="3" t="s">
        <v>1038</v>
      </c>
    </row>
    <row r="4" spans="1:2">
      <c r="A4" s="4" t="s">
        <v>1044</v>
      </c>
      <c r="B4" s="6" t="n">
        <v>15832</v>
      </c>
    </row>
    <row r="5" spans="1:2">
      <c r="A5" s="4" t="s">
        <v>1045</v>
      </c>
      <c r="B5" s="6" t="n">
        <v>31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737</v>
      </c>
    </row>
    <row r="2" spans="1:2">
      <c r="A2" s="3" t="s">
        <v>1047</v>
      </c>
    </row>
    <row r="3" spans="1:2">
      <c r="A3" s="4" t="s">
        <v>1048</v>
      </c>
      <c r="B3" s="6" t="n">
        <v>2623088</v>
      </c>
    </row>
    <row r="4" spans="1:2">
      <c r="A4" s="4" t="s">
        <v>1034</v>
      </c>
    </row>
    <row r="5" spans="1:2">
      <c r="A5" s="3" t="s">
        <v>1047</v>
      </c>
    </row>
    <row r="6" spans="1:2">
      <c r="A6" s="4" t="s">
        <v>1048</v>
      </c>
      <c r="B6" s="5" t="n">
        <v>110905</v>
      </c>
    </row>
    <row r="7" spans="1:2">
      <c r="A7" s="4" t="s">
        <v>1049</v>
      </c>
    </row>
    <row r="8" spans="1:2">
      <c r="A8" s="3" t="s">
        <v>1047</v>
      </c>
    </row>
    <row r="9" spans="1:2">
      <c r="A9" s="4" t="s">
        <v>1048</v>
      </c>
      <c r="B9" s="5" t="n">
        <v>110316</v>
      </c>
    </row>
    <row r="10" spans="1:2">
      <c r="A10" s="4" t="s">
        <v>1050</v>
      </c>
    </row>
    <row r="11" spans="1:2">
      <c r="A11" s="3" t="s">
        <v>1047</v>
      </c>
    </row>
    <row r="12" spans="1:2">
      <c r="A12" s="4" t="s">
        <v>1048</v>
      </c>
      <c r="B12" s="5" t="n">
        <v>110025</v>
      </c>
    </row>
    <row r="13" spans="1:2">
      <c r="A13" s="4" t="s">
        <v>1051</v>
      </c>
    </row>
    <row r="14" spans="1:2">
      <c r="A14" s="3" t="s">
        <v>1047</v>
      </c>
    </row>
    <row r="15" spans="1:2">
      <c r="A15" s="4" t="s">
        <v>1048</v>
      </c>
      <c r="B15" s="5" t="n">
        <v>106272</v>
      </c>
    </row>
    <row r="16" spans="1:2">
      <c r="A16" s="4" t="s">
        <v>1052</v>
      </c>
    </row>
    <row r="17" spans="1:2">
      <c r="A17" s="3" t="s">
        <v>1047</v>
      </c>
    </row>
    <row r="18" spans="1:2">
      <c r="A18" s="4" t="s">
        <v>1048</v>
      </c>
      <c r="B18" s="5" t="n">
        <v>105721</v>
      </c>
    </row>
    <row r="19" spans="1:2">
      <c r="A19" s="4" t="s">
        <v>1036</v>
      </c>
    </row>
    <row r="20" spans="1:2">
      <c r="A20" s="3" t="s">
        <v>1047</v>
      </c>
    </row>
    <row r="21" spans="1:2">
      <c r="A21" s="4" t="s">
        <v>1048</v>
      </c>
      <c r="B21" s="6" t="n">
        <v>207984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49</v>
      </c>
      <c r="C2" s="2" t="s">
        <v>50</v>
      </c>
    </row>
    <row r="3" spans="1:3">
      <c r="A3" s="3" t="s">
        <v>1054</v>
      </c>
    </row>
    <row r="4" spans="1:3">
      <c r="A4" s="4" t="s">
        <v>986</v>
      </c>
      <c r="B4" s="6" t="n">
        <v>730306</v>
      </c>
    </row>
    <row r="5" spans="1:3">
      <c r="A5" s="4" t="s">
        <v>987</v>
      </c>
      <c r="B5" s="5" t="n">
        <v>1555130</v>
      </c>
      <c r="C5" s="6" t="n">
        <v>730306</v>
      </c>
    </row>
    <row r="6" spans="1:3">
      <c r="A6" s="4" t="s">
        <v>1055</v>
      </c>
    </row>
    <row r="7" spans="1:3">
      <c r="A7" s="3" t="s">
        <v>1054</v>
      </c>
    </row>
    <row r="8" spans="1:3">
      <c r="A8" s="4" t="s">
        <v>986</v>
      </c>
      <c r="B8" s="5" t="n">
        <v>730306</v>
      </c>
    </row>
    <row r="9" spans="1:3">
      <c r="A9" s="4" t="s">
        <v>987</v>
      </c>
      <c r="B9" s="5" t="n">
        <v>1555130</v>
      </c>
      <c r="C9" s="5" t="n">
        <v>730306</v>
      </c>
    </row>
    <row r="10" spans="1:3">
      <c r="A10" s="4" t="s">
        <v>1056</v>
      </c>
    </row>
    <row r="11" spans="1:3">
      <c r="A11" s="3" t="s">
        <v>1054</v>
      </c>
    </row>
    <row r="12" spans="1:3">
      <c r="A12" s="4" t="s">
        <v>990</v>
      </c>
      <c r="B12" s="5" t="n">
        <v>7665</v>
      </c>
    </row>
    <row r="13" spans="1:3">
      <c r="A13" s="4" t="s">
        <v>1057</v>
      </c>
      <c r="B13" s="5" t="n">
        <v>614066</v>
      </c>
    </row>
    <row r="14" spans="1:3">
      <c r="A14" s="4" t="s">
        <v>987</v>
      </c>
      <c r="B14" s="5" t="n">
        <v>621731</v>
      </c>
    </row>
    <row r="15" spans="1:3">
      <c r="A15" s="4" t="s">
        <v>1058</v>
      </c>
    </row>
    <row r="16" spans="1:3">
      <c r="A16" s="3" t="s">
        <v>1054</v>
      </c>
    </row>
    <row r="17" spans="1:3">
      <c r="A17" s="4" t="s">
        <v>990</v>
      </c>
      <c r="B17" s="5" t="n">
        <v>302</v>
      </c>
    </row>
    <row r="18" spans="1:3">
      <c r="A18" s="4" t="s">
        <v>1057</v>
      </c>
      <c r="B18" s="5" t="n">
        <v>1448</v>
      </c>
    </row>
    <row r="19" spans="1:3">
      <c r="A19" s="4" t="s">
        <v>987</v>
      </c>
      <c r="B19" s="5" t="n">
        <v>1750</v>
      </c>
    </row>
    <row r="20" spans="1:3">
      <c r="A20" s="4" t="s">
        <v>1059</v>
      </c>
    </row>
    <row r="21" spans="1:3">
      <c r="A21" s="3" t="s">
        <v>1054</v>
      </c>
    </row>
    <row r="22" spans="1:3">
      <c r="A22" s="4" t="s">
        <v>990</v>
      </c>
      <c r="B22" s="5" t="n">
        <v>7363</v>
      </c>
    </row>
    <row r="23" spans="1:3">
      <c r="A23" s="4" t="s">
        <v>1057</v>
      </c>
      <c r="B23" s="5" t="n">
        <v>612618</v>
      </c>
    </row>
    <row r="24" spans="1:3">
      <c r="A24" s="4" t="s">
        <v>987</v>
      </c>
      <c r="B24" s="5" t="n">
        <v>619981</v>
      </c>
    </row>
    <row r="25" spans="1:3">
      <c r="A25" s="4" t="s">
        <v>1060</v>
      </c>
    </row>
    <row r="26" spans="1:3">
      <c r="A26" s="3" t="s">
        <v>1054</v>
      </c>
    </row>
    <row r="27" spans="1:3">
      <c r="A27" s="4" t="s">
        <v>986</v>
      </c>
      <c r="B27" s="5" t="n">
        <v>730306</v>
      </c>
      <c r="C27" s="5" t="n">
        <v>717823</v>
      </c>
    </row>
    <row r="28" spans="1:3">
      <c r="A28" s="4" t="s">
        <v>1057</v>
      </c>
      <c r="B28" s="5" t="n">
        <v>1446555</v>
      </c>
      <c r="C28" s="5" t="n">
        <v>12483</v>
      </c>
    </row>
    <row r="29" spans="1:3">
      <c r="A29" s="4" t="s">
        <v>987</v>
      </c>
      <c r="B29" s="5" t="n">
        <v>2176861</v>
      </c>
      <c r="C29" s="5" t="n">
        <v>730306</v>
      </c>
    </row>
    <row r="30" spans="1:3">
      <c r="A30" s="4" t="s">
        <v>1061</v>
      </c>
    </row>
    <row r="31" spans="1:3">
      <c r="A31" s="3" t="s">
        <v>1054</v>
      </c>
    </row>
    <row r="32" spans="1:3">
      <c r="A32" s="4" t="s">
        <v>1057</v>
      </c>
      <c r="B32" s="5" t="n">
        <v>28570</v>
      </c>
    </row>
    <row r="33" spans="1:3">
      <c r="A33" s="4" t="s">
        <v>987</v>
      </c>
      <c r="B33" s="5" t="n">
        <v>28570</v>
      </c>
    </row>
    <row r="34" spans="1:3">
      <c r="A34" s="4" t="s">
        <v>1062</v>
      </c>
    </row>
    <row r="35" spans="1:3">
      <c r="A35" s="3" t="s">
        <v>1054</v>
      </c>
    </row>
    <row r="36" spans="1:3">
      <c r="A36" s="4" t="s">
        <v>986</v>
      </c>
      <c r="B36" s="5" t="n">
        <v>730306</v>
      </c>
    </row>
    <row r="37" spans="1:3">
      <c r="A37" s="4" t="s">
        <v>1057</v>
      </c>
      <c r="B37" s="5" t="n">
        <v>-667</v>
      </c>
    </row>
    <row r="38" spans="1:3">
      <c r="A38" s="4" t="s">
        <v>987</v>
      </c>
      <c r="B38" s="5" t="n">
        <v>729639</v>
      </c>
      <c r="C38" s="5" t="n">
        <v>730306</v>
      </c>
    </row>
    <row r="39" spans="1:3">
      <c r="A39" s="4" t="s">
        <v>1063</v>
      </c>
    </row>
    <row r="40" spans="1:3">
      <c r="A40" s="3" t="s">
        <v>1054</v>
      </c>
    </row>
    <row r="41" spans="1:3">
      <c r="A41" s="4" t="s">
        <v>1057</v>
      </c>
      <c r="B41" s="5" t="n">
        <v>1418652</v>
      </c>
    </row>
    <row r="42" spans="1:3">
      <c r="A42" s="4" t="s">
        <v>987</v>
      </c>
      <c r="B42" s="5" t="n">
        <v>1418652</v>
      </c>
    </row>
    <row r="43" spans="1:3">
      <c r="A43" s="4" t="s">
        <v>1064</v>
      </c>
    </row>
    <row r="44" spans="1:3">
      <c r="A44" s="3" t="s">
        <v>1054</v>
      </c>
    </row>
    <row r="45" spans="1:3">
      <c r="A45" s="4" t="s">
        <v>986</v>
      </c>
      <c r="B45" s="5" t="n">
        <v>2252170</v>
      </c>
      <c r="C45" s="5" t="n">
        <v>2213184</v>
      </c>
    </row>
    <row r="46" spans="1:3">
      <c r="A46" s="4" t="s">
        <v>987</v>
      </c>
      <c r="B46" s="6" t="n">
        <v>4057848</v>
      </c>
      <c r="C46" s="6" t="n">
        <v>225217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065</v>
      </c>
      <c r="B1" s="2" t="s">
        <v>1</v>
      </c>
    </row>
    <row r="2" spans="1:2">
      <c r="B2" s="2" t="s">
        <v>737</v>
      </c>
    </row>
    <row r="3" spans="1:2">
      <c r="A3" s="3" t="s">
        <v>1066</v>
      </c>
    </row>
    <row r="4" spans="1:2">
      <c r="A4" s="4" t="s">
        <v>1067</v>
      </c>
      <c r="B4" s="6" t="n">
        <v>83288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49</v>
      </c>
      <c r="C2" s="2" t="s">
        <v>50</v>
      </c>
    </row>
    <row r="3" spans="1:3">
      <c r="A3" s="3" t="s">
        <v>1054</v>
      </c>
    </row>
    <row r="4" spans="1:3">
      <c r="A4" s="4" t="s">
        <v>1069</v>
      </c>
      <c r="B4" s="4" t="s">
        <v>1070</v>
      </c>
      <c r="C4" s="4" t="s">
        <v>801</v>
      </c>
    </row>
    <row r="5" spans="1:3">
      <c r="A5" s="4" t="s">
        <v>1071</v>
      </c>
      <c r="C5" s="4" t="s">
        <v>1072</v>
      </c>
    </row>
    <row r="6" spans="1:3">
      <c r="A6" s="4" t="s">
        <v>1073</v>
      </c>
    </row>
    <row r="7" spans="1:3">
      <c r="A7" s="3" t="s">
        <v>1054</v>
      </c>
    </row>
    <row r="8" spans="1:3">
      <c r="A8" s="4" t="s">
        <v>1074</v>
      </c>
      <c r="B8" s="4" t="s">
        <v>1075</v>
      </c>
      <c r="C8" s="4" t="s">
        <v>1076</v>
      </c>
    </row>
    <row r="9" spans="1:3">
      <c r="A9" s="4" t="s">
        <v>709</v>
      </c>
    </row>
    <row r="10" spans="1:3">
      <c r="A10" s="3" t="s">
        <v>1054</v>
      </c>
    </row>
    <row r="11" spans="1:3">
      <c r="A11" s="4" t="s">
        <v>1071</v>
      </c>
      <c r="B11" s="4" t="s">
        <v>1077</v>
      </c>
    </row>
    <row r="12" spans="1:3">
      <c r="A12" s="4" t="s">
        <v>712</v>
      </c>
    </row>
    <row r="13" spans="1:3">
      <c r="A13" s="3" t="s">
        <v>1054</v>
      </c>
    </row>
    <row r="14" spans="1:3">
      <c r="A14" s="4" t="s">
        <v>1071</v>
      </c>
      <c r="B14" s="4" t="s">
        <v>107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49</v>
      </c>
      <c r="C2" s="2" t="s">
        <v>50</v>
      </c>
    </row>
    <row r="3" spans="1:3">
      <c r="A3" s="3" t="s">
        <v>1079</v>
      </c>
    </row>
    <row r="4" spans="1:3">
      <c r="A4" s="4" t="s">
        <v>986</v>
      </c>
      <c r="B4" s="6" t="n">
        <v>2096668</v>
      </c>
      <c r="C4" s="6" t="n">
        <v>1890297</v>
      </c>
    </row>
    <row r="5" spans="1:3">
      <c r="A5" s="4" t="s">
        <v>987</v>
      </c>
      <c r="B5" s="5" t="n">
        <v>1527731</v>
      </c>
      <c r="C5" s="5" t="n">
        <v>2096668</v>
      </c>
    </row>
    <row r="6" spans="1:3">
      <c r="A6" s="4" t="s">
        <v>988</v>
      </c>
    </row>
    <row r="7" spans="1:3">
      <c r="A7" s="3" t="s">
        <v>1079</v>
      </c>
    </row>
    <row r="8" spans="1:3">
      <c r="A8" s="4" t="s">
        <v>986</v>
      </c>
      <c r="B8" s="5" t="n">
        <v>13022502</v>
      </c>
      <c r="C8" s="5" t="n">
        <v>12275548</v>
      </c>
    </row>
    <row r="9" spans="1:3">
      <c r="A9" s="4" t="s">
        <v>990</v>
      </c>
      <c r="B9" s="5" t="n">
        <v>1711</v>
      </c>
    </row>
    <row r="10" spans="1:3">
      <c r="A10" s="4" t="s">
        <v>1080</v>
      </c>
      <c r="C10" s="5" t="n">
        <v>750760</v>
      </c>
    </row>
    <row r="11" spans="1:3">
      <c r="A11" s="4" t="s">
        <v>1081</v>
      </c>
      <c r="B11" s="5" t="n">
        <v>-7140</v>
      </c>
      <c r="C11" s="5" t="n">
        <v>-3806</v>
      </c>
    </row>
    <row r="12" spans="1:3">
      <c r="A12" s="4" t="s">
        <v>987</v>
      </c>
      <c r="B12" s="5" t="n">
        <v>13017073</v>
      </c>
      <c r="C12" s="5" t="n">
        <v>13022502</v>
      </c>
    </row>
    <row r="13" spans="1:3">
      <c r="A13" s="4" t="s">
        <v>1082</v>
      </c>
    </row>
    <row r="14" spans="1:3">
      <c r="A14" s="3" t="s">
        <v>1079</v>
      </c>
    </row>
    <row r="15" spans="1:3">
      <c r="A15" s="4" t="s">
        <v>986</v>
      </c>
      <c r="B15" s="5" t="n">
        <v>600324</v>
      </c>
    </row>
    <row r="16" spans="1:3">
      <c r="A16" s="4" t="s">
        <v>1080</v>
      </c>
      <c r="C16" s="5" t="n">
        <v>600324</v>
      </c>
    </row>
    <row r="17" spans="1:3">
      <c r="A17" s="4" t="s">
        <v>987</v>
      </c>
      <c r="B17" s="5" t="n">
        <v>600324</v>
      </c>
      <c r="C17" s="5" t="n">
        <v>600324</v>
      </c>
    </row>
    <row r="18" spans="1:3">
      <c r="A18" s="4" t="s">
        <v>1083</v>
      </c>
    </row>
    <row r="19" spans="1:3">
      <c r="A19" s="3" t="s">
        <v>1079</v>
      </c>
    </row>
    <row r="20" spans="1:3">
      <c r="A20" s="4" t="s">
        <v>986</v>
      </c>
      <c r="B20" s="5" t="n">
        <v>150436</v>
      </c>
    </row>
    <row r="21" spans="1:3">
      <c r="A21" s="4" t="s">
        <v>1080</v>
      </c>
      <c r="C21" s="5" t="n">
        <v>150436</v>
      </c>
    </row>
    <row r="22" spans="1:3">
      <c r="A22" s="4" t="s">
        <v>987</v>
      </c>
      <c r="B22" s="5" t="n">
        <v>150436</v>
      </c>
      <c r="C22" s="5" t="n">
        <v>150436</v>
      </c>
    </row>
    <row r="23" spans="1:3">
      <c r="A23" s="4" t="s">
        <v>1084</v>
      </c>
    </row>
    <row r="24" spans="1:3">
      <c r="A24" s="3" t="s">
        <v>1079</v>
      </c>
    </row>
    <row r="25" spans="1:3">
      <c r="A25" s="4" t="s">
        <v>986</v>
      </c>
      <c r="B25" s="5" t="n">
        <v>12271742</v>
      </c>
      <c r="C25" s="5" t="n">
        <v>12275548</v>
      </c>
    </row>
    <row r="26" spans="1:3">
      <c r="A26" s="4" t="s">
        <v>990</v>
      </c>
      <c r="B26" s="5" t="n">
        <v>1711</v>
      </c>
    </row>
    <row r="27" spans="1:3">
      <c r="A27" s="4" t="s">
        <v>1081</v>
      </c>
      <c r="B27" s="5" t="n">
        <v>-7140</v>
      </c>
      <c r="C27" s="5" t="n">
        <v>-3806</v>
      </c>
    </row>
    <row r="28" spans="1:3">
      <c r="A28" s="4" t="s">
        <v>987</v>
      </c>
      <c r="B28" s="5" t="n">
        <v>12266313</v>
      </c>
      <c r="C28" s="5" t="n">
        <v>12271742</v>
      </c>
    </row>
    <row r="29" spans="1:3">
      <c r="A29" s="4" t="s">
        <v>993</v>
      </c>
    </row>
    <row r="30" spans="1:3">
      <c r="A30" s="3" t="s">
        <v>1079</v>
      </c>
    </row>
    <row r="31" spans="1:3">
      <c r="A31" s="4" t="s">
        <v>986</v>
      </c>
      <c r="B31" s="5" t="n">
        <v>10925834</v>
      </c>
      <c r="C31" s="5" t="n">
        <v>10385251</v>
      </c>
    </row>
    <row r="32" spans="1:3">
      <c r="A32" s="4" t="s">
        <v>990</v>
      </c>
      <c r="B32" s="5" t="n">
        <v>564686</v>
      </c>
      <c r="C32" s="5" t="n">
        <v>540969</v>
      </c>
    </row>
    <row r="33" spans="1:3">
      <c r="A33" s="4" t="s">
        <v>1081</v>
      </c>
      <c r="B33" s="5" t="n">
        <v>-1178</v>
      </c>
      <c r="C33" s="5" t="n">
        <v>-386</v>
      </c>
    </row>
    <row r="34" spans="1:3">
      <c r="A34" s="4" t="s">
        <v>987</v>
      </c>
      <c r="B34" s="5" t="n">
        <v>11489342</v>
      </c>
      <c r="C34" s="5" t="n">
        <v>10925834</v>
      </c>
    </row>
    <row r="35" spans="1:3">
      <c r="A35" s="4" t="s">
        <v>1085</v>
      </c>
    </row>
    <row r="36" spans="1:3">
      <c r="A36" s="3" t="s">
        <v>1079</v>
      </c>
    </row>
    <row r="37" spans="1:3">
      <c r="A37" s="4" t="s">
        <v>986</v>
      </c>
      <c r="B37" s="5" t="n">
        <v>22565</v>
      </c>
    </row>
    <row r="38" spans="1:3">
      <c r="A38" s="4" t="s">
        <v>990</v>
      </c>
      <c r="B38" s="5" t="n">
        <v>127871</v>
      </c>
      <c r="C38" s="5" t="n">
        <v>22565</v>
      </c>
    </row>
    <row r="39" spans="1:3">
      <c r="A39" s="4" t="s">
        <v>987</v>
      </c>
      <c r="B39" s="5" t="n">
        <v>150436</v>
      </c>
      <c r="C39" s="5" t="n">
        <v>22565</v>
      </c>
    </row>
    <row r="40" spans="1:3">
      <c r="A40" s="4" t="s">
        <v>1086</v>
      </c>
    </row>
    <row r="41" spans="1:3">
      <c r="A41" s="3" t="s">
        <v>1079</v>
      </c>
    </row>
    <row r="42" spans="1:3">
      <c r="A42" s="4" t="s">
        <v>986</v>
      </c>
      <c r="B42" s="5" t="n">
        <v>10903269</v>
      </c>
      <c r="C42" s="5" t="n">
        <v>10385251</v>
      </c>
    </row>
    <row r="43" spans="1:3">
      <c r="A43" s="4" t="s">
        <v>990</v>
      </c>
      <c r="B43" s="5" t="n">
        <v>436815</v>
      </c>
      <c r="C43" s="5" t="n">
        <v>518404</v>
      </c>
    </row>
    <row r="44" spans="1:3">
      <c r="A44" s="4" t="s">
        <v>1081</v>
      </c>
      <c r="B44" s="5" t="n">
        <v>-1178</v>
      </c>
      <c r="C44" s="5" t="n">
        <v>-386</v>
      </c>
    </row>
    <row r="45" spans="1:3">
      <c r="A45" s="4" t="s">
        <v>987</v>
      </c>
      <c r="B45" s="6" t="n">
        <v>11338906</v>
      </c>
      <c r="C45" s="6" t="n">
        <v>1090326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49</v>
      </c>
      <c r="C1" s="2" t="s">
        <v>50</v>
      </c>
    </row>
    <row r="2" spans="1:3">
      <c r="A2" s="4" t="s">
        <v>1088</v>
      </c>
    </row>
    <row r="3" spans="1:3">
      <c r="A3" s="3" t="s">
        <v>1079</v>
      </c>
    </row>
    <row r="4" spans="1:3">
      <c r="A4" s="4" t="s">
        <v>1089</v>
      </c>
      <c r="B4" s="6" t="n">
        <v>600324</v>
      </c>
      <c r="C4" s="6" t="n">
        <v>60032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49</v>
      </c>
      <c r="C2" s="2" t="s">
        <v>50</v>
      </c>
    </row>
    <row r="3" spans="1:3">
      <c r="A3" s="3" t="s">
        <v>1091</v>
      </c>
    </row>
    <row r="4" spans="1:3">
      <c r="A4" s="4" t="s">
        <v>1092</v>
      </c>
      <c r="B4" s="4" t="s">
        <v>1093</v>
      </c>
      <c r="C4" s="4" t="s">
        <v>1094</v>
      </c>
    </row>
    <row r="5" spans="1:3">
      <c r="A5" s="4" t="s">
        <v>1095</v>
      </c>
      <c r="B5" s="4" t="s">
        <v>1096</v>
      </c>
      <c r="C5" s="4" t="s">
        <v>109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49</v>
      </c>
    </row>
    <row r="3" spans="1:2">
      <c r="A3" s="3" t="s">
        <v>243</v>
      </c>
    </row>
    <row r="4" spans="1:2">
      <c r="A4" s="4" t="s">
        <v>257</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49</v>
      </c>
      <c r="C1" s="2" t="s">
        <v>50</v>
      </c>
    </row>
    <row r="2" spans="1:3">
      <c r="A2" s="3" t="s">
        <v>1099</v>
      </c>
    </row>
    <row r="3" spans="1:3">
      <c r="A3" s="4" t="s">
        <v>1100</v>
      </c>
      <c r="B3" s="6" t="n">
        <v>5700908</v>
      </c>
      <c r="C3" s="6" t="n">
        <v>8113244</v>
      </c>
    </row>
    <row r="4" spans="1:3">
      <c r="A4" s="4" t="s">
        <v>1101</v>
      </c>
      <c r="B4" s="5" t="n">
        <v>-3295562</v>
      </c>
      <c r="C4" s="5" t="n">
        <v>-2941598</v>
      </c>
    </row>
    <row r="5" spans="1:3">
      <c r="A5" s="4" t="s">
        <v>1102</v>
      </c>
      <c r="B5" s="5" t="n">
        <v>2405346</v>
      </c>
      <c r="C5" s="5" t="n">
        <v>5171646</v>
      </c>
    </row>
    <row r="6" spans="1:3">
      <c r="A6" s="4" t="s">
        <v>1103</v>
      </c>
    </row>
    <row r="7" spans="1:3">
      <c r="A7" s="3" t="s">
        <v>1099</v>
      </c>
    </row>
    <row r="8" spans="1:3">
      <c r="A8" s="4" t="s">
        <v>1100</v>
      </c>
      <c r="B8" s="5" t="n">
        <v>1458170</v>
      </c>
      <c r="C8" s="5" t="n">
        <v>1351646</v>
      </c>
    </row>
    <row r="9" spans="1:3">
      <c r="A9" s="4" t="s">
        <v>1104</v>
      </c>
    </row>
    <row r="10" spans="1:3">
      <c r="A10" s="3" t="s">
        <v>1099</v>
      </c>
    </row>
    <row r="11" spans="1:3">
      <c r="A11" s="4" t="s">
        <v>1100</v>
      </c>
      <c r="B11" s="5" t="n">
        <v>663911</v>
      </c>
      <c r="C11" s="5" t="n">
        <v>716097</v>
      </c>
    </row>
    <row r="12" spans="1:3">
      <c r="A12" s="4" t="s">
        <v>1105</v>
      </c>
    </row>
    <row r="13" spans="1:3">
      <c r="A13" s="3" t="s">
        <v>1099</v>
      </c>
    </row>
    <row r="14" spans="1:3">
      <c r="A14" s="4" t="s">
        <v>1100</v>
      </c>
      <c r="B14" s="5" t="n">
        <v>453300</v>
      </c>
      <c r="C14" s="5" t="n">
        <v>650727</v>
      </c>
    </row>
    <row r="15" spans="1:3">
      <c r="A15" s="4" t="s">
        <v>1106</v>
      </c>
    </row>
    <row r="16" spans="1:3">
      <c r="A16" s="3" t="s">
        <v>1099</v>
      </c>
    </row>
    <row r="17" spans="1:3">
      <c r="A17" s="4" t="s">
        <v>1100</v>
      </c>
      <c r="B17" s="5" t="n">
        <v>158521</v>
      </c>
      <c r="C17" s="5" t="n">
        <v>230793</v>
      </c>
    </row>
    <row r="18" spans="1:3">
      <c r="A18" s="4" t="s">
        <v>1107</v>
      </c>
    </row>
    <row r="19" spans="1:3">
      <c r="A19" s="3" t="s">
        <v>1099</v>
      </c>
    </row>
    <row r="20" spans="1:3">
      <c r="A20" s="4" t="s">
        <v>1100</v>
      </c>
      <c r="B20" s="5" t="n">
        <v>5812</v>
      </c>
      <c r="C20" s="5" t="n">
        <v>930001</v>
      </c>
    </row>
    <row r="21" spans="1:3">
      <c r="A21" s="4" t="s">
        <v>1108</v>
      </c>
    </row>
    <row r="22" spans="1:3">
      <c r="A22" s="3" t="s">
        <v>1099</v>
      </c>
    </row>
    <row r="23" spans="1:3">
      <c r="A23" s="4" t="s">
        <v>1100</v>
      </c>
      <c r="C23" s="5" t="n">
        <v>1364111</v>
      </c>
    </row>
    <row r="24" spans="1:3">
      <c r="A24" s="4" t="s">
        <v>1109</v>
      </c>
    </row>
    <row r="25" spans="1:3">
      <c r="A25" s="3" t="s">
        <v>1099</v>
      </c>
    </row>
    <row r="26" spans="1:3">
      <c r="A26" s="4" t="s">
        <v>1100</v>
      </c>
      <c r="B26" s="6" t="n">
        <v>2961194</v>
      </c>
      <c r="C26" s="6" t="n">
        <v>286986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49</v>
      </c>
      <c r="C1" s="2" t="s">
        <v>50</v>
      </c>
    </row>
    <row r="2" spans="1:3">
      <c r="A2" s="3" t="s">
        <v>1111</v>
      </c>
    </row>
    <row r="3" spans="1:3">
      <c r="A3" s="4" t="s">
        <v>74</v>
      </c>
      <c r="B3" s="6" t="n">
        <v>1725602</v>
      </c>
      <c r="C3" s="6" t="n">
        <v>546472</v>
      </c>
    </row>
    <row r="4" spans="1:3">
      <c r="A4" s="4" t="s">
        <v>1112</v>
      </c>
    </row>
    <row r="5" spans="1:3">
      <c r="A5" s="3" t="s">
        <v>1111</v>
      </c>
    </row>
    <row r="6" spans="1:3">
      <c r="A6" s="4" t="s">
        <v>74</v>
      </c>
      <c r="B6" s="5" t="n">
        <v>1725602</v>
      </c>
      <c r="C6" s="5" t="n">
        <v>546472</v>
      </c>
    </row>
    <row r="7" spans="1:3">
      <c r="A7" s="4" t="s">
        <v>1113</v>
      </c>
    </row>
    <row r="8" spans="1:3">
      <c r="A8" s="3" t="s">
        <v>1111</v>
      </c>
    </row>
    <row r="9" spans="1:3">
      <c r="A9" s="4" t="s">
        <v>1114</v>
      </c>
      <c r="B9" s="6" t="n">
        <v>37982721</v>
      </c>
      <c r="C9" s="6" t="n">
        <v>43533037</v>
      </c>
    </row>
    <row r="10" spans="1:3">
      <c r="A10" s="4" t="s">
        <v>1115</v>
      </c>
    </row>
    <row r="11" spans="1:3">
      <c r="A11" s="3" t="s">
        <v>1111</v>
      </c>
    </row>
    <row r="12" spans="1:3">
      <c r="A12" s="4" t="s">
        <v>1015</v>
      </c>
      <c r="B12" s="4" t="s">
        <v>1116</v>
      </c>
      <c r="C12" s="4" t="s">
        <v>1117</v>
      </c>
    </row>
    <row r="13" spans="1:3">
      <c r="A13" s="4" t="s">
        <v>1118</v>
      </c>
    </row>
    <row r="14" spans="1:3">
      <c r="A14" s="3" t="s">
        <v>1111</v>
      </c>
    </row>
    <row r="15" spans="1:3">
      <c r="A15" s="4" t="s">
        <v>1015</v>
      </c>
      <c r="B15" s="4" t="s">
        <v>1119</v>
      </c>
      <c r="C15" s="4" t="s">
        <v>111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49</v>
      </c>
      <c r="C1" s="2" t="s">
        <v>50</v>
      </c>
    </row>
    <row r="2" spans="1:3">
      <c r="A2" s="3" t="s">
        <v>1121</v>
      </c>
    </row>
    <row r="3" spans="1:3">
      <c r="A3" s="4" t="s">
        <v>1122</v>
      </c>
      <c r="B3" s="6" t="n">
        <v>112223068</v>
      </c>
      <c r="C3" s="6" t="n">
        <v>86782088</v>
      </c>
    </row>
    <row r="4" spans="1:3">
      <c r="A4" s="4" t="s">
        <v>1123</v>
      </c>
      <c r="B4" s="5" t="n">
        <v>-254676</v>
      </c>
      <c r="C4" s="5" t="n">
        <v>-476770</v>
      </c>
    </row>
    <row r="5" spans="1:3">
      <c r="A5" s="4" t="s">
        <v>1124</v>
      </c>
      <c r="B5" s="5" t="n">
        <v>111968392</v>
      </c>
      <c r="C5" s="5" t="n">
        <v>86305318</v>
      </c>
    </row>
    <row r="6" spans="1:3">
      <c r="A6" s="4" t="s">
        <v>1125</v>
      </c>
      <c r="B6" s="5" t="n">
        <v>-9535198</v>
      </c>
      <c r="C6" s="5" t="n">
        <v>-29595931</v>
      </c>
    </row>
    <row r="7" spans="1:3">
      <c r="A7" s="4" t="s">
        <v>1126</v>
      </c>
      <c r="B7" s="5" t="n">
        <v>102433194</v>
      </c>
      <c r="C7" s="5" t="n">
        <v>56709387</v>
      </c>
    </row>
    <row r="8" spans="1:3">
      <c r="A8" s="4" t="s">
        <v>1127</v>
      </c>
    </row>
    <row r="9" spans="1:3">
      <c r="A9" s="3" t="s">
        <v>1121</v>
      </c>
    </row>
    <row r="10" spans="1:3">
      <c r="A10" s="4" t="s">
        <v>1122</v>
      </c>
      <c r="B10" s="5" t="n">
        <v>8050310</v>
      </c>
      <c r="C10" s="5" t="n">
        <v>2976158</v>
      </c>
    </row>
    <row r="11" spans="1:3">
      <c r="A11" s="4" t="s">
        <v>1128</v>
      </c>
    </row>
    <row r="12" spans="1:3">
      <c r="A12" s="3" t="s">
        <v>1121</v>
      </c>
    </row>
    <row r="13" spans="1:3">
      <c r="A13" s="4" t="s">
        <v>1122</v>
      </c>
      <c r="B13" s="5" t="n">
        <v>7671932</v>
      </c>
      <c r="C13" s="5" t="n">
        <v>1990175</v>
      </c>
    </row>
    <row r="14" spans="1:3">
      <c r="A14" s="4" t="s">
        <v>1129</v>
      </c>
    </row>
    <row r="15" spans="1:3">
      <c r="A15" s="3" t="s">
        <v>1121</v>
      </c>
    </row>
    <row r="16" spans="1:3">
      <c r="A16" s="4" t="s">
        <v>1114</v>
      </c>
      <c r="B16" s="6" t="n">
        <v>32265575</v>
      </c>
      <c r="C16" s="6" t="n">
        <v>79933812</v>
      </c>
    </row>
    <row r="17" spans="1:3">
      <c r="A17" s="4" t="s">
        <v>1130</v>
      </c>
    </row>
    <row r="18" spans="1:3">
      <c r="A18" s="3" t="s">
        <v>1121</v>
      </c>
    </row>
    <row r="19" spans="1:3">
      <c r="A19" s="4" t="s">
        <v>1131</v>
      </c>
      <c r="B19" s="4" t="s">
        <v>1132</v>
      </c>
      <c r="C19" s="4" t="s">
        <v>864</v>
      </c>
    </row>
    <row r="20" spans="1:3">
      <c r="A20" s="4" t="s">
        <v>1133</v>
      </c>
    </row>
    <row r="21" spans="1:3">
      <c r="A21" s="3" t="s">
        <v>1121</v>
      </c>
    </row>
    <row r="22" spans="1:3">
      <c r="A22" s="4" t="s">
        <v>1131</v>
      </c>
      <c r="B22" s="4" t="s">
        <v>1134</v>
      </c>
      <c r="C22" s="4" t="s">
        <v>1135</v>
      </c>
    </row>
    <row r="23" spans="1:3">
      <c r="A23" s="4" t="s">
        <v>1136</v>
      </c>
    </row>
    <row r="24" spans="1:3">
      <c r="A24" s="3" t="s">
        <v>1121</v>
      </c>
    </row>
    <row r="25" spans="1:3">
      <c r="A25" s="4" t="s">
        <v>1122</v>
      </c>
      <c r="B25" s="6" t="n">
        <v>42000000</v>
      </c>
    </row>
    <row r="26" spans="1:3">
      <c r="A26" s="4" t="s">
        <v>1137</v>
      </c>
    </row>
    <row r="27" spans="1:3">
      <c r="A27" s="3" t="s">
        <v>1121</v>
      </c>
    </row>
    <row r="28" spans="1:3">
      <c r="A28" s="4" t="s">
        <v>1122</v>
      </c>
      <c r="B28" s="5" t="n">
        <v>23000000</v>
      </c>
    </row>
    <row r="29" spans="1:3">
      <c r="A29" s="4" t="s">
        <v>1138</v>
      </c>
    </row>
    <row r="30" spans="1:3">
      <c r="A30" s="3" t="s">
        <v>1121</v>
      </c>
    </row>
    <row r="31" spans="1:3">
      <c r="A31" s="4" t="s">
        <v>1122</v>
      </c>
      <c r="B31" s="5" t="n">
        <v>10000000</v>
      </c>
      <c r="C31" s="6" t="n">
        <v>10000000</v>
      </c>
    </row>
    <row r="32" spans="1:3">
      <c r="A32" s="4" t="s">
        <v>1139</v>
      </c>
    </row>
    <row r="33" spans="1:3">
      <c r="A33" s="3" t="s">
        <v>1121</v>
      </c>
    </row>
    <row r="34" spans="1:3">
      <c r="A34" s="4" t="s">
        <v>1122</v>
      </c>
      <c r="C34" s="5" t="n">
        <v>36175000</v>
      </c>
    </row>
    <row r="35" spans="1:3">
      <c r="A35" s="4" t="s">
        <v>1140</v>
      </c>
    </row>
    <row r="36" spans="1:3">
      <c r="A36" s="3" t="s">
        <v>1121</v>
      </c>
    </row>
    <row r="37" spans="1:3">
      <c r="A37" s="4" t="s">
        <v>1122</v>
      </c>
      <c r="C37" s="5" t="n">
        <v>5912000</v>
      </c>
    </row>
    <row r="38" spans="1:3">
      <c r="A38" s="4" t="s">
        <v>1141</v>
      </c>
    </row>
    <row r="39" spans="1:3">
      <c r="A39" s="3" t="s">
        <v>1121</v>
      </c>
    </row>
    <row r="40" spans="1:3">
      <c r="A40" s="4" t="s">
        <v>1122</v>
      </c>
      <c r="C40" s="5" t="n">
        <v>210000</v>
      </c>
    </row>
    <row r="41" spans="1:3">
      <c r="A41" s="4" t="s">
        <v>1142</v>
      </c>
    </row>
    <row r="42" spans="1:3">
      <c r="A42" s="3" t="s">
        <v>1121</v>
      </c>
    </row>
    <row r="43" spans="1:3">
      <c r="A43" s="4" t="s">
        <v>1122</v>
      </c>
      <c r="C43" s="5" t="n">
        <v>1775236</v>
      </c>
    </row>
    <row r="44" spans="1:3">
      <c r="A44" s="4" t="s">
        <v>1143</v>
      </c>
    </row>
    <row r="45" spans="1:3">
      <c r="A45" s="3" t="s">
        <v>1121</v>
      </c>
    </row>
    <row r="46" spans="1:3">
      <c r="A46" s="4" t="s">
        <v>1122</v>
      </c>
      <c r="B46" s="6" t="n">
        <v>21500826</v>
      </c>
      <c r="C46" s="6" t="n">
        <v>2774351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144</v>
      </c>
      <c r="C1" s="2" t="s">
        <v>1</v>
      </c>
    </row>
    <row r="2" spans="1:4">
      <c r="C2" s="2" t="s">
        <v>49</v>
      </c>
      <c r="D2" s="2" t="s">
        <v>50</v>
      </c>
    </row>
    <row r="3" spans="1:4">
      <c r="A3" s="3" t="s">
        <v>1145</v>
      </c>
    </row>
    <row r="4" spans="1:4">
      <c r="A4" s="4" t="s">
        <v>839</v>
      </c>
      <c r="C4" s="6" t="n">
        <v>2538049</v>
      </c>
      <c r="D4" s="6" t="n">
        <v>1885963</v>
      </c>
    </row>
    <row r="5" spans="1:4">
      <c r="A5" s="4" t="s">
        <v>990</v>
      </c>
      <c r="C5" s="5" t="n">
        <v>566735</v>
      </c>
      <c r="D5" s="5" t="n">
        <v>1184020</v>
      </c>
    </row>
    <row r="6" spans="1:4">
      <c r="A6" s="4" t="s">
        <v>1146</v>
      </c>
      <c r="C6" s="5" t="n">
        <v>-643158</v>
      </c>
      <c r="D6" s="5" t="n">
        <v>-446951</v>
      </c>
    </row>
    <row r="7" spans="1:4">
      <c r="A7" s="4" t="s">
        <v>1147</v>
      </c>
      <c r="C7" s="5" t="n">
        <v>-683525</v>
      </c>
      <c r="D7" s="5" t="n">
        <v>-100969</v>
      </c>
    </row>
    <row r="8" spans="1:4">
      <c r="A8" s="4" t="s">
        <v>1081</v>
      </c>
      <c r="C8" s="5" t="n">
        <v>-16543</v>
      </c>
      <c r="D8" s="5" t="n">
        <v>15986</v>
      </c>
    </row>
    <row r="9" spans="1:4">
      <c r="A9" s="4" t="s">
        <v>843</v>
      </c>
      <c r="C9" s="5" t="n">
        <v>1761558</v>
      </c>
      <c r="D9" s="5" t="n">
        <v>2538049</v>
      </c>
    </row>
    <row r="10" spans="1:4">
      <c r="A10" s="4" t="s">
        <v>1101</v>
      </c>
      <c r="C10" s="5" t="n">
        <v>-708268</v>
      </c>
      <c r="D10" s="5" t="n">
        <v>-1507564</v>
      </c>
    </row>
    <row r="11" spans="1:4">
      <c r="A11" s="4" t="s">
        <v>1102</v>
      </c>
      <c r="C11" s="5" t="n">
        <v>1053290</v>
      </c>
      <c r="D11" s="5" t="n">
        <v>1030485</v>
      </c>
    </row>
    <row r="12" spans="1:4">
      <c r="A12" s="4" t="s">
        <v>1148</v>
      </c>
    </row>
    <row r="13" spans="1:4">
      <c r="A13" s="3" t="s">
        <v>1145</v>
      </c>
    </row>
    <row r="14" spans="1:4">
      <c r="A14" s="4" t="s">
        <v>839</v>
      </c>
      <c r="B14" s="4" t="s">
        <v>634</v>
      </c>
      <c r="C14" s="5" t="n">
        <v>1463869</v>
      </c>
      <c r="D14" s="5" t="n">
        <v>1546960</v>
      </c>
    </row>
    <row r="15" spans="1:4">
      <c r="A15" s="4" t="s">
        <v>990</v>
      </c>
      <c r="B15" s="4" t="s">
        <v>634</v>
      </c>
      <c r="C15" s="5" t="n">
        <v>554935</v>
      </c>
      <c r="D15" s="5" t="n">
        <v>276846</v>
      </c>
    </row>
    <row r="16" spans="1:4">
      <c r="A16" s="4" t="s">
        <v>1146</v>
      </c>
      <c r="B16" s="4" t="s">
        <v>634</v>
      </c>
      <c r="C16" s="5" t="n">
        <v>-422976</v>
      </c>
      <c r="D16" s="5" t="n">
        <v>-259109</v>
      </c>
    </row>
    <row r="17" spans="1:4">
      <c r="A17" s="4" t="s">
        <v>1147</v>
      </c>
      <c r="B17" s="4" t="s">
        <v>634</v>
      </c>
      <c r="C17" s="5" t="n">
        <v>-303423</v>
      </c>
      <c r="D17" s="5" t="n">
        <v>-100754</v>
      </c>
    </row>
    <row r="18" spans="1:4">
      <c r="A18" s="4" t="s">
        <v>1081</v>
      </c>
      <c r="B18" s="4" t="s">
        <v>634</v>
      </c>
      <c r="C18" s="5" t="n">
        <v>-159</v>
      </c>
      <c r="D18" s="5" t="n">
        <v>-74</v>
      </c>
    </row>
    <row r="19" spans="1:4">
      <c r="A19" s="4" t="s">
        <v>843</v>
      </c>
      <c r="B19" s="4" t="s">
        <v>634</v>
      </c>
      <c r="C19" s="5" t="n">
        <v>1292246</v>
      </c>
      <c r="D19" s="5" t="n">
        <v>1463869</v>
      </c>
    </row>
    <row r="20" spans="1:4">
      <c r="A20" s="4" t="s">
        <v>1101</v>
      </c>
      <c r="B20" s="4" t="s">
        <v>634</v>
      </c>
      <c r="C20" s="5" t="n">
        <v>-486517</v>
      </c>
      <c r="D20" s="5" t="n">
        <v>-686424</v>
      </c>
    </row>
    <row r="21" spans="1:4">
      <c r="A21" s="4" t="s">
        <v>1102</v>
      </c>
      <c r="B21" s="4" t="s">
        <v>634</v>
      </c>
      <c r="C21" s="5" t="n">
        <v>805729</v>
      </c>
      <c r="D21" s="5" t="n">
        <v>777445</v>
      </c>
    </row>
    <row r="22" spans="1:4">
      <c r="A22" s="4" t="s">
        <v>1149</v>
      </c>
    </row>
    <row r="23" spans="1:4">
      <c r="A23" s="3" t="s">
        <v>1145</v>
      </c>
    </row>
    <row r="24" spans="1:4">
      <c r="A24" s="4" t="s">
        <v>839</v>
      </c>
      <c r="C24" s="5" t="n">
        <v>431228</v>
      </c>
      <c r="D24" s="5" t="n">
        <v>89520</v>
      </c>
    </row>
    <row r="25" spans="1:4">
      <c r="A25" s="4" t="s">
        <v>990</v>
      </c>
      <c r="D25" s="5" t="n">
        <v>336061</v>
      </c>
    </row>
    <row r="26" spans="1:4">
      <c r="A26" s="4" t="s">
        <v>1146</v>
      </c>
      <c r="C26" s="5" t="n">
        <v>-156521</v>
      </c>
    </row>
    <row r="27" spans="1:4">
      <c r="A27" s="4" t="s">
        <v>1147</v>
      </c>
      <c r="C27" s="5" t="n">
        <v>-116094</v>
      </c>
    </row>
    <row r="28" spans="1:4">
      <c r="A28" s="4" t="s">
        <v>1081</v>
      </c>
      <c r="C28" s="5" t="n">
        <v>-6312</v>
      </c>
      <c r="D28" s="5" t="n">
        <v>5647</v>
      </c>
    </row>
    <row r="29" spans="1:4">
      <c r="A29" s="4" t="s">
        <v>843</v>
      </c>
      <c r="C29" s="5" t="n">
        <v>152301</v>
      </c>
      <c r="D29" s="5" t="n">
        <v>431228</v>
      </c>
    </row>
    <row r="30" spans="1:4">
      <c r="A30" s="4" t="s">
        <v>1101</v>
      </c>
      <c r="C30" s="5" t="n">
        <v>-152301</v>
      </c>
      <c r="D30" s="5" t="n">
        <v>-431228</v>
      </c>
    </row>
    <row r="31" spans="1:4">
      <c r="A31" s="4" t="s">
        <v>1150</v>
      </c>
    </row>
    <row r="32" spans="1:4">
      <c r="A32" s="3" t="s">
        <v>1145</v>
      </c>
    </row>
    <row r="33" spans="1:4">
      <c r="A33" s="4" t="s">
        <v>839</v>
      </c>
      <c r="C33" s="5" t="n">
        <v>642952</v>
      </c>
      <c r="D33" s="5" t="n">
        <v>249483</v>
      </c>
    </row>
    <row r="34" spans="1:4">
      <c r="A34" s="4" t="s">
        <v>990</v>
      </c>
      <c r="C34" s="5" t="n">
        <v>11800</v>
      </c>
      <c r="D34" s="5" t="n">
        <v>571113</v>
      </c>
    </row>
    <row r="35" spans="1:4">
      <c r="A35" s="4" t="s">
        <v>1146</v>
      </c>
      <c r="C35" s="5" t="n">
        <v>-63661</v>
      </c>
      <c r="D35" s="5" t="n">
        <v>-187842</v>
      </c>
    </row>
    <row r="36" spans="1:4">
      <c r="A36" s="4" t="s">
        <v>1147</v>
      </c>
      <c r="C36" s="5" t="n">
        <v>-264008</v>
      </c>
      <c r="D36" s="5" t="n">
        <v>-215</v>
      </c>
    </row>
    <row r="37" spans="1:4">
      <c r="A37" s="4" t="s">
        <v>1081</v>
      </c>
      <c r="C37" s="5" t="n">
        <v>-10072</v>
      </c>
      <c r="D37" s="5" t="n">
        <v>10413</v>
      </c>
    </row>
    <row r="38" spans="1:4">
      <c r="A38" s="4" t="s">
        <v>843</v>
      </c>
      <c r="C38" s="5" t="n">
        <v>317011</v>
      </c>
      <c r="D38" s="5" t="n">
        <v>642952</v>
      </c>
    </row>
    <row r="39" spans="1:4">
      <c r="A39" s="4" t="s">
        <v>1101</v>
      </c>
      <c r="C39" s="5" t="n">
        <v>-69450</v>
      </c>
      <c r="D39" s="5" t="n">
        <v>-389912</v>
      </c>
    </row>
    <row r="40" spans="1:4">
      <c r="A40" s="4" t="s">
        <v>1102</v>
      </c>
      <c r="C40" s="6" t="n">
        <v>247561</v>
      </c>
      <c r="D40" s="6" t="n">
        <v>253040</v>
      </c>
    </row>
    <row r="41" spans="1:4"/>
    <row r="42" spans="1:4">
      <c r="A42" s="4" t="s">
        <v>634</v>
      </c>
      <c r="B42" s="4" t="s">
        <v>1151</v>
      </c>
    </row>
  </sheetData>
  <mergeCells count="4">
    <mergeCell ref="A1:B2"/>
    <mergeCell ref="C1:D1"/>
    <mergeCell ref="A41:C41"/>
    <mergeCell ref="B42:C4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609</v>
      </c>
      <c r="C1" s="2" t="s">
        <v>50</v>
      </c>
    </row>
    <row r="2" spans="1:3">
      <c r="A2" s="3" t="s">
        <v>1153</v>
      </c>
    </row>
    <row r="3" spans="1:3">
      <c r="A3" s="4" t="s">
        <v>1154</v>
      </c>
      <c r="B3" s="6" t="n">
        <v>5942211</v>
      </c>
      <c r="C3" s="6" t="n">
        <v>5942211</v>
      </c>
    </row>
    <row r="4" spans="1:3">
      <c r="A4" s="4" t="s">
        <v>1034</v>
      </c>
    </row>
    <row r="5" spans="1:3">
      <c r="A5" s="3" t="s">
        <v>1153</v>
      </c>
    </row>
    <row r="6" spans="1:3">
      <c r="A6" s="4" t="s">
        <v>1154</v>
      </c>
      <c r="C6" s="5" t="n">
        <v>927351</v>
      </c>
    </row>
    <row r="7" spans="1:3">
      <c r="A7" s="4" t="s">
        <v>1035</v>
      </c>
    </row>
    <row r="8" spans="1:3">
      <c r="A8" s="3" t="s">
        <v>1153</v>
      </c>
    </row>
    <row r="9" spans="1:3">
      <c r="A9" s="4" t="s">
        <v>1154</v>
      </c>
      <c r="C9" s="5" t="n">
        <v>2928983</v>
      </c>
    </row>
    <row r="10" spans="1:3">
      <c r="A10" s="4" t="s">
        <v>1036</v>
      </c>
    </row>
    <row r="11" spans="1:3">
      <c r="A11" s="3" t="s">
        <v>1153</v>
      </c>
    </row>
    <row r="12" spans="1:3">
      <c r="A12" s="4" t="s">
        <v>1154</v>
      </c>
      <c r="C12" s="6" t="n">
        <v>208587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5</v>
      </c>
      <c r="B1" s="2" t="s">
        <v>1</v>
      </c>
    </row>
    <row r="2" spans="1:3">
      <c r="B2" s="2" t="s">
        <v>50</v>
      </c>
      <c r="C2" s="2" t="s">
        <v>108</v>
      </c>
    </row>
    <row r="3" spans="1:3">
      <c r="A3" s="3" t="s">
        <v>1156</v>
      </c>
    </row>
    <row r="4" spans="1:3">
      <c r="A4" s="4" t="s">
        <v>1157</v>
      </c>
      <c r="B4" s="6" t="n">
        <v>1064263</v>
      </c>
      <c r="C4" s="6" t="n">
        <v>1081731</v>
      </c>
    </row>
    <row r="5" spans="1:3">
      <c r="A5" s="4" t="s">
        <v>1158</v>
      </c>
      <c r="B5" s="6" t="n">
        <v>1723</v>
      </c>
      <c r="C5" s="6" t="n">
        <v>18396</v>
      </c>
    </row>
    <row r="6" spans="1:3">
      <c r="A6" s="4" t="s">
        <v>1159</v>
      </c>
    </row>
    <row r="7" spans="1:3">
      <c r="A7" s="3" t="s">
        <v>1156</v>
      </c>
    </row>
    <row r="8" spans="1:3">
      <c r="A8" s="4" t="s">
        <v>1160</v>
      </c>
      <c r="B8" s="4" t="s">
        <v>71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738</v>
      </c>
    </row>
    <row r="2" spans="1:2">
      <c r="A2" s="3" t="s">
        <v>1162</v>
      </c>
    </row>
    <row r="3" spans="1:2">
      <c r="A3" s="4" t="s">
        <v>1163</v>
      </c>
      <c r="B3" s="6" t="n">
        <v>2717666</v>
      </c>
    </row>
    <row r="4" spans="1:2">
      <c r="A4" s="4" t="s">
        <v>1034</v>
      </c>
    </row>
    <row r="5" spans="1:2">
      <c r="A5" s="3" t="s">
        <v>1162</v>
      </c>
    </row>
    <row r="6" spans="1:2">
      <c r="A6" s="4" t="s">
        <v>1163</v>
      </c>
      <c r="B6" s="5" t="n">
        <v>105788</v>
      </c>
    </row>
    <row r="7" spans="1:2">
      <c r="A7" s="4" t="s">
        <v>1035</v>
      </c>
    </row>
    <row r="8" spans="1:2">
      <c r="A8" s="3" t="s">
        <v>1162</v>
      </c>
    </row>
    <row r="9" spans="1:2">
      <c r="A9" s="4" t="s">
        <v>1163</v>
      </c>
      <c r="B9" s="5" t="n">
        <v>423150</v>
      </c>
    </row>
    <row r="10" spans="1:2">
      <c r="A10" s="4" t="s">
        <v>1036</v>
      </c>
    </row>
    <row r="11" spans="1:2">
      <c r="A11" s="3" t="s">
        <v>1162</v>
      </c>
    </row>
    <row r="12" spans="1:2">
      <c r="A12" s="4" t="s">
        <v>1163</v>
      </c>
      <c r="B12" s="6" t="n">
        <v>218872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49</v>
      </c>
      <c r="C1" s="2" t="s">
        <v>50</v>
      </c>
    </row>
    <row r="2" spans="1:3">
      <c r="A2" s="3" t="s">
        <v>1165</v>
      </c>
    </row>
    <row r="3" spans="1:3">
      <c r="A3" s="4" t="s">
        <v>1166</v>
      </c>
      <c r="B3" s="6" t="n">
        <v>-3155988</v>
      </c>
      <c r="C3" s="6" t="n">
        <v>-3257962</v>
      </c>
    </row>
    <row r="4" spans="1:3">
      <c r="A4" s="4" t="s">
        <v>1167</v>
      </c>
      <c r="B4" s="5" t="n">
        <v>2542831</v>
      </c>
      <c r="C4" s="5" t="n">
        <v>2367273</v>
      </c>
    </row>
    <row r="5" spans="1:3">
      <c r="A5" s="4" t="s">
        <v>1168</v>
      </c>
      <c r="B5" s="6" t="n">
        <v>-613157</v>
      </c>
      <c r="C5" s="6" t="n">
        <v>-89068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49</v>
      </c>
      <c r="C2" s="2" t="s">
        <v>50</v>
      </c>
    </row>
    <row r="3" spans="1:3">
      <c r="A3" s="4" t="s">
        <v>1170</v>
      </c>
    </row>
    <row r="4" spans="1:3">
      <c r="A4" s="3" t="s">
        <v>1171</v>
      </c>
    </row>
    <row r="5" spans="1:3">
      <c r="A5" s="4" t="s">
        <v>1172</v>
      </c>
      <c r="B5" s="6" t="n">
        <v>-3257962</v>
      </c>
      <c r="C5" s="6" t="n">
        <v>-3128927</v>
      </c>
    </row>
    <row r="6" spans="1:3">
      <c r="A6" s="3" t="s">
        <v>1173</v>
      </c>
    </row>
    <row r="7" spans="1:3">
      <c r="A7" s="4" t="s">
        <v>1174</v>
      </c>
      <c r="B7" s="5" t="n">
        <v>-4104</v>
      </c>
      <c r="C7" s="5" t="n">
        <v>-5289</v>
      </c>
    </row>
    <row r="8" spans="1:3">
      <c r="A8" s="4" t="s">
        <v>1175</v>
      </c>
      <c r="B8" s="5" t="n">
        <v>-39337</v>
      </c>
      <c r="C8" s="5" t="n">
        <v>-49598</v>
      </c>
    </row>
    <row r="9" spans="1:3">
      <c r="A9" s="4" t="s">
        <v>1176</v>
      </c>
      <c r="B9" s="5" t="n">
        <v>0</v>
      </c>
      <c r="C9" s="5" t="n">
        <v>0</v>
      </c>
    </row>
    <row r="10" spans="1:3">
      <c r="A10" s="4" t="s">
        <v>1177</v>
      </c>
      <c r="B10" s="5" t="n">
        <v>-43441</v>
      </c>
      <c r="C10" s="5" t="n">
        <v>-54887</v>
      </c>
    </row>
    <row r="11" spans="1:3">
      <c r="A11" s="3" t="s">
        <v>1178</v>
      </c>
    </row>
    <row r="12" spans="1:3">
      <c r="A12" s="4" t="s">
        <v>1179</v>
      </c>
      <c r="B12" s="5" t="n">
        <v>89851</v>
      </c>
      <c r="C12" s="5" t="n">
        <v>-15795</v>
      </c>
    </row>
    <row r="13" spans="1:3">
      <c r="A13" s="4" t="s">
        <v>1180</v>
      </c>
      <c r="B13" s="5" t="n">
        <v>-206995</v>
      </c>
      <c r="C13" s="5" t="n">
        <v>-178212</v>
      </c>
    </row>
    <row r="14" spans="1:3">
      <c r="A14" s="4" t="s">
        <v>1181</v>
      </c>
      <c r="B14" s="5" t="n">
        <v>228466</v>
      </c>
      <c r="C14" s="5" t="n">
        <v>84437</v>
      </c>
    </row>
    <row r="15" spans="1:3">
      <c r="A15" s="4" t="s">
        <v>1182</v>
      </c>
      <c r="B15" s="5" t="n">
        <v>0</v>
      </c>
      <c r="C15" s="5" t="n">
        <v>0</v>
      </c>
    </row>
    <row r="16" spans="1:3">
      <c r="A16" s="4" t="s">
        <v>1183</v>
      </c>
      <c r="B16" s="5" t="n">
        <v>111322</v>
      </c>
      <c r="C16" s="5" t="n">
        <v>-109570</v>
      </c>
    </row>
    <row r="17" spans="1:3">
      <c r="A17" s="3" t="s">
        <v>1184</v>
      </c>
    </row>
    <row r="18" spans="1:3">
      <c r="A18" s="4" t="s">
        <v>1185</v>
      </c>
      <c r="B18" s="5" t="n">
        <v>0</v>
      </c>
      <c r="C18" s="5" t="n">
        <v>0</v>
      </c>
    </row>
    <row r="19" spans="1:3">
      <c r="A19" s="4" t="s">
        <v>1186</v>
      </c>
      <c r="B19" s="5" t="n">
        <v>33936</v>
      </c>
      <c r="C19" s="5" t="n">
        <v>36915</v>
      </c>
    </row>
    <row r="20" spans="1:3">
      <c r="A20" s="4" t="s">
        <v>1187</v>
      </c>
      <c r="B20" s="5" t="n">
        <v>157</v>
      </c>
      <c r="C20" s="5" t="n">
        <v>-1493</v>
      </c>
    </row>
    <row r="21" spans="1:3">
      <c r="A21" s="4" t="s">
        <v>1188</v>
      </c>
      <c r="B21" s="5" t="n">
        <v>34093</v>
      </c>
      <c r="C21" s="5" t="n">
        <v>35422</v>
      </c>
    </row>
    <row r="22" spans="1:3">
      <c r="A22" s="4" t="s">
        <v>1189</v>
      </c>
      <c r="B22" s="5" t="n">
        <v>-3155988</v>
      </c>
      <c r="C22" s="5" t="n">
        <v>-3257962</v>
      </c>
    </row>
    <row r="23" spans="1:3">
      <c r="A23" s="4" t="s">
        <v>1190</v>
      </c>
    </row>
    <row r="24" spans="1:3">
      <c r="A24" s="3" t="s">
        <v>1171</v>
      </c>
    </row>
    <row r="25" spans="1:3">
      <c r="A25" s="4" t="s">
        <v>1172</v>
      </c>
      <c r="B25" s="5" t="n">
        <v>2367273</v>
      </c>
      <c r="C25" s="5" t="n">
        <v>2213018</v>
      </c>
    </row>
    <row r="26" spans="1:3">
      <c r="A26" s="3" t="s">
        <v>1173</v>
      </c>
    </row>
    <row r="27" spans="1:3">
      <c r="A27" s="4" t="s">
        <v>1174</v>
      </c>
      <c r="B27" s="5" t="n">
        <v>0</v>
      </c>
      <c r="C27" s="5" t="n">
        <v>0</v>
      </c>
    </row>
    <row r="28" spans="1:3">
      <c r="A28" s="4" t="s">
        <v>1175</v>
      </c>
      <c r="B28" s="5" t="n">
        <v>0</v>
      </c>
      <c r="C28" s="5" t="n">
        <v>0</v>
      </c>
    </row>
    <row r="29" spans="1:3">
      <c r="A29" s="4" t="s">
        <v>1176</v>
      </c>
      <c r="B29" s="5" t="n">
        <v>28880</v>
      </c>
      <c r="C29" s="5" t="n">
        <v>35408</v>
      </c>
    </row>
    <row r="30" spans="1:3">
      <c r="A30" s="4" t="s">
        <v>1177</v>
      </c>
      <c r="B30" s="5" t="n">
        <v>28880</v>
      </c>
      <c r="C30" s="5" t="n">
        <v>35408</v>
      </c>
    </row>
    <row r="31" spans="1:3">
      <c r="A31" s="3" t="s">
        <v>1178</v>
      </c>
    </row>
    <row r="32" spans="1:3">
      <c r="A32" s="4" t="s">
        <v>1179</v>
      </c>
      <c r="B32" s="5" t="n">
        <v>0</v>
      </c>
      <c r="C32" s="5" t="n">
        <v>0</v>
      </c>
    </row>
    <row r="33" spans="1:3">
      <c r="A33" s="4" t="s">
        <v>1180</v>
      </c>
      <c r="B33" s="5" t="n">
        <v>0</v>
      </c>
      <c r="C33" s="5" t="n">
        <v>0</v>
      </c>
    </row>
    <row r="34" spans="1:3">
      <c r="A34" s="4" t="s">
        <v>1181</v>
      </c>
      <c r="B34" s="5" t="n">
        <v>0</v>
      </c>
      <c r="C34" s="5" t="n">
        <v>0</v>
      </c>
    </row>
    <row r="35" spans="1:3">
      <c r="A35" s="4" t="s">
        <v>1182</v>
      </c>
      <c r="B35" s="5" t="n">
        <v>76788</v>
      </c>
      <c r="C35" s="5" t="n">
        <v>52614</v>
      </c>
    </row>
    <row r="36" spans="1:3">
      <c r="A36" s="4" t="s">
        <v>1183</v>
      </c>
      <c r="B36" s="5" t="n">
        <v>76788</v>
      </c>
      <c r="C36" s="5" t="n">
        <v>52614</v>
      </c>
    </row>
    <row r="37" spans="1:3">
      <c r="A37" s="3" t="s">
        <v>1184</v>
      </c>
    </row>
    <row r="38" spans="1:3">
      <c r="A38" s="4" t="s">
        <v>1185</v>
      </c>
      <c r="B38" s="5" t="n">
        <v>101019</v>
      </c>
      <c r="C38" s="5" t="n">
        <v>102831</v>
      </c>
    </row>
    <row r="39" spans="1:3">
      <c r="A39" s="4" t="s">
        <v>1186</v>
      </c>
      <c r="B39" s="5" t="n">
        <v>-31129</v>
      </c>
      <c r="C39" s="5" t="n">
        <v>-36598</v>
      </c>
    </row>
    <row r="40" spans="1:3">
      <c r="A40" s="4" t="s">
        <v>1187</v>
      </c>
      <c r="B40" s="5" t="n">
        <v>0</v>
      </c>
      <c r="C40" s="5" t="n">
        <v>0</v>
      </c>
    </row>
    <row r="41" spans="1:3">
      <c r="A41" s="4" t="s">
        <v>1188</v>
      </c>
      <c r="B41" s="5" t="n">
        <v>69890</v>
      </c>
      <c r="C41" s="5" t="n">
        <v>66233</v>
      </c>
    </row>
    <row r="42" spans="1:3">
      <c r="A42" s="4" t="s">
        <v>1189</v>
      </c>
      <c r="B42" s="5" t="n">
        <v>2542831</v>
      </c>
      <c r="C42" s="5" t="n">
        <v>2367273</v>
      </c>
    </row>
    <row r="43" spans="1:3">
      <c r="A43" s="4" t="s">
        <v>1191</v>
      </c>
    </row>
    <row r="44" spans="1:3">
      <c r="A44" s="3" t="s">
        <v>1171</v>
      </c>
    </row>
    <row r="45" spans="1:3">
      <c r="A45" s="4" t="s">
        <v>1172</v>
      </c>
      <c r="B45" s="5" t="n">
        <v>-890689</v>
      </c>
      <c r="C45" s="5" t="n">
        <v>-915909</v>
      </c>
    </row>
    <row r="46" spans="1:3">
      <c r="A46" s="3" t="s">
        <v>1173</v>
      </c>
    </row>
    <row r="47" spans="1:3">
      <c r="A47" s="4" t="s">
        <v>1174</v>
      </c>
      <c r="B47" s="5" t="n">
        <v>-4104</v>
      </c>
      <c r="C47" s="5" t="n">
        <v>-5289</v>
      </c>
    </row>
    <row r="48" spans="1:3">
      <c r="A48" s="4" t="s">
        <v>1175</v>
      </c>
      <c r="B48" s="5" t="n">
        <v>-39337</v>
      </c>
      <c r="C48" s="5" t="n">
        <v>-49598</v>
      </c>
    </row>
    <row r="49" spans="1:3">
      <c r="A49" s="4" t="s">
        <v>1176</v>
      </c>
      <c r="B49" s="5" t="n">
        <v>28880</v>
      </c>
      <c r="C49" s="5" t="n">
        <v>35408</v>
      </c>
    </row>
    <row r="50" spans="1:3">
      <c r="A50" s="4" t="s">
        <v>1177</v>
      </c>
      <c r="B50" s="5" t="n">
        <v>-14561</v>
      </c>
      <c r="C50" s="5" t="n">
        <v>-19479</v>
      </c>
    </row>
    <row r="51" spans="1:3">
      <c r="A51" s="3" t="s">
        <v>1178</v>
      </c>
    </row>
    <row r="52" spans="1:3">
      <c r="A52" s="4" t="s">
        <v>1179</v>
      </c>
      <c r="B52" s="5" t="n">
        <v>89851</v>
      </c>
      <c r="C52" s="5" t="n">
        <v>-15795</v>
      </c>
    </row>
    <row r="53" spans="1:3">
      <c r="A53" s="4" t="s">
        <v>1180</v>
      </c>
      <c r="B53" s="5" t="n">
        <v>-206995</v>
      </c>
      <c r="C53" s="5" t="n">
        <v>-178212</v>
      </c>
    </row>
    <row r="54" spans="1:3">
      <c r="A54" s="4" t="s">
        <v>1181</v>
      </c>
      <c r="B54" s="5" t="n">
        <v>228466</v>
      </c>
      <c r="C54" s="5" t="n">
        <v>84437</v>
      </c>
    </row>
    <row r="55" spans="1:3">
      <c r="A55" s="4" t="s">
        <v>1182</v>
      </c>
      <c r="B55" s="5" t="n">
        <v>76788</v>
      </c>
      <c r="C55" s="5" t="n">
        <v>52614</v>
      </c>
    </row>
    <row r="56" spans="1:3">
      <c r="A56" s="4" t="s">
        <v>1183</v>
      </c>
      <c r="B56" s="5" t="n">
        <v>188110</v>
      </c>
      <c r="C56" s="5" t="n">
        <v>-56956</v>
      </c>
    </row>
    <row r="57" spans="1:3">
      <c r="A57" s="3" t="s">
        <v>1184</v>
      </c>
    </row>
    <row r="58" spans="1:3">
      <c r="A58" s="4" t="s">
        <v>1185</v>
      </c>
      <c r="B58" s="5" t="n">
        <v>101019</v>
      </c>
      <c r="C58" s="5" t="n">
        <v>102831</v>
      </c>
    </row>
    <row r="59" spans="1:3">
      <c r="A59" s="4" t="s">
        <v>1186</v>
      </c>
      <c r="B59" s="5" t="n">
        <v>2807</v>
      </c>
      <c r="C59" s="5" t="n">
        <v>317</v>
      </c>
    </row>
    <row r="60" spans="1:3">
      <c r="A60" s="4" t="s">
        <v>1187</v>
      </c>
      <c r="B60" s="5" t="n">
        <v>157</v>
      </c>
      <c r="C60" s="5" t="n">
        <v>-1493</v>
      </c>
    </row>
    <row r="61" spans="1:3">
      <c r="A61" s="4" t="s">
        <v>1188</v>
      </c>
      <c r="B61" s="5" t="n">
        <v>103983</v>
      </c>
      <c r="C61" s="5" t="n">
        <v>101655</v>
      </c>
    </row>
    <row r="62" spans="1:3">
      <c r="A62" s="4" t="s">
        <v>1189</v>
      </c>
      <c r="B62" s="6" t="n">
        <v>-613157</v>
      </c>
      <c r="C62" s="6" t="n">
        <v>-89068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49</v>
      </c>
      <c r="C2" s="2" t="s">
        <v>50</v>
      </c>
      <c r="D2" s="2" t="s">
        <v>108</v>
      </c>
    </row>
    <row r="3" spans="1:4">
      <c r="A3" s="3" t="s">
        <v>1193</v>
      </c>
    </row>
    <row r="4" spans="1:4">
      <c r="A4" s="4" t="s">
        <v>1194</v>
      </c>
      <c r="B4" s="6" t="n">
        <v>2542854</v>
      </c>
    </row>
    <row r="5" spans="1:4">
      <c r="A5" s="4" t="s">
        <v>1195</v>
      </c>
      <c r="B5" s="5" t="n">
        <v>100799</v>
      </c>
    </row>
    <row r="6" spans="1:4">
      <c r="A6" s="4" t="s">
        <v>1196</v>
      </c>
      <c r="B6" s="5" t="n">
        <v>38154140</v>
      </c>
      <c r="C6" s="6" t="n">
        <v>42751122</v>
      </c>
      <c r="D6" s="6" t="n">
        <v>44900469</v>
      </c>
    </row>
    <row r="7" spans="1:4">
      <c r="A7" s="4" t="s">
        <v>1197</v>
      </c>
    </row>
    <row r="8" spans="1:4">
      <c r="A8" s="3" t="s">
        <v>1193</v>
      </c>
    </row>
    <row r="9" spans="1:4">
      <c r="A9" s="4" t="s">
        <v>1196</v>
      </c>
      <c r="B9" s="5" t="n">
        <v>977908</v>
      </c>
      <c r="C9" s="5" t="n">
        <v>1024700</v>
      </c>
      <c r="D9" s="5" t="n">
        <v>1003063</v>
      </c>
    </row>
    <row r="10" spans="1:4">
      <c r="A10" s="4" t="s">
        <v>1198</v>
      </c>
    </row>
    <row r="11" spans="1:4">
      <c r="A11" s="3" t="s">
        <v>1193</v>
      </c>
    </row>
    <row r="12" spans="1:4">
      <c r="A12" s="4" t="s">
        <v>1196</v>
      </c>
      <c r="B12" s="6" t="n">
        <v>784169</v>
      </c>
      <c r="C12" s="6" t="n">
        <v>923378</v>
      </c>
      <c r="D12" s="6" t="n">
        <v>892109</v>
      </c>
    </row>
    <row r="13" spans="1:4">
      <c r="A13" s="4" t="s">
        <v>709</v>
      </c>
    </row>
    <row r="14" spans="1:4">
      <c r="A14" s="3" t="s">
        <v>1193</v>
      </c>
    </row>
    <row r="15" spans="1:4">
      <c r="A15" s="4" t="s">
        <v>1199</v>
      </c>
      <c r="B15" s="4" t="s">
        <v>1200</v>
      </c>
    </row>
    <row r="16" spans="1:4">
      <c r="A16" s="4" t="s">
        <v>712</v>
      </c>
    </row>
    <row r="17" spans="1:4">
      <c r="A17" s="3" t="s">
        <v>1193</v>
      </c>
    </row>
    <row r="18" spans="1:4">
      <c r="A18" s="4" t="s">
        <v>1199</v>
      </c>
      <c r="B18" s="4" t="s">
        <v>71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49</v>
      </c>
    </row>
    <row r="3" spans="1:2">
      <c r="A3" s="3" t="s">
        <v>243</v>
      </c>
    </row>
    <row r="4" spans="1:2">
      <c r="A4" s="4" t="s">
        <v>259</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01</v>
      </c>
      <c r="B1" s="2" t="s">
        <v>49</v>
      </c>
      <c r="C1" s="2" t="s">
        <v>50</v>
      </c>
    </row>
    <row r="2" spans="1:3">
      <c r="A2" s="4" t="s">
        <v>709</v>
      </c>
    </row>
    <row r="3" spans="1:3">
      <c r="A3" s="3" t="s">
        <v>1202</v>
      </c>
    </row>
    <row r="4" spans="1:3">
      <c r="A4" s="4" t="s">
        <v>1203</v>
      </c>
      <c r="B4" s="4" t="s">
        <v>1204</v>
      </c>
      <c r="C4" s="4" t="s">
        <v>1205</v>
      </c>
    </row>
    <row r="5" spans="1:3">
      <c r="A5" s="4" t="s">
        <v>1206</v>
      </c>
      <c r="B5" s="4" t="s">
        <v>1207</v>
      </c>
      <c r="C5" s="4" t="s">
        <v>1207</v>
      </c>
    </row>
    <row r="6" spans="1:3">
      <c r="A6" s="4" t="s">
        <v>712</v>
      </c>
    </row>
    <row r="7" spans="1:3">
      <c r="A7" s="3" t="s">
        <v>1202</v>
      </c>
    </row>
    <row r="8" spans="1:3">
      <c r="A8" s="4" t="s">
        <v>1203</v>
      </c>
      <c r="B8" s="4" t="s">
        <v>942</v>
      </c>
      <c r="C8" s="4" t="s">
        <v>1208</v>
      </c>
    </row>
    <row r="9" spans="1:3">
      <c r="A9" s="4" t="s">
        <v>1206</v>
      </c>
      <c r="B9" s="4" t="s">
        <v>1209</v>
      </c>
      <c r="C9" s="4" t="s">
        <v>120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49</v>
      </c>
      <c r="C1" s="2" t="s">
        <v>50</v>
      </c>
    </row>
    <row r="2" spans="1:3">
      <c r="A2" s="4" t="s">
        <v>1211</v>
      </c>
    </row>
    <row r="3" spans="1:3">
      <c r="A3" s="3" t="s">
        <v>1212</v>
      </c>
    </row>
    <row r="4" spans="1:3">
      <c r="A4" s="4" t="s">
        <v>1213</v>
      </c>
      <c r="B4" s="6" t="n">
        <v>-150970</v>
      </c>
      <c r="C4" s="6" t="n">
        <v>-160307</v>
      </c>
    </row>
    <row r="5" spans="1:3">
      <c r="A5" s="4" t="s">
        <v>1214</v>
      </c>
      <c r="B5" s="5" t="n">
        <v>159425</v>
      </c>
      <c r="C5" s="5" t="n">
        <v>169544</v>
      </c>
    </row>
    <row r="6" spans="1:3">
      <c r="A6" s="4" t="s">
        <v>1215</v>
      </c>
    </row>
    <row r="7" spans="1:3">
      <c r="A7" s="3" t="s">
        <v>1212</v>
      </c>
    </row>
    <row r="8" spans="1:3">
      <c r="A8" s="4" t="s">
        <v>1213</v>
      </c>
      <c r="B8" s="5" t="n">
        <v>156774</v>
      </c>
      <c r="C8" s="5" t="n">
        <v>166250</v>
      </c>
    </row>
    <row r="9" spans="1:3">
      <c r="A9" s="4" t="s">
        <v>1214</v>
      </c>
      <c r="B9" s="6" t="n">
        <v>-148385</v>
      </c>
      <c r="C9" s="6" t="n">
        <v>-1581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16</v>
      </c>
      <c r="B1" s="2" t="s">
        <v>1</v>
      </c>
    </row>
    <row r="2" spans="1:3">
      <c r="B2" s="2" t="s">
        <v>49</v>
      </c>
      <c r="C2" s="2" t="s">
        <v>50</v>
      </c>
    </row>
    <row r="3" spans="1:3">
      <c r="A3" s="3" t="s">
        <v>1217</v>
      </c>
    </row>
    <row r="4" spans="1:3">
      <c r="A4" s="4" t="s">
        <v>106</v>
      </c>
      <c r="B4" s="6" t="n">
        <v>10</v>
      </c>
      <c r="C4" s="6" t="n">
        <v>10</v>
      </c>
    </row>
    <row r="5" spans="1:3">
      <c r="A5" s="4" t="s">
        <v>1218</v>
      </c>
      <c r="B5" s="6" t="n">
        <v>100000000</v>
      </c>
      <c r="C5" s="6" t="n">
        <v>100000000</v>
      </c>
    </row>
    <row r="6" spans="1:3">
      <c r="A6" s="4" t="s">
        <v>1219</v>
      </c>
      <c r="B6" s="6" t="n">
        <v>96242451</v>
      </c>
      <c r="C6" s="6" t="n">
        <v>96242451</v>
      </c>
    </row>
    <row r="7" spans="1:3">
      <c r="A7" s="4" t="s">
        <v>1220</v>
      </c>
      <c r="B7" s="4" t="s">
        <v>801</v>
      </c>
    </row>
    <row r="8" spans="1:3">
      <c r="A8" s="4" t="s">
        <v>1221</v>
      </c>
      <c r="B8" s="4" t="s">
        <v>1222</v>
      </c>
    </row>
    <row r="9" spans="1:3">
      <c r="A9" s="4" t="s">
        <v>1223</v>
      </c>
      <c r="B9" s="4" t="s">
        <v>1224</v>
      </c>
    </row>
    <row r="10" spans="1:3">
      <c r="A10" s="4" t="s">
        <v>1225</v>
      </c>
      <c r="B10" s="5" t="n">
        <v>125000</v>
      </c>
    </row>
    <row r="11" spans="1:3">
      <c r="A11" s="4" t="s">
        <v>1226</v>
      </c>
      <c r="B11" s="4" t="s">
        <v>801</v>
      </c>
    </row>
    <row r="12" spans="1:3">
      <c r="A12" s="4" t="s">
        <v>1227</v>
      </c>
      <c r="B12" s="4" t="s">
        <v>1200</v>
      </c>
    </row>
    <row r="13" spans="1:3">
      <c r="A13" s="4" t="s">
        <v>1228</v>
      </c>
    </row>
    <row r="14" spans="1:3">
      <c r="A14" s="3" t="s">
        <v>1217</v>
      </c>
    </row>
    <row r="15" spans="1:3">
      <c r="A15" s="4" t="s">
        <v>1229</v>
      </c>
      <c r="B15" s="5" t="n">
        <v>50123</v>
      </c>
    </row>
    <row r="16" spans="1:3">
      <c r="A16" s="4" t="s">
        <v>1230</v>
      </c>
      <c r="B16" s="5" t="n">
        <v>50122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49</v>
      </c>
      <c r="C1" s="2" t="s">
        <v>50</v>
      </c>
    </row>
    <row r="2" spans="1:3">
      <c r="A2" s="3" t="s">
        <v>1232</v>
      </c>
    </row>
    <row r="3" spans="1:3">
      <c r="A3" s="4" t="s">
        <v>96</v>
      </c>
      <c r="B3" s="6" t="n">
        <v>60543683</v>
      </c>
      <c r="C3" s="6" t="n">
        <v>60620224</v>
      </c>
    </row>
    <row r="4" spans="1:3">
      <c r="A4" s="4" t="s">
        <v>1233</v>
      </c>
    </row>
    <row r="5" spans="1:3">
      <c r="A5" s="3" t="s">
        <v>1232</v>
      </c>
    </row>
    <row r="6" spans="1:3">
      <c r="A6" s="4" t="s">
        <v>96</v>
      </c>
      <c r="B6" s="5" t="n">
        <v>6049862</v>
      </c>
      <c r="C6" s="5" t="n">
        <v>6049862</v>
      </c>
    </row>
    <row r="7" spans="1:3">
      <c r="A7" s="4" t="s">
        <v>1234</v>
      </c>
    </row>
    <row r="8" spans="1:3">
      <c r="A8" s="3" t="s">
        <v>1232</v>
      </c>
    </row>
    <row r="9" spans="1:3">
      <c r="A9" s="4" t="s">
        <v>96</v>
      </c>
      <c r="B9" s="5" t="n">
        <v>1737730</v>
      </c>
      <c r="C9" s="5" t="n">
        <v>1814271</v>
      </c>
    </row>
    <row r="10" spans="1:3">
      <c r="A10" s="4" t="s">
        <v>1235</v>
      </c>
    </row>
    <row r="11" spans="1:3">
      <c r="A11" s="3" t="s">
        <v>1232</v>
      </c>
    </row>
    <row r="12" spans="1:3">
      <c r="A12" s="4" t="s">
        <v>96</v>
      </c>
      <c r="B12" s="6" t="n">
        <v>52756091</v>
      </c>
      <c r="C12" s="6" t="n">
        <v>5275609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50</v>
      </c>
      <c r="C2" s="2" t="s">
        <v>108</v>
      </c>
    </row>
    <row r="3" spans="1:3">
      <c r="A3" s="3" t="s">
        <v>1237</v>
      </c>
    </row>
    <row r="4" spans="1:3">
      <c r="A4" s="4" t="s">
        <v>159</v>
      </c>
      <c r="B4" s="6" t="n">
        <v>1016060</v>
      </c>
      <c r="C4" s="6" t="n">
        <v>3235942</v>
      </c>
    </row>
    <row r="5" spans="1:3">
      <c r="A5" s="4" t="s">
        <v>172</v>
      </c>
      <c r="B5" s="5" t="n">
        <v>847770</v>
      </c>
    </row>
    <row r="6" spans="1:3">
      <c r="A6" s="4" t="s">
        <v>1238</v>
      </c>
      <c r="B6" s="6" t="n">
        <v>4812122</v>
      </c>
      <c r="C6" s="6" t="n">
        <v>14436368</v>
      </c>
    </row>
    <row r="7" spans="1:3">
      <c r="A7" s="4" t="s">
        <v>1239</v>
      </c>
      <c r="B7" s="7" t="n">
        <v>0.5</v>
      </c>
      <c r="C7" s="7" t="n">
        <v>1.5</v>
      </c>
    </row>
    <row r="8" spans="1:3">
      <c r="A8" s="4" t="s">
        <v>1240</v>
      </c>
      <c r="B8" s="6" t="n">
        <v>6675952</v>
      </c>
      <c r="C8" s="6" t="n">
        <v>1767231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41</v>
      </c>
      <c r="B1" s="2" t="s">
        <v>1</v>
      </c>
    </row>
    <row r="2" spans="1:2">
      <c r="B2" s="2" t="s">
        <v>2</v>
      </c>
    </row>
    <row r="3" spans="1:2">
      <c r="A3" s="3" t="s">
        <v>1242</v>
      </c>
    </row>
    <row r="4" spans="1:2">
      <c r="A4" s="4" t="s">
        <v>1243</v>
      </c>
      <c r="B4" s="5" t="n">
        <v>0</v>
      </c>
    </row>
    <row r="5" spans="1:2">
      <c r="A5" s="4" t="s">
        <v>1244</v>
      </c>
      <c r="B5" s="5" t="n">
        <v>125000</v>
      </c>
    </row>
    <row r="6" spans="1:2">
      <c r="A6" s="4" t="s">
        <v>1245</v>
      </c>
      <c r="B6" s="5" t="n">
        <v>0</v>
      </c>
    </row>
    <row r="7" spans="1:2">
      <c r="A7" s="4" t="s">
        <v>1246</v>
      </c>
      <c r="B7" s="5" t="n">
        <v>12500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49</v>
      </c>
      <c r="C2" s="2" t="s">
        <v>50</v>
      </c>
      <c r="D2" s="2" t="s">
        <v>108</v>
      </c>
    </row>
    <row r="3" spans="1:4">
      <c r="A3" s="3" t="s">
        <v>1248</v>
      </c>
    </row>
    <row r="4" spans="1:4">
      <c r="A4" s="4" t="s">
        <v>169</v>
      </c>
      <c r="C4" s="6" t="n">
        <v>0</v>
      </c>
    </row>
    <row r="5" spans="1:4">
      <c r="A5" s="4" t="s">
        <v>127</v>
      </c>
      <c r="B5" s="6" t="n">
        <v>-459729</v>
      </c>
      <c r="C5" s="5" t="n">
        <v>-191809</v>
      </c>
      <c r="D5" s="6" t="n">
        <v>-316372</v>
      </c>
    </row>
    <row r="6" spans="1:4">
      <c r="A6" s="4" t="s">
        <v>1249</v>
      </c>
    </row>
    <row r="7" spans="1:4">
      <c r="A7" s="3" t="s">
        <v>1248</v>
      </c>
    </row>
    <row r="8" spans="1:4">
      <c r="A8" s="4" t="s">
        <v>1250</v>
      </c>
      <c r="B8" s="5" t="n">
        <v>-847770</v>
      </c>
      <c r="C8" s="5" t="n">
        <v>256062</v>
      </c>
      <c r="D8" s="5" t="n">
        <v>777297</v>
      </c>
    </row>
    <row r="9" spans="1:4">
      <c r="A9" s="4" t="s">
        <v>166</v>
      </c>
      <c r="C9" s="5" t="n">
        <v>-73215</v>
      </c>
    </row>
    <row r="10" spans="1:4">
      <c r="A10" s="4" t="s">
        <v>130</v>
      </c>
      <c r="B10" s="5" t="n">
        <v>-2043931</v>
      </c>
      <c r="C10" s="5" t="n">
        <v>-336902</v>
      </c>
      <c r="D10" s="5" t="n">
        <v>-1882545</v>
      </c>
    </row>
    <row r="11" spans="1:4">
      <c r="A11" s="4" t="s">
        <v>1251</v>
      </c>
      <c r="B11" s="5" t="n">
        <v>519100</v>
      </c>
      <c r="C11" s="5" t="n">
        <v>-754813</v>
      </c>
    </row>
    <row r="12" spans="1:4">
      <c r="A12" s="4" t="s">
        <v>132</v>
      </c>
      <c r="D12" s="5" t="n">
        <v>-21992</v>
      </c>
    </row>
    <row r="13" spans="1:4">
      <c r="A13" s="4" t="s">
        <v>131</v>
      </c>
      <c r="D13" s="5" t="n">
        <v>1146422</v>
      </c>
    </row>
    <row r="14" spans="1:4">
      <c r="A14" s="4" t="s">
        <v>126</v>
      </c>
      <c r="B14" s="5" t="n">
        <v>-35154</v>
      </c>
      <c r="C14" s="5" t="n">
        <v>-16663</v>
      </c>
      <c r="D14" s="5" t="n">
        <v>-62327</v>
      </c>
    </row>
    <row r="15" spans="1:4">
      <c r="A15" s="4" t="s">
        <v>1252</v>
      </c>
      <c r="B15" s="5" t="n">
        <v>-9098</v>
      </c>
      <c r="C15" s="5" t="n">
        <v>-107457</v>
      </c>
    </row>
    <row r="16" spans="1:4">
      <c r="A16" s="4" t="s">
        <v>1253</v>
      </c>
      <c r="C16" s="5" t="n">
        <v>50084</v>
      </c>
    </row>
    <row r="17" spans="1:4">
      <c r="A17" s="4" t="s">
        <v>169</v>
      </c>
      <c r="C17" s="5" t="n">
        <v>-22225</v>
      </c>
    </row>
    <row r="18" spans="1:4">
      <c r="A18" s="4" t="s">
        <v>127</v>
      </c>
      <c r="B18" s="5" t="n">
        <v>411469</v>
      </c>
      <c r="C18" s="5" t="n">
        <v>157359</v>
      </c>
      <c r="D18" s="5" t="n">
        <v>299207</v>
      </c>
    </row>
    <row r="19" spans="1:4">
      <c r="A19" s="4" t="s">
        <v>1254</v>
      </c>
      <c r="B19" s="5" t="n">
        <v>-2005384</v>
      </c>
      <c r="C19" s="5" t="n">
        <v>-847770</v>
      </c>
      <c r="D19" s="5" t="n">
        <v>256062</v>
      </c>
    </row>
    <row r="20" spans="1:4">
      <c r="A20" s="4" t="s">
        <v>1255</v>
      </c>
    </row>
    <row r="21" spans="1:4">
      <c r="A21" s="3" t="s">
        <v>1248</v>
      </c>
    </row>
    <row r="22" spans="1:4">
      <c r="A22" s="4" t="s">
        <v>1250</v>
      </c>
      <c r="B22" s="5" t="n">
        <v>-1449910</v>
      </c>
      <c r="C22" s="5" t="n">
        <v>-1120969</v>
      </c>
      <c r="D22" s="5" t="n">
        <v>531006</v>
      </c>
    </row>
    <row r="23" spans="1:4">
      <c r="A23" s="4" t="s">
        <v>166</v>
      </c>
      <c r="C23" s="5" t="n">
        <v>0</v>
      </c>
    </row>
    <row r="24" spans="1:4">
      <c r="A24" s="4" t="s">
        <v>130</v>
      </c>
      <c r="B24" s="5" t="n">
        <v>-2043931</v>
      </c>
      <c r="C24" s="5" t="n">
        <v>-336902</v>
      </c>
      <c r="D24" s="5" t="n">
        <v>-1882545</v>
      </c>
    </row>
    <row r="25" spans="1:4">
      <c r="A25" s="4" t="s">
        <v>1251</v>
      </c>
      <c r="B25" s="5" t="n">
        <v>0</v>
      </c>
      <c r="C25" s="5" t="n">
        <v>0</v>
      </c>
    </row>
    <row r="26" spans="1:4">
      <c r="A26" s="4" t="s">
        <v>132</v>
      </c>
      <c r="D26" s="5" t="n">
        <v>0</v>
      </c>
    </row>
    <row r="27" spans="1:4">
      <c r="A27" s="4" t="s">
        <v>131</v>
      </c>
      <c r="D27" s="5" t="n">
        <v>0</v>
      </c>
    </row>
    <row r="28" spans="1:4">
      <c r="A28" s="4" t="s">
        <v>126</v>
      </c>
      <c r="B28" s="5" t="n">
        <v>-38512</v>
      </c>
      <c r="C28" s="5" t="n">
        <v>-19716</v>
      </c>
      <c r="D28" s="5" t="n">
        <v>-68637</v>
      </c>
    </row>
    <row r="29" spans="1:4">
      <c r="A29" s="4" t="s">
        <v>1252</v>
      </c>
      <c r="B29" s="5" t="n">
        <v>-9098</v>
      </c>
      <c r="C29" s="5" t="n">
        <v>-107457</v>
      </c>
    </row>
    <row r="30" spans="1:4">
      <c r="A30" s="4" t="s">
        <v>1253</v>
      </c>
      <c r="C30" s="5" t="n">
        <v>0</v>
      </c>
    </row>
    <row r="31" spans="1:4">
      <c r="A31" s="4" t="s">
        <v>169</v>
      </c>
      <c r="C31" s="5" t="n">
        <v>-22225</v>
      </c>
    </row>
    <row r="32" spans="1:4">
      <c r="A32" s="4" t="s">
        <v>127</v>
      </c>
      <c r="B32" s="5" t="n">
        <v>411469</v>
      </c>
      <c r="C32" s="5" t="n">
        <v>157359</v>
      </c>
      <c r="D32" s="5" t="n">
        <v>299207</v>
      </c>
    </row>
    <row r="33" spans="1:4">
      <c r="A33" s="4" t="s">
        <v>1254</v>
      </c>
      <c r="B33" s="5" t="n">
        <v>-3129982</v>
      </c>
      <c r="C33" s="5" t="n">
        <v>-1449910</v>
      </c>
      <c r="D33" s="5" t="n">
        <v>-1120969</v>
      </c>
    </row>
    <row r="34" spans="1:4">
      <c r="A34" s="4" t="s">
        <v>153</v>
      </c>
    </row>
    <row r="35" spans="1:4">
      <c r="A35" s="3" t="s">
        <v>1248</v>
      </c>
    </row>
    <row r="36" spans="1:4">
      <c r="A36" s="4" t="s">
        <v>169</v>
      </c>
      <c r="C36" s="5" t="n">
        <v>0</v>
      </c>
    </row>
    <row r="37" spans="1:4">
      <c r="A37" s="4" t="s">
        <v>1256</v>
      </c>
    </row>
    <row r="38" spans="1:4">
      <c r="A38" s="3" t="s">
        <v>1248</v>
      </c>
    </row>
    <row r="39" spans="1:4">
      <c r="A39" s="4" t="s">
        <v>1250</v>
      </c>
      <c r="B39" s="5" t="n">
        <v>0</v>
      </c>
      <c r="C39" s="5" t="n">
        <v>1377031</v>
      </c>
      <c r="D39" s="5" t="n">
        <v>224299</v>
      </c>
    </row>
    <row r="40" spans="1:4">
      <c r="A40" s="4" t="s">
        <v>166</v>
      </c>
      <c r="C40" s="5" t="n">
        <v>-1377031</v>
      </c>
    </row>
    <row r="41" spans="1:4">
      <c r="A41" s="4" t="s">
        <v>130</v>
      </c>
      <c r="C41" s="5" t="n">
        <v>0</v>
      </c>
      <c r="D41" s="5" t="n">
        <v>0</v>
      </c>
    </row>
    <row r="42" spans="1:4">
      <c r="A42" s="4" t="s">
        <v>1251</v>
      </c>
      <c r="C42" s="5" t="n">
        <v>0</v>
      </c>
    </row>
    <row r="43" spans="1:4">
      <c r="A43" s="4" t="s">
        <v>132</v>
      </c>
      <c r="D43" s="5" t="n">
        <v>0</v>
      </c>
    </row>
    <row r="44" spans="1:4">
      <c r="A44" s="4" t="s">
        <v>131</v>
      </c>
      <c r="D44" s="5" t="n">
        <v>1146422</v>
      </c>
    </row>
    <row r="45" spans="1:4">
      <c r="A45" s="4" t="s">
        <v>126</v>
      </c>
      <c r="C45" s="5" t="n">
        <v>0</v>
      </c>
      <c r="D45" s="5" t="n">
        <v>6310</v>
      </c>
    </row>
    <row r="46" spans="1:4">
      <c r="A46" s="4" t="s">
        <v>1252</v>
      </c>
      <c r="C46" s="5" t="n">
        <v>0</v>
      </c>
    </row>
    <row r="47" spans="1:4">
      <c r="A47" s="4" t="s">
        <v>1253</v>
      </c>
      <c r="C47" s="5" t="n">
        <v>0</v>
      </c>
    </row>
    <row r="48" spans="1:4">
      <c r="A48" s="4" t="s">
        <v>169</v>
      </c>
      <c r="C48" s="5" t="n">
        <v>0</v>
      </c>
    </row>
    <row r="49" spans="1:4">
      <c r="A49" s="4" t="s">
        <v>127</v>
      </c>
      <c r="C49" s="5" t="n">
        <v>0</v>
      </c>
      <c r="D49" s="5" t="n">
        <v>0</v>
      </c>
    </row>
    <row r="50" spans="1:4">
      <c r="A50" s="4" t="s">
        <v>1254</v>
      </c>
      <c r="C50" s="5" t="n">
        <v>0</v>
      </c>
      <c r="D50" s="5" t="n">
        <v>1377031</v>
      </c>
    </row>
    <row r="51" spans="1:4">
      <c r="A51" s="4" t="s">
        <v>154</v>
      </c>
    </row>
    <row r="52" spans="1:4">
      <c r="A52" s="3" t="s">
        <v>1248</v>
      </c>
    </row>
    <row r="53" spans="1:4">
      <c r="A53" s="4" t="s">
        <v>169</v>
      </c>
      <c r="C53" s="5" t="n">
        <v>0</v>
      </c>
    </row>
    <row r="54" spans="1:4">
      <c r="A54" s="4" t="s">
        <v>1257</v>
      </c>
    </row>
    <row r="55" spans="1:4">
      <c r="A55" s="3" t="s">
        <v>1248</v>
      </c>
    </row>
    <row r="56" spans="1:4">
      <c r="A56" s="4" t="s">
        <v>1250</v>
      </c>
      <c r="C56" s="5" t="n">
        <v>0</v>
      </c>
      <c r="D56" s="5" t="n">
        <v>21992</v>
      </c>
    </row>
    <row r="57" spans="1:4">
      <c r="A57" s="4" t="s">
        <v>130</v>
      </c>
      <c r="D57" s="5" t="n">
        <v>0</v>
      </c>
    </row>
    <row r="58" spans="1:4">
      <c r="A58" s="4" t="s">
        <v>132</v>
      </c>
      <c r="D58" s="5" t="n">
        <v>-21992</v>
      </c>
    </row>
    <row r="59" spans="1:4">
      <c r="A59" s="4" t="s">
        <v>131</v>
      </c>
      <c r="D59" s="5" t="n">
        <v>0</v>
      </c>
    </row>
    <row r="60" spans="1:4">
      <c r="A60" s="4" t="s">
        <v>126</v>
      </c>
      <c r="D60" s="5" t="n">
        <v>0</v>
      </c>
    </row>
    <row r="61" spans="1:4">
      <c r="A61" s="4" t="s">
        <v>127</v>
      </c>
      <c r="D61" s="5" t="n">
        <v>0</v>
      </c>
    </row>
    <row r="62" spans="1:4">
      <c r="A62" s="4" t="s">
        <v>1254</v>
      </c>
      <c r="D62" s="5" t="n">
        <v>0</v>
      </c>
    </row>
    <row r="63" spans="1:4">
      <c r="A63" s="4" t="s">
        <v>1258</v>
      </c>
    </row>
    <row r="64" spans="1:4">
      <c r="A64" s="3" t="s">
        <v>1248</v>
      </c>
    </row>
    <row r="65" spans="1:4">
      <c r="A65" s="4" t="s">
        <v>1250</v>
      </c>
      <c r="B65" s="5" t="n">
        <v>602140</v>
      </c>
      <c r="C65" s="5" t="n">
        <v>0</v>
      </c>
    </row>
    <row r="66" spans="1:4">
      <c r="A66" s="4" t="s">
        <v>166</v>
      </c>
      <c r="C66" s="5" t="n">
        <v>1303816</v>
      </c>
    </row>
    <row r="67" spans="1:4">
      <c r="A67" s="4" t="s">
        <v>130</v>
      </c>
      <c r="B67" s="5" t="n">
        <v>0</v>
      </c>
      <c r="C67" s="5" t="n">
        <v>0</v>
      </c>
    </row>
    <row r="68" spans="1:4">
      <c r="A68" s="4" t="s">
        <v>1251</v>
      </c>
      <c r="B68" s="5" t="n">
        <v>519100</v>
      </c>
      <c r="C68" s="5" t="n">
        <v>-754813</v>
      </c>
    </row>
    <row r="69" spans="1:4">
      <c r="A69" s="4" t="s">
        <v>126</v>
      </c>
      <c r="B69" s="5" t="n">
        <v>3358</v>
      </c>
      <c r="C69" s="5" t="n">
        <v>3053</v>
      </c>
    </row>
    <row r="70" spans="1:4">
      <c r="A70" s="4" t="s">
        <v>1252</v>
      </c>
      <c r="B70" s="5" t="n">
        <v>0</v>
      </c>
      <c r="C70" s="5" t="n">
        <v>0</v>
      </c>
    </row>
    <row r="71" spans="1:4">
      <c r="A71" s="4" t="s">
        <v>1253</v>
      </c>
      <c r="C71" s="5" t="n">
        <v>50084</v>
      </c>
    </row>
    <row r="72" spans="1:4">
      <c r="A72" s="4" t="s">
        <v>169</v>
      </c>
      <c r="C72" s="5" t="n">
        <v>0</v>
      </c>
    </row>
    <row r="73" spans="1:4">
      <c r="A73" s="4" t="s">
        <v>127</v>
      </c>
      <c r="B73" s="5" t="n">
        <v>0</v>
      </c>
      <c r="C73" s="5" t="n">
        <v>0</v>
      </c>
    </row>
    <row r="74" spans="1:4">
      <c r="A74" s="4" t="s">
        <v>1254</v>
      </c>
      <c r="B74" s="6" t="n">
        <v>1124598</v>
      </c>
      <c r="C74" s="6" t="n">
        <v>602140</v>
      </c>
      <c r="D74" s="6" t="n">
        <v>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49</v>
      </c>
      <c r="C2" s="2" t="s">
        <v>50</v>
      </c>
      <c r="D2" s="2" t="s">
        <v>108</v>
      </c>
    </row>
    <row r="3" spans="1:4">
      <c r="A3" s="3" t="s">
        <v>1260</v>
      </c>
    </row>
    <row r="4" spans="1:4">
      <c r="A4" s="4" t="s">
        <v>1261</v>
      </c>
      <c r="B4" s="6" t="n">
        <v>14416559</v>
      </c>
      <c r="C4" s="6" t="n">
        <v>17068501</v>
      </c>
      <c r="D4" s="6" t="n">
        <v>18388204</v>
      </c>
    </row>
    <row r="5" spans="1:4">
      <c r="A5" s="3" t="s">
        <v>1262</v>
      </c>
    </row>
    <row r="6" spans="1:4">
      <c r="A6" s="4" t="s">
        <v>1263</v>
      </c>
      <c r="B6" s="5" t="n">
        <v>-2413718</v>
      </c>
      <c r="C6" s="5" t="n">
        <v>-2177869</v>
      </c>
      <c r="D6" s="5" t="n">
        <v>-2120737</v>
      </c>
    </row>
    <row r="7" spans="1:4">
      <c r="A7" s="4" t="s">
        <v>1264</v>
      </c>
      <c r="B7" s="5" t="n">
        <v>110028</v>
      </c>
      <c r="C7" s="5" t="n">
        <v>-20998</v>
      </c>
      <c r="D7" s="5" t="n">
        <v>-6421</v>
      </c>
    </row>
    <row r="8" spans="1:4">
      <c r="A8" s="4" t="s">
        <v>1265</v>
      </c>
      <c r="B8" s="5" t="n">
        <v>-404575</v>
      </c>
      <c r="C8" s="5" t="n">
        <v>-306963</v>
      </c>
      <c r="D8" s="5" t="n">
        <v>-355700</v>
      </c>
    </row>
    <row r="9" spans="1:4">
      <c r="A9" s="4" t="s">
        <v>1266</v>
      </c>
      <c r="B9" s="5" t="n">
        <v>0</v>
      </c>
      <c r="C9" s="5" t="n">
        <v>-1474</v>
      </c>
      <c r="D9" s="5" t="n">
        <v>0</v>
      </c>
    </row>
    <row r="10" spans="1:4">
      <c r="A10" s="4" t="s">
        <v>1267</v>
      </c>
      <c r="B10" s="5" t="n">
        <v>0</v>
      </c>
      <c r="C10" s="5" t="n">
        <v>0</v>
      </c>
      <c r="D10" s="5" t="n">
        <v>201</v>
      </c>
    </row>
    <row r="11" spans="1:4">
      <c r="A11" s="4" t="s">
        <v>1268</v>
      </c>
      <c r="B11" s="5" t="n">
        <v>0</v>
      </c>
      <c r="C11" s="5" t="n">
        <v>0</v>
      </c>
      <c r="D11" s="5" t="n">
        <v>1258788</v>
      </c>
    </row>
    <row r="12" spans="1:4">
      <c r="A12" s="4" t="s">
        <v>1269</v>
      </c>
      <c r="B12" s="5" t="n">
        <v>-389430</v>
      </c>
      <c r="C12" s="5" t="n">
        <v>0</v>
      </c>
      <c r="D12" s="5" t="n">
        <v>0</v>
      </c>
    </row>
    <row r="13" spans="1:4">
      <c r="A13" s="4" t="s">
        <v>1270</v>
      </c>
      <c r="B13" s="5" t="n">
        <v>-13957</v>
      </c>
      <c r="C13" s="5" t="n">
        <v>-144638</v>
      </c>
      <c r="D13" s="5" t="n">
        <v>-95834</v>
      </c>
    </row>
    <row r="14" spans="1:4">
      <c r="A14" s="4" t="s">
        <v>1271</v>
      </c>
      <c r="B14" s="6" t="n">
        <v>11304907</v>
      </c>
      <c r="C14" s="6" t="n">
        <v>14416559</v>
      </c>
      <c r="D14" s="6" t="n">
        <v>1706850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272</v>
      </c>
      <c r="B1" s="2" t="s">
        <v>1</v>
      </c>
    </row>
    <row r="2" spans="1:2">
      <c r="B2" s="2" t="s">
        <v>1273</v>
      </c>
    </row>
    <row r="3" spans="1:2">
      <c r="A3" s="3" t="s">
        <v>1274</v>
      </c>
    </row>
    <row r="4" spans="1:2">
      <c r="A4" s="4" t="s">
        <v>1275</v>
      </c>
      <c r="B4" s="7" t="n">
        <v>19.04</v>
      </c>
    </row>
    <row r="5" spans="1:2">
      <c r="A5" s="4" t="s">
        <v>1276</v>
      </c>
      <c r="B5" s="5" t="n">
        <v>0</v>
      </c>
    </row>
    <row r="6" spans="1:2">
      <c r="A6" s="4" t="s">
        <v>1277</v>
      </c>
      <c r="B6" s="6" t="n">
        <v>0</v>
      </c>
    </row>
    <row r="7" spans="1:2">
      <c r="A7" s="4" t="s">
        <v>1278</v>
      </c>
      <c r="B7" s="5" t="n">
        <v>2913000</v>
      </c>
    </row>
    <row r="8" spans="1:2">
      <c r="A8" s="4" t="s">
        <v>1279</v>
      </c>
      <c r="B8" s="5" t="n">
        <v>-2913000</v>
      </c>
    </row>
    <row r="9" spans="1:2">
      <c r="A9" s="4" t="s">
        <v>1280</v>
      </c>
      <c r="B9" s="5" t="n">
        <v>0</v>
      </c>
    </row>
    <row r="10" spans="1:2">
      <c r="A10" s="4" t="s">
        <v>1281</v>
      </c>
      <c r="B10" s="5" t="n">
        <v>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282</v>
      </c>
      <c r="B1" s="2" t="s">
        <v>1</v>
      </c>
    </row>
    <row r="2" spans="1:2">
      <c r="B2" s="2" t="s">
        <v>1283</v>
      </c>
    </row>
    <row r="3" spans="1:2">
      <c r="A3" s="3" t="s">
        <v>1284</v>
      </c>
    </row>
    <row r="4" spans="1:2">
      <c r="A4" s="4" t="s">
        <v>1285</v>
      </c>
      <c r="B4" s="4" t="s">
        <v>1286</v>
      </c>
    </row>
    <row r="5" spans="1:2">
      <c r="A5" s="4" t="s">
        <v>1287</v>
      </c>
      <c r="B5" s="5" t="n">
        <v>20</v>
      </c>
    </row>
    <row r="6" spans="1:2">
      <c r="A6" s="4" t="s">
        <v>1288</v>
      </c>
      <c r="B6" s="4" t="s">
        <v>1289</v>
      </c>
    </row>
    <row r="7" spans="1:2">
      <c r="A7" s="4" t="s">
        <v>1290</v>
      </c>
      <c r="B7" s="4" t="s">
        <v>1291</v>
      </c>
    </row>
    <row r="8" spans="1:2">
      <c r="A8" s="4" t="s">
        <v>1292</v>
      </c>
      <c r="B8" s="6" t="n">
        <v>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49</v>
      </c>
    </row>
    <row r="3" spans="1:2">
      <c r="A3" s="3" t="s">
        <v>243</v>
      </c>
    </row>
    <row r="4" spans="1:2">
      <c r="A4" s="4" t="s">
        <v>261</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49</v>
      </c>
      <c r="C2" s="2" t="s">
        <v>50</v>
      </c>
      <c r="D2" s="2" t="s">
        <v>108</v>
      </c>
    </row>
    <row r="3" spans="1:4">
      <c r="A3" s="4" t="s">
        <v>1294</v>
      </c>
    </row>
    <row r="4" spans="1:4">
      <c r="A4" s="3" t="s">
        <v>1295</v>
      </c>
    </row>
    <row r="5" spans="1:4">
      <c r="A5" s="4" t="s">
        <v>1296</v>
      </c>
      <c r="B5" s="6" t="n">
        <v>0</v>
      </c>
      <c r="C5" s="6" t="n">
        <v>167</v>
      </c>
      <c r="D5" s="6" t="n">
        <v>47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297</v>
      </c>
      <c r="B1" s="2" t="s">
        <v>1</v>
      </c>
    </row>
    <row r="2" spans="1:2">
      <c r="B2" s="2" t="s">
        <v>1298</v>
      </c>
    </row>
    <row r="3" spans="1:2">
      <c r="A3" s="3" t="s">
        <v>1299</v>
      </c>
    </row>
    <row r="4" spans="1:2">
      <c r="A4" s="4" t="s">
        <v>1300</v>
      </c>
      <c r="B4" s="4" t="s">
        <v>1301</v>
      </c>
    </row>
    <row r="5" spans="1:2">
      <c r="A5" s="4" t="s">
        <v>1302</v>
      </c>
      <c r="B5" s="4" t="s">
        <v>1303</v>
      </c>
    </row>
    <row r="6" spans="1:2">
      <c r="A6" s="4" t="s">
        <v>1304</v>
      </c>
      <c r="B6" s="5" t="n">
        <v>5</v>
      </c>
    </row>
    <row r="7" spans="1:2">
      <c r="A7" s="4" t="s">
        <v>1305</v>
      </c>
      <c r="B7" s="7" t="n">
        <v>0.2</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306</v>
      </c>
      <c r="B1" s="2" t="s">
        <v>1</v>
      </c>
    </row>
    <row r="2" spans="1:3">
      <c r="B2" s="2" t="s">
        <v>1307</v>
      </c>
      <c r="C2" s="2" t="s">
        <v>1308</v>
      </c>
    </row>
    <row r="3" spans="1:3">
      <c r="A3" s="3" t="s">
        <v>1274</v>
      </c>
    </row>
    <row r="4" spans="1:3">
      <c r="A4" s="4" t="s">
        <v>1275</v>
      </c>
      <c r="B4" s="6" t="n">
        <v>10</v>
      </c>
      <c r="C4" s="6" t="n">
        <v>10</v>
      </c>
    </row>
    <row r="5" spans="1:3">
      <c r="A5" s="4" t="s">
        <v>1309</v>
      </c>
      <c r="B5" s="5" t="n">
        <v>10</v>
      </c>
      <c r="C5" s="5" t="n">
        <v>10</v>
      </c>
    </row>
    <row r="6" spans="1:3">
      <c r="A6" s="4" t="s">
        <v>1276</v>
      </c>
      <c r="B6" s="5" t="n">
        <v>0</v>
      </c>
      <c r="C6" s="5" t="n">
        <v>0</v>
      </c>
    </row>
    <row r="7" spans="1:3">
      <c r="A7" s="4" t="s">
        <v>1277</v>
      </c>
      <c r="B7" s="6" t="n">
        <v>0</v>
      </c>
      <c r="C7" s="6" t="n">
        <v>10</v>
      </c>
    </row>
    <row r="8" spans="1:3">
      <c r="A8" s="4" t="s">
        <v>1278</v>
      </c>
      <c r="B8" s="5" t="n">
        <v>13291000</v>
      </c>
      <c r="C8" s="5" t="n">
        <v>16601000</v>
      </c>
    </row>
    <row r="9" spans="1:3">
      <c r="A9" s="4" t="s">
        <v>1310</v>
      </c>
      <c r="B9" s="5" t="n">
        <v>-11995000</v>
      </c>
      <c r="C9" s="5" t="n">
        <v>-2260000</v>
      </c>
    </row>
    <row r="10" spans="1:3">
      <c r="A10" s="4" t="s">
        <v>1279</v>
      </c>
      <c r="B10" s="5" t="n">
        <v>-1296000</v>
      </c>
      <c r="C10" s="5" t="n">
        <v>-1050000</v>
      </c>
    </row>
    <row r="11" spans="1:3">
      <c r="A11" s="4" t="s">
        <v>1280</v>
      </c>
      <c r="B11" s="5" t="n">
        <v>0</v>
      </c>
      <c r="C11" s="5" t="n">
        <v>13291000</v>
      </c>
    </row>
    <row r="12" spans="1:3">
      <c r="A12" s="4" t="s">
        <v>1281</v>
      </c>
      <c r="B12" s="5" t="n">
        <v>0</v>
      </c>
      <c r="C12" s="5" t="n">
        <v>1329100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49</v>
      </c>
      <c r="C2" s="2" t="s">
        <v>50</v>
      </c>
    </row>
    <row r="3" spans="1:3">
      <c r="A3" s="3" t="s">
        <v>1312</v>
      </c>
    </row>
    <row r="4" spans="1:3">
      <c r="A4" s="4" t="s">
        <v>1313</v>
      </c>
      <c r="B4" s="6" t="n">
        <v>268791694</v>
      </c>
      <c r="C4" s="6" t="n">
        <v>307634389</v>
      </c>
    </row>
    <row r="5" spans="1:3">
      <c r="A5" s="4" t="s">
        <v>1314</v>
      </c>
    </row>
    <row r="6" spans="1:3">
      <c r="A6" s="3" t="s">
        <v>1312</v>
      </c>
    </row>
    <row r="7" spans="1:3">
      <c r="A7" s="4" t="s">
        <v>1313</v>
      </c>
      <c r="B7" s="5" t="n">
        <v>98362235</v>
      </c>
      <c r="C7" s="5" t="n">
        <v>113632037</v>
      </c>
    </row>
    <row r="8" spans="1:3">
      <c r="A8" s="4" t="s">
        <v>1315</v>
      </c>
    </row>
    <row r="9" spans="1:3">
      <c r="A9" s="3" t="s">
        <v>1312</v>
      </c>
    </row>
    <row r="10" spans="1:3">
      <c r="A10" s="4" t="s">
        <v>1313</v>
      </c>
      <c r="B10" s="5" t="n">
        <v>83229594</v>
      </c>
      <c r="C10" s="5" t="n">
        <v>99357882</v>
      </c>
    </row>
    <row r="11" spans="1:3">
      <c r="A11" s="4" t="s">
        <v>1316</v>
      </c>
    </row>
    <row r="12" spans="1:3">
      <c r="A12" s="3" t="s">
        <v>1312</v>
      </c>
    </row>
    <row r="13" spans="1:3">
      <c r="A13" s="4" t="s">
        <v>1313</v>
      </c>
      <c r="B13" s="5" t="n">
        <v>38534291</v>
      </c>
      <c r="C13" s="5" t="n">
        <v>39370930</v>
      </c>
    </row>
    <row r="14" spans="1:3">
      <c r="A14" s="4" t="s">
        <v>1317</v>
      </c>
    </row>
    <row r="15" spans="1:3">
      <c r="A15" s="3" t="s">
        <v>1312</v>
      </c>
    </row>
    <row r="16" spans="1:3">
      <c r="A16" s="4" t="s">
        <v>1313</v>
      </c>
      <c r="B16" s="5" t="n">
        <v>20924003</v>
      </c>
      <c r="C16" s="5" t="n">
        <v>21166864</v>
      </c>
    </row>
    <row r="17" spans="1:3">
      <c r="A17" s="4" t="s">
        <v>1109</v>
      </c>
    </row>
    <row r="18" spans="1:3">
      <c r="A18" s="3" t="s">
        <v>1312</v>
      </c>
    </row>
    <row r="19" spans="1:3">
      <c r="A19" s="4" t="s">
        <v>1313</v>
      </c>
      <c r="B19" s="5" t="n">
        <v>27741571</v>
      </c>
      <c r="C19" s="5" t="n">
        <v>34106676</v>
      </c>
    </row>
    <row r="20" spans="1:3">
      <c r="A20" s="4" t="s">
        <v>1318</v>
      </c>
    </row>
    <row r="21" spans="1:3">
      <c r="A21" s="3" t="s">
        <v>1312</v>
      </c>
    </row>
    <row r="22" spans="1:3">
      <c r="A22" s="4" t="s">
        <v>1313</v>
      </c>
      <c r="B22" s="5" t="n">
        <v>256667222</v>
      </c>
      <c r="C22" s="5" t="n">
        <v>290784754</v>
      </c>
    </row>
    <row r="23" spans="1:3">
      <c r="A23" s="4" t="s">
        <v>1319</v>
      </c>
    </row>
    <row r="24" spans="1:3">
      <c r="A24" s="3" t="s">
        <v>1312</v>
      </c>
    </row>
    <row r="25" spans="1:3">
      <c r="A25" s="4" t="s">
        <v>1313</v>
      </c>
      <c r="B25" s="5" t="n">
        <v>97084436</v>
      </c>
      <c r="C25" s="5" t="n">
        <v>112542529</v>
      </c>
    </row>
    <row r="26" spans="1:3">
      <c r="A26" s="4" t="s">
        <v>1320</v>
      </c>
    </row>
    <row r="27" spans="1:3">
      <c r="A27" s="3" t="s">
        <v>1312</v>
      </c>
    </row>
    <row r="28" spans="1:3">
      <c r="A28" s="4" t="s">
        <v>1313</v>
      </c>
      <c r="B28" s="5" t="n">
        <v>78394325</v>
      </c>
      <c r="C28" s="5" t="n">
        <v>93126115</v>
      </c>
    </row>
    <row r="29" spans="1:3">
      <c r="A29" s="4" t="s">
        <v>1321</v>
      </c>
    </row>
    <row r="30" spans="1:3">
      <c r="A30" s="3" t="s">
        <v>1312</v>
      </c>
    </row>
    <row r="31" spans="1:3">
      <c r="A31" s="4" t="s">
        <v>1313</v>
      </c>
      <c r="B31" s="5" t="n">
        <v>38526625</v>
      </c>
      <c r="C31" s="5" t="n">
        <v>39363415</v>
      </c>
    </row>
    <row r="32" spans="1:3">
      <c r="A32" s="4" t="s">
        <v>1322</v>
      </c>
    </row>
    <row r="33" spans="1:3">
      <c r="A33" s="3" t="s">
        <v>1312</v>
      </c>
    </row>
    <row r="34" spans="1:3">
      <c r="A34" s="4" t="s">
        <v>1313</v>
      </c>
      <c r="B34" s="5" t="n">
        <v>19877671</v>
      </c>
      <c r="C34" s="5" t="n">
        <v>19748373</v>
      </c>
    </row>
    <row r="35" spans="1:3">
      <c r="A35" s="4" t="s">
        <v>1323</v>
      </c>
    </row>
    <row r="36" spans="1:3">
      <c r="A36" s="3" t="s">
        <v>1312</v>
      </c>
    </row>
    <row r="37" spans="1:3">
      <c r="A37" s="4" t="s">
        <v>1313</v>
      </c>
      <c r="B37" s="5" t="n">
        <v>22784165</v>
      </c>
      <c r="C37" s="5" t="n">
        <v>26004322</v>
      </c>
    </row>
    <row r="38" spans="1:3">
      <c r="A38" s="4" t="s">
        <v>1006</v>
      </c>
    </row>
    <row r="39" spans="1:3">
      <c r="A39" s="3" t="s">
        <v>1312</v>
      </c>
    </row>
    <row r="40" spans="1:3">
      <c r="A40" s="4" t="s">
        <v>1313</v>
      </c>
      <c r="B40" s="5" t="n">
        <v>12124472</v>
      </c>
      <c r="C40" s="5" t="n">
        <v>16849635</v>
      </c>
    </row>
    <row r="41" spans="1:3">
      <c r="A41" s="4" t="s">
        <v>1324</v>
      </c>
    </row>
    <row r="42" spans="1:3">
      <c r="A42" s="3" t="s">
        <v>1312</v>
      </c>
    </row>
    <row r="43" spans="1:3">
      <c r="A43" s="4" t="s">
        <v>1313</v>
      </c>
      <c r="B43" s="5" t="n">
        <v>1277799</v>
      </c>
      <c r="C43" s="5" t="n">
        <v>1089508</v>
      </c>
    </row>
    <row r="44" spans="1:3">
      <c r="A44" s="4" t="s">
        <v>1325</v>
      </c>
    </row>
    <row r="45" spans="1:3">
      <c r="A45" s="3" t="s">
        <v>1312</v>
      </c>
    </row>
    <row r="46" spans="1:3">
      <c r="A46" s="4" t="s">
        <v>1313</v>
      </c>
      <c r="B46" s="5" t="n">
        <v>4835269</v>
      </c>
      <c r="C46" s="5" t="n">
        <v>6231767</v>
      </c>
    </row>
    <row r="47" spans="1:3">
      <c r="A47" s="4" t="s">
        <v>1326</v>
      </c>
    </row>
    <row r="48" spans="1:3">
      <c r="A48" s="3" t="s">
        <v>1312</v>
      </c>
    </row>
    <row r="49" spans="1:3">
      <c r="A49" s="4" t="s">
        <v>1313</v>
      </c>
      <c r="B49" s="5" t="n">
        <v>7666</v>
      </c>
      <c r="C49" s="5" t="n">
        <v>7515</v>
      </c>
    </row>
    <row r="50" spans="1:3">
      <c r="A50" s="4" t="s">
        <v>1327</v>
      </c>
    </row>
    <row r="51" spans="1:3">
      <c r="A51" s="3" t="s">
        <v>1312</v>
      </c>
    </row>
    <row r="52" spans="1:3">
      <c r="A52" s="4" t="s">
        <v>1313</v>
      </c>
      <c r="B52" s="5" t="n">
        <v>1046332</v>
      </c>
      <c r="C52" s="5" t="n">
        <v>1418491</v>
      </c>
    </row>
    <row r="53" spans="1:3">
      <c r="A53" s="4" t="s">
        <v>1328</v>
      </c>
    </row>
    <row r="54" spans="1:3">
      <c r="A54" s="3" t="s">
        <v>1312</v>
      </c>
    </row>
    <row r="55" spans="1:3">
      <c r="A55" s="4" t="s">
        <v>1313</v>
      </c>
      <c r="B55" s="6" t="n">
        <v>4957406</v>
      </c>
      <c r="C55" s="6" t="n">
        <v>810235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29</v>
      </c>
      <c r="C1" s="2" t="s">
        <v>1</v>
      </c>
    </row>
    <row r="2" spans="1:4">
      <c r="C2" s="2" t="s">
        <v>49</v>
      </c>
      <c r="D2" s="2" t="s">
        <v>50</v>
      </c>
    </row>
    <row r="3" spans="1:4">
      <c r="A3" s="3" t="s">
        <v>1312</v>
      </c>
    </row>
    <row r="4" spans="1:4">
      <c r="A4" s="4" t="s">
        <v>1313</v>
      </c>
      <c r="C4" s="6" t="n">
        <v>268791694</v>
      </c>
      <c r="D4" s="6" t="n">
        <v>307634389</v>
      </c>
    </row>
    <row r="5" spans="1:4">
      <c r="A5" s="4" t="s">
        <v>1330</v>
      </c>
    </row>
    <row r="6" spans="1:4">
      <c r="A6" s="3" t="s">
        <v>1312</v>
      </c>
    </row>
    <row r="7" spans="1:4">
      <c r="A7" s="4" t="s">
        <v>1313</v>
      </c>
      <c r="C7" s="5" t="n">
        <v>87269763</v>
      </c>
      <c r="D7" s="5" t="n">
        <v>113194567</v>
      </c>
    </row>
    <row r="8" spans="1:4">
      <c r="A8" s="4" t="s">
        <v>1331</v>
      </c>
    </row>
    <row r="9" spans="1:4">
      <c r="A9" s="3" t="s">
        <v>1312</v>
      </c>
    </row>
    <row r="10" spans="1:4">
      <c r="A10" s="4" t="s">
        <v>1313</v>
      </c>
      <c r="C10" s="5" t="n">
        <v>69305510</v>
      </c>
      <c r="D10" s="5" t="n">
        <v>74375305</v>
      </c>
    </row>
    <row r="11" spans="1:4">
      <c r="A11" s="4" t="s">
        <v>1332</v>
      </c>
    </row>
    <row r="12" spans="1:4">
      <c r="A12" s="3" t="s">
        <v>1312</v>
      </c>
    </row>
    <row r="13" spans="1:4">
      <c r="A13" s="4" t="s">
        <v>1313</v>
      </c>
      <c r="C13" s="5" t="n">
        <v>39522268</v>
      </c>
      <c r="D13" s="5" t="n">
        <v>47024353</v>
      </c>
    </row>
    <row r="14" spans="1:4">
      <c r="A14" s="4" t="s">
        <v>1333</v>
      </c>
    </row>
    <row r="15" spans="1:4">
      <c r="A15" s="3" t="s">
        <v>1312</v>
      </c>
    </row>
    <row r="16" spans="1:4">
      <c r="A16" s="4" t="s">
        <v>1313</v>
      </c>
      <c r="B16" s="4" t="s">
        <v>634</v>
      </c>
      <c r="C16" s="5" t="n">
        <v>60569681</v>
      </c>
      <c r="D16" s="5" t="n">
        <v>56190529</v>
      </c>
    </row>
    <row r="17" spans="1:4">
      <c r="A17" s="4" t="s">
        <v>1334</v>
      </c>
    </row>
    <row r="18" spans="1:4">
      <c r="A18" s="3" t="s">
        <v>1312</v>
      </c>
    </row>
    <row r="19" spans="1:4">
      <c r="A19" s="4" t="s">
        <v>1313</v>
      </c>
      <c r="C19" s="5" t="n">
        <v>12124472</v>
      </c>
      <c r="D19" s="5" t="n">
        <v>16849635</v>
      </c>
    </row>
    <row r="20" spans="1:4">
      <c r="A20" s="4" t="s">
        <v>1318</v>
      </c>
    </row>
    <row r="21" spans="1:4">
      <c r="A21" s="3" t="s">
        <v>1312</v>
      </c>
    </row>
    <row r="22" spans="1:4">
      <c r="A22" s="4" t="s">
        <v>1313</v>
      </c>
      <c r="C22" s="5" t="n">
        <v>256667222</v>
      </c>
      <c r="D22" s="5" t="n">
        <v>290784754</v>
      </c>
    </row>
    <row r="23" spans="1:4">
      <c r="A23" s="4" t="s">
        <v>1335</v>
      </c>
    </row>
    <row r="24" spans="1:4">
      <c r="A24" s="3" t="s">
        <v>1312</v>
      </c>
    </row>
    <row r="25" spans="1:4">
      <c r="A25" s="4" t="s">
        <v>1313</v>
      </c>
      <c r="C25" s="5" t="n">
        <v>87269763</v>
      </c>
      <c r="D25" s="5" t="n">
        <v>113194567</v>
      </c>
    </row>
    <row r="26" spans="1:4">
      <c r="A26" s="4" t="s">
        <v>1336</v>
      </c>
    </row>
    <row r="27" spans="1:4">
      <c r="A27" s="3" t="s">
        <v>1312</v>
      </c>
    </row>
    <row r="28" spans="1:4">
      <c r="A28" s="4" t="s">
        <v>1313</v>
      </c>
      <c r="C28" s="5" t="n">
        <v>69305510</v>
      </c>
      <c r="D28" s="5" t="n">
        <v>74375305</v>
      </c>
    </row>
    <row r="29" spans="1:4">
      <c r="A29" s="4" t="s">
        <v>1337</v>
      </c>
    </row>
    <row r="30" spans="1:4">
      <c r="A30" s="3" t="s">
        <v>1312</v>
      </c>
    </row>
    <row r="31" spans="1:4">
      <c r="A31" s="4" t="s">
        <v>1313</v>
      </c>
      <c r="C31" s="5" t="n">
        <v>39522268</v>
      </c>
      <c r="D31" s="5" t="n">
        <v>47024353</v>
      </c>
    </row>
    <row r="32" spans="1:4">
      <c r="A32" s="4" t="s">
        <v>1338</v>
      </c>
    </row>
    <row r="33" spans="1:4">
      <c r="A33" s="3" t="s">
        <v>1312</v>
      </c>
    </row>
    <row r="34" spans="1:4">
      <c r="A34" s="4" t="s">
        <v>1313</v>
      </c>
      <c r="B34" s="4" t="s">
        <v>634</v>
      </c>
      <c r="C34" s="5" t="n">
        <v>60569681</v>
      </c>
      <c r="D34" s="5" t="n">
        <v>56190529</v>
      </c>
    </row>
    <row r="35" spans="1:4">
      <c r="A35" s="4" t="s">
        <v>1006</v>
      </c>
    </row>
    <row r="36" spans="1:4">
      <c r="A36" s="3" t="s">
        <v>1312</v>
      </c>
    </row>
    <row r="37" spans="1:4">
      <c r="A37" s="4" t="s">
        <v>1313</v>
      </c>
      <c r="C37" s="5" t="n">
        <v>12124472</v>
      </c>
      <c r="D37" s="5" t="n">
        <v>16849635</v>
      </c>
    </row>
    <row r="38" spans="1:4">
      <c r="A38" s="4" t="s">
        <v>1339</v>
      </c>
    </row>
    <row r="39" spans="1:4">
      <c r="A39" s="3" t="s">
        <v>1312</v>
      </c>
    </row>
    <row r="40" spans="1:4">
      <c r="A40" s="4" t="s">
        <v>1313</v>
      </c>
      <c r="C40" s="6" t="n">
        <v>12124472</v>
      </c>
      <c r="D40" s="6" t="n">
        <v>16849635</v>
      </c>
    </row>
    <row r="41" spans="1:4"/>
    <row r="42" spans="1:4">
      <c r="A42" s="4" t="s">
        <v>634</v>
      </c>
      <c r="B42" s="4" t="s">
        <v>1340</v>
      </c>
    </row>
  </sheetData>
  <mergeCells count="4">
    <mergeCell ref="A1:B2"/>
    <mergeCell ref="C1:D1"/>
    <mergeCell ref="A41:C41"/>
    <mergeCell ref="B42:C4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49</v>
      </c>
      <c r="C2" s="2" t="s">
        <v>50</v>
      </c>
    </row>
    <row r="3" spans="1:3">
      <c r="A3" s="3" t="s">
        <v>1312</v>
      </c>
    </row>
    <row r="4" spans="1:3">
      <c r="A4" s="4" t="s">
        <v>1313</v>
      </c>
      <c r="B4" s="6" t="n">
        <v>268791694</v>
      </c>
      <c r="C4" s="6" t="n">
        <v>307634389</v>
      </c>
    </row>
    <row r="5" spans="1:3">
      <c r="A5" s="4" t="s">
        <v>1342</v>
      </c>
    </row>
    <row r="6" spans="1:3">
      <c r="A6" s="3" t="s">
        <v>1312</v>
      </c>
    </row>
    <row r="7" spans="1:3">
      <c r="A7" s="4" t="s">
        <v>1313</v>
      </c>
      <c r="B7" s="5" t="n">
        <v>33142985</v>
      </c>
      <c r="C7" s="5" t="n">
        <v>35358013</v>
      </c>
    </row>
    <row r="8" spans="1:3">
      <c r="A8" s="4" t="s">
        <v>1343</v>
      </c>
    </row>
    <row r="9" spans="1:3">
      <c r="A9" s="3" t="s">
        <v>1312</v>
      </c>
    </row>
    <row r="10" spans="1:3">
      <c r="A10" s="4" t="s">
        <v>1313</v>
      </c>
      <c r="B10" s="5" t="n">
        <v>235648709</v>
      </c>
      <c r="C10" s="5" t="n">
        <v>272276376</v>
      </c>
    </row>
    <row r="11" spans="1:3">
      <c r="A11" s="4" t="s">
        <v>1318</v>
      </c>
    </row>
    <row r="12" spans="1:3">
      <c r="A12" s="3" t="s">
        <v>1312</v>
      </c>
    </row>
    <row r="13" spans="1:3">
      <c r="A13" s="4" t="s">
        <v>1313</v>
      </c>
      <c r="B13" s="5" t="n">
        <v>256667222</v>
      </c>
      <c r="C13" s="5" t="n">
        <v>290784754</v>
      </c>
    </row>
    <row r="14" spans="1:3">
      <c r="A14" s="4" t="s">
        <v>1344</v>
      </c>
    </row>
    <row r="15" spans="1:3">
      <c r="A15" s="3" t="s">
        <v>1312</v>
      </c>
    </row>
    <row r="16" spans="1:3">
      <c r="A16" s="4" t="s">
        <v>1313</v>
      </c>
      <c r="B16" s="5" t="n">
        <v>33142985</v>
      </c>
      <c r="C16" s="5" t="n">
        <v>35358013</v>
      </c>
    </row>
    <row r="17" spans="1:3">
      <c r="A17" s="4" t="s">
        <v>1345</v>
      </c>
    </row>
    <row r="18" spans="1:3">
      <c r="A18" s="3" t="s">
        <v>1312</v>
      </c>
    </row>
    <row r="19" spans="1:3">
      <c r="A19" s="4" t="s">
        <v>1313</v>
      </c>
      <c r="B19" s="5" t="n">
        <v>223524237</v>
      </c>
      <c r="C19" s="5" t="n">
        <v>255426741</v>
      </c>
    </row>
    <row r="20" spans="1:3">
      <c r="A20" s="4" t="s">
        <v>1006</v>
      </c>
    </row>
    <row r="21" spans="1:3">
      <c r="A21" s="3" t="s">
        <v>1312</v>
      </c>
    </row>
    <row r="22" spans="1:3">
      <c r="A22" s="4" t="s">
        <v>1313</v>
      </c>
      <c r="B22" s="5" t="n">
        <v>12124472</v>
      </c>
      <c r="C22" s="5" t="n">
        <v>16849635</v>
      </c>
    </row>
    <row r="23" spans="1:3">
      <c r="A23" s="4" t="s">
        <v>1346</v>
      </c>
    </row>
    <row r="24" spans="1:3">
      <c r="A24" s="3" t="s">
        <v>1312</v>
      </c>
    </row>
    <row r="25" spans="1:3">
      <c r="A25" s="4" t="s">
        <v>1313</v>
      </c>
      <c r="B25" s="6" t="n">
        <v>12124472</v>
      </c>
      <c r="C25" s="6" t="n">
        <v>1684963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7</v>
      </c>
      <c r="B1" s="2" t="s">
        <v>1</v>
      </c>
    </row>
    <row r="2" spans="1:4">
      <c r="B2" s="2" t="s">
        <v>49</v>
      </c>
      <c r="C2" s="2" t="s">
        <v>50</v>
      </c>
      <c r="D2" s="2" t="s">
        <v>108</v>
      </c>
    </row>
    <row r="3" spans="1:4">
      <c r="A3" s="3" t="s">
        <v>1348</v>
      </c>
    </row>
    <row r="4" spans="1:4">
      <c r="A4" s="4" t="s">
        <v>1349</v>
      </c>
      <c r="D4" s="6" t="n">
        <v>329584136</v>
      </c>
    </row>
    <row r="5" spans="1:4">
      <c r="A5" s="4" t="s">
        <v>1350</v>
      </c>
      <c r="D5" s="5" t="n">
        <v>11444131</v>
      </c>
    </row>
    <row r="6" spans="1:4">
      <c r="A6" s="4" t="s">
        <v>302</v>
      </c>
      <c r="B6" s="6" t="n">
        <v>268791694</v>
      </c>
      <c r="C6" s="6" t="n">
        <v>307634389</v>
      </c>
      <c r="D6" s="6" t="n">
        <v>34102826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49</v>
      </c>
      <c r="C2" s="2" t="s">
        <v>50</v>
      </c>
      <c r="D2" s="2" t="s">
        <v>108</v>
      </c>
    </row>
    <row r="3" spans="1:4">
      <c r="A3" s="3" t="s">
        <v>1352</v>
      </c>
    </row>
    <row r="4" spans="1:4">
      <c r="A4" s="4" t="s">
        <v>1353</v>
      </c>
      <c r="B4" s="4" t="s">
        <v>1354</v>
      </c>
    </row>
    <row r="5" spans="1:4">
      <c r="A5" s="4" t="s">
        <v>1355</v>
      </c>
      <c r="B5" s="4" t="s">
        <v>1132</v>
      </c>
    </row>
    <row r="6" spans="1:4">
      <c r="A6" s="4" t="s">
        <v>1356</v>
      </c>
      <c r="C6" s="6" t="n">
        <v>1215696</v>
      </c>
      <c r="D6" s="6" t="n">
        <v>4062114</v>
      </c>
    </row>
    <row r="7" spans="1:4">
      <c r="A7" s="4" t="s">
        <v>1357</v>
      </c>
      <c r="C7" s="6" t="n">
        <v>27780</v>
      </c>
      <c r="D7" s="6" t="n">
        <v>13260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8</v>
      </c>
      <c r="C1" s="2" t="s">
        <v>1</v>
      </c>
    </row>
    <row r="2" spans="1:5">
      <c r="C2" s="2" t="s">
        <v>49</v>
      </c>
      <c r="D2" s="2" t="s">
        <v>50</v>
      </c>
      <c r="E2" s="2" t="s">
        <v>108</v>
      </c>
    </row>
    <row r="3" spans="1:5">
      <c r="A3" s="3" t="s">
        <v>1359</v>
      </c>
    </row>
    <row r="4" spans="1:5">
      <c r="A4" s="4" t="s">
        <v>1360</v>
      </c>
      <c r="C4" s="6" t="n">
        <v>35693033</v>
      </c>
      <c r="D4" s="6" t="n">
        <v>33686561</v>
      </c>
      <c r="E4" s="6" t="n">
        <v>35801230</v>
      </c>
    </row>
    <row r="5" spans="1:5">
      <c r="A5" s="4" t="s">
        <v>1361</v>
      </c>
    </row>
    <row r="6" spans="1:5">
      <c r="A6" s="3" t="s">
        <v>1359</v>
      </c>
    </row>
    <row r="7" spans="1:5">
      <c r="A7" s="4" t="s">
        <v>1360</v>
      </c>
      <c r="C7" s="5" t="n">
        <v>31599910</v>
      </c>
      <c r="D7" s="5" t="n">
        <v>29980415</v>
      </c>
      <c r="E7" s="5" t="n">
        <v>31660279</v>
      </c>
    </row>
    <row r="8" spans="1:5">
      <c r="A8" s="4" t="s">
        <v>1362</v>
      </c>
    </row>
    <row r="9" spans="1:5">
      <c r="A9" s="3" t="s">
        <v>1359</v>
      </c>
    </row>
    <row r="10" spans="1:5">
      <c r="A10" s="4" t="s">
        <v>1360</v>
      </c>
      <c r="B10" s="4" t="s">
        <v>634</v>
      </c>
      <c r="C10" s="6" t="n">
        <v>4093123</v>
      </c>
      <c r="D10" s="6" t="n">
        <v>3706146</v>
      </c>
      <c r="E10" s="6" t="n">
        <v>4140951</v>
      </c>
    </row>
    <row r="11" spans="1:5"/>
    <row r="12" spans="1:5">
      <c r="A12" s="4" t="s">
        <v>634</v>
      </c>
      <c r="B12" s="4" t="s">
        <v>1363</v>
      </c>
    </row>
  </sheetData>
  <mergeCells count="4">
    <mergeCell ref="A1:B2"/>
    <mergeCell ref="C1:E1"/>
    <mergeCell ref="A11:D11"/>
    <mergeCell ref="B12:D1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4</v>
      </c>
      <c r="C1" s="2" t="s">
        <v>1</v>
      </c>
    </row>
    <row r="2" spans="1:5">
      <c r="C2" s="2" t="s">
        <v>49</v>
      </c>
      <c r="D2" s="2" t="s">
        <v>50</v>
      </c>
      <c r="E2" s="2" t="s">
        <v>108</v>
      </c>
    </row>
    <row r="3" spans="1:5">
      <c r="A3" s="3" t="s">
        <v>1359</v>
      </c>
    </row>
    <row r="4" spans="1:5">
      <c r="A4" s="4" t="s">
        <v>1365</v>
      </c>
      <c r="C4" s="6" t="n">
        <v>564686</v>
      </c>
      <c r="D4" s="6" t="n">
        <v>540969</v>
      </c>
      <c r="E4" s="6" t="n">
        <v>628606</v>
      </c>
    </row>
    <row r="5" spans="1:5">
      <c r="A5" s="4" t="s">
        <v>1361</v>
      </c>
    </row>
    <row r="6" spans="1:5">
      <c r="A6" s="3" t="s">
        <v>1359</v>
      </c>
    </row>
    <row r="7" spans="1:5">
      <c r="A7" s="4" t="s">
        <v>1365</v>
      </c>
      <c r="C7" s="5" t="n">
        <v>436815</v>
      </c>
      <c r="D7" s="5" t="n">
        <v>518403</v>
      </c>
      <c r="E7" s="5" t="n">
        <v>628606</v>
      </c>
    </row>
    <row r="8" spans="1:5">
      <c r="A8" s="4" t="s">
        <v>1362</v>
      </c>
    </row>
    <row r="9" spans="1:5">
      <c r="A9" s="3" t="s">
        <v>1359</v>
      </c>
    </row>
    <row r="10" spans="1:5">
      <c r="A10" s="4" t="s">
        <v>1365</v>
      </c>
      <c r="B10" s="4" t="s">
        <v>634</v>
      </c>
      <c r="C10" s="6" t="n">
        <v>127871</v>
      </c>
      <c r="D10" s="6" t="n">
        <v>22566</v>
      </c>
      <c r="E10" s="6" t="n">
        <v>0</v>
      </c>
    </row>
    <row r="11" spans="1:5"/>
    <row r="12" spans="1:5">
      <c r="A12" s="4" t="s">
        <v>634</v>
      </c>
      <c r="B12" s="4" t="s">
        <v>1363</v>
      </c>
    </row>
  </sheetData>
  <mergeCells count="4">
    <mergeCell ref="A1:B2"/>
    <mergeCell ref="C1:E1"/>
    <mergeCell ref="A11:D11"/>
    <mergeCell ref="B12:D1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49</v>
      </c>
    </row>
    <row r="3" spans="1:2">
      <c r="A3" s="3" t="s">
        <v>243</v>
      </c>
    </row>
    <row r="4" spans="1:2">
      <c r="A4" s="4" t="s">
        <v>263</v>
      </c>
      <c r="B4" s="4" t="s">
        <v>26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6</v>
      </c>
      <c r="C1" s="2" t="s">
        <v>1</v>
      </c>
    </row>
    <row r="2" spans="1:5">
      <c r="C2" s="2" t="s">
        <v>49</v>
      </c>
      <c r="D2" s="2" t="s">
        <v>50</v>
      </c>
      <c r="E2" s="2" t="s">
        <v>108</v>
      </c>
    </row>
    <row r="3" spans="1:5">
      <c r="A3" s="3" t="s">
        <v>1367</v>
      </c>
    </row>
    <row r="4" spans="1:5">
      <c r="A4" s="4" t="s">
        <v>1368</v>
      </c>
      <c r="C4" s="6" t="n">
        <v>30824887</v>
      </c>
      <c r="D4" s="6" t="n">
        <v>34933925</v>
      </c>
      <c r="E4" s="6" t="n">
        <v>37818321</v>
      </c>
    </row>
    <row r="5" spans="1:5">
      <c r="A5" s="4" t="s">
        <v>1369</v>
      </c>
      <c r="C5" s="5" t="n">
        <v>1917244</v>
      </c>
      <c r="D5" s="5" t="n">
        <v>2009652</v>
      </c>
      <c r="E5" s="5" t="n">
        <v>1967688</v>
      </c>
    </row>
    <row r="6" spans="1:5">
      <c r="A6" s="4" t="s">
        <v>1370</v>
      </c>
      <c r="C6" s="5" t="n">
        <v>1776638</v>
      </c>
      <c r="D6" s="5" t="n">
        <v>1967557</v>
      </c>
      <c r="E6" s="5" t="n">
        <v>1917136</v>
      </c>
    </row>
    <row r="7" spans="1:5">
      <c r="A7" s="4" t="s">
        <v>1371</v>
      </c>
      <c r="C7" s="5" t="n">
        <v>3635371</v>
      </c>
      <c r="D7" s="5" t="n">
        <v>3839988</v>
      </c>
      <c r="E7" s="5" t="n">
        <v>3197324</v>
      </c>
    </row>
    <row r="8" spans="1:5">
      <c r="A8" s="4" t="s">
        <v>1196</v>
      </c>
      <c r="C8" s="5" t="n">
        <v>38154140</v>
      </c>
      <c r="D8" s="5" t="n">
        <v>42751122</v>
      </c>
      <c r="E8" s="5" t="n">
        <v>44900469</v>
      </c>
    </row>
    <row r="9" spans="1:5">
      <c r="A9" s="4" t="s">
        <v>1361</v>
      </c>
    </row>
    <row r="10" spans="1:5">
      <c r="A10" s="3" t="s">
        <v>1367</v>
      </c>
    </row>
    <row r="11" spans="1:5">
      <c r="A11" s="4" t="s">
        <v>1196</v>
      </c>
      <c r="C11" s="5" t="n">
        <v>29453257</v>
      </c>
      <c r="D11" s="5" t="n">
        <v>33455273</v>
      </c>
      <c r="E11" s="5" t="n">
        <v>34703579</v>
      </c>
    </row>
    <row r="12" spans="1:5">
      <c r="A12" s="4" t="s">
        <v>1362</v>
      </c>
    </row>
    <row r="13" spans="1:5">
      <c r="A13" s="3" t="s">
        <v>1367</v>
      </c>
    </row>
    <row r="14" spans="1:5">
      <c r="A14" s="4" t="s">
        <v>1196</v>
      </c>
      <c r="B14" s="4" t="s">
        <v>634</v>
      </c>
      <c r="C14" s="6" t="n">
        <v>8700883</v>
      </c>
      <c r="D14" s="6" t="n">
        <v>9295849</v>
      </c>
      <c r="E14" s="6" t="n">
        <v>10196890</v>
      </c>
    </row>
    <row r="15" spans="1:5"/>
    <row r="16" spans="1:5">
      <c r="A16" s="4" t="s">
        <v>634</v>
      </c>
      <c r="B16" s="4" t="s">
        <v>1363</v>
      </c>
    </row>
  </sheetData>
  <mergeCells count="4">
    <mergeCell ref="A1:B2"/>
    <mergeCell ref="C1:E1"/>
    <mergeCell ref="A15:D15"/>
    <mergeCell ref="B16:D1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49</v>
      </c>
      <c r="C2" s="2" t="s">
        <v>50</v>
      </c>
      <c r="D2" s="2" t="s">
        <v>108</v>
      </c>
    </row>
    <row r="3" spans="1:4">
      <c r="A3" s="3" t="s">
        <v>1373</v>
      </c>
    </row>
    <row r="4" spans="1:4">
      <c r="A4" s="4" t="s">
        <v>1374</v>
      </c>
      <c r="B4" s="6" t="n">
        <v>879053</v>
      </c>
      <c r="C4" s="6" t="n">
        <v>832621</v>
      </c>
      <c r="D4" s="6" t="n">
        <v>591995</v>
      </c>
    </row>
    <row r="5" spans="1:4">
      <c r="A5" s="4" t="s">
        <v>1375</v>
      </c>
      <c r="B5" s="5" t="n">
        <v>6467</v>
      </c>
      <c r="C5" s="5" t="n">
        <v>8994</v>
      </c>
      <c r="D5" s="5" t="n">
        <v>20215</v>
      </c>
    </row>
    <row r="6" spans="1:4">
      <c r="A6" s="4" t="s">
        <v>1376</v>
      </c>
      <c r="B6" s="5" t="n">
        <v>488811</v>
      </c>
      <c r="C6" s="5" t="n">
        <v>628401</v>
      </c>
      <c r="D6" s="5" t="n">
        <v>531442</v>
      </c>
    </row>
    <row r="7" spans="1:4">
      <c r="A7" s="4" t="s">
        <v>1377</v>
      </c>
      <c r="B7" s="5" t="n">
        <v>295575</v>
      </c>
      <c r="C7" s="5" t="n">
        <v>468263</v>
      </c>
      <c r="D7" s="5" t="n">
        <v>248514</v>
      </c>
    </row>
    <row r="8" spans="1:4">
      <c r="A8" s="4" t="s">
        <v>1378</v>
      </c>
      <c r="B8" s="5" t="n">
        <v>2734987</v>
      </c>
      <c r="C8" s="5" t="n">
        <v>2716197</v>
      </c>
      <c r="D8" s="5" t="n">
        <v>1801585</v>
      </c>
    </row>
    <row r="9" spans="1:4">
      <c r="A9" s="4" t="s">
        <v>1379</v>
      </c>
      <c r="B9" s="5" t="n">
        <v>915378</v>
      </c>
      <c r="C9" s="5" t="n">
        <v>757649</v>
      </c>
      <c r="D9" s="5" t="n">
        <v>636146</v>
      </c>
    </row>
    <row r="10" spans="1:4">
      <c r="A10" s="4" t="s">
        <v>116</v>
      </c>
      <c r="B10" s="6" t="n">
        <v>5320271</v>
      </c>
      <c r="C10" s="6" t="n">
        <v>5412125</v>
      </c>
      <c r="D10" s="6" t="n">
        <v>382989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49</v>
      </c>
      <c r="C2" s="2" t="s">
        <v>50</v>
      </c>
      <c r="D2" s="2" t="s">
        <v>108</v>
      </c>
    </row>
    <row r="3" spans="1:4">
      <c r="A3" s="3" t="s">
        <v>1381</v>
      </c>
    </row>
    <row r="4" spans="1:4">
      <c r="A4" s="4" t="s">
        <v>1382</v>
      </c>
      <c r="B4" s="6" t="n">
        <v>-168499</v>
      </c>
      <c r="C4" s="6" t="n">
        <v>-41391</v>
      </c>
      <c r="D4" s="6" t="n">
        <v>-1364929</v>
      </c>
    </row>
    <row r="5" spans="1:4">
      <c r="A5" s="4" t="s">
        <v>1383</v>
      </c>
      <c r="B5" s="5" t="n">
        <v>381620</v>
      </c>
      <c r="C5" s="5" t="n">
        <v>507532</v>
      </c>
      <c r="D5" s="5" t="n">
        <v>1646034</v>
      </c>
    </row>
    <row r="6" spans="1:4">
      <c r="A6" s="4" t="s">
        <v>1384</v>
      </c>
      <c r="B6" s="5" t="n">
        <v>-13154</v>
      </c>
      <c r="C6" s="5" t="n">
        <v>0</v>
      </c>
      <c r="D6" s="5" t="n">
        <v>42788</v>
      </c>
    </row>
    <row r="7" spans="1:4">
      <c r="A7" s="4" t="s">
        <v>1385</v>
      </c>
      <c r="B7" s="5" t="n">
        <v>106546</v>
      </c>
      <c r="C7" s="5" t="n">
        <v>1923044</v>
      </c>
      <c r="D7" s="5" t="n">
        <v>330814</v>
      </c>
    </row>
    <row r="8" spans="1:4">
      <c r="A8" s="4" t="s">
        <v>1386</v>
      </c>
      <c r="B8" s="5" t="n">
        <v>-2298646</v>
      </c>
      <c r="C8" s="5" t="n">
        <v>-399363</v>
      </c>
      <c r="D8" s="5" t="n">
        <v>-1046668</v>
      </c>
    </row>
    <row r="9" spans="1:4">
      <c r="A9" s="4" t="s">
        <v>1387</v>
      </c>
      <c r="B9" s="5" t="n">
        <v>396519</v>
      </c>
      <c r="C9" s="5" t="n">
        <v>-501770</v>
      </c>
      <c r="D9" s="5" t="n">
        <v>-584599</v>
      </c>
    </row>
    <row r="10" spans="1:4">
      <c r="A10" s="4" t="s">
        <v>1388</v>
      </c>
      <c r="B10" s="6" t="n">
        <v>-1595614</v>
      </c>
      <c r="C10" s="6" t="n">
        <v>1488052</v>
      </c>
      <c r="D10" s="6" t="n">
        <v>-97656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9</v>
      </c>
      <c r="B1" s="2" t="s">
        <v>1</v>
      </c>
    </row>
    <row r="2" spans="1:4">
      <c r="B2" s="2" t="s">
        <v>49</v>
      </c>
      <c r="C2" s="2" t="s">
        <v>50</v>
      </c>
      <c r="D2" s="2" t="s">
        <v>108</v>
      </c>
    </row>
    <row r="3" spans="1:4">
      <c r="A3" s="3" t="s">
        <v>1390</v>
      </c>
    </row>
    <row r="4" spans="1:4">
      <c r="A4" s="4" t="s">
        <v>1391</v>
      </c>
      <c r="B4" s="6" t="n">
        <v>2714080</v>
      </c>
      <c r="C4" s="6" t="n">
        <v>2442872</v>
      </c>
      <c r="D4" s="6" t="n">
        <v>2519839</v>
      </c>
    </row>
    <row r="5" spans="1:4">
      <c r="A5" s="4" t="s">
        <v>1392</v>
      </c>
      <c r="B5" s="5" t="n">
        <v>209607</v>
      </c>
      <c r="C5" s="5" t="n">
        <v>0</v>
      </c>
      <c r="D5" s="5" t="n">
        <v>0</v>
      </c>
    </row>
    <row r="6" spans="1:4">
      <c r="A6" s="4" t="s">
        <v>1393</v>
      </c>
      <c r="B6" s="5" t="n">
        <v>327683</v>
      </c>
      <c r="C6" s="5" t="n">
        <v>220733</v>
      </c>
      <c r="D6" s="5" t="n">
        <v>348022</v>
      </c>
    </row>
    <row r="7" spans="1:4">
      <c r="A7" s="4" t="s">
        <v>118</v>
      </c>
      <c r="B7" s="6" t="n">
        <v>3251370</v>
      </c>
      <c r="C7" s="6" t="n">
        <v>2663605</v>
      </c>
      <c r="D7" s="6" t="n">
        <v>286786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49</v>
      </c>
      <c r="C2" s="2" t="s">
        <v>50</v>
      </c>
      <c r="D2" s="2" t="s">
        <v>108</v>
      </c>
    </row>
    <row r="3" spans="1:4">
      <c r="A3" s="3" t="s">
        <v>1395</v>
      </c>
    </row>
    <row r="4" spans="1:4">
      <c r="A4" s="4" t="s">
        <v>1396</v>
      </c>
      <c r="B4" s="4" t="s">
        <v>1397</v>
      </c>
      <c r="C4" s="4" t="s">
        <v>1397</v>
      </c>
      <c r="D4" s="4" t="s">
        <v>906</v>
      </c>
    </row>
    <row r="5" spans="1:4">
      <c r="A5" s="4" t="s">
        <v>1398</v>
      </c>
      <c r="B5" s="6" t="n">
        <v>-682930</v>
      </c>
      <c r="C5" s="6" t="n">
        <v>-1998662</v>
      </c>
      <c r="D5" s="6" t="n">
        <v>3819489</v>
      </c>
    </row>
    <row r="6" spans="1:4">
      <c r="A6" s="4" t="s">
        <v>1399</v>
      </c>
      <c r="B6" s="6" t="n">
        <v>277670</v>
      </c>
    </row>
    <row r="7" spans="1:4">
      <c r="A7" s="4" t="s">
        <v>1400</v>
      </c>
    </row>
    <row r="8" spans="1:4">
      <c r="A8" s="3" t="s">
        <v>1395</v>
      </c>
    </row>
    <row r="9" spans="1:4">
      <c r="A9" s="4" t="s">
        <v>1396</v>
      </c>
      <c r="B9" s="4" t="s">
        <v>1354</v>
      </c>
      <c r="C9" s="4" t="s">
        <v>1354</v>
      </c>
      <c r="D9" s="4" t="s">
        <v>801</v>
      </c>
    </row>
    <row r="10" spans="1:4">
      <c r="A10" s="4" t="s">
        <v>1401</v>
      </c>
    </row>
    <row r="11" spans="1:4">
      <c r="A11" s="3" t="s">
        <v>1395</v>
      </c>
    </row>
    <row r="12" spans="1:4">
      <c r="A12" s="4" t="s">
        <v>1402</v>
      </c>
      <c r="D12" s="6" t="n">
        <v>7494191</v>
      </c>
    </row>
    <row r="13" spans="1:4">
      <c r="A13" s="4" t="s">
        <v>1398</v>
      </c>
      <c r="D13" s="6" t="n">
        <v>3878233</v>
      </c>
    </row>
    <row r="14" spans="1:4">
      <c r="A14" s="4" t="s">
        <v>1403</v>
      </c>
    </row>
    <row r="15" spans="1:4">
      <c r="A15" s="3" t="s">
        <v>1395</v>
      </c>
    </row>
    <row r="16" spans="1:4">
      <c r="A16" s="4" t="s">
        <v>1404</v>
      </c>
      <c r="B16" s="6" t="n">
        <v>154</v>
      </c>
    </row>
    <row r="17" spans="1:4">
      <c r="A17" s="4" t="s">
        <v>1405</v>
      </c>
    </row>
    <row r="18" spans="1:4">
      <c r="A18" s="3" t="s">
        <v>1395</v>
      </c>
    </row>
    <row r="19" spans="1:4">
      <c r="A19" s="4" t="s">
        <v>1404</v>
      </c>
      <c r="B19" s="5" t="n">
        <v>974909</v>
      </c>
    </row>
    <row r="20" spans="1:4">
      <c r="A20" s="4" t="s">
        <v>1406</v>
      </c>
    </row>
    <row r="21" spans="1:4">
      <c r="A21" s="3" t="s">
        <v>1395</v>
      </c>
    </row>
    <row r="22" spans="1:4">
      <c r="A22" s="4" t="s">
        <v>1404</v>
      </c>
      <c r="B22" s="6" t="n">
        <v>629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49</v>
      </c>
      <c r="C2" s="2" t="s">
        <v>50</v>
      </c>
      <c r="D2" s="2" t="s">
        <v>108</v>
      </c>
    </row>
    <row r="3" spans="1:4">
      <c r="A3" s="3" t="s">
        <v>1408</v>
      </c>
    </row>
    <row r="4" spans="1:4">
      <c r="A4" s="4" t="s">
        <v>1409</v>
      </c>
      <c r="B4" s="6" t="n">
        <v>752863</v>
      </c>
      <c r="C4" s="6" t="n">
        <v>1444698</v>
      </c>
      <c r="D4" s="6" t="n">
        <v>3719483</v>
      </c>
    </row>
    <row r="5" spans="1:4">
      <c r="A5" s="4" t="s">
        <v>1410</v>
      </c>
      <c r="B5" s="5" t="n">
        <v>-684197</v>
      </c>
      <c r="C5" s="5" t="n">
        <v>-1772898</v>
      </c>
      <c r="D5" s="5" t="n">
        <v>246264</v>
      </c>
    </row>
    <row r="6" spans="1:4">
      <c r="A6" s="4" t="s">
        <v>1411</v>
      </c>
      <c r="B6" s="5" t="n">
        <v>68666</v>
      </c>
      <c r="C6" s="5" t="n">
        <v>-328200</v>
      </c>
      <c r="D6" s="5" t="n">
        <v>3965747</v>
      </c>
    </row>
    <row r="7" spans="1:4">
      <c r="A7" s="3" t="s">
        <v>1412</v>
      </c>
    </row>
    <row r="8" spans="1:4">
      <c r="A8" s="4" t="s">
        <v>1413</v>
      </c>
      <c r="B8" s="5" t="n">
        <v>584559</v>
      </c>
      <c r="C8" s="5" t="n">
        <v>-632785</v>
      </c>
      <c r="D8" s="5" t="n">
        <v>-1271415</v>
      </c>
    </row>
    <row r="9" spans="1:4">
      <c r="A9" s="4" t="s">
        <v>1414</v>
      </c>
      <c r="B9" s="5" t="n">
        <v>682930</v>
      </c>
      <c r="C9" s="5" t="n">
        <v>1998662</v>
      </c>
      <c r="D9" s="5" t="n">
        <v>-3819489</v>
      </c>
    </row>
    <row r="10" spans="1:4">
      <c r="A10" s="4" t="s">
        <v>1415</v>
      </c>
      <c r="B10" s="5" t="n">
        <v>0</v>
      </c>
      <c r="C10" s="5" t="n">
        <v>-715303</v>
      </c>
      <c r="D10" s="5" t="n">
        <v>0</v>
      </c>
    </row>
    <row r="11" spans="1:4">
      <c r="A11" s="4" t="s">
        <v>1416</v>
      </c>
      <c r="B11" s="5" t="n">
        <v>1267489</v>
      </c>
      <c r="C11" s="5" t="n">
        <v>650574</v>
      </c>
      <c r="D11" s="5" t="n">
        <v>-5090904</v>
      </c>
    </row>
    <row r="12" spans="1:4">
      <c r="A12" s="4" t="s">
        <v>1417</v>
      </c>
      <c r="B12" s="6" t="n">
        <v>1336155</v>
      </c>
      <c r="C12" s="6" t="n">
        <v>322374</v>
      </c>
      <c r="D12" s="6" t="n">
        <v>-112515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49</v>
      </c>
      <c r="C2" s="2" t="s">
        <v>50</v>
      </c>
      <c r="D2" s="2" t="s">
        <v>108</v>
      </c>
    </row>
    <row r="3" spans="1:4">
      <c r="A3" s="3" t="s">
        <v>1419</v>
      </c>
    </row>
    <row r="4" spans="1:4">
      <c r="A4" s="4" t="s">
        <v>124</v>
      </c>
      <c r="B4" s="6" t="n">
        <v>37622</v>
      </c>
      <c r="C4" s="6" t="n">
        <v>-38908</v>
      </c>
      <c r="D4" s="6" t="n">
        <v>-155930</v>
      </c>
    </row>
    <row r="5" spans="1:4">
      <c r="A5" s="3" t="s">
        <v>1420</v>
      </c>
    </row>
    <row r="6" spans="1:4">
      <c r="A6" s="4" t="s">
        <v>130</v>
      </c>
      <c r="B6" s="6" t="n">
        <v>-459729</v>
      </c>
      <c r="C6" s="6" t="n">
        <v>-191809</v>
      </c>
      <c r="D6" s="6" t="n">
        <v>-31637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49</v>
      </c>
      <c r="C2" s="2" t="s">
        <v>50</v>
      </c>
      <c r="D2" s="2" t="s">
        <v>108</v>
      </c>
    </row>
    <row r="3" spans="1:4">
      <c r="A3" s="3" t="s">
        <v>1422</v>
      </c>
    </row>
    <row r="4" spans="1:4">
      <c r="A4" s="4" t="s">
        <v>1423</v>
      </c>
      <c r="B4" s="6" t="n">
        <v>-19844754</v>
      </c>
      <c r="C4" s="6" t="n">
        <v>11216151</v>
      </c>
      <c r="D4" s="6" t="n">
        <v>39363606</v>
      </c>
    </row>
    <row r="5" spans="1:4">
      <c r="A5" s="4" t="s">
        <v>1424</v>
      </c>
      <c r="B5" s="5" t="n">
        <v>-3968951</v>
      </c>
      <c r="C5" s="5" t="n">
        <v>2243230</v>
      </c>
      <c r="D5" s="5" t="n">
        <v>6691813</v>
      </c>
    </row>
    <row r="6" spans="1:4">
      <c r="A6" s="4" t="s">
        <v>1425</v>
      </c>
      <c r="B6" s="5" t="n">
        <v>38756</v>
      </c>
      <c r="C6" s="5" t="n">
        <v>-484055</v>
      </c>
      <c r="D6" s="5" t="n">
        <v>348192</v>
      </c>
    </row>
    <row r="7" spans="1:4">
      <c r="A7" s="4" t="s">
        <v>1426</v>
      </c>
      <c r="B7" s="5" t="n">
        <v>-73968</v>
      </c>
      <c r="C7" s="5" t="n">
        <v>795459</v>
      </c>
      <c r="D7" s="5" t="n">
        <v>-708417</v>
      </c>
    </row>
    <row r="8" spans="1:4">
      <c r="A8" s="4" t="s">
        <v>1415</v>
      </c>
      <c r="B8" s="5" t="n">
        <v>0</v>
      </c>
      <c r="C8" s="5" t="n">
        <v>-715303</v>
      </c>
      <c r="D8" s="5" t="n">
        <v>0</v>
      </c>
    </row>
    <row r="9" spans="1:4">
      <c r="A9" s="4" t="s">
        <v>1427</v>
      </c>
      <c r="B9" s="5" t="n">
        <v>5947778</v>
      </c>
      <c r="C9" s="5" t="n">
        <v>138969</v>
      </c>
      <c r="D9" s="5" t="n">
        <v>-10645339</v>
      </c>
    </row>
    <row r="10" spans="1:4">
      <c r="A10" s="4" t="s">
        <v>1428</v>
      </c>
      <c r="B10" s="5" t="n">
        <v>265119</v>
      </c>
      <c r="C10" s="5" t="n">
        <v>-186957</v>
      </c>
      <c r="D10" s="5" t="n">
        <v>698540</v>
      </c>
    </row>
    <row r="11" spans="1:4">
      <c r="A11" s="4" t="s">
        <v>1429</v>
      </c>
      <c r="B11" s="5" t="n">
        <v>7709</v>
      </c>
      <c r="C11" s="5" t="n">
        <v>323559</v>
      </c>
      <c r="D11" s="5" t="n">
        <v>2987763</v>
      </c>
    </row>
    <row r="12" spans="1:4">
      <c r="A12" s="4" t="s">
        <v>1430</v>
      </c>
      <c r="B12" s="5" t="n">
        <v>-684197</v>
      </c>
      <c r="C12" s="5" t="n">
        <v>-1772898</v>
      </c>
      <c r="D12" s="5" t="n">
        <v>-528662</v>
      </c>
    </row>
    <row r="13" spans="1:4">
      <c r="A13" s="4" t="s">
        <v>1379</v>
      </c>
      <c r="B13" s="5" t="n">
        <v>-196091</v>
      </c>
      <c r="C13" s="5" t="n">
        <v>-19630</v>
      </c>
      <c r="D13" s="5" t="n">
        <v>30953</v>
      </c>
    </row>
    <row r="14" spans="1:4">
      <c r="A14" s="4" t="s">
        <v>1417</v>
      </c>
      <c r="B14" s="6" t="n">
        <v>1336155</v>
      </c>
      <c r="C14" s="6" t="n">
        <v>322374</v>
      </c>
      <c r="D14" s="6" t="n">
        <v>-1125157</v>
      </c>
    </row>
    <row r="15" spans="1:4">
      <c r="A15" s="4" t="s">
        <v>1431</v>
      </c>
      <c r="B15" s="4" t="s">
        <v>1432</v>
      </c>
      <c r="C15" s="4" t="s">
        <v>1433</v>
      </c>
      <c r="D15" s="4" t="s">
        <v>143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5</v>
      </c>
      <c r="B1" s="2" t="s">
        <v>49</v>
      </c>
      <c r="C1" s="2" t="s">
        <v>50</v>
      </c>
      <c r="D1" s="2" t="s">
        <v>108</v>
      </c>
    </row>
    <row r="2" spans="1:4">
      <c r="A2" s="3" t="s">
        <v>1395</v>
      </c>
    </row>
    <row r="3" spans="1:4">
      <c r="A3" s="4" t="s">
        <v>1436</v>
      </c>
      <c r="B3" s="6" t="n">
        <v>385728</v>
      </c>
      <c r="C3" s="6" t="n">
        <v>542115</v>
      </c>
    </row>
    <row r="4" spans="1:4">
      <c r="A4" s="4" t="s">
        <v>1437</v>
      </c>
      <c r="B4" s="5" t="n">
        <v>2223440</v>
      </c>
      <c r="C4" s="5" t="n">
        <v>2760163</v>
      </c>
    </row>
    <row r="5" spans="1:4">
      <c r="A5" s="4" t="s">
        <v>1438</v>
      </c>
      <c r="B5" s="5" t="n">
        <v>161072</v>
      </c>
      <c r="C5" s="5" t="n">
        <v>304636</v>
      </c>
    </row>
    <row r="6" spans="1:4">
      <c r="A6" s="4" t="s">
        <v>1439</v>
      </c>
      <c r="B6" s="5" t="n">
        <v>879267</v>
      </c>
      <c r="C6" s="5" t="n">
        <v>1027680</v>
      </c>
    </row>
    <row r="7" spans="1:4">
      <c r="A7" s="4" t="s">
        <v>1440</v>
      </c>
      <c r="B7" s="5" t="n">
        <v>-1043486</v>
      </c>
      <c r="C7" s="5" t="n">
        <v>-1049091</v>
      </c>
    </row>
    <row r="8" spans="1:4">
      <c r="A8" s="4" t="s">
        <v>1267</v>
      </c>
      <c r="B8" s="5" t="n">
        <v>157216</v>
      </c>
      <c r="C8" s="5" t="n">
        <v>194838</v>
      </c>
    </row>
    <row r="9" spans="1:4">
      <c r="A9" s="4" t="s">
        <v>130</v>
      </c>
      <c r="B9" s="5" t="n">
        <v>886062</v>
      </c>
      <c r="C9" s="5" t="n">
        <v>426333</v>
      </c>
    </row>
    <row r="10" spans="1:4">
      <c r="A10" s="4" t="s">
        <v>1379</v>
      </c>
      <c r="B10" s="5" t="n">
        <v>481647</v>
      </c>
      <c r="C10" s="5" t="n">
        <v>793830</v>
      </c>
    </row>
    <row r="11" spans="1:4">
      <c r="A11" s="4" t="s">
        <v>1441</v>
      </c>
      <c r="B11" s="5" t="n">
        <v>4130946</v>
      </c>
      <c r="C11" s="5" t="n">
        <v>5000504</v>
      </c>
      <c r="D11" s="6" t="n">
        <v>5430787</v>
      </c>
    </row>
    <row r="12" spans="1:4">
      <c r="A12" s="4" t="s">
        <v>1442</v>
      </c>
    </row>
    <row r="13" spans="1:4">
      <c r="A13" s="3" t="s">
        <v>1395</v>
      </c>
    </row>
    <row r="14" spans="1:4">
      <c r="A14" s="4" t="s">
        <v>1436</v>
      </c>
      <c r="B14" s="5" t="n">
        <v>385728</v>
      </c>
      <c r="C14" s="5" t="n">
        <v>542115</v>
      </c>
    </row>
    <row r="15" spans="1:4">
      <c r="A15" s="4" t="s">
        <v>1437</v>
      </c>
      <c r="B15" s="5" t="n">
        <v>2223440</v>
      </c>
      <c r="C15" s="5" t="n">
        <v>2760163</v>
      </c>
    </row>
    <row r="16" spans="1:4">
      <c r="A16" s="4" t="s">
        <v>1438</v>
      </c>
      <c r="B16" s="5" t="n">
        <v>166393</v>
      </c>
      <c r="C16" s="5" t="n">
        <v>310192</v>
      </c>
    </row>
    <row r="17" spans="1:4">
      <c r="A17" s="4" t="s">
        <v>1439</v>
      </c>
      <c r="B17" s="5" t="n">
        <v>879267</v>
      </c>
      <c r="C17" s="5" t="n">
        <v>1027680</v>
      </c>
    </row>
    <row r="18" spans="1:4">
      <c r="A18" s="4" t="s">
        <v>1440</v>
      </c>
      <c r="B18" s="5" t="n">
        <v>0</v>
      </c>
      <c r="C18" s="5" t="n">
        <v>0</v>
      </c>
    </row>
    <row r="19" spans="1:4">
      <c r="A19" s="4" t="s">
        <v>1267</v>
      </c>
      <c r="B19" s="5" t="n">
        <v>157216</v>
      </c>
      <c r="C19" s="5" t="n">
        <v>194838</v>
      </c>
    </row>
    <row r="20" spans="1:4">
      <c r="A20" s="4" t="s">
        <v>130</v>
      </c>
      <c r="B20" s="5" t="n">
        <v>886062</v>
      </c>
      <c r="C20" s="5" t="n">
        <v>426333</v>
      </c>
    </row>
    <row r="21" spans="1:4">
      <c r="A21" s="4" t="s">
        <v>1379</v>
      </c>
      <c r="B21" s="5" t="n">
        <v>483511</v>
      </c>
      <c r="C21" s="5" t="n">
        <v>1371347</v>
      </c>
    </row>
    <row r="22" spans="1:4">
      <c r="A22" s="4" t="s">
        <v>1441</v>
      </c>
      <c r="B22" s="5" t="n">
        <v>5181617</v>
      </c>
      <c r="C22" s="5" t="n">
        <v>6632668</v>
      </c>
    </row>
    <row r="23" spans="1:4">
      <c r="A23" s="4" t="s">
        <v>1443</v>
      </c>
    </row>
    <row r="24" spans="1:4">
      <c r="A24" s="3" t="s">
        <v>1395</v>
      </c>
    </row>
    <row r="25" spans="1:4">
      <c r="A25" s="4" t="s">
        <v>1436</v>
      </c>
      <c r="B25" s="5" t="n">
        <v>0</v>
      </c>
      <c r="C25" s="5" t="n">
        <v>0</v>
      </c>
    </row>
    <row r="26" spans="1:4">
      <c r="A26" s="4" t="s">
        <v>1437</v>
      </c>
      <c r="B26" s="5" t="n">
        <v>0</v>
      </c>
      <c r="C26" s="5" t="n">
        <v>0</v>
      </c>
    </row>
    <row r="27" spans="1:4">
      <c r="A27" s="4" t="s">
        <v>1438</v>
      </c>
      <c r="B27" s="5" t="n">
        <v>-5321</v>
      </c>
      <c r="C27" s="5" t="n">
        <v>-5556</v>
      </c>
    </row>
    <row r="28" spans="1:4">
      <c r="A28" s="4" t="s">
        <v>1439</v>
      </c>
      <c r="B28" s="5" t="n">
        <v>0</v>
      </c>
      <c r="C28" s="5" t="n">
        <v>0</v>
      </c>
    </row>
    <row r="29" spans="1:4">
      <c r="A29" s="4" t="s">
        <v>1440</v>
      </c>
      <c r="B29" s="5" t="n">
        <v>-1043486</v>
      </c>
      <c r="C29" s="5" t="n">
        <v>-1049091</v>
      </c>
    </row>
    <row r="30" spans="1:4">
      <c r="A30" s="4" t="s">
        <v>1267</v>
      </c>
      <c r="B30" s="5" t="n">
        <v>0</v>
      </c>
      <c r="C30" s="5" t="n">
        <v>0</v>
      </c>
    </row>
    <row r="31" spans="1:4">
      <c r="A31" s="4" t="s">
        <v>130</v>
      </c>
      <c r="B31" s="5" t="n">
        <v>0</v>
      </c>
      <c r="C31" s="5" t="n">
        <v>0</v>
      </c>
    </row>
    <row r="32" spans="1:4">
      <c r="A32" s="4" t="s">
        <v>1379</v>
      </c>
      <c r="B32" s="5" t="n">
        <v>-1864</v>
      </c>
      <c r="C32" s="5" t="n">
        <v>-577517</v>
      </c>
    </row>
    <row r="33" spans="1:4">
      <c r="A33" s="4" t="s">
        <v>1441</v>
      </c>
      <c r="B33" s="6" t="n">
        <v>-1050671</v>
      </c>
      <c r="C33" s="6" t="n">
        <v>-163216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49</v>
      </c>
      <c r="C2" s="2" t="s">
        <v>50</v>
      </c>
      <c r="D2" s="2" t="s">
        <v>108</v>
      </c>
    </row>
    <row r="3" spans="1:4">
      <c r="A3" s="3" t="s">
        <v>1445</v>
      </c>
    </row>
    <row r="4" spans="1:4">
      <c r="A4" s="4" t="s">
        <v>1446</v>
      </c>
      <c r="B4" s="6" t="n">
        <v>5000504</v>
      </c>
      <c r="C4" s="6" t="n">
        <v>5430787</v>
      </c>
    </row>
    <row r="5" spans="1:4">
      <c r="A5" s="4" t="s">
        <v>1447</v>
      </c>
      <c r="B5" s="5" t="n">
        <v>-1267489</v>
      </c>
      <c r="C5" s="5" t="n">
        <v>-650574</v>
      </c>
      <c r="D5" s="6" t="n">
        <v>5090904</v>
      </c>
    </row>
    <row r="6" spans="1:4">
      <c r="A6" s="4" t="s">
        <v>1448</v>
      </c>
      <c r="B6" s="5" t="n">
        <v>422107</v>
      </c>
      <c r="C6" s="5" t="n">
        <v>230717</v>
      </c>
    </row>
    <row r="7" spans="1:4">
      <c r="A7" s="4" t="s">
        <v>1449</v>
      </c>
      <c r="B7" s="5" t="n">
        <v>-24176</v>
      </c>
      <c r="C7" s="5" t="n">
        <v>-10426</v>
      </c>
    </row>
    <row r="8" spans="1:4">
      <c r="A8" s="4" t="s">
        <v>1450</v>
      </c>
      <c r="B8" s="5" t="n">
        <v>4130946</v>
      </c>
      <c r="C8" s="5" t="n">
        <v>5000504</v>
      </c>
      <c r="D8" s="5" t="n">
        <v>5430787</v>
      </c>
    </row>
    <row r="9" spans="1:4">
      <c r="A9" s="4" t="s">
        <v>1451</v>
      </c>
    </row>
    <row r="10" spans="1:4">
      <c r="A10" s="3" t="s">
        <v>1445</v>
      </c>
    </row>
    <row r="11" spans="1:4">
      <c r="A11" s="4" t="s">
        <v>1446</v>
      </c>
      <c r="B11" s="5" t="n">
        <v>542115</v>
      </c>
      <c r="C11" s="5" t="n">
        <v>656480</v>
      </c>
    </row>
    <row r="12" spans="1:4">
      <c r="A12" s="4" t="s">
        <v>1447</v>
      </c>
      <c r="B12" s="5" t="n">
        <v>-148453</v>
      </c>
      <c r="C12" s="5" t="n">
        <v>-132840</v>
      </c>
    </row>
    <row r="13" spans="1:4">
      <c r="A13" s="4" t="s">
        <v>1448</v>
      </c>
      <c r="B13" s="5" t="n">
        <v>0</v>
      </c>
      <c r="C13" s="5" t="n">
        <v>0</v>
      </c>
    </row>
    <row r="14" spans="1:4">
      <c r="A14" s="4" t="s">
        <v>1449</v>
      </c>
      <c r="B14" s="5" t="n">
        <v>-7934</v>
      </c>
      <c r="C14" s="5" t="n">
        <v>18475</v>
      </c>
    </row>
    <row r="15" spans="1:4">
      <c r="A15" s="4" t="s">
        <v>1450</v>
      </c>
      <c r="B15" s="5" t="n">
        <v>385728</v>
      </c>
      <c r="C15" s="5" t="n">
        <v>542115</v>
      </c>
      <c r="D15" s="5" t="n">
        <v>656480</v>
      </c>
    </row>
    <row r="16" spans="1:4">
      <c r="A16" s="4" t="s">
        <v>1452</v>
      </c>
    </row>
    <row r="17" spans="1:4">
      <c r="A17" s="3" t="s">
        <v>1445</v>
      </c>
    </row>
    <row r="18" spans="1:4">
      <c r="A18" s="4" t="s">
        <v>1446</v>
      </c>
      <c r="B18" s="5" t="n">
        <v>2760163</v>
      </c>
      <c r="C18" s="5" t="n">
        <v>3942012</v>
      </c>
    </row>
    <row r="19" spans="1:4">
      <c r="A19" s="4" t="s">
        <v>1447</v>
      </c>
      <c r="B19" s="5" t="n">
        <v>-534477</v>
      </c>
      <c r="C19" s="5" t="n">
        <v>-1181429</v>
      </c>
    </row>
    <row r="20" spans="1:4">
      <c r="A20" s="4" t="s">
        <v>1448</v>
      </c>
      <c r="B20" s="5" t="n">
        <v>0</v>
      </c>
      <c r="C20" s="5" t="n">
        <v>0</v>
      </c>
    </row>
    <row r="21" spans="1:4">
      <c r="A21" s="4" t="s">
        <v>1449</v>
      </c>
      <c r="B21" s="5" t="n">
        <v>-2246</v>
      </c>
      <c r="C21" s="5" t="n">
        <v>-420</v>
      </c>
    </row>
    <row r="22" spans="1:4">
      <c r="A22" s="4" t="s">
        <v>1450</v>
      </c>
      <c r="B22" s="5" t="n">
        <v>2223440</v>
      </c>
      <c r="C22" s="5" t="n">
        <v>2760163</v>
      </c>
      <c r="D22" s="5" t="n">
        <v>3942012</v>
      </c>
    </row>
    <row r="23" spans="1:4">
      <c r="A23" s="4" t="s">
        <v>1453</v>
      </c>
    </row>
    <row r="24" spans="1:4">
      <c r="A24" s="3" t="s">
        <v>1445</v>
      </c>
    </row>
    <row r="25" spans="1:4">
      <c r="A25" s="4" t="s">
        <v>1446</v>
      </c>
      <c r="B25" s="5" t="n">
        <v>304636</v>
      </c>
      <c r="C25" s="5" t="n">
        <v>222739</v>
      </c>
    </row>
    <row r="26" spans="1:4">
      <c r="A26" s="4" t="s">
        <v>1447</v>
      </c>
      <c r="B26" s="5" t="n">
        <v>-143534</v>
      </c>
      <c r="C26" s="5" t="n">
        <v>81893</v>
      </c>
    </row>
    <row r="27" spans="1:4">
      <c r="A27" s="4" t="s">
        <v>1448</v>
      </c>
      <c r="B27" s="5" t="n">
        <v>0</v>
      </c>
      <c r="C27" s="5" t="n">
        <v>0</v>
      </c>
    </row>
    <row r="28" spans="1:4">
      <c r="A28" s="4" t="s">
        <v>1449</v>
      </c>
      <c r="B28" s="5" t="n">
        <v>-30</v>
      </c>
      <c r="C28" s="5" t="n">
        <v>4</v>
      </c>
    </row>
    <row r="29" spans="1:4">
      <c r="A29" s="4" t="s">
        <v>1450</v>
      </c>
      <c r="B29" s="5" t="n">
        <v>161072</v>
      </c>
      <c r="C29" s="5" t="n">
        <v>304636</v>
      </c>
      <c r="D29" s="5" t="n">
        <v>222739</v>
      </c>
    </row>
    <row r="30" spans="1:4">
      <c r="A30" s="4" t="s">
        <v>1454</v>
      </c>
    </row>
    <row r="31" spans="1:4">
      <c r="A31" s="3" t="s">
        <v>1445</v>
      </c>
    </row>
    <row r="32" spans="1:4">
      <c r="A32" s="4" t="s">
        <v>1446</v>
      </c>
      <c r="B32" s="5" t="n">
        <v>1027680</v>
      </c>
      <c r="C32" s="5" t="n">
        <v>644887</v>
      </c>
    </row>
    <row r="33" spans="1:4">
      <c r="A33" s="4" t="s">
        <v>1447</v>
      </c>
      <c r="B33" s="5" t="n">
        <v>-148035</v>
      </c>
      <c r="C33" s="5" t="n">
        <v>386558</v>
      </c>
    </row>
    <row r="34" spans="1:4">
      <c r="A34" s="4" t="s">
        <v>1448</v>
      </c>
      <c r="B34" s="5" t="n">
        <v>0</v>
      </c>
      <c r="C34" s="5" t="n">
        <v>0</v>
      </c>
    </row>
    <row r="35" spans="1:4">
      <c r="A35" s="4" t="s">
        <v>1449</v>
      </c>
      <c r="B35" s="5" t="n">
        <v>-378</v>
      </c>
      <c r="C35" s="5" t="n">
        <v>-3765</v>
      </c>
    </row>
    <row r="36" spans="1:4">
      <c r="A36" s="4" t="s">
        <v>1450</v>
      </c>
      <c r="B36" s="5" t="n">
        <v>879267</v>
      </c>
      <c r="C36" s="5" t="n">
        <v>1027680</v>
      </c>
      <c r="D36" s="5" t="n">
        <v>644887</v>
      </c>
    </row>
    <row r="37" spans="1:4">
      <c r="A37" s="4" t="s">
        <v>1455</v>
      </c>
    </row>
    <row r="38" spans="1:4">
      <c r="A38" s="3" t="s">
        <v>1445</v>
      </c>
    </row>
    <row r="39" spans="1:4">
      <c r="A39" s="4" t="s">
        <v>1446</v>
      </c>
      <c r="B39" s="5" t="n">
        <v>-1049091</v>
      </c>
      <c r="C39" s="5" t="n">
        <v>-890153</v>
      </c>
    </row>
    <row r="40" spans="1:4">
      <c r="A40" s="4" t="s">
        <v>1447</v>
      </c>
      <c r="B40" s="5" t="n">
        <v>5605</v>
      </c>
      <c r="C40" s="5" t="n">
        <v>-158938</v>
      </c>
    </row>
    <row r="41" spans="1:4">
      <c r="A41" s="4" t="s">
        <v>1448</v>
      </c>
      <c r="B41" s="5" t="n">
        <v>0</v>
      </c>
      <c r="C41" s="5" t="n">
        <v>0</v>
      </c>
    </row>
    <row r="42" spans="1:4">
      <c r="A42" s="4" t="s">
        <v>1449</v>
      </c>
      <c r="B42" s="5" t="n">
        <v>0</v>
      </c>
      <c r="C42" s="5" t="n">
        <v>0</v>
      </c>
    </row>
    <row r="43" spans="1:4">
      <c r="A43" s="4" t="s">
        <v>1450</v>
      </c>
      <c r="B43" s="5" t="n">
        <v>-1043486</v>
      </c>
      <c r="C43" s="5" t="n">
        <v>-1049091</v>
      </c>
      <c r="D43" s="5" t="n">
        <v>-890153</v>
      </c>
    </row>
    <row r="44" spans="1:4">
      <c r="A44" s="4" t="s">
        <v>1456</v>
      </c>
    </row>
    <row r="45" spans="1:4">
      <c r="A45" s="3" t="s">
        <v>1445</v>
      </c>
    </row>
    <row r="46" spans="1:4">
      <c r="A46" s="4" t="s">
        <v>1446</v>
      </c>
      <c r="B46" s="5" t="n">
        <v>194838</v>
      </c>
      <c r="C46" s="5" t="n">
        <v>155930</v>
      </c>
    </row>
    <row r="47" spans="1:4">
      <c r="A47" s="4" t="s">
        <v>1447</v>
      </c>
      <c r="B47" s="5" t="n">
        <v>0</v>
      </c>
      <c r="C47" s="5" t="n">
        <v>0</v>
      </c>
    </row>
    <row r="48" spans="1:4">
      <c r="A48" s="4" t="s">
        <v>1448</v>
      </c>
      <c r="B48" s="5" t="n">
        <v>-37622</v>
      </c>
      <c r="C48" s="5" t="n">
        <v>38908</v>
      </c>
    </row>
    <row r="49" spans="1:4">
      <c r="A49" s="4" t="s">
        <v>1449</v>
      </c>
      <c r="B49" s="5" t="n">
        <v>0</v>
      </c>
      <c r="C49" s="5" t="n">
        <v>0</v>
      </c>
    </row>
    <row r="50" spans="1:4">
      <c r="A50" s="4" t="s">
        <v>1450</v>
      </c>
      <c r="B50" s="5" t="n">
        <v>157216</v>
      </c>
      <c r="C50" s="5" t="n">
        <v>194838</v>
      </c>
      <c r="D50" s="5" t="n">
        <v>155930</v>
      </c>
    </row>
    <row r="51" spans="1:4">
      <c r="A51" s="4" t="s">
        <v>1457</v>
      </c>
    </row>
    <row r="52" spans="1:4">
      <c r="A52" s="3" t="s">
        <v>1445</v>
      </c>
    </row>
    <row r="53" spans="1:4">
      <c r="A53" s="4" t="s">
        <v>1446</v>
      </c>
      <c r="B53" s="5" t="n">
        <v>426333</v>
      </c>
      <c r="C53" s="5" t="n">
        <v>234524</v>
      </c>
    </row>
    <row r="54" spans="1:4">
      <c r="A54" s="4" t="s">
        <v>1447</v>
      </c>
      <c r="B54" s="5" t="n">
        <v>0</v>
      </c>
      <c r="C54" s="5" t="n">
        <v>0</v>
      </c>
    </row>
    <row r="55" spans="1:4">
      <c r="A55" s="4" t="s">
        <v>1448</v>
      </c>
      <c r="B55" s="5" t="n">
        <v>459729</v>
      </c>
      <c r="C55" s="5" t="n">
        <v>191809</v>
      </c>
    </row>
    <row r="56" spans="1:4">
      <c r="A56" s="4" t="s">
        <v>1449</v>
      </c>
      <c r="B56" s="5" t="n">
        <v>0</v>
      </c>
      <c r="C56" s="5" t="n">
        <v>0</v>
      </c>
    </row>
    <row r="57" spans="1:4">
      <c r="A57" s="4" t="s">
        <v>1450</v>
      </c>
      <c r="B57" s="5" t="n">
        <v>886062</v>
      </c>
      <c r="C57" s="5" t="n">
        <v>426333</v>
      </c>
      <c r="D57" s="5" t="n">
        <v>234524</v>
      </c>
    </row>
    <row r="58" spans="1:4">
      <c r="A58" s="4" t="s">
        <v>1109</v>
      </c>
    </row>
    <row r="59" spans="1:4">
      <c r="A59" s="3" t="s">
        <v>1445</v>
      </c>
    </row>
    <row r="60" spans="1:4">
      <c r="A60" s="4" t="s">
        <v>1446</v>
      </c>
      <c r="B60" s="5" t="n">
        <v>793830</v>
      </c>
      <c r="C60" s="5" t="n">
        <v>464368</v>
      </c>
    </row>
    <row r="61" spans="1:4">
      <c r="A61" s="4" t="s">
        <v>1447</v>
      </c>
      <c r="B61" s="5" t="n">
        <v>-298595</v>
      </c>
      <c r="C61" s="5" t="n">
        <v>354182</v>
      </c>
    </row>
    <row r="62" spans="1:4">
      <c r="A62" s="4" t="s">
        <v>1448</v>
      </c>
      <c r="B62" s="5" t="n">
        <v>0</v>
      </c>
      <c r="C62" s="5" t="n">
        <v>0</v>
      </c>
    </row>
    <row r="63" spans="1:4">
      <c r="A63" s="4" t="s">
        <v>1449</v>
      </c>
      <c r="B63" s="5" t="n">
        <v>-13588</v>
      </c>
      <c r="C63" s="5" t="n">
        <v>-24720</v>
      </c>
    </row>
    <row r="64" spans="1:4">
      <c r="A64" s="4" t="s">
        <v>1450</v>
      </c>
      <c r="B64" s="6" t="n">
        <v>481647</v>
      </c>
      <c r="C64" s="6" t="n">
        <v>793830</v>
      </c>
      <c r="D64" s="6" t="n">
        <v>46436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49</v>
      </c>
    </row>
    <row r="3" spans="1:2">
      <c r="A3" s="3" t="s">
        <v>243</v>
      </c>
    </row>
    <row r="4" spans="1:2">
      <c r="A4" s="4" t="s">
        <v>58</v>
      </c>
      <c r="B4" s="4" t="s">
        <v>26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49</v>
      </c>
      <c r="C1" s="2" t="s">
        <v>50</v>
      </c>
    </row>
    <row r="2" spans="1:3">
      <c r="A2" s="3" t="s">
        <v>1459</v>
      </c>
    </row>
    <row r="3" spans="1:3">
      <c r="A3" s="4" t="s">
        <v>1460</v>
      </c>
      <c r="B3" s="6" t="n">
        <v>32445130</v>
      </c>
      <c r="C3" s="6" t="n">
        <v>28697671</v>
      </c>
    </row>
    <row r="4" spans="1:3">
      <c r="A4" s="4" t="s">
        <v>1461</v>
      </c>
      <c r="B4" s="5" t="n">
        <v>981360</v>
      </c>
      <c r="C4" s="5" t="n">
        <v>853837</v>
      </c>
    </row>
    <row r="5" spans="1:3">
      <c r="A5" s="4" t="s">
        <v>1462</v>
      </c>
      <c r="B5" s="5" t="n">
        <v>1866430</v>
      </c>
      <c r="C5" s="5" t="n">
        <v>1972536</v>
      </c>
    </row>
    <row r="6" spans="1:3">
      <c r="A6" s="4" t="s">
        <v>1439</v>
      </c>
      <c r="B6" s="5" t="n">
        <v>22875</v>
      </c>
      <c r="C6" s="5" t="n">
        <v>19852</v>
      </c>
    </row>
    <row r="7" spans="1:3">
      <c r="A7" s="4" t="s">
        <v>1379</v>
      </c>
      <c r="B7" s="5" t="n">
        <v>1730739</v>
      </c>
      <c r="C7" s="5" t="n">
        <v>646390</v>
      </c>
    </row>
    <row r="8" spans="1:3">
      <c r="A8" s="4" t="s">
        <v>1463</v>
      </c>
      <c r="B8" s="6" t="n">
        <v>37046534</v>
      </c>
      <c r="C8" s="6" t="n">
        <v>3219028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4</v>
      </c>
      <c r="B1" s="2" t="s">
        <v>1</v>
      </c>
    </row>
    <row r="2" spans="1:3">
      <c r="B2" s="2" t="s">
        <v>49</v>
      </c>
      <c r="C2" s="2" t="s">
        <v>50</v>
      </c>
    </row>
    <row r="3" spans="1:3">
      <c r="A3" s="3" t="s">
        <v>1395</v>
      </c>
    </row>
    <row r="4" spans="1:3">
      <c r="A4" s="4" t="s">
        <v>1465</v>
      </c>
      <c r="B4" s="6" t="n">
        <v>32445130</v>
      </c>
      <c r="C4" s="6" t="n">
        <v>28697671</v>
      </c>
    </row>
    <row r="5" spans="1:3">
      <c r="A5" s="4" t="s">
        <v>1466</v>
      </c>
    </row>
    <row r="6" spans="1:3">
      <c r="A6" s="3" t="s">
        <v>1395</v>
      </c>
    </row>
    <row r="7" spans="1:3">
      <c r="A7" s="4" t="s">
        <v>1465</v>
      </c>
      <c r="B7" s="6" t="n">
        <v>2904785</v>
      </c>
    </row>
    <row r="8" spans="1:3">
      <c r="A8" s="4" t="s">
        <v>1467</v>
      </c>
      <c r="B8" s="4" t="s">
        <v>1468</v>
      </c>
    </row>
    <row r="9" spans="1:3">
      <c r="A9" s="4" t="s">
        <v>1469</v>
      </c>
    </row>
    <row r="10" spans="1:3">
      <c r="A10" s="3" t="s">
        <v>1395</v>
      </c>
    </row>
    <row r="11" spans="1:3">
      <c r="A11" s="4" t="s">
        <v>1465</v>
      </c>
      <c r="B11" s="6" t="n">
        <v>11042933</v>
      </c>
    </row>
    <row r="12" spans="1:3">
      <c r="A12" s="4" t="s">
        <v>1467</v>
      </c>
      <c r="B12" s="4" t="s">
        <v>1470</v>
      </c>
    </row>
    <row r="13" spans="1:3">
      <c r="A13" s="4" t="s">
        <v>1471</v>
      </c>
    </row>
    <row r="14" spans="1:3">
      <c r="A14" s="3" t="s">
        <v>1395</v>
      </c>
    </row>
    <row r="15" spans="1:3">
      <c r="A15" s="4" t="s">
        <v>1465</v>
      </c>
      <c r="B15" s="6" t="n">
        <v>1747050</v>
      </c>
    </row>
    <row r="16" spans="1:3">
      <c r="A16" s="4" t="s">
        <v>1467</v>
      </c>
      <c r="B16" s="4" t="s">
        <v>1472</v>
      </c>
    </row>
    <row r="17" spans="1:3">
      <c r="A17" s="4" t="s">
        <v>1473</v>
      </c>
    </row>
    <row r="18" spans="1:3">
      <c r="A18" s="3" t="s">
        <v>1395</v>
      </c>
    </row>
    <row r="19" spans="1:3">
      <c r="A19" s="4" t="s">
        <v>1465</v>
      </c>
      <c r="B19" s="6" t="n">
        <v>2347376</v>
      </c>
    </row>
    <row r="20" spans="1:3">
      <c r="A20" s="4" t="s">
        <v>1467</v>
      </c>
      <c r="B20" s="4" t="s">
        <v>1474</v>
      </c>
    </row>
    <row r="21" spans="1:3">
      <c r="A21" s="4" t="s">
        <v>1475</v>
      </c>
    </row>
    <row r="22" spans="1:3">
      <c r="A22" s="3" t="s">
        <v>1395</v>
      </c>
    </row>
    <row r="23" spans="1:3">
      <c r="A23" s="4" t="s">
        <v>1465</v>
      </c>
      <c r="B23" s="6" t="n">
        <v>2159621</v>
      </c>
    </row>
    <row r="24" spans="1:3">
      <c r="A24" s="4" t="s">
        <v>1467</v>
      </c>
      <c r="B24" s="4" t="s">
        <v>1476</v>
      </c>
    </row>
    <row r="25" spans="1:3">
      <c r="A25" s="4" t="s">
        <v>1477</v>
      </c>
    </row>
    <row r="26" spans="1:3">
      <c r="A26" s="3" t="s">
        <v>1395</v>
      </c>
    </row>
    <row r="27" spans="1:3">
      <c r="A27" s="4" t="s">
        <v>1465</v>
      </c>
      <c r="B27" s="6" t="n">
        <v>4259267</v>
      </c>
    </row>
    <row r="28" spans="1:3">
      <c r="A28" s="4" t="s">
        <v>1467</v>
      </c>
      <c r="B28" s="4" t="s">
        <v>1478</v>
      </c>
    </row>
    <row r="29" spans="1:3">
      <c r="A29" s="4" t="s">
        <v>1479</v>
      </c>
    </row>
    <row r="30" spans="1:3">
      <c r="A30" s="3" t="s">
        <v>1395</v>
      </c>
    </row>
    <row r="31" spans="1:3">
      <c r="A31" s="4" t="s">
        <v>1465</v>
      </c>
      <c r="B31" s="6" t="n">
        <v>2314089</v>
      </c>
    </row>
    <row r="32" spans="1:3">
      <c r="A32" s="4" t="s">
        <v>1467</v>
      </c>
      <c r="B32" s="4" t="s">
        <v>1480</v>
      </c>
    </row>
    <row r="33" spans="1:3">
      <c r="A33" s="4" t="s">
        <v>1481</v>
      </c>
    </row>
    <row r="34" spans="1:3">
      <c r="A34" s="3" t="s">
        <v>1395</v>
      </c>
    </row>
    <row r="35" spans="1:3">
      <c r="A35" s="4" t="s">
        <v>1465</v>
      </c>
      <c r="B35" s="6" t="n">
        <v>1279958</v>
      </c>
    </row>
    <row r="36" spans="1:3">
      <c r="A36" s="4" t="s">
        <v>1467</v>
      </c>
      <c r="B36" s="4" t="s">
        <v>1482</v>
      </c>
    </row>
    <row r="37" spans="1:3">
      <c r="A37" s="4" t="s">
        <v>1483</v>
      </c>
    </row>
    <row r="38" spans="1:3">
      <c r="A38" s="3" t="s">
        <v>1395</v>
      </c>
    </row>
    <row r="39" spans="1:3">
      <c r="A39" s="4" t="s">
        <v>1465</v>
      </c>
      <c r="B39" s="6" t="n">
        <v>4390051</v>
      </c>
    </row>
    <row r="40" spans="1:3">
      <c r="A40" s="4" t="s">
        <v>1467</v>
      </c>
      <c r="B40" s="4" t="s">
        <v>1484</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49</v>
      </c>
      <c r="C2" s="2" t="s">
        <v>50</v>
      </c>
      <c r="D2" s="2" t="s">
        <v>108</v>
      </c>
    </row>
    <row r="3" spans="1:4">
      <c r="A3" s="3" t="s">
        <v>1486</v>
      </c>
    </row>
    <row r="4" spans="1:4">
      <c r="A4" s="4" t="s">
        <v>1487</v>
      </c>
      <c r="B4" s="6" t="n">
        <v>-18767191</v>
      </c>
      <c r="C4" s="6" t="n">
        <v>13071646</v>
      </c>
      <c r="D4" s="6" t="n">
        <v>42609500</v>
      </c>
    </row>
    <row r="5" spans="1:4">
      <c r="A5" s="4" t="s">
        <v>1488</v>
      </c>
      <c r="B5" s="5" t="n">
        <v>9597268</v>
      </c>
      <c r="C5" s="5" t="n">
        <v>9624245</v>
      </c>
      <c r="D5" s="5" t="n">
        <v>9624245</v>
      </c>
    </row>
    <row r="6" spans="1:4">
      <c r="A6" s="4" t="s">
        <v>141</v>
      </c>
      <c r="B6" s="7" t="n">
        <v>-1.96</v>
      </c>
      <c r="C6" s="7" t="n">
        <v>1.36</v>
      </c>
      <c r="D6" s="7" t="n">
        <v>4.4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49</v>
      </c>
      <c r="C2" s="2" t="s">
        <v>50</v>
      </c>
      <c r="D2" s="2" t="s">
        <v>108</v>
      </c>
    </row>
    <row r="3" spans="1:4">
      <c r="A3" s="3" t="s">
        <v>1486</v>
      </c>
    </row>
    <row r="4" spans="1:4">
      <c r="A4" s="4" t="s">
        <v>1487</v>
      </c>
      <c r="B4" s="6" t="n">
        <v>-18767191</v>
      </c>
      <c r="C4" s="6" t="n">
        <v>13071646</v>
      </c>
      <c r="D4" s="6" t="n">
        <v>42609500</v>
      </c>
    </row>
    <row r="5" spans="1:4">
      <c r="A5" s="3" t="s">
        <v>1490</v>
      </c>
    </row>
    <row r="6" spans="1:4">
      <c r="A6" s="4" t="s">
        <v>1491</v>
      </c>
      <c r="B6" s="5" t="n">
        <v>9597268</v>
      </c>
      <c r="C6" s="5" t="n">
        <v>9624245</v>
      </c>
      <c r="D6" s="5" t="n">
        <v>9624245</v>
      </c>
    </row>
    <row r="7" spans="1:4">
      <c r="A7" s="4" t="s">
        <v>1492</v>
      </c>
      <c r="B7" s="5" t="n">
        <v>0</v>
      </c>
      <c r="C7" s="5" t="n">
        <v>164609</v>
      </c>
      <c r="D7" s="5" t="n">
        <v>347903</v>
      </c>
    </row>
    <row r="8" spans="1:4">
      <c r="A8" s="4" t="s">
        <v>1493</v>
      </c>
      <c r="B8" s="5" t="n">
        <v>9597268</v>
      </c>
      <c r="C8" s="5" t="n">
        <v>9788854</v>
      </c>
      <c r="D8" s="5" t="n">
        <v>9972148</v>
      </c>
    </row>
    <row r="9" spans="1:4">
      <c r="A9" s="4" t="s">
        <v>1494</v>
      </c>
      <c r="B9" s="7" t="n">
        <v>-1.96</v>
      </c>
      <c r="C9" s="7" t="n">
        <v>1.34</v>
      </c>
      <c r="D9" s="7" t="n">
        <v>4.27</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49</v>
      </c>
      <c r="C2" s="2" t="s">
        <v>50</v>
      </c>
      <c r="D2" s="2" t="s">
        <v>108</v>
      </c>
    </row>
    <row r="3" spans="1:4">
      <c r="A3" s="3" t="s">
        <v>1496</v>
      </c>
    </row>
    <row r="4" spans="1:4">
      <c r="A4" s="4" t="s">
        <v>1497</v>
      </c>
      <c r="B4" s="6" t="n">
        <v>87668302</v>
      </c>
      <c r="C4" s="6" t="n">
        <v>114870868</v>
      </c>
      <c r="D4" s="6" t="n">
        <v>125627606</v>
      </c>
    </row>
    <row r="5" spans="1:4">
      <c r="A5" s="4" t="s">
        <v>1498</v>
      </c>
      <c r="B5" s="5" t="n">
        <v>100357828</v>
      </c>
    </row>
    <row r="6" spans="1:4">
      <c r="A6" s="4" t="s">
        <v>1499</v>
      </c>
      <c r="B6" s="5" t="n">
        <v>26992734</v>
      </c>
      <c r="C6" s="5" t="n">
        <v>-27296257</v>
      </c>
      <c r="D6" s="5" t="n">
        <v>-9701925</v>
      </c>
    </row>
    <row r="7" spans="1:4">
      <c r="A7" s="4" t="s">
        <v>1500</v>
      </c>
      <c r="B7" s="5" t="n">
        <v>-872224</v>
      </c>
    </row>
    <row r="8" spans="1:4">
      <c r="A8" s="4" t="s">
        <v>1501</v>
      </c>
      <c r="B8" s="5" t="n">
        <v>-1129096</v>
      </c>
      <c r="C8" s="5" t="n">
        <v>-40915</v>
      </c>
      <c r="D8" s="5" t="n">
        <v>-1114381</v>
      </c>
    </row>
    <row r="9" spans="1:4">
      <c r="A9" s="4" t="s">
        <v>1502</v>
      </c>
      <c r="D9" s="5" t="n">
        <v>-84187</v>
      </c>
    </row>
    <row r="10" spans="1:4">
      <c r="A10" s="4" t="s">
        <v>1503</v>
      </c>
      <c r="B10" s="5" t="n">
        <v>221285</v>
      </c>
      <c r="C10" s="5" t="n">
        <v>134606</v>
      </c>
      <c r="D10" s="5" t="n">
        <v>143755</v>
      </c>
    </row>
    <row r="11" spans="1:4">
      <c r="A11" s="4" t="s">
        <v>1504</v>
      </c>
      <c r="B11" s="5" t="n">
        <v>125570527</v>
      </c>
      <c r="C11" s="5" t="n">
        <v>100357828</v>
      </c>
    </row>
    <row r="12" spans="1:4">
      <c r="A12" s="4" t="s">
        <v>1505</v>
      </c>
      <c r="C12" s="5" t="n">
        <v>87668302</v>
      </c>
      <c r="D12" s="5" t="n">
        <v>114870868</v>
      </c>
    </row>
    <row r="13" spans="1:4">
      <c r="A13" s="4" t="s">
        <v>1506</v>
      </c>
    </row>
    <row r="14" spans="1:4">
      <c r="A14" s="3" t="s">
        <v>1496</v>
      </c>
    </row>
    <row r="15" spans="1:4">
      <c r="A15" s="4" t="s">
        <v>1497</v>
      </c>
      <c r="B15" s="5" t="n">
        <v>86305318</v>
      </c>
      <c r="C15" s="5" t="n">
        <v>110608010</v>
      </c>
      <c r="D15" s="5" t="n">
        <v>124262620</v>
      </c>
    </row>
    <row r="16" spans="1:4">
      <c r="A16" s="4" t="s">
        <v>1499</v>
      </c>
      <c r="B16" s="5" t="n">
        <v>26501234</v>
      </c>
      <c r="C16" s="5" t="n">
        <v>-24464961</v>
      </c>
      <c r="D16" s="5" t="n">
        <v>-12571198</v>
      </c>
    </row>
    <row r="17" spans="1:4">
      <c r="A17" s="4" t="s">
        <v>1501</v>
      </c>
      <c r="B17" s="5" t="n">
        <v>-1059445</v>
      </c>
      <c r="C17" s="5" t="n">
        <v>27663</v>
      </c>
      <c r="D17" s="5" t="n">
        <v>-1142980</v>
      </c>
    </row>
    <row r="18" spans="1:4">
      <c r="A18" s="4" t="s">
        <v>1502</v>
      </c>
      <c r="D18" s="5" t="n">
        <v>-84187</v>
      </c>
    </row>
    <row r="19" spans="1:4">
      <c r="A19" s="4" t="s">
        <v>1503</v>
      </c>
      <c r="B19" s="5" t="n">
        <v>221285</v>
      </c>
      <c r="C19" s="5" t="n">
        <v>134606</v>
      </c>
      <c r="D19" s="5" t="n">
        <v>143755</v>
      </c>
    </row>
    <row r="20" spans="1:4">
      <c r="A20" s="4" t="s">
        <v>1505</v>
      </c>
      <c r="B20" s="5" t="n">
        <v>111968392</v>
      </c>
      <c r="C20" s="5" t="n">
        <v>86305318</v>
      </c>
      <c r="D20" s="5" t="n">
        <v>110608010</v>
      </c>
    </row>
    <row r="21" spans="1:4">
      <c r="A21" s="4" t="s">
        <v>1507</v>
      </c>
    </row>
    <row r="22" spans="1:4">
      <c r="A22" s="3" t="s">
        <v>1496</v>
      </c>
    </row>
    <row r="23" spans="1:4">
      <c r="A23" s="4" t="s">
        <v>1497</v>
      </c>
      <c r="B23" s="5" t="n">
        <v>546472</v>
      </c>
      <c r="C23" s="5" t="n">
        <v>3424376</v>
      </c>
      <c r="D23" s="5" t="n">
        <v>526723</v>
      </c>
    </row>
    <row r="24" spans="1:4">
      <c r="A24" s="4" t="s">
        <v>1499</v>
      </c>
      <c r="B24" s="5" t="n">
        <v>1188250</v>
      </c>
      <c r="C24" s="5" t="n">
        <v>-2817894</v>
      </c>
      <c r="D24" s="5" t="n">
        <v>2903927</v>
      </c>
    </row>
    <row r="25" spans="1:4">
      <c r="A25" s="4" t="s">
        <v>1501</v>
      </c>
      <c r="B25" s="5" t="n">
        <v>-9120</v>
      </c>
      <c r="C25" s="5" t="n">
        <v>-60010</v>
      </c>
      <c r="D25" s="5" t="n">
        <v>-6274</v>
      </c>
    </row>
    <row r="26" spans="1:4">
      <c r="A26" s="4" t="s">
        <v>1505</v>
      </c>
      <c r="B26" s="5" t="n">
        <v>1725602</v>
      </c>
      <c r="C26" s="5" t="n">
        <v>546472</v>
      </c>
      <c r="D26" s="5" t="n">
        <v>3424376</v>
      </c>
    </row>
    <row r="27" spans="1:4">
      <c r="A27" s="4" t="s">
        <v>1508</v>
      </c>
    </row>
    <row r="28" spans="1:4">
      <c r="A28" s="3" t="s">
        <v>1496</v>
      </c>
    </row>
    <row r="29" spans="1:4">
      <c r="A29" s="4" t="s">
        <v>1497</v>
      </c>
      <c r="B29" s="5" t="n">
        <v>816512</v>
      </c>
      <c r="C29" s="5" t="n">
        <v>838482</v>
      </c>
      <c r="D29" s="5" t="n">
        <v>838263</v>
      </c>
    </row>
    <row r="30" spans="1:4">
      <c r="A30" s="4" t="s">
        <v>1499</v>
      </c>
      <c r="B30" s="5" t="n">
        <v>-1828</v>
      </c>
      <c r="C30" s="5" t="n">
        <v>-13402</v>
      </c>
      <c r="D30" s="5" t="n">
        <v>-34654</v>
      </c>
    </row>
    <row r="31" spans="1:4">
      <c r="A31" s="4" t="s">
        <v>1501</v>
      </c>
      <c r="B31" s="5" t="n">
        <v>-29228</v>
      </c>
      <c r="C31" s="5" t="n">
        <v>-8568</v>
      </c>
      <c r="D31" s="5" t="n">
        <v>34873</v>
      </c>
    </row>
    <row r="32" spans="1:4">
      <c r="A32" s="4" t="s">
        <v>1505</v>
      </c>
      <c r="B32" s="5" t="n">
        <v>785456</v>
      </c>
      <c r="C32" s="5" t="n">
        <v>816512</v>
      </c>
      <c r="D32" s="6" t="n">
        <v>838482</v>
      </c>
    </row>
    <row r="33" spans="1:4">
      <c r="A33" s="4" t="s">
        <v>1509</v>
      </c>
    </row>
    <row r="34" spans="1:4">
      <c r="A34" s="3" t="s">
        <v>1496</v>
      </c>
    </row>
    <row r="35" spans="1:4">
      <c r="A35" s="4" t="s">
        <v>1497</v>
      </c>
      <c r="B35" s="5" t="n">
        <v>12689526</v>
      </c>
    </row>
    <row r="36" spans="1:4">
      <c r="A36" s="4" t="s">
        <v>1499</v>
      </c>
      <c r="B36" s="5" t="n">
        <v>-694922</v>
      </c>
    </row>
    <row r="37" spans="1:4">
      <c r="A37" s="4" t="s">
        <v>1500</v>
      </c>
      <c r="B37" s="5" t="n">
        <v>-872224</v>
      </c>
    </row>
    <row r="38" spans="1:4">
      <c r="A38" s="4" t="s">
        <v>1501</v>
      </c>
      <c r="B38" s="5" t="n">
        <v>-31303</v>
      </c>
    </row>
    <row r="39" spans="1:4">
      <c r="A39" s="4" t="s">
        <v>1505</v>
      </c>
      <c r="B39" s="6" t="n">
        <v>11091077</v>
      </c>
      <c r="C39" s="6" t="n">
        <v>12689526</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49</v>
      </c>
      <c r="C1" s="2" t="s">
        <v>50</v>
      </c>
    </row>
    <row r="2" spans="1:3">
      <c r="A2" s="4" t="s">
        <v>1511</v>
      </c>
    </row>
    <row r="3" spans="1:3">
      <c r="A3" s="3" t="s">
        <v>730</v>
      </c>
    </row>
    <row r="4" spans="1:3">
      <c r="A4" s="4" t="s">
        <v>1512</v>
      </c>
      <c r="B4" s="6" t="n">
        <v>18859</v>
      </c>
      <c r="C4" s="6" t="n">
        <v>22115</v>
      </c>
    </row>
    <row r="5" spans="1:3">
      <c r="A5" s="4" t="s">
        <v>1513</v>
      </c>
      <c r="B5" s="5" t="n">
        <v>18859</v>
      </c>
      <c r="C5" s="5" t="n">
        <v>22115</v>
      </c>
    </row>
    <row r="6" spans="1:3">
      <c r="A6" s="4" t="s">
        <v>1129</v>
      </c>
    </row>
    <row r="7" spans="1:3">
      <c r="A7" s="3" t="s">
        <v>730</v>
      </c>
    </row>
    <row r="8" spans="1:3">
      <c r="A8" s="4" t="s">
        <v>1512</v>
      </c>
      <c r="B8" s="5" t="n">
        <v>111968392</v>
      </c>
      <c r="C8" s="5" t="n">
        <v>86305318</v>
      </c>
    </row>
    <row r="9" spans="1:3">
      <c r="A9" s="4" t="s">
        <v>1513</v>
      </c>
      <c r="B9" s="5" t="n">
        <v>111968392</v>
      </c>
      <c r="C9" s="5" t="n">
        <v>86305318</v>
      </c>
    </row>
    <row r="10" spans="1:3">
      <c r="A10" s="4" t="s">
        <v>1508</v>
      </c>
    </row>
    <row r="11" spans="1:3">
      <c r="A11" s="3" t="s">
        <v>730</v>
      </c>
    </row>
    <row r="12" spans="1:3">
      <c r="A12" s="4" t="s">
        <v>1512</v>
      </c>
      <c r="B12" s="5" t="n">
        <v>785456</v>
      </c>
      <c r="C12" s="5" t="n">
        <v>816512</v>
      </c>
    </row>
    <row r="13" spans="1:3">
      <c r="A13" s="4" t="s">
        <v>1513</v>
      </c>
      <c r="B13" s="5" t="n">
        <v>785456</v>
      </c>
      <c r="C13" s="5" t="n">
        <v>816512</v>
      </c>
    </row>
    <row r="14" spans="1:3">
      <c r="A14" s="4" t="s">
        <v>1514</v>
      </c>
    </row>
    <row r="15" spans="1:3">
      <c r="A15" s="3" t="s">
        <v>730</v>
      </c>
    </row>
    <row r="16" spans="1:3">
      <c r="A16" s="4" t="s">
        <v>1515</v>
      </c>
      <c r="B16" s="5" t="n">
        <v>1521406</v>
      </c>
      <c r="C16" s="5" t="n">
        <v>1709531</v>
      </c>
    </row>
    <row r="17" spans="1:3">
      <c r="A17" s="4" t="s">
        <v>1516</v>
      </c>
      <c r="B17" s="5" t="n">
        <v>1521406</v>
      </c>
      <c r="C17" s="5" t="n">
        <v>1709531</v>
      </c>
    </row>
    <row r="18" spans="1:3">
      <c r="A18" s="4" t="s">
        <v>1517</v>
      </c>
    </row>
    <row r="19" spans="1:3">
      <c r="A19" s="3" t="s">
        <v>730</v>
      </c>
    </row>
    <row r="20" spans="1:3">
      <c r="A20" s="4" t="s">
        <v>1515</v>
      </c>
      <c r="B20" s="5" t="n">
        <v>7545171</v>
      </c>
      <c r="C20" s="5" t="n">
        <v>6979925</v>
      </c>
    </row>
    <row r="21" spans="1:3">
      <c r="A21" s="4" t="s">
        <v>1516</v>
      </c>
      <c r="B21" s="5" t="n">
        <v>7545171</v>
      </c>
      <c r="C21" s="5" t="n">
        <v>6979925</v>
      </c>
    </row>
    <row r="22" spans="1:3">
      <c r="A22" s="4" t="s">
        <v>1107</v>
      </c>
    </row>
    <row r="23" spans="1:3">
      <c r="A23" s="3" t="s">
        <v>730</v>
      </c>
    </row>
    <row r="24" spans="1:3">
      <c r="A24" s="4" t="s">
        <v>1515</v>
      </c>
      <c r="B24" s="5" t="n">
        <v>5812</v>
      </c>
      <c r="C24" s="5" t="n">
        <v>930001</v>
      </c>
    </row>
    <row r="25" spans="1:3">
      <c r="A25" s="4" t="s">
        <v>1516</v>
      </c>
      <c r="B25" s="5" t="n">
        <v>5812</v>
      </c>
      <c r="C25" s="5" t="n">
        <v>930001</v>
      </c>
    </row>
    <row r="26" spans="1:3">
      <c r="A26" s="4" t="s">
        <v>1104</v>
      </c>
    </row>
    <row r="27" spans="1:3">
      <c r="A27" s="3" t="s">
        <v>730</v>
      </c>
    </row>
    <row r="28" spans="1:3">
      <c r="A28" s="4" t="s">
        <v>1515</v>
      </c>
      <c r="B28" s="5" t="n">
        <v>663911</v>
      </c>
      <c r="C28" s="5" t="n">
        <v>716097</v>
      </c>
    </row>
    <row r="29" spans="1:3">
      <c r="A29" s="4" t="s">
        <v>1516</v>
      </c>
      <c r="B29" s="6" t="n">
        <v>663911</v>
      </c>
      <c r="C29" s="6" t="n">
        <v>71609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49</v>
      </c>
      <c r="C1" s="2" t="s">
        <v>50</v>
      </c>
    </row>
    <row r="2" spans="1:3">
      <c r="A2" s="4" t="s">
        <v>1511</v>
      </c>
    </row>
    <row r="3" spans="1:3">
      <c r="A3" s="3" t="s">
        <v>1519</v>
      </c>
    </row>
    <row r="4" spans="1:3">
      <c r="A4" s="4" t="s">
        <v>1520</v>
      </c>
      <c r="B4" s="6" t="n">
        <v>18859</v>
      </c>
      <c r="C4" s="6" t="n">
        <v>22115</v>
      </c>
    </row>
    <row r="5" spans="1:3">
      <c r="A5" s="4" t="s">
        <v>1107</v>
      </c>
    </row>
    <row r="6" spans="1:3">
      <c r="A6" s="3" t="s">
        <v>1519</v>
      </c>
    </row>
    <row r="7" spans="1:3">
      <c r="A7" s="4" t="s">
        <v>1521</v>
      </c>
      <c r="B7" s="5" t="n">
        <v>5812</v>
      </c>
      <c r="C7" s="5" t="n">
        <v>930001</v>
      </c>
    </row>
    <row r="8" spans="1:3">
      <c r="A8" s="4" t="s">
        <v>1522</v>
      </c>
    </row>
    <row r="9" spans="1:3">
      <c r="A9" s="3" t="s">
        <v>1519</v>
      </c>
    </row>
    <row r="10" spans="1:3">
      <c r="A10" s="4" t="s">
        <v>1521</v>
      </c>
      <c r="B10" s="5" t="n">
        <v>1521406</v>
      </c>
      <c r="C10" s="5" t="n">
        <v>1709531</v>
      </c>
    </row>
    <row r="11" spans="1:3">
      <c r="A11" s="4" t="s">
        <v>1517</v>
      </c>
    </row>
    <row r="12" spans="1:3">
      <c r="A12" s="3" t="s">
        <v>1519</v>
      </c>
    </row>
    <row r="13" spans="1:3">
      <c r="A13" s="4" t="s">
        <v>1521</v>
      </c>
      <c r="B13" s="5" t="n">
        <v>7545171</v>
      </c>
      <c r="C13" s="5" t="n">
        <v>6979925</v>
      </c>
    </row>
    <row r="14" spans="1:3">
      <c r="A14" s="4" t="s">
        <v>1523</v>
      </c>
    </row>
    <row r="15" spans="1:3">
      <c r="A15" s="3" t="s">
        <v>1519</v>
      </c>
    </row>
    <row r="16" spans="1:3">
      <c r="A16" s="4" t="s">
        <v>1521</v>
      </c>
      <c r="B16" s="5" t="n">
        <v>7356501</v>
      </c>
      <c r="C16" s="5" t="n">
        <v>6803900</v>
      </c>
    </row>
    <row r="17" spans="1:3">
      <c r="A17" s="4" t="s">
        <v>1524</v>
      </c>
    </row>
    <row r="18" spans="1:3">
      <c r="A18" s="3" t="s">
        <v>1519</v>
      </c>
    </row>
    <row r="19" spans="1:3">
      <c r="A19" s="4" t="s">
        <v>1520</v>
      </c>
      <c r="B19" s="5" t="n">
        <v>18859</v>
      </c>
      <c r="C19" s="5" t="n">
        <v>22115</v>
      </c>
    </row>
    <row r="20" spans="1:3">
      <c r="A20" s="4" t="s">
        <v>1525</v>
      </c>
    </row>
    <row r="21" spans="1:3">
      <c r="A21" s="3" t="s">
        <v>1519</v>
      </c>
    </row>
    <row r="22" spans="1:3">
      <c r="A22" s="4" t="s">
        <v>1521</v>
      </c>
      <c r="B22" s="5" t="n">
        <v>5812</v>
      </c>
      <c r="C22" s="5" t="n">
        <v>930001</v>
      </c>
    </row>
    <row r="23" spans="1:3">
      <c r="A23" s="4" t="s">
        <v>1526</v>
      </c>
    </row>
    <row r="24" spans="1:3">
      <c r="A24" s="3" t="s">
        <v>1519</v>
      </c>
    </row>
    <row r="25" spans="1:3">
      <c r="A25" s="4" t="s">
        <v>1521</v>
      </c>
      <c r="B25" s="5" t="n">
        <v>1521406</v>
      </c>
      <c r="C25" s="5" t="n">
        <v>1709531</v>
      </c>
    </row>
    <row r="26" spans="1:3">
      <c r="A26" s="4" t="s">
        <v>1527</v>
      </c>
    </row>
    <row r="27" spans="1:3">
      <c r="A27" s="3" t="s">
        <v>1519</v>
      </c>
    </row>
    <row r="28" spans="1:3">
      <c r="A28" s="4" t="s">
        <v>1521</v>
      </c>
      <c r="B28" s="6" t="n">
        <v>188670</v>
      </c>
      <c r="C28" s="6" t="n">
        <v>17602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8</v>
      </c>
      <c r="C1" s="2" t="s">
        <v>1</v>
      </c>
    </row>
    <row r="2" spans="1:5">
      <c r="C2" s="2" t="s">
        <v>49</v>
      </c>
      <c r="D2" s="2" t="s">
        <v>50</v>
      </c>
      <c r="E2" s="2" t="s">
        <v>108</v>
      </c>
    </row>
    <row r="3" spans="1:5">
      <c r="A3" s="3" t="s">
        <v>730</v>
      </c>
    </row>
    <row r="4" spans="1:5">
      <c r="A4" s="4" t="s">
        <v>1529</v>
      </c>
      <c r="C4" s="6" t="n">
        <v>398551180</v>
      </c>
    </row>
    <row r="5" spans="1:5">
      <c r="A5" s="4" t="s">
        <v>1530</v>
      </c>
      <c r="C5" s="6" t="n">
        <v>386356996</v>
      </c>
      <c r="D5" s="6" t="n">
        <v>398551180</v>
      </c>
    </row>
    <row r="6" spans="1:5">
      <c r="A6" s="4" t="s">
        <v>806</v>
      </c>
    </row>
    <row r="7" spans="1:5">
      <c r="A7" s="3" t="s">
        <v>730</v>
      </c>
    </row>
    <row r="8" spans="1:5">
      <c r="A8" s="4" t="s">
        <v>1529</v>
      </c>
      <c r="D8" s="6" t="n">
        <v>177815</v>
      </c>
      <c r="E8" s="6" t="n">
        <v>193582</v>
      </c>
    </row>
    <row r="9" spans="1:5">
      <c r="A9" s="4" t="s">
        <v>1531</v>
      </c>
      <c r="B9" s="4" t="s">
        <v>634</v>
      </c>
      <c r="E9" s="5" t="n">
        <v>-30000</v>
      </c>
    </row>
    <row r="10" spans="1:5">
      <c r="A10" s="4" t="s">
        <v>1532</v>
      </c>
      <c r="E10" s="5" t="n">
        <v>14233</v>
      </c>
    </row>
    <row r="11" spans="1:5">
      <c r="A11" s="4" t="s">
        <v>1530</v>
      </c>
      <c r="E11" s="6" t="n">
        <v>177815</v>
      </c>
    </row>
    <row r="12" spans="1:5"/>
    <row r="13" spans="1:5">
      <c r="A13" s="4" t="s">
        <v>634</v>
      </c>
      <c r="B13" s="4" t="s">
        <v>1533</v>
      </c>
    </row>
  </sheetData>
  <mergeCells count="4">
    <mergeCell ref="A1:B2"/>
    <mergeCell ref="C1:E1"/>
    <mergeCell ref="A12:D12"/>
    <mergeCell ref="B13:D13"/>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1</v>
      </c>
    </row>
    <row r="2" spans="1:2">
      <c r="B2" s="2" t="s">
        <v>829</v>
      </c>
    </row>
    <row r="3" spans="1:2">
      <c r="A3" s="3" t="s">
        <v>1535</v>
      </c>
    </row>
    <row r="4" spans="1:2">
      <c r="A4" s="4" t="s">
        <v>1536</v>
      </c>
      <c r="B4" s="6" t="n">
        <v>-3000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7</v>
      </c>
      <c r="B1" s="2" t="s">
        <v>1</v>
      </c>
    </row>
    <row r="2" spans="1:3">
      <c r="B2" s="2" t="s">
        <v>49</v>
      </c>
      <c r="C2" s="2" t="s">
        <v>50</v>
      </c>
    </row>
    <row r="3" spans="1:3">
      <c r="A3" s="3" t="s">
        <v>730</v>
      </c>
    </row>
    <row r="4" spans="1:3">
      <c r="A4" s="4" t="s">
        <v>1529</v>
      </c>
      <c r="B4" s="6" t="n">
        <v>398551180</v>
      </c>
    </row>
    <row r="5" spans="1:3">
      <c r="A5" s="4" t="s">
        <v>1530</v>
      </c>
      <c r="B5" s="5" t="n">
        <v>386356996</v>
      </c>
      <c r="C5" s="6" t="n">
        <v>398551180</v>
      </c>
    </row>
    <row r="6" spans="1:3">
      <c r="A6" s="4" t="s">
        <v>1538</v>
      </c>
    </row>
    <row r="7" spans="1:3">
      <c r="A7" s="3" t="s">
        <v>730</v>
      </c>
    </row>
    <row r="8" spans="1:3">
      <c r="A8" s="4" t="s">
        <v>1529</v>
      </c>
      <c r="B8" s="5" t="n">
        <v>176025</v>
      </c>
    </row>
    <row r="9" spans="1:3">
      <c r="A9" s="4" t="s">
        <v>1539</v>
      </c>
      <c r="C9" s="5" t="n">
        <v>177815</v>
      </c>
    </row>
    <row r="10" spans="1:3">
      <c r="A10" s="4" t="s">
        <v>1540</v>
      </c>
      <c r="B10" s="5" t="n">
        <v>-33501</v>
      </c>
      <c r="C10" s="5" t="n">
        <v>9990</v>
      </c>
    </row>
    <row r="11" spans="1:3">
      <c r="A11" s="4" t="s">
        <v>1532</v>
      </c>
      <c r="B11" s="5" t="n">
        <v>47182</v>
      </c>
      <c r="C11" s="5" t="n">
        <v>34157</v>
      </c>
    </row>
    <row r="12" spans="1:3">
      <c r="A12" s="4" t="s">
        <v>1541</v>
      </c>
      <c r="C12" s="5" t="n">
        <v>-45937</v>
      </c>
    </row>
    <row r="13" spans="1:3">
      <c r="A13" s="4" t="s">
        <v>1542</v>
      </c>
      <c r="B13" s="5" t="n">
        <v>-1036</v>
      </c>
    </row>
    <row r="14" spans="1:3">
      <c r="A14" s="4" t="s">
        <v>1530</v>
      </c>
      <c r="B14" s="6" t="n">
        <v>188670</v>
      </c>
      <c r="C14" s="6" t="n">
        <v>17602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49</v>
      </c>
    </row>
    <row r="3" spans="1:2">
      <c r="A3" s="3" t="s">
        <v>243</v>
      </c>
    </row>
    <row r="4" spans="1:2">
      <c r="A4" s="4" t="s">
        <v>266</v>
      </c>
      <c r="B4" s="4" t="s">
        <v>26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1543</v>
      </c>
      <c r="B1" s="2" t="s">
        <v>1</v>
      </c>
    </row>
    <row r="2" spans="1:3">
      <c r="B2" s="2" t="s">
        <v>49</v>
      </c>
      <c r="C2" s="2" t="s">
        <v>50</v>
      </c>
    </row>
    <row r="3" spans="1:3">
      <c r="A3" s="3" t="s">
        <v>730</v>
      </c>
    </row>
    <row r="4" spans="1:3">
      <c r="A4" s="4" t="s">
        <v>1544</v>
      </c>
      <c r="B4" s="4" t="s">
        <v>1545</v>
      </c>
    </row>
    <row r="5" spans="1:3">
      <c r="A5" s="4" t="s">
        <v>1546</v>
      </c>
      <c r="C5" s="4" t="s">
        <v>1397</v>
      </c>
    </row>
    <row r="6" spans="1:3">
      <c r="A6" s="4" t="s">
        <v>1547</v>
      </c>
    </row>
    <row r="7" spans="1:3">
      <c r="A7" s="3" t="s">
        <v>730</v>
      </c>
    </row>
    <row r="8" spans="1:3">
      <c r="A8" s="4" t="s">
        <v>1548</v>
      </c>
      <c r="B8" s="4" t="s">
        <v>1549</v>
      </c>
    </row>
    <row r="9" spans="1:3">
      <c r="A9" s="4" t="s">
        <v>1550</v>
      </c>
    </row>
    <row r="10" spans="1:3">
      <c r="A10" s="3" t="s">
        <v>730</v>
      </c>
    </row>
    <row r="11" spans="1:3">
      <c r="A11" s="4" t="s">
        <v>1548</v>
      </c>
      <c r="B11" s="4" t="s">
        <v>1551</v>
      </c>
    </row>
    <row r="12" spans="1:3">
      <c r="A12" s="4" t="s">
        <v>1552</v>
      </c>
    </row>
    <row r="13" spans="1:3">
      <c r="A13" s="3" t="s">
        <v>730</v>
      </c>
    </row>
    <row r="14" spans="1:3">
      <c r="A14" s="4" t="s">
        <v>1548</v>
      </c>
      <c r="B14" s="4" t="s">
        <v>1553</v>
      </c>
    </row>
    <row r="15" spans="1:3">
      <c r="A15" s="4" t="s">
        <v>709</v>
      </c>
    </row>
    <row r="16" spans="1:3">
      <c r="A16" s="3" t="s">
        <v>730</v>
      </c>
    </row>
    <row r="17" spans="1:3">
      <c r="A17" s="4" t="s">
        <v>1554</v>
      </c>
      <c r="B17" s="12" t="n">
        <v>0.7</v>
      </c>
      <c r="C17" s="12" t="n">
        <v>0.99</v>
      </c>
    </row>
    <row r="18" spans="1:3">
      <c r="A18" s="4" t="s">
        <v>1555</v>
      </c>
      <c r="B18" s="12" t="n">
        <v>7.85</v>
      </c>
      <c r="C18" s="12" t="n">
        <v>14.69</v>
      </c>
    </row>
    <row r="19" spans="1:3">
      <c r="A19" s="4" t="s">
        <v>1546</v>
      </c>
      <c r="B19" s="4" t="s">
        <v>1397</v>
      </c>
    </row>
    <row r="20" spans="1:3">
      <c r="A20" s="4" t="s">
        <v>712</v>
      </c>
    </row>
    <row r="21" spans="1:3">
      <c r="A21" s="3" t="s">
        <v>730</v>
      </c>
    </row>
    <row r="22" spans="1:3">
      <c r="A22" s="4" t="s">
        <v>1554</v>
      </c>
      <c r="B22" s="12" t="n">
        <v>2.95</v>
      </c>
      <c r="C22" s="12" t="n">
        <v>5.2</v>
      </c>
    </row>
    <row r="23" spans="1:3">
      <c r="A23" s="4" t="s">
        <v>1555</v>
      </c>
      <c r="B23" s="12" t="n">
        <v>31.28</v>
      </c>
      <c r="C23" s="12" t="n">
        <v>112.13</v>
      </c>
    </row>
    <row r="24" spans="1:3">
      <c r="A24" s="4" t="s">
        <v>1546</v>
      </c>
      <c r="B24" s="4" t="s">
        <v>1556</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49</v>
      </c>
      <c r="C2" s="2" t="s">
        <v>50</v>
      </c>
      <c r="D2" s="2" t="s">
        <v>108</v>
      </c>
    </row>
    <row r="3" spans="1:4">
      <c r="A3" s="3" t="s">
        <v>569</v>
      </c>
    </row>
    <row r="4" spans="1:4">
      <c r="A4" s="4" t="s">
        <v>1558</v>
      </c>
      <c r="B4" s="6" t="n">
        <v>-168499</v>
      </c>
      <c r="C4" s="6" t="n">
        <v>-41391</v>
      </c>
      <c r="D4" s="6" t="n">
        <v>-1364929</v>
      </c>
    </row>
    <row r="5" spans="1:4">
      <c r="A5" s="4" t="s">
        <v>1559</v>
      </c>
    </row>
    <row r="6" spans="1:4">
      <c r="A6" s="3" t="s">
        <v>569</v>
      </c>
    </row>
    <row r="7" spans="1:4">
      <c r="A7" s="4" t="s">
        <v>1560</v>
      </c>
      <c r="B7" s="5" t="n">
        <v>52664413</v>
      </c>
    </row>
    <row r="8" spans="1:4">
      <c r="A8" s="4" t="s">
        <v>1561</v>
      </c>
    </row>
    <row r="9" spans="1:4">
      <c r="A9" s="3" t="s">
        <v>569</v>
      </c>
    </row>
    <row r="10" spans="1:4">
      <c r="A10" s="4" t="s">
        <v>1558</v>
      </c>
      <c r="B10" s="6" t="n">
        <v>-168499</v>
      </c>
      <c r="C10" s="5" t="n">
        <v>-41391</v>
      </c>
      <c r="D10" s="5" t="n">
        <v>-1364929</v>
      </c>
    </row>
    <row r="11" spans="1:4">
      <c r="A11" s="4" t="s">
        <v>1562</v>
      </c>
    </row>
    <row r="12" spans="1:4">
      <c r="A12" s="3" t="s">
        <v>569</v>
      </c>
    </row>
    <row r="13" spans="1:4">
      <c r="A13" s="4" t="s">
        <v>1563</v>
      </c>
      <c r="B13" s="4" t="s">
        <v>1564</v>
      </c>
    </row>
    <row r="14" spans="1:4">
      <c r="A14" s="4" t="s">
        <v>1565</v>
      </c>
      <c r="B14" s="6" t="n">
        <v>280558</v>
      </c>
      <c r="C14" s="6" t="n">
        <v>216955</v>
      </c>
      <c r="D14" s="6" t="n">
        <v>277612</v>
      </c>
    </row>
    <row r="15" spans="1:4">
      <c r="A15" s="4" t="s">
        <v>1566</v>
      </c>
    </row>
    <row r="16" spans="1:4">
      <c r="A16" s="3" t="s">
        <v>569</v>
      </c>
    </row>
    <row r="17" spans="1:4">
      <c r="A17" s="4" t="s">
        <v>1567</v>
      </c>
      <c r="B17" s="4" t="s">
        <v>1568</v>
      </c>
      <c r="C17" s="4" t="s">
        <v>156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49</v>
      </c>
      <c r="C1" s="2" t="s">
        <v>50</v>
      </c>
    </row>
    <row r="2" spans="1:3">
      <c r="A2" s="3" t="s">
        <v>569</v>
      </c>
    </row>
    <row r="3" spans="1:3">
      <c r="A3" s="4" t="s">
        <v>1571</v>
      </c>
      <c r="B3" s="6" t="n">
        <v>121692926</v>
      </c>
      <c r="C3" s="6" t="n">
        <v>93831552</v>
      </c>
    </row>
    <row r="4" spans="1:3">
      <c r="A4" s="4" t="s">
        <v>1034</v>
      </c>
    </row>
    <row r="5" spans="1:3">
      <c r="A5" s="3" t="s">
        <v>569</v>
      </c>
    </row>
    <row r="6" spans="1:3">
      <c r="A6" s="4" t="s">
        <v>1571</v>
      </c>
      <c r="B6" s="5" t="n">
        <v>13895628</v>
      </c>
      <c r="C6" s="5" t="n">
        <v>32420981</v>
      </c>
    </row>
    <row r="7" spans="1:3">
      <c r="A7" s="4" t="s">
        <v>1572</v>
      </c>
    </row>
    <row r="8" spans="1:3">
      <c r="A8" s="3" t="s">
        <v>569</v>
      </c>
    </row>
    <row r="9" spans="1:3">
      <c r="A9" s="4" t="s">
        <v>1571</v>
      </c>
      <c r="B9" s="5" t="n">
        <v>55131778</v>
      </c>
      <c r="C9" s="5" t="n">
        <v>45935987</v>
      </c>
    </row>
    <row r="10" spans="1:3">
      <c r="A10" s="4" t="s">
        <v>1573</v>
      </c>
    </row>
    <row r="11" spans="1:3">
      <c r="A11" s="3" t="s">
        <v>569</v>
      </c>
    </row>
    <row r="12" spans="1:3">
      <c r="A12" s="4" t="s">
        <v>1571</v>
      </c>
      <c r="B12" s="5" t="n">
        <v>50630751</v>
      </c>
      <c r="C12" s="5" t="n">
        <v>14395139</v>
      </c>
    </row>
    <row r="13" spans="1:3">
      <c r="A13" s="4" t="s">
        <v>1036</v>
      </c>
    </row>
    <row r="14" spans="1:3">
      <c r="A14" s="3" t="s">
        <v>569</v>
      </c>
    </row>
    <row r="15" spans="1:3">
      <c r="A15" s="4" t="s">
        <v>1571</v>
      </c>
      <c r="B15" s="5" t="n">
        <v>2034769</v>
      </c>
      <c r="C15" s="5" t="n">
        <v>1079445</v>
      </c>
    </row>
    <row r="16" spans="1:3">
      <c r="A16" s="4" t="s">
        <v>1507</v>
      </c>
    </row>
    <row r="17" spans="1:3">
      <c r="A17" s="3" t="s">
        <v>569</v>
      </c>
    </row>
    <row r="18" spans="1:3">
      <c r="A18" s="4" t="s">
        <v>1574</v>
      </c>
      <c r="B18" s="5" t="n">
        <v>1725602</v>
      </c>
      <c r="C18" s="5" t="n">
        <v>546472</v>
      </c>
    </row>
    <row r="19" spans="1:3">
      <c r="A19" s="4" t="s">
        <v>1575</v>
      </c>
    </row>
    <row r="20" spans="1:3">
      <c r="A20" s="3" t="s">
        <v>569</v>
      </c>
    </row>
    <row r="21" spans="1:3">
      <c r="A21" s="4" t="s">
        <v>1574</v>
      </c>
      <c r="B21" s="5" t="n">
        <v>1725602</v>
      </c>
      <c r="C21" s="5" t="n">
        <v>546472</v>
      </c>
    </row>
    <row r="22" spans="1:3">
      <c r="A22" s="4" t="s">
        <v>1129</v>
      </c>
    </row>
    <row r="23" spans="1:3">
      <c r="A23" s="3" t="s">
        <v>569</v>
      </c>
    </row>
    <row r="24" spans="1:3">
      <c r="A24" s="4" t="s">
        <v>1574</v>
      </c>
      <c r="B24" s="5" t="n">
        <v>119185207</v>
      </c>
      <c r="C24" s="5" t="n">
        <v>92485536</v>
      </c>
    </row>
    <row r="25" spans="1:3">
      <c r="A25" s="4" t="s">
        <v>1576</v>
      </c>
    </row>
    <row r="26" spans="1:3">
      <c r="A26" s="3" t="s">
        <v>569</v>
      </c>
    </row>
    <row r="27" spans="1:3">
      <c r="A27" s="4" t="s">
        <v>1574</v>
      </c>
      <c r="B27" s="5" t="n">
        <v>12149855</v>
      </c>
      <c r="C27" s="5" t="n">
        <v>31854500</v>
      </c>
    </row>
    <row r="28" spans="1:3">
      <c r="A28" s="4" t="s">
        <v>1577</v>
      </c>
    </row>
    <row r="29" spans="1:3">
      <c r="A29" s="3" t="s">
        <v>569</v>
      </c>
    </row>
    <row r="30" spans="1:3">
      <c r="A30" s="4" t="s">
        <v>1574</v>
      </c>
      <c r="B30" s="5" t="n">
        <v>55120591</v>
      </c>
      <c r="C30" s="5" t="n">
        <v>45935987</v>
      </c>
    </row>
    <row r="31" spans="1:3">
      <c r="A31" s="4" t="s">
        <v>1578</v>
      </c>
    </row>
    <row r="32" spans="1:3">
      <c r="A32" s="3" t="s">
        <v>569</v>
      </c>
    </row>
    <row r="33" spans="1:3">
      <c r="A33" s="4" t="s">
        <v>1574</v>
      </c>
      <c r="B33" s="5" t="n">
        <v>50630751</v>
      </c>
      <c r="C33" s="5" t="n">
        <v>14395139</v>
      </c>
    </row>
    <row r="34" spans="1:3">
      <c r="A34" s="4" t="s">
        <v>1579</v>
      </c>
    </row>
    <row r="35" spans="1:3">
      <c r="A35" s="3" t="s">
        <v>569</v>
      </c>
    </row>
    <row r="36" spans="1:3">
      <c r="A36" s="4" t="s">
        <v>1574</v>
      </c>
      <c r="B36" s="5" t="n">
        <v>1284010</v>
      </c>
      <c r="C36" s="5" t="n">
        <v>299910</v>
      </c>
    </row>
    <row r="37" spans="1:3">
      <c r="A37" s="4" t="s">
        <v>1508</v>
      </c>
    </row>
    <row r="38" spans="1:3">
      <c r="A38" s="3" t="s">
        <v>569</v>
      </c>
    </row>
    <row r="39" spans="1:3">
      <c r="A39" s="4" t="s">
        <v>1574</v>
      </c>
      <c r="B39" s="5" t="n">
        <v>785456</v>
      </c>
      <c r="C39" s="5" t="n">
        <v>816512</v>
      </c>
    </row>
    <row r="40" spans="1:3">
      <c r="A40" s="4" t="s">
        <v>1580</v>
      </c>
    </row>
    <row r="41" spans="1:3">
      <c r="A41" s="3" t="s">
        <v>569</v>
      </c>
    </row>
    <row r="42" spans="1:3">
      <c r="A42" s="4" t="s">
        <v>1574</v>
      </c>
      <c r="B42" s="5" t="n">
        <v>23510</v>
      </c>
      <c r="C42" s="5" t="n">
        <v>36977</v>
      </c>
    </row>
    <row r="43" spans="1:3">
      <c r="A43" s="4" t="s">
        <v>1581</v>
      </c>
    </row>
    <row r="44" spans="1:3">
      <c r="A44" s="3" t="s">
        <v>569</v>
      </c>
    </row>
    <row r="45" spans="1:3">
      <c r="A45" s="4" t="s">
        <v>1574</v>
      </c>
      <c r="B45" s="5" t="n">
        <v>11187</v>
      </c>
    </row>
    <row r="46" spans="1:3">
      <c r="A46" s="4" t="s">
        <v>1582</v>
      </c>
    </row>
    <row r="47" spans="1:3">
      <c r="A47" s="3" t="s">
        <v>569</v>
      </c>
    </row>
    <row r="48" spans="1:3">
      <c r="A48" s="4" t="s">
        <v>1574</v>
      </c>
      <c r="B48" s="5" t="n">
        <v>750759</v>
      </c>
      <c r="C48" s="5" t="n">
        <v>779535</v>
      </c>
    </row>
    <row r="49" spans="1:3">
      <c r="A49" s="4" t="s">
        <v>1583</v>
      </c>
    </row>
    <row r="50" spans="1:3">
      <c r="A50" s="3" t="s">
        <v>569</v>
      </c>
    </row>
    <row r="51" spans="1:3">
      <c r="A51" s="4" t="s">
        <v>1584</v>
      </c>
      <c r="B51" s="5" t="n">
        <v>-8731109</v>
      </c>
      <c r="C51" s="5" t="n">
        <v>-12453853</v>
      </c>
    </row>
    <row r="52" spans="1:3">
      <c r="A52" s="4" t="s">
        <v>1585</v>
      </c>
    </row>
    <row r="53" spans="1:3">
      <c r="A53" s="3" t="s">
        <v>569</v>
      </c>
    </row>
    <row r="54" spans="1:3">
      <c r="A54" s="4" t="s">
        <v>1584</v>
      </c>
      <c r="B54" s="5" t="n">
        <v>-8731109</v>
      </c>
      <c r="C54" s="5" t="n">
        <v>-12453853</v>
      </c>
    </row>
    <row r="55" spans="1:3">
      <c r="A55" s="4" t="s">
        <v>1586</v>
      </c>
    </row>
    <row r="56" spans="1:3">
      <c r="A56" s="3" t="s">
        <v>569</v>
      </c>
    </row>
    <row r="57" spans="1:3">
      <c r="A57" s="4" t="s">
        <v>1584</v>
      </c>
      <c r="B57" s="5" t="n">
        <v>8727770</v>
      </c>
      <c r="C57" s="5" t="n">
        <v>12436885</v>
      </c>
    </row>
    <row r="58" spans="1:3">
      <c r="A58" s="4" t="s">
        <v>1587</v>
      </c>
    </row>
    <row r="59" spans="1:3">
      <c r="A59" s="3" t="s">
        <v>569</v>
      </c>
    </row>
    <row r="60" spans="1:3">
      <c r="A60" s="4" t="s">
        <v>1584</v>
      </c>
      <c r="B60" s="6" t="n">
        <v>8727770</v>
      </c>
      <c r="C60" s="6" t="n">
        <v>1243688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88</v>
      </c>
      <c r="B1" s="2" t="s">
        <v>737</v>
      </c>
      <c r="C1" s="2" t="s">
        <v>739</v>
      </c>
      <c r="D1" s="2" t="s">
        <v>741</v>
      </c>
      <c r="E1" s="2" t="s">
        <v>742</v>
      </c>
      <c r="F1" s="2" t="s">
        <v>738</v>
      </c>
      <c r="G1" s="2" t="s">
        <v>746</v>
      </c>
      <c r="H1" s="2" t="s">
        <v>747</v>
      </c>
      <c r="I1" s="2" t="s">
        <v>748</v>
      </c>
      <c r="J1" s="2" t="s">
        <v>749</v>
      </c>
    </row>
    <row r="2" spans="1:10">
      <c r="A2" s="4" t="s">
        <v>1589</v>
      </c>
    </row>
    <row r="3" spans="1:10">
      <c r="A3" s="3" t="s">
        <v>569</v>
      </c>
    </row>
    <row r="4" spans="1:10">
      <c r="A4" s="4" t="s">
        <v>1590</v>
      </c>
      <c r="D4" s="6" t="n">
        <v>1499405</v>
      </c>
      <c r="I4" s="6" t="n">
        <v>2092501</v>
      </c>
    </row>
    <row r="5" spans="1:10">
      <c r="A5" s="4" t="s">
        <v>1591</v>
      </c>
      <c r="D5" s="6" t="n">
        <v>1515582</v>
      </c>
      <c r="I5" s="6" t="n">
        <v>1188175</v>
      </c>
    </row>
    <row r="6" spans="1:10">
      <c r="A6" s="4" t="s">
        <v>1592</v>
      </c>
      <c r="B6" s="13" t="n">
        <v>30.135</v>
      </c>
      <c r="C6" s="13" t="n">
        <v>30.135</v>
      </c>
      <c r="D6" s="13" t="n">
        <v>30.135</v>
      </c>
      <c r="E6" s="13" t="n">
        <v>30.135</v>
      </c>
      <c r="F6" s="14" t="n">
        <v>30.802</v>
      </c>
      <c r="G6" s="14" t="n">
        <v>30.802</v>
      </c>
      <c r="H6" s="14" t="n">
        <v>30.802</v>
      </c>
      <c r="I6" s="14" t="n">
        <v>30.802</v>
      </c>
      <c r="J6" s="14" t="n">
        <v>30.802</v>
      </c>
    </row>
    <row r="7" spans="1:10">
      <c r="A7" s="4" t="s">
        <v>1593</v>
      </c>
      <c r="B7" s="6" t="n">
        <v>45184570</v>
      </c>
      <c r="F7" s="6" t="n">
        <v>64453216</v>
      </c>
    </row>
    <row r="8" spans="1:10">
      <c r="A8" s="4" t="s">
        <v>1594</v>
      </c>
      <c r="B8" s="6" t="n">
        <v>45672064</v>
      </c>
      <c r="F8" s="6" t="n">
        <v>36598166</v>
      </c>
    </row>
    <row r="9" spans="1:10">
      <c r="A9" s="4" t="s">
        <v>1595</v>
      </c>
    </row>
    <row r="10" spans="1:10">
      <c r="A10" s="3" t="s">
        <v>569</v>
      </c>
    </row>
    <row r="11" spans="1:10">
      <c r="A11" s="4" t="s">
        <v>1596</v>
      </c>
      <c r="E11" s="8" t="n">
        <v>22122120</v>
      </c>
      <c r="J11" s="8" t="n">
        <v>11872572</v>
      </c>
    </row>
    <row r="12" spans="1:10">
      <c r="A12" s="4" t="s">
        <v>1597</v>
      </c>
      <c r="E12" s="8" t="n">
        <v>22187729</v>
      </c>
      <c r="J12" s="8" t="n">
        <v>25296499</v>
      </c>
    </row>
    <row r="13" spans="1:10">
      <c r="A13" s="4" t="s">
        <v>1592</v>
      </c>
      <c r="B13" s="13" t="n">
        <v>0.2768</v>
      </c>
      <c r="C13" s="13" t="n">
        <v>0.2768</v>
      </c>
      <c r="D13" s="13" t="n">
        <v>0.2768</v>
      </c>
      <c r="E13" s="13" t="n">
        <v>0.2768</v>
      </c>
      <c r="F13" s="13" t="n">
        <v>0.2775</v>
      </c>
      <c r="G13" s="13" t="n">
        <v>0.2775</v>
      </c>
      <c r="H13" s="13" t="n">
        <v>0.2775</v>
      </c>
      <c r="I13" s="13" t="n">
        <v>0.2775</v>
      </c>
      <c r="J13" s="13" t="n">
        <v>0.2775</v>
      </c>
    </row>
    <row r="14" spans="1:10">
      <c r="A14" s="4" t="s">
        <v>1593</v>
      </c>
      <c r="B14" s="6" t="n">
        <v>6123403</v>
      </c>
      <c r="F14" s="6" t="n">
        <v>3294639</v>
      </c>
    </row>
    <row r="15" spans="1:10">
      <c r="A15" s="4" t="s">
        <v>1594</v>
      </c>
      <c r="B15" s="6" t="n">
        <v>6141563</v>
      </c>
      <c r="F15" s="6" t="n">
        <v>7019778</v>
      </c>
    </row>
    <row r="16" spans="1:10">
      <c r="A16" s="4" t="s">
        <v>1598</v>
      </c>
    </row>
    <row r="17" spans="1:10">
      <c r="A17" s="3" t="s">
        <v>569</v>
      </c>
    </row>
    <row r="18" spans="1:10">
      <c r="A18" s="4" t="s">
        <v>1599</v>
      </c>
      <c r="C18" s="10" t="n">
        <v>46595</v>
      </c>
      <c r="G18" s="10" t="n">
        <v>29681</v>
      </c>
    </row>
    <row r="19" spans="1:10">
      <c r="A19" s="4" t="s">
        <v>1600</v>
      </c>
      <c r="C19" s="10" t="n">
        <v>239</v>
      </c>
      <c r="G19" s="10" t="n">
        <v>209</v>
      </c>
    </row>
    <row r="20" spans="1:10">
      <c r="A20" s="4" t="s">
        <v>1592</v>
      </c>
      <c r="B20" s="13" t="n">
        <v>33.7422</v>
      </c>
      <c r="C20" s="13" t="n">
        <v>33.7422</v>
      </c>
      <c r="D20" s="13" t="n">
        <v>33.7422</v>
      </c>
      <c r="E20" s="13" t="n">
        <v>33.7422</v>
      </c>
      <c r="F20" s="13" t="n">
        <v>35.2036</v>
      </c>
      <c r="G20" s="13" t="n">
        <v>35.2036</v>
      </c>
      <c r="H20" s="13" t="n">
        <v>35.2036</v>
      </c>
      <c r="I20" s="13" t="n">
        <v>35.2036</v>
      </c>
      <c r="J20" s="13" t="n">
        <v>35.2036</v>
      </c>
    </row>
    <row r="21" spans="1:10">
      <c r="A21" s="4" t="s">
        <v>1593</v>
      </c>
      <c r="B21" s="6" t="n">
        <v>1572218</v>
      </c>
      <c r="F21" s="6" t="n">
        <v>1044878</v>
      </c>
    </row>
    <row r="22" spans="1:10">
      <c r="A22" s="4" t="s">
        <v>1594</v>
      </c>
      <c r="B22" s="6" t="n">
        <v>8064</v>
      </c>
      <c r="F22" s="6" t="n">
        <v>7358</v>
      </c>
    </row>
    <row r="23" spans="1:10">
      <c r="A23" s="4" t="s">
        <v>1601</v>
      </c>
    </row>
    <row r="24" spans="1:10">
      <c r="A24" s="3" t="s">
        <v>569</v>
      </c>
    </row>
    <row r="25" spans="1:10">
      <c r="A25" s="4" t="s">
        <v>1590</v>
      </c>
      <c r="D25" s="6" t="n">
        <v>1726</v>
      </c>
      <c r="I25" s="6" t="n">
        <v>2799</v>
      </c>
    </row>
    <row r="26" spans="1:10">
      <c r="A26" s="4" t="s">
        <v>1592</v>
      </c>
      <c r="B26" s="13" t="n">
        <v>30.135</v>
      </c>
      <c r="C26" s="13" t="n">
        <v>30.135</v>
      </c>
      <c r="D26" s="13" t="n">
        <v>30.135</v>
      </c>
      <c r="E26" s="13" t="n">
        <v>30.135</v>
      </c>
      <c r="F26" s="13" t="n">
        <v>30.802</v>
      </c>
      <c r="G26" s="13" t="n">
        <v>30.802</v>
      </c>
      <c r="H26" s="13" t="n">
        <v>30.802</v>
      </c>
      <c r="I26" s="13" t="n">
        <v>30.802</v>
      </c>
      <c r="J26" s="13" t="n">
        <v>30.802</v>
      </c>
    </row>
    <row r="27" spans="1:10">
      <c r="A27" s="4" t="s">
        <v>1593</v>
      </c>
      <c r="B27" s="6" t="n">
        <v>52013</v>
      </c>
      <c r="F27" s="6" t="n">
        <v>86215</v>
      </c>
    </row>
    <row r="28" spans="1:10">
      <c r="A28" s="4" t="s">
        <v>1602</v>
      </c>
    </row>
    <row r="29" spans="1:10">
      <c r="A29" s="3" t="s">
        <v>569</v>
      </c>
    </row>
    <row r="30" spans="1:10">
      <c r="A30" s="4" t="s">
        <v>1596</v>
      </c>
      <c r="H30" s="8" t="n">
        <v>20258</v>
      </c>
    </row>
    <row r="31" spans="1:10">
      <c r="A31" s="4" t="s">
        <v>1592</v>
      </c>
      <c r="B31" s="13" t="n">
        <v>4.3155</v>
      </c>
      <c r="C31" s="13" t="n">
        <v>4.3155</v>
      </c>
      <c r="D31" s="13" t="n">
        <v>4.3155</v>
      </c>
      <c r="E31" s="13" t="n">
        <v>4.3155</v>
      </c>
      <c r="F31" s="13" t="n">
        <v>4.4813</v>
      </c>
      <c r="G31" s="13" t="n">
        <v>4.4813</v>
      </c>
      <c r="H31" s="13" t="n">
        <v>4.4813</v>
      </c>
      <c r="I31" s="13" t="n">
        <v>4.4813</v>
      </c>
      <c r="J31" s="13" t="n">
        <v>4.4813</v>
      </c>
    </row>
    <row r="32" spans="1:10">
      <c r="A32" s="4" t="s">
        <v>1593</v>
      </c>
      <c r="F32" s="6" t="n">
        <v>9078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49</v>
      </c>
      <c r="C2" s="2" t="s">
        <v>50</v>
      </c>
    </row>
    <row r="3" spans="1:3">
      <c r="A3" s="3" t="s">
        <v>569</v>
      </c>
    </row>
    <row r="4" spans="1:3">
      <c r="A4" s="4" t="s">
        <v>1604</v>
      </c>
      <c r="B4" s="4" t="s">
        <v>1132</v>
      </c>
      <c r="C4" s="4" t="s">
        <v>1132</v>
      </c>
    </row>
    <row r="5" spans="1:3">
      <c r="A5" s="4" t="s">
        <v>1605</v>
      </c>
    </row>
    <row r="6" spans="1:3">
      <c r="A6" s="3" t="s">
        <v>569</v>
      </c>
    </row>
    <row r="7" spans="1:3">
      <c r="A7" s="4" t="s">
        <v>1565</v>
      </c>
      <c r="B7" s="6" t="n">
        <v>10585</v>
      </c>
      <c r="C7" s="6" t="n">
        <v>251674</v>
      </c>
    </row>
    <row r="8" spans="1:3">
      <c r="A8" s="4" t="s">
        <v>1606</v>
      </c>
    </row>
    <row r="9" spans="1:3">
      <c r="A9" s="3" t="s">
        <v>569</v>
      </c>
    </row>
    <row r="10" spans="1:3">
      <c r="A10" s="4" t="s">
        <v>1565</v>
      </c>
      <c r="B10" s="6" t="n">
        <v>-10585</v>
      </c>
      <c r="C10" s="6" t="n">
        <v>-251674</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607</v>
      </c>
      <c r="C1" s="2" t="s">
        <v>1</v>
      </c>
    </row>
    <row r="2" spans="1:6">
      <c r="C2" s="2" t="s">
        <v>49</v>
      </c>
      <c r="D2" s="2" t="s">
        <v>50</v>
      </c>
      <c r="E2" s="2" t="s">
        <v>108</v>
      </c>
      <c r="F2" s="2" t="s">
        <v>622</v>
      </c>
    </row>
    <row r="3" spans="1:6">
      <c r="A3" s="3" t="s">
        <v>1608</v>
      </c>
    </row>
    <row r="4" spans="1:6">
      <c r="A4" s="4" t="s">
        <v>74</v>
      </c>
      <c r="C4" s="6" t="n">
        <v>1725602</v>
      </c>
      <c r="D4" s="6" t="n">
        <v>546472</v>
      </c>
    </row>
    <row r="5" spans="1:6">
      <c r="A5" s="4" t="s">
        <v>1609</v>
      </c>
      <c r="C5" s="5" t="n">
        <v>111968392</v>
      </c>
      <c r="D5" s="5" t="n">
        <v>86305318</v>
      </c>
    </row>
    <row r="6" spans="1:6">
      <c r="A6" s="4" t="s">
        <v>93</v>
      </c>
      <c r="C6" s="5" t="n">
        <v>207455122</v>
      </c>
      <c r="D6" s="5" t="n">
        <v>190765874</v>
      </c>
    </row>
    <row r="7" spans="1:6">
      <c r="A7" s="4" t="s">
        <v>102</v>
      </c>
      <c r="C7" s="6" t="n">
        <v>178901874</v>
      </c>
      <c r="D7" s="6" t="n">
        <v>207785306</v>
      </c>
      <c r="E7" s="6" t="n">
        <v>212817851</v>
      </c>
      <c r="F7" s="6" t="n">
        <v>176836313</v>
      </c>
    </row>
    <row r="8" spans="1:6">
      <c r="A8" s="4" t="s">
        <v>1610</v>
      </c>
      <c r="C8" s="4" t="s">
        <v>1611</v>
      </c>
      <c r="D8" s="4" t="s">
        <v>1612</v>
      </c>
    </row>
    <row r="9" spans="1:6">
      <c r="A9" s="4" t="s">
        <v>1613</v>
      </c>
      <c r="B9" s="4" t="s">
        <v>634</v>
      </c>
      <c r="C9" s="4" t="s">
        <v>1614</v>
      </c>
      <c r="D9" s="4" t="s">
        <v>1615</v>
      </c>
    </row>
    <row r="10" spans="1:6"/>
    <row r="11" spans="1:6">
      <c r="A11" s="4" t="s">
        <v>634</v>
      </c>
      <c r="B11" s="4" t="s">
        <v>1616</v>
      </c>
    </row>
  </sheetData>
  <mergeCells count="4">
    <mergeCell ref="A1:B2"/>
    <mergeCell ref="C1:D1"/>
    <mergeCell ref="A10:E10"/>
    <mergeCell ref="B11:E1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49</v>
      </c>
      <c r="C2" s="2" t="s">
        <v>50</v>
      </c>
      <c r="D2" s="2" t="s">
        <v>108</v>
      </c>
    </row>
    <row r="3" spans="1:4">
      <c r="A3" s="3" t="s">
        <v>1618</v>
      </c>
    </row>
    <row r="4" spans="1:4">
      <c r="A4" s="4" t="s">
        <v>1619</v>
      </c>
      <c r="B4" s="6" t="n">
        <v>243203</v>
      </c>
      <c r="C4" s="6" t="n">
        <v>345019</v>
      </c>
      <c r="D4" s="6" t="n">
        <v>566231</v>
      </c>
    </row>
    <row r="5" spans="1:4">
      <c r="A5" s="4" t="s">
        <v>1620</v>
      </c>
      <c r="B5" s="5" t="n">
        <v>2633</v>
      </c>
      <c r="C5" s="5" t="n">
        <v>2547</v>
      </c>
      <c r="D5" s="5" t="n">
        <v>2244</v>
      </c>
    </row>
    <row r="6" spans="1:4">
      <c r="A6" s="4" t="s">
        <v>1621</v>
      </c>
      <c r="B6" s="6" t="n">
        <v>245836</v>
      </c>
      <c r="C6" s="6" t="n">
        <v>347566</v>
      </c>
      <c r="D6" s="6" t="n">
        <v>56847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2</v>
      </c>
      <c r="C1" s="2" t="s">
        <v>1</v>
      </c>
    </row>
    <row r="2" spans="1:5">
      <c r="C2" s="2" t="s">
        <v>49</v>
      </c>
      <c r="D2" s="2" t="s">
        <v>50</v>
      </c>
      <c r="E2" s="2" t="s">
        <v>108</v>
      </c>
    </row>
    <row r="3" spans="1:5">
      <c r="A3" s="3" t="s">
        <v>1623</v>
      </c>
    </row>
    <row r="4" spans="1:5">
      <c r="A4" s="4" t="s">
        <v>1624</v>
      </c>
      <c r="C4" s="6" t="n">
        <v>11575950</v>
      </c>
      <c r="D4" s="6" t="n">
        <v>13948786</v>
      </c>
      <c r="E4" s="6" t="n">
        <v>13176588</v>
      </c>
    </row>
    <row r="5" spans="1:5">
      <c r="A5" s="4" t="s">
        <v>1625</v>
      </c>
      <c r="C5" s="5" t="n">
        <v>1778499</v>
      </c>
      <c r="D5" s="5" t="n">
        <v>2754253</v>
      </c>
    </row>
    <row r="6" spans="1:5">
      <c r="A6" s="4" t="s">
        <v>1626</v>
      </c>
    </row>
    <row r="7" spans="1:5">
      <c r="A7" s="3" t="s">
        <v>1623</v>
      </c>
    </row>
    <row r="8" spans="1:5">
      <c r="A8" s="4" t="s">
        <v>1624</v>
      </c>
      <c r="C8" s="5" t="n">
        <v>1227987</v>
      </c>
      <c r="D8" s="5" t="n">
        <v>1898336</v>
      </c>
      <c r="E8" s="5" t="n">
        <v>1216868</v>
      </c>
    </row>
    <row r="9" spans="1:5">
      <c r="A9" s="4" t="s">
        <v>1625</v>
      </c>
      <c r="C9" s="5" t="n">
        <v>280009</v>
      </c>
      <c r="D9" s="5" t="n">
        <v>696423</v>
      </c>
    </row>
    <row r="10" spans="1:5">
      <c r="A10" s="4" t="s">
        <v>1150</v>
      </c>
    </row>
    <row r="11" spans="1:5">
      <c r="A11" s="3" t="s">
        <v>1623</v>
      </c>
    </row>
    <row r="12" spans="1:5">
      <c r="A12" s="4" t="s">
        <v>1624</v>
      </c>
      <c r="B12" s="4" t="s">
        <v>634</v>
      </c>
      <c r="C12" s="5" t="n">
        <v>10347963</v>
      </c>
      <c r="D12" s="5" t="n">
        <v>12050450</v>
      </c>
      <c r="E12" s="6" t="n">
        <v>11959720</v>
      </c>
    </row>
    <row r="13" spans="1:5">
      <c r="A13" s="4" t="s">
        <v>1625</v>
      </c>
      <c r="B13" s="4" t="s">
        <v>634</v>
      </c>
      <c r="C13" s="6" t="n">
        <v>1498490</v>
      </c>
      <c r="D13" s="6" t="n">
        <v>2057830</v>
      </c>
    </row>
    <row r="14" spans="1:5"/>
    <row r="15" spans="1:5">
      <c r="A15" s="4" t="s">
        <v>634</v>
      </c>
      <c r="B15" s="4" t="s">
        <v>1627</v>
      </c>
    </row>
  </sheetData>
  <mergeCells count="4">
    <mergeCell ref="A1:B2"/>
    <mergeCell ref="C1:E1"/>
    <mergeCell ref="A14:D14"/>
    <mergeCell ref="B15:D1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1628</v>
      </c>
      <c r="B1" s="2" t="s">
        <v>1</v>
      </c>
    </row>
    <row r="2" spans="1:4">
      <c r="B2" s="2" t="s">
        <v>49</v>
      </c>
      <c r="C2" s="2" t="s">
        <v>50</v>
      </c>
      <c r="D2" s="2" t="s">
        <v>108</v>
      </c>
    </row>
    <row r="3" spans="1:4">
      <c r="A3" s="4" t="s">
        <v>1629</v>
      </c>
    </row>
    <row r="4" spans="1:4">
      <c r="A4" s="3" t="s">
        <v>1623</v>
      </c>
    </row>
    <row r="5" spans="1:4">
      <c r="A5" s="4" t="s">
        <v>1630</v>
      </c>
      <c r="B5" s="6" t="n">
        <v>566865</v>
      </c>
      <c r="C5" s="6" t="n">
        <v>668228</v>
      </c>
      <c r="D5" s="6" t="n">
        <v>420547</v>
      </c>
    </row>
    <row r="6" spans="1:4">
      <c r="A6" s="4" t="s">
        <v>1631</v>
      </c>
    </row>
    <row r="7" spans="1:4">
      <c r="A7" s="3" t="s">
        <v>1623</v>
      </c>
    </row>
    <row r="8" spans="1:4">
      <c r="A8" s="4" t="s">
        <v>1632</v>
      </c>
      <c r="B8" s="4" t="s">
        <v>1633</v>
      </c>
    </row>
    <row r="9" spans="1:4">
      <c r="A9" s="4" t="s">
        <v>1634</v>
      </c>
    </row>
    <row r="10" spans="1:4">
      <c r="A10" s="3" t="s">
        <v>1623</v>
      </c>
    </row>
    <row r="11" spans="1:4">
      <c r="A11" s="4" t="s">
        <v>1632</v>
      </c>
      <c r="B11" s="4" t="s">
        <v>1635</v>
      </c>
    </row>
    <row r="12" spans="1:4">
      <c r="A12" s="4" t="s">
        <v>1636</v>
      </c>
    </row>
    <row r="13" spans="1:4">
      <c r="A13" s="3" t="s">
        <v>1623</v>
      </c>
    </row>
    <row r="14" spans="1:4">
      <c r="A14" s="4" t="s">
        <v>1632</v>
      </c>
      <c r="B14" s="4" t="s">
        <v>163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8</v>
      </c>
      <c r="C1" s="2" t="s">
        <v>1</v>
      </c>
    </row>
    <row r="2" spans="1:5">
      <c r="C2" s="2" t="s">
        <v>49</v>
      </c>
      <c r="D2" s="2" t="s">
        <v>50</v>
      </c>
      <c r="E2" s="2" t="s">
        <v>108</v>
      </c>
    </row>
    <row r="3" spans="1:5">
      <c r="A3" s="3" t="s">
        <v>1623</v>
      </c>
    </row>
    <row r="4" spans="1:5">
      <c r="A4" s="4" t="s">
        <v>1532</v>
      </c>
      <c r="C4" s="6" t="n">
        <v>26769083</v>
      </c>
      <c r="D4" s="6" t="n">
        <v>29224990</v>
      </c>
      <c r="E4" s="6" t="n">
        <v>27273889</v>
      </c>
    </row>
    <row r="5" spans="1:5">
      <c r="A5" s="4" t="s">
        <v>78</v>
      </c>
      <c r="C5" s="5" t="n">
        <v>6950828</v>
      </c>
      <c r="D5" s="5" t="n">
        <v>8161186</v>
      </c>
    </row>
    <row r="6" spans="1:5">
      <c r="A6" s="4" t="s">
        <v>1626</v>
      </c>
    </row>
    <row r="7" spans="1:5">
      <c r="A7" s="3" t="s">
        <v>1623</v>
      </c>
    </row>
    <row r="8" spans="1:5">
      <c r="A8" s="4" t="s">
        <v>1532</v>
      </c>
      <c r="C8" s="5" t="n">
        <v>8664439</v>
      </c>
      <c r="D8" s="5" t="n">
        <v>9185563</v>
      </c>
      <c r="E8" s="5" t="n">
        <v>8667555</v>
      </c>
    </row>
    <row r="9" spans="1:5">
      <c r="A9" s="4" t="s">
        <v>78</v>
      </c>
      <c r="C9" s="5" t="n">
        <v>2825292</v>
      </c>
      <c r="D9" s="5" t="n">
        <v>3664742</v>
      </c>
    </row>
    <row r="10" spans="1:5">
      <c r="A10" s="4" t="s">
        <v>1639</v>
      </c>
    </row>
    <row r="11" spans="1:5">
      <c r="A11" s="3" t="s">
        <v>1623</v>
      </c>
    </row>
    <row r="12" spans="1:5">
      <c r="A12" s="4" t="s">
        <v>1532</v>
      </c>
      <c r="C12" s="5" t="n">
        <v>1027147</v>
      </c>
      <c r="D12" s="5" t="n">
        <v>1449636</v>
      </c>
      <c r="E12" s="5" t="n">
        <v>1057106</v>
      </c>
    </row>
    <row r="13" spans="1:5">
      <c r="A13" s="4" t="s">
        <v>78</v>
      </c>
      <c r="C13" s="5" t="n">
        <v>72942</v>
      </c>
      <c r="D13" s="5" t="n">
        <v>0</v>
      </c>
    </row>
    <row r="14" spans="1:5">
      <c r="A14" s="4" t="s">
        <v>1150</v>
      </c>
    </row>
    <row r="15" spans="1:5">
      <c r="A15" s="3" t="s">
        <v>1623</v>
      </c>
    </row>
    <row r="16" spans="1:5">
      <c r="A16" s="4" t="s">
        <v>1532</v>
      </c>
      <c r="B16" s="4" t="s">
        <v>634</v>
      </c>
      <c r="C16" s="5" t="n">
        <v>17077497</v>
      </c>
      <c r="D16" s="5" t="n">
        <v>18589791</v>
      </c>
      <c r="E16" s="6" t="n">
        <v>17549228</v>
      </c>
    </row>
    <row r="17" spans="1:5">
      <c r="A17" s="4" t="s">
        <v>78</v>
      </c>
      <c r="B17" s="4" t="s">
        <v>634</v>
      </c>
      <c r="C17" s="6" t="n">
        <v>4052594</v>
      </c>
      <c r="D17" s="6" t="n">
        <v>4496444</v>
      </c>
    </row>
    <row r="18" spans="1:5"/>
    <row r="19" spans="1:5">
      <c r="A19" s="4" t="s">
        <v>634</v>
      </c>
      <c r="B19" s="4" t="s">
        <v>1627</v>
      </c>
    </row>
  </sheetData>
  <mergeCells count="4">
    <mergeCell ref="A1:B2"/>
    <mergeCell ref="C1:E1"/>
    <mergeCell ref="A18:D18"/>
    <mergeCell ref="B19:D1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v>
      </c>
      <c r="B1" s="2" t="s">
        <v>49</v>
      </c>
      <c r="C1" s="2" t="s">
        <v>50</v>
      </c>
    </row>
    <row r="2" spans="1:3">
      <c r="A2" s="3" t="s">
        <v>51</v>
      </c>
    </row>
    <row r="3" spans="1:3">
      <c r="A3" s="4" t="s">
        <v>52</v>
      </c>
      <c r="B3" s="6" t="n">
        <v>80449772</v>
      </c>
      <c r="C3" s="6" t="n">
        <v>69163296</v>
      </c>
    </row>
    <row r="4" spans="1:3">
      <c r="A4" s="4" t="s">
        <v>53</v>
      </c>
      <c r="B4" s="5" t="n">
        <v>1521406</v>
      </c>
      <c r="C4" s="5" t="n">
        <v>1709531</v>
      </c>
    </row>
    <row r="5" spans="1:3">
      <c r="A5" s="4" t="s">
        <v>54</v>
      </c>
      <c r="B5" s="5" t="n">
        <v>30308675</v>
      </c>
      <c r="C5" s="5" t="n">
        <v>44647981</v>
      </c>
    </row>
    <row r="6" spans="1:3">
      <c r="A6" s="4" t="s">
        <v>55</v>
      </c>
      <c r="B6" s="5" t="n">
        <v>1778499</v>
      </c>
      <c r="C6" s="5" t="n">
        <v>2754253</v>
      </c>
    </row>
    <row r="7" spans="1:3">
      <c r="A7" s="4" t="s">
        <v>56</v>
      </c>
      <c r="B7" s="5" t="n">
        <v>3956</v>
      </c>
      <c r="C7" s="5" t="n">
        <v>12945</v>
      </c>
    </row>
    <row r="8" spans="1:3">
      <c r="A8" s="4" t="s">
        <v>57</v>
      </c>
      <c r="B8" s="5" t="n">
        <v>79886</v>
      </c>
      <c r="C8" s="5" t="n">
        <v>69156</v>
      </c>
    </row>
    <row r="9" spans="1:3">
      <c r="A9" s="4" t="s">
        <v>58</v>
      </c>
      <c r="B9" s="5" t="n">
        <v>23460072</v>
      </c>
      <c r="C9" s="5" t="n">
        <v>26309104</v>
      </c>
    </row>
    <row r="10" spans="1:3">
      <c r="A10" s="4" t="s">
        <v>59</v>
      </c>
      <c r="B10" s="5" t="n">
        <v>2302383</v>
      </c>
      <c r="C10" s="5" t="n">
        <v>1459763</v>
      </c>
    </row>
    <row r="11" spans="1:3">
      <c r="A11" s="4" t="s">
        <v>60</v>
      </c>
      <c r="B11" s="5" t="n">
        <v>3295562</v>
      </c>
      <c r="C11" s="5" t="n">
        <v>2941598</v>
      </c>
    </row>
    <row r="12" spans="1:3">
      <c r="A12" s="4" t="s">
        <v>61</v>
      </c>
      <c r="B12" s="5" t="n">
        <v>143200211</v>
      </c>
      <c r="C12" s="5" t="n">
        <v>149067627</v>
      </c>
    </row>
    <row r="13" spans="1:3">
      <c r="A13" s="3" t="s">
        <v>62</v>
      </c>
    </row>
    <row r="14" spans="1:3">
      <c r="A14" s="4" t="s">
        <v>63</v>
      </c>
      <c r="B14" s="5" t="n">
        <v>7545171</v>
      </c>
      <c r="C14" s="5" t="n">
        <v>6979925</v>
      </c>
    </row>
    <row r="15" spans="1:3">
      <c r="A15" s="4" t="s">
        <v>64</v>
      </c>
      <c r="B15" s="5" t="n">
        <v>5999479</v>
      </c>
      <c r="C15" s="5" t="n">
        <v>6285865</v>
      </c>
    </row>
    <row r="16" spans="1:3">
      <c r="A16" s="4" t="s">
        <v>65</v>
      </c>
      <c r="B16" s="5" t="n">
        <v>206734543</v>
      </c>
      <c r="C16" s="5" t="n">
        <v>221586475</v>
      </c>
    </row>
    <row r="17" spans="1:3">
      <c r="A17" s="4" t="s">
        <v>66</v>
      </c>
      <c r="B17" s="5" t="n">
        <v>12207768</v>
      </c>
    </row>
    <row r="18" spans="1:3">
      <c r="A18" s="4" t="s">
        <v>67</v>
      </c>
      <c r="B18" s="5" t="n">
        <v>1555130</v>
      </c>
      <c r="C18" s="5" t="n">
        <v>730306</v>
      </c>
    </row>
    <row r="19" spans="1:3">
      <c r="A19" s="4" t="s">
        <v>68</v>
      </c>
      <c r="B19" s="5" t="n">
        <v>1527731</v>
      </c>
      <c r="C19" s="5" t="n">
        <v>2096668</v>
      </c>
    </row>
    <row r="20" spans="1:3">
      <c r="A20" s="4" t="s">
        <v>69</v>
      </c>
      <c r="B20" s="5" t="n">
        <v>5181617</v>
      </c>
      <c r="C20" s="5" t="n">
        <v>6632668</v>
      </c>
    </row>
    <row r="21" spans="1:3">
      <c r="A21" s="4" t="s">
        <v>70</v>
      </c>
      <c r="B21" s="5" t="n">
        <v>2405346</v>
      </c>
      <c r="C21" s="5" t="n">
        <v>5171646</v>
      </c>
    </row>
    <row r="22" spans="1:3">
      <c r="A22" s="4" t="s">
        <v>71</v>
      </c>
      <c r="B22" s="5" t="n">
        <v>243156785</v>
      </c>
      <c r="C22" s="5" t="n">
        <v>249483553</v>
      </c>
    </row>
    <row r="23" spans="1:3">
      <c r="A23" s="4" t="s">
        <v>72</v>
      </c>
      <c r="B23" s="5" t="n">
        <v>386356996</v>
      </c>
      <c r="C23" s="5" t="n">
        <v>398551180</v>
      </c>
    </row>
    <row r="24" spans="1:3">
      <c r="A24" s="3" t="s">
        <v>73</v>
      </c>
    </row>
    <row r="25" spans="1:3">
      <c r="A25" s="4" t="s">
        <v>74</v>
      </c>
      <c r="B25" s="5" t="n">
        <v>1725602</v>
      </c>
      <c r="C25" s="5" t="n">
        <v>546472</v>
      </c>
    </row>
    <row r="26" spans="1:3">
      <c r="A26" s="4" t="s">
        <v>75</v>
      </c>
      <c r="B26" s="5" t="n">
        <v>9535198</v>
      </c>
      <c r="C26" s="5" t="n">
        <v>29595931</v>
      </c>
    </row>
    <row r="27" spans="1:3">
      <c r="A27" s="4" t="s">
        <v>76</v>
      </c>
      <c r="B27" s="5" t="n">
        <v>18859</v>
      </c>
      <c r="C27" s="5" t="n">
        <v>22115</v>
      </c>
    </row>
    <row r="28" spans="1:3">
      <c r="A28" s="4" t="s">
        <v>77</v>
      </c>
      <c r="B28" s="5" t="n">
        <v>44307437</v>
      </c>
      <c r="C28" s="5" t="n">
        <v>50459587</v>
      </c>
    </row>
    <row r="29" spans="1:3">
      <c r="A29" s="4" t="s">
        <v>78</v>
      </c>
      <c r="B29" s="5" t="n">
        <v>6950828</v>
      </c>
      <c r="C29" s="5" t="n">
        <v>8161186</v>
      </c>
    </row>
    <row r="30" spans="1:3">
      <c r="A30" s="4" t="s">
        <v>79</v>
      </c>
      <c r="B30" s="5" t="n">
        <v>6316902</v>
      </c>
      <c r="C30" s="5" t="n">
        <v>11231333</v>
      </c>
    </row>
    <row r="31" spans="1:3">
      <c r="A31" s="4" t="s">
        <v>80</v>
      </c>
      <c r="B31" s="5" t="n">
        <v>40584</v>
      </c>
      <c r="C31" s="5" t="n">
        <v>27998</v>
      </c>
    </row>
    <row r="32" spans="1:3">
      <c r="A32" s="4" t="s">
        <v>81</v>
      </c>
      <c r="B32" s="5" t="n">
        <v>1531588</v>
      </c>
      <c r="C32" s="5" t="n">
        <v>3520469</v>
      </c>
    </row>
    <row r="33" spans="1:3">
      <c r="A33" s="4" t="s">
        <v>82</v>
      </c>
      <c r="B33" s="5" t="n">
        <v>708268</v>
      </c>
      <c r="C33" s="5" t="n">
        <v>1507564</v>
      </c>
    </row>
    <row r="34" spans="1:3">
      <c r="A34" s="4" t="s">
        <v>83</v>
      </c>
      <c r="B34" s="5" t="n">
        <v>682367</v>
      </c>
    </row>
    <row r="35" spans="1:3">
      <c r="A35" s="4" t="s">
        <v>84</v>
      </c>
      <c r="B35" s="5" t="n">
        <v>18718165</v>
      </c>
      <c r="C35" s="5" t="n">
        <v>24291532</v>
      </c>
    </row>
    <row r="36" spans="1:3">
      <c r="A36" s="4" t="s">
        <v>85</v>
      </c>
      <c r="B36" s="5" t="n">
        <v>90535798</v>
      </c>
      <c r="C36" s="5" t="n">
        <v>129364187</v>
      </c>
    </row>
    <row r="37" spans="1:3">
      <c r="A37" s="3" t="s">
        <v>86</v>
      </c>
    </row>
    <row r="38" spans="1:3">
      <c r="A38" s="4" t="s">
        <v>87</v>
      </c>
      <c r="B38" s="5" t="n">
        <v>102433194</v>
      </c>
      <c r="C38" s="5" t="n">
        <v>56709387</v>
      </c>
    </row>
    <row r="39" spans="1:3">
      <c r="A39" s="4" t="s">
        <v>88</v>
      </c>
      <c r="B39" s="5" t="n">
        <v>1053290</v>
      </c>
      <c r="C39" s="5" t="n">
        <v>1030485</v>
      </c>
    </row>
    <row r="40" spans="1:3">
      <c r="A40" s="4" t="s">
        <v>89</v>
      </c>
      <c r="B40" s="5" t="n">
        <v>1050671</v>
      </c>
      <c r="C40" s="5" t="n">
        <v>1632164</v>
      </c>
    </row>
    <row r="41" spans="1:3">
      <c r="A41" s="4" t="s">
        <v>90</v>
      </c>
      <c r="B41" s="5" t="n">
        <v>10408710</v>
      </c>
    </row>
    <row r="42" spans="1:3">
      <c r="A42" s="4" t="s">
        <v>91</v>
      </c>
      <c r="B42" s="5" t="n">
        <v>1973459</v>
      </c>
      <c r="C42" s="5" t="n">
        <v>2029651</v>
      </c>
    </row>
    <row r="43" spans="1:3">
      <c r="A43" s="4" t="s">
        <v>92</v>
      </c>
      <c r="B43" s="5" t="n">
        <v>116919324</v>
      </c>
      <c r="C43" s="5" t="n">
        <v>61401687</v>
      </c>
    </row>
    <row r="44" spans="1:3">
      <c r="A44" s="4" t="s">
        <v>93</v>
      </c>
      <c r="B44" s="5" t="n">
        <v>207455122</v>
      </c>
      <c r="C44" s="5" t="n">
        <v>190765874</v>
      </c>
    </row>
    <row r="45" spans="1:3">
      <c r="A45" s="3" t="s">
        <v>94</v>
      </c>
    </row>
    <row r="46" spans="1:3">
      <c r="A46" s="4" t="s">
        <v>95</v>
      </c>
      <c r="B46" s="5" t="n">
        <v>96242451</v>
      </c>
      <c r="C46" s="5" t="n">
        <v>96242451</v>
      </c>
    </row>
    <row r="47" spans="1:3">
      <c r="A47" s="4" t="s">
        <v>96</v>
      </c>
      <c r="B47" s="5" t="n">
        <v>60543683</v>
      </c>
      <c r="C47" s="5" t="n">
        <v>60620224</v>
      </c>
    </row>
    <row r="48" spans="1:3">
      <c r="A48" s="4" t="s">
        <v>97</v>
      </c>
      <c r="B48" s="5" t="n">
        <v>13829640</v>
      </c>
      <c r="C48" s="5" t="n">
        <v>37353842</v>
      </c>
    </row>
    <row r="49" spans="1:3">
      <c r="A49" s="4" t="s">
        <v>98</v>
      </c>
      <c r="B49" s="5" t="n">
        <v>-2005384</v>
      </c>
      <c r="C49" s="5" t="n">
        <v>-847770</v>
      </c>
    </row>
    <row r="50" spans="1:3">
      <c r="A50" s="4" t="s">
        <v>99</v>
      </c>
      <c r="B50" s="5" t="n">
        <v>-1013423</v>
      </c>
    </row>
    <row r="51" spans="1:3">
      <c r="A51" s="4" t="s">
        <v>100</v>
      </c>
      <c r="B51" s="5" t="n">
        <v>167596967</v>
      </c>
      <c r="C51" s="5" t="n">
        <v>193368747</v>
      </c>
    </row>
    <row r="52" spans="1:3">
      <c r="A52" s="4" t="s">
        <v>101</v>
      </c>
      <c r="B52" s="5" t="n">
        <v>11304907</v>
      </c>
      <c r="C52" s="5" t="n">
        <v>14416559</v>
      </c>
    </row>
    <row r="53" spans="1:3">
      <c r="A53" s="4" t="s">
        <v>102</v>
      </c>
      <c r="B53" s="5" t="n">
        <v>178901874</v>
      </c>
      <c r="C53" s="5" t="n">
        <v>207785306</v>
      </c>
    </row>
    <row r="54" spans="1:3">
      <c r="A54" s="4" t="s">
        <v>103</v>
      </c>
      <c r="B54" s="6" t="n">
        <v>386356996</v>
      </c>
      <c r="C54" s="6" t="n">
        <v>398551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49</v>
      </c>
    </row>
    <row r="3" spans="1:2">
      <c r="A3" s="3" t="s">
        <v>243</v>
      </c>
    </row>
    <row r="4" spans="1:2">
      <c r="A4" s="4" t="s">
        <v>268</v>
      </c>
      <c r="B4" s="4" t="s">
        <v>26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0</v>
      </c>
      <c r="C1" s="2" t="s">
        <v>1</v>
      </c>
    </row>
    <row r="2" spans="1:5">
      <c r="C2" s="2" t="s">
        <v>49</v>
      </c>
      <c r="D2" s="2" t="s">
        <v>50</v>
      </c>
      <c r="E2" s="2" t="s">
        <v>108</v>
      </c>
    </row>
    <row r="3" spans="1:5">
      <c r="A3" s="3" t="s">
        <v>1623</v>
      </c>
    </row>
    <row r="4" spans="1:5">
      <c r="A4" s="4" t="s">
        <v>1641</v>
      </c>
      <c r="C4" s="6" t="n">
        <v>23991</v>
      </c>
      <c r="D4" s="6" t="n">
        <v>10976</v>
      </c>
      <c r="E4" s="6" t="n">
        <v>4350</v>
      </c>
    </row>
    <row r="5" spans="1:5">
      <c r="A5" s="4" t="s">
        <v>1626</v>
      </c>
    </row>
    <row r="6" spans="1:5">
      <c r="A6" s="3" t="s">
        <v>1623</v>
      </c>
    </row>
    <row r="7" spans="1:5">
      <c r="A7" s="4" t="s">
        <v>1641</v>
      </c>
      <c r="C7" s="5" t="n">
        <v>6555</v>
      </c>
      <c r="D7" s="5" t="n">
        <v>6527</v>
      </c>
      <c r="E7" s="5" t="n">
        <v>1549</v>
      </c>
    </row>
    <row r="8" spans="1:5">
      <c r="A8" s="4" t="s">
        <v>1150</v>
      </c>
    </row>
    <row r="9" spans="1:5">
      <c r="A9" s="3" t="s">
        <v>1623</v>
      </c>
    </row>
    <row r="10" spans="1:5">
      <c r="A10" s="4" t="s">
        <v>1641</v>
      </c>
      <c r="B10" s="4" t="s">
        <v>634</v>
      </c>
      <c r="C10" s="6" t="n">
        <v>17436</v>
      </c>
      <c r="D10" s="6" t="n">
        <v>4449</v>
      </c>
      <c r="E10" s="6" t="n">
        <v>2801</v>
      </c>
    </row>
    <row r="11" spans="1:5"/>
    <row r="12" spans="1:5">
      <c r="A12" s="4" t="s">
        <v>634</v>
      </c>
      <c r="B12" s="4" t="s">
        <v>1627</v>
      </c>
    </row>
  </sheetData>
  <mergeCells count="4">
    <mergeCell ref="A1:B2"/>
    <mergeCell ref="C1:E1"/>
    <mergeCell ref="A11:D11"/>
    <mergeCell ref="B12:D1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2</v>
      </c>
      <c r="C1" s="2" t="s">
        <v>1</v>
      </c>
    </row>
    <row r="2" spans="1:5">
      <c r="C2" s="2" t="s">
        <v>49</v>
      </c>
      <c r="D2" s="2" t="s">
        <v>50</v>
      </c>
      <c r="E2" s="2" t="s">
        <v>108</v>
      </c>
    </row>
    <row r="3" spans="1:5">
      <c r="A3" s="3" t="s">
        <v>1623</v>
      </c>
    </row>
    <row r="4" spans="1:5">
      <c r="A4" s="4" t="s">
        <v>1643</v>
      </c>
      <c r="C4" s="6" t="n">
        <v>170880</v>
      </c>
      <c r="D4" s="6" t="n">
        <v>6408057</v>
      </c>
      <c r="E4" s="6" t="n">
        <v>1149649</v>
      </c>
    </row>
    <row r="5" spans="1:5">
      <c r="A5" s="4" t="s">
        <v>1644</v>
      </c>
      <c r="C5" s="5" t="n">
        <v>106546</v>
      </c>
      <c r="D5" s="5" t="n">
        <v>1923044</v>
      </c>
      <c r="E5" s="5" t="n">
        <v>330814</v>
      </c>
    </row>
    <row r="6" spans="1:5">
      <c r="A6" s="4" t="s">
        <v>1645</v>
      </c>
    </row>
    <row r="7" spans="1:5">
      <c r="A7" s="3" t="s">
        <v>1623</v>
      </c>
    </row>
    <row r="8" spans="1:5">
      <c r="A8" s="4" t="s">
        <v>1643</v>
      </c>
      <c r="B8" s="4" t="s">
        <v>634</v>
      </c>
      <c r="C8" s="5" t="n">
        <v>835</v>
      </c>
      <c r="D8" s="5" t="n">
        <v>0</v>
      </c>
      <c r="E8" s="5" t="n">
        <v>3352</v>
      </c>
    </row>
    <row r="9" spans="1:5">
      <c r="A9" s="4" t="s">
        <v>1644</v>
      </c>
      <c r="B9" s="4" t="s">
        <v>634</v>
      </c>
      <c r="C9" s="6" t="n">
        <v>72</v>
      </c>
      <c r="D9" s="6" t="n">
        <v>0</v>
      </c>
      <c r="E9" s="6" t="n">
        <v>2212</v>
      </c>
    </row>
    <row r="10" spans="1:5"/>
    <row r="11" spans="1:5">
      <c r="A11" s="4" t="s">
        <v>634</v>
      </c>
      <c r="B11" s="4" t="s">
        <v>1627</v>
      </c>
    </row>
  </sheetData>
  <mergeCells count="4">
    <mergeCell ref="A1:B2"/>
    <mergeCell ref="C1:E1"/>
    <mergeCell ref="A10:D10"/>
    <mergeCell ref="B11:D1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6</v>
      </c>
      <c r="C1" s="2" t="s">
        <v>49</v>
      </c>
      <c r="D1" s="2" t="s">
        <v>50</v>
      </c>
    </row>
    <row r="2" spans="1:4">
      <c r="A2" s="3" t="s">
        <v>1623</v>
      </c>
    </row>
    <row r="3" spans="1:4">
      <c r="A3" s="4" t="s">
        <v>1647</v>
      </c>
      <c r="C3" s="6" t="n">
        <v>3956</v>
      </c>
      <c r="D3" s="6" t="n">
        <v>12945</v>
      </c>
    </row>
    <row r="4" spans="1:4">
      <c r="A4" s="4" t="s">
        <v>1626</v>
      </c>
    </row>
    <row r="5" spans="1:4">
      <c r="A5" s="3" t="s">
        <v>1623</v>
      </c>
    </row>
    <row r="6" spans="1:4">
      <c r="A6" s="4" t="s">
        <v>1647</v>
      </c>
      <c r="C6" s="5" t="n">
        <v>2727</v>
      </c>
      <c r="D6" s="5" t="n">
        <v>8161</v>
      </c>
    </row>
    <row r="7" spans="1:4">
      <c r="A7" s="4" t="s">
        <v>1150</v>
      </c>
    </row>
    <row r="8" spans="1:4">
      <c r="A8" s="3" t="s">
        <v>1623</v>
      </c>
    </row>
    <row r="9" spans="1:4">
      <c r="A9" s="4" t="s">
        <v>1647</v>
      </c>
      <c r="B9" s="4" t="s">
        <v>634</v>
      </c>
      <c r="C9" s="6" t="n">
        <v>1229</v>
      </c>
      <c r="D9" s="6" t="n">
        <v>4784</v>
      </c>
    </row>
    <row r="10" spans="1:4"/>
    <row r="11" spans="1:4">
      <c r="A11" s="4" t="s">
        <v>634</v>
      </c>
      <c r="B11" s="4" t="s">
        <v>1627</v>
      </c>
    </row>
  </sheetData>
  <mergeCells count="3">
    <mergeCell ref="A1:B1"/>
    <mergeCell ref="A10:C10"/>
    <mergeCell ref="B11:C1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8</v>
      </c>
      <c r="C1" s="2" t="s">
        <v>49</v>
      </c>
      <c r="D1" s="2" t="s">
        <v>50</v>
      </c>
    </row>
    <row r="2" spans="1:4">
      <c r="A2" s="3" t="s">
        <v>1623</v>
      </c>
    </row>
    <row r="3" spans="1:4">
      <c r="A3" s="4" t="s">
        <v>1649</v>
      </c>
      <c r="C3" s="6" t="n">
        <v>49971</v>
      </c>
      <c r="D3" s="6" t="n">
        <v>28175</v>
      </c>
    </row>
    <row r="4" spans="1:4">
      <c r="A4" s="4" t="s">
        <v>1626</v>
      </c>
    </row>
    <row r="5" spans="1:4">
      <c r="A5" s="3" t="s">
        <v>1623</v>
      </c>
    </row>
    <row r="6" spans="1:4">
      <c r="A6" s="4" t="s">
        <v>1649</v>
      </c>
      <c r="C6" s="5" t="n">
        <v>13980</v>
      </c>
      <c r="D6" s="5" t="n">
        <v>18148</v>
      </c>
    </row>
    <row r="7" spans="1:4">
      <c r="A7" s="4" t="s">
        <v>1150</v>
      </c>
    </row>
    <row r="8" spans="1:4">
      <c r="A8" s="3" t="s">
        <v>1623</v>
      </c>
    </row>
    <row r="9" spans="1:4">
      <c r="A9" s="4" t="s">
        <v>1649</v>
      </c>
      <c r="B9" s="4" t="s">
        <v>634</v>
      </c>
      <c r="C9" s="6" t="n">
        <v>35991</v>
      </c>
      <c r="D9" s="6" t="n">
        <v>10027</v>
      </c>
    </row>
    <row r="10" spans="1:4"/>
    <row r="11" spans="1:4">
      <c r="A11" s="4" t="s">
        <v>634</v>
      </c>
      <c r="B11" s="4" t="s">
        <v>1627</v>
      </c>
    </row>
  </sheetData>
  <mergeCells count="3">
    <mergeCell ref="A1:B1"/>
    <mergeCell ref="A10:C10"/>
    <mergeCell ref="B11:C1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0</v>
      </c>
      <c r="C1" s="2" t="s">
        <v>1</v>
      </c>
    </row>
    <row r="2" spans="1:5">
      <c r="C2" s="2" t="s">
        <v>49</v>
      </c>
      <c r="D2" s="2" t="s">
        <v>50</v>
      </c>
      <c r="E2" s="2" t="s">
        <v>108</v>
      </c>
    </row>
    <row r="3" spans="1:5">
      <c r="A3" s="3" t="s">
        <v>1623</v>
      </c>
    </row>
    <row r="4" spans="1:5">
      <c r="A4" s="4" t="s">
        <v>1651</v>
      </c>
      <c r="C4" s="6" t="n">
        <v>166425</v>
      </c>
      <c r="D4" s="6" t="n">
        <v>152877</v>
      </c>
      <c r="E4" s="6" t="n">
        <v>137261</v>
      </c>
    </row>
    <row r="5" spans="1:5">
      <c r="A5" s="4" t="s">
        <v>1626</v>
      </c>
    </row>
    <row r="6" spans="1:5">
      <c r="A6" s="3" t="s">
        <v>1623</v>
      </c>
    </row>
    <row r="7" spans="1:5">
      <c r="A7" s="4" t="s">
        <v>1651</v>
      </c>
      <c r="C7" s="5" t="n">
        <v>52227</v>
      </c>
      <c r="D7" s="5" t="n">
        <v>55044</v>
      </c>
      <c r="E7" s="5" t="n">
        <v>48223</v>
      </c>
    </row>
    <row r="8" spans="1:5">
      <c r="A8" s="4" t="s">
        <v>1639</v>
      </c>
    </row>
    <row r="9" spans="1:5">
      <c r="A9" s="3" t="s">
        <v>1623</v>
      </c>
    </row>
    <row r="10" spans="1:5">
      <c r="A10" s="4" t="s">
        <v>1651</v>
      </c>
      <c r="C10" s="5" t="n">
        <v>6611</v>
      </c>
      <c r="D10" s="5" t="n">
        <v>6611</v>
      </c>
      <c r="E10" s="5" t="n">
        <v>6611</v>
      </c>
    </row>
    <row r="11" spans="1:5">
      <c r="A11" s="4" t="s">
        <v>1150</v>
      </c>
    </row>
    <row r="12" spans="1:5">
      <c r="A12" s="3" t="s">
        <v>1623</v>
      </c>
    </row>
    <row r="13" spans="1:5">
      <c r="A13" s="4" t="s">
        <v>1651</v>
      </c>
      <c r="B13" s="4" t="s">
        <v>634</v>
      </c>
      <c r="C13" s="6" t="n">
        <v>107587</v>
      </c>
      <c r="D13" s="6" t="n">
        <v>91222</v>
      </c>
      <c r="E13" s="6" t="n">
        <v>82427</v>
      </c>
    </row>
    <row r="14" spans="1:5"/>
    <row r="15" spans="1:5">
      <c r="A15" s="4" t="s">
        <v>634</v>
      </c>
      <c r="B15" s="4" t="s">
        <v>1627</v>
      </c>
    </row>
  </sheetData>
  <mergeCells count="4">
    <mergeCell ref="A1:B2"/>
    <mergeCell ref="C1:E1"/>
    <mergeCell ref="A14:D14"/>
    <mergeCell ref="B15:D15"/>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2</v>
      </c>
      <c r="C1" s="2" t="s">
        <v>1</v>
      </c>
    </row>
    <row r="2" spans="1:5">
      <c r="C2" s="2" t="s">
        <v>49</v>
      </c>
      <c r="D2" s="2" t="s">
        <v>50</v>
      </c>
      <c r="E2" s="2" t="s">
        <v>108</v>
      </c>
    </row>
    <row r="3" spans="1:5">
      <c r="A3" s="3" t="s">
        <v>1623</v>
      </c>
    </row>
    <row r="4" spans="1:5">
      <c r="A4" s="4" t="s">
        <v>1653</v>
      </c>
      <c r="C4" s="6" t="n">
        <v>26199</v>
      </c>
      <c r="D4" s="6" t="n">
        <v>28429</v>
      </c>
      <c r="E4" s="6" t="n">
        <v>23557</v>
      </c>
    </row>
    <row r="5" spans="1:5">
      <c r="A5" s="4" t="s">
        <v>1626</v>
      </c>
    </row>
    <row r="6" spans="1:5">
      <c r="A6" s="3" t="s">
        <v>1623</v>
      </c>
    </row>
    <row r="7" spans="1:5">
      <c r="A7" s="4" t="s">
        <v>1653</v>
      </c>
      <c r="C7" s="5" t="n">
        <v>17980</v>
      </c>
      <c r="D7" s="5" t="n">
        <v>18580</v>
      </c>
      <c r="E7" s="5" t="n">
        <v>14311</v>
      </c>
    </row>
    <row r="8" spans="1:5">
      <c r="A8" s="4" t="s">
        <v>1639</v>
      </c>
    </row>
    <row r="9" spans="1:5">
      <c r="A9" s="3" t="s">
        <v>1623</v>
      </c>
    </row>
    <row r="10" spans="1:5">
      <c r="A10" s="4" t="s">
        <v>1653</v>
      </c>
      <c r="C10" s="5" t="n">
        <v>223</v>
      </c>
      <c r="D10" s="5" t="n">
        <v>1060</v>
      </c>
      <c r="E10" s="5" t="n">
        <v>0</v>
      </c>
    </row>
    <row r="11" spans="1:5">
      <c r="A11" s="4" t="s">
        <v>1150</v>
      </c>
    </row>
    <row r="12" spans="1:5">
      <c r="A12" s="3" t="s">
        <v>1623</v>
      </c>
    </row>
    <row r="13" spans="1:5">
      <c r="A13" s="4" t="s">
        <v>1653</v>
      </c>
      <c r="B13" s="4" t="s">
        <v>634</v>
      </c>
      <c r="C13" s="6" t="n">
        <v>7996</v>
      </c>
      <c r="D13" s="6" t="n">
        <v>8789</v>
      </c>
      <c r="E13" s="6" t="n">
        <v>9246</v>
      </c>
    </row>
    <row r="14" spans="1:5"/>
    <row r="15" spans="1:5">
      <c r="A15" s="4" t="s">
        <v>634</v>
      </c>
      <c r="B15" s="4" t="s">
        <v>1627</v>
      </c>
    </row>
  </sheetData>
  <mergeCells count="4">
    <mergeCell ref="A1:B2"/>
    <mergeCell ref="C1:E1"/>
    <mergeCell ref="A14:D14"/>
    <mergeCell ref="B15:D15"/>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4</v>
      </c>
      <c r="C1" s="2" t="s">
        <v>1</v>
      </c>
    </row>
    <row r="2" spans="1:5">
      <c r="C2" s="2" t="s">
        <v>49</v>
      </c>
      <c r="D2" s="2" t="s">
        <v>50</v>
      </c>
      <c r="E2" s="2" t="s">
        <v>108</v>
      </c>
    </row>
    <row r="3" spans="1:5">
      <c r="A3" s="3" t="s">
        <v>1623</v>
      </c>
    </row>
    <row r="4" spans="1:5">
      <c r="A4" s="4" t="s">
        <v>1655</v>
      </c>
      <c r="C4" s="6" t="n">
        <v>79480</v>
      </c>
      <c r="D4" s="6" t="n">
        <v>67058</v>
      </c>
      <c r="E4" s="6" t="n">
        <v>64446</v>
      </c>
    </row>
    <row r="5" spans="1:5">
      <c r="A5" s="4" t="s">
        <v>1626</v>
      </c>
    </row>
    <row r="6" spans="1:5">
      <c r="A6" s="3" t="s">
        <v>1623</v>
      </c>
    </row>
    <row r="7" spans="1:5">
      <c r="A7" s="4" t="s">
        <v>1655</v>
      </c>
      <c r="C7" s="5" t="n">
        <v>20157</v>
      </c>
      <c r="D7" s="5" t="n">
        <v>37155</v>
      </c>
      <c r="E7" s="5" t="n">
        <v>28017</v>
      </c>
    </row>
    <row r="8" spans="1:5">
      <c r="A8" s="4" t="s">
        <v>1639</v>
      </c>
    </row>
    <row r="9" spans="1:5">
      <c r="A9" s="3" t="s">
        <v>1623</v>
      </c>
    </row>
    <row r="10" spans="1:5">
      <c r="A10" s="4" t="s">
        <v>1655</v>
      </c>
      <c r="C10" s="5" t="n">
        <v>36</v>
      </c>
      <c r="D10" s="5" t="n">
        <v>567</v>
      </c>
      <c r="E10" s="5" t="n">
        <v>1389</v>
      </c>
    </row>
    <row r="11" spans="1:5">
      <c r="A11" s="4" t="s">
        <v>1150</v>
      </c>
    </row>
    <row r="12" spans="1:5">
      <c r="A12" s="3" t="s">
        <v>1623</v>
      </c>
    </row>
    <row r="13" spans="1:5">
      <c r="A13" s="4" t="s">
        <v>1655</v>
      </c>
      <c r="B13" s="4" t="s">
        <v>634</v>
      </c>
      <c r="C13" s="6" t="n">
        <v>59287</v>
      </c>
      <c r="D13" s="6" t="n">
        <v>29336</v>
      </c>
      <c r="E13" s="6" t="n">
        <v>35040</v>
      </c>
    </row>
    <row r="14" spans="1:5"/>
    <row r="15" spans="1:5">
      <c r="A15" s="4" t="s">
        <v>634</v>
      </c>
      <c r="B15" s="4" t="s">
        <v>1627</v>
      </c>
    </row>
  </sheetData>
  <mergeCells count="4">
    <mergeCell ref="A1:B2"/>
    <mergeCell ref="C1:E1"/>
    <mergeCell ref="A14:D14"/>
    <mergeCell ref="B15:D15"/>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6</v>
      </c>
      <c r="C1" s="2" t="s">
        <v>49</v>
      </c>
      <c r="D1" s="2" t="s">
        <v>50</v>
      </c>
    </row>
    <row r="2" spans="1:4">
      <c r="A2" s="3" t="s">
        <v>1657</v>
      </c>
    </row>
    <row r="3" spans="1:4">
      <c r="A3" s="4" t="s">
        <v>1658</v>
      </c>
      <c r="C3" s="6" t="n">
        <v>71427635</v>
      </c>
      <c r="D3" s="6" t="n">
        <v>65105835</v>
      </c>
    </row>
    <row r="4" spans="1:4">
      <c r="A4" s="4" t="s">
        <v>1659</v>
      </c>
    </row>
    <row r="5" spans="1:4">
      <c r="A5" s="3" t="s">
        <v>1657</v>
      </c>
    </row>
    <row r="6" spans="1:4">
      <c r="A6" s="4" t="s">
        <v>1658</v>
      </c>
      <c r="B6" s="4" t="s">
        <v>634</v>
      </c>
      <c r="C6" s="5" t="n">
        <v>35809</v>
      </c>
      <c r="D6" s="5" t="n">
        <v>91753</v>
      </c>
    </row>
    <row r="7" spans="1:4">
      <c r="A7" s="4" t="s">
        <v>1660</v>
      </c>
    </row>
    <row r="8" spans="1:4">
      <c r="A8" s="3" t="s">
        <v>1657</v>
      </c>
    </row>
    <row r="9" spans="1:4">
      <c r="A9" s="4" t="s">
        <v>1658</v>
      </c>
      <c r="C9" s="5" t="n">
        <v>28423642</v>
      </c>
      <c r="D9" s="5" t="n">
        <v>27696480</v>
      </c>
    </row>
    <row r="10" spans="1:4">
      <c r="A10" s="4" t="s">
        <v>1661</v>
      </c>
    </row>
    <row r="11" spans="1:4">
      <c r="A11" s="3" t="s">
        <v>1657</v>
      </c>
    </row>
    <row r="12" spans="1:4">
      <c r="A12" s="4" t="s">
        <v>1658</v>
      </c>
      <c r="C12" s="6" t="n">
        <v>42968184</v>
      </c>
      <c r="D12" s="6" t="n">
        <v>37317602</v>
      </c>
    </row>
    <row r="13" spans="1:4"/>
    <row r="14" spans="1:4">
      <c r="A14" s="4" t="s">
        <v>634</v>
      </c>
      <c r="B14" s="4" t="s">
        <v>1662</v>
      </c>
    </row>
  </sheetData>
  <mergeCells count="3">
    <mergeCell ref="A1:B1"/>
    <mergeCell ref="A13:C13"/>
    <mergeCell ref="B14:C1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1663</v>
      </c>
      <c r="B1" s="2" t="s">
        <v>848</v>
      </c>
      <c r="C1" s="2" t="s">
        <v>1664</v>
      </c>
    </row>
    <row r="2" spans="1:3">
      <c r="A2" s="3" t="s">
        <v>1665</v>
      </c>
    </row>
    <row r="3" spans="1:3">
      <c r="A3" s="4" t="s">
        <v>1666</v>
      </c>
      <c r="B3" s="6" t="n">
        <v>5768</v>
      </c>
      <c r="C3" s="8" t="n">
        <v>1951409</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737</v>
      </c>
    </row>
    <row r="2" spans="1:2">
      <c r="A2" s="3" t="s">
        <v>1665</v>
      </c>
    </row>
    <row r="3" spans="1:2">
      <c r="A3" s="4" t="s">
        <v>1668</v>
      </c>
      <c r="B3" s="6" t="n">
        <v>76397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49</v>
      </c>
    </row>
    <row r="3" spans="1:2">
      <c r="A3" s="3" t="s">
        <v>243</v>
      </c>
    </row>
    <row r="4" spans="1:2">
      <c r="A4" s="4" t="s">
        <v>270</v>
      </c>
      <c r="B4" s="4" t="s">
        <v>27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9</v>
      </c>
      <c r="C1" s="2" t="s">
        <v>1</v>
      </c>
    </row>
    <row r="2" spans="1:5">
      <c r="C2" s="2" t="s">
        <v>49</v>
      </c>
      <c r="D2" s="2" t="s">
        <v>50</v>
      </c>
      <c r="E2" s="2" t="s">
        <v>108</v>
      </c>
    </row>
    <row r="3" spans="1:5">
      <c r="A3" s="3" t="s">
        <v>1670</v>
      </c>
    </row>
    <row r="4" spans="1:5">
      <c r="A4" s="4" t="s">
        <v>1671</v>
      </c>
      <c r="C4" s="6" t="n">
        <v>268791694</v>
      </c>
      <c r="D4" s="6" t="n">
        <v>307634389</v>
      </c>
      <c r="E4" s="6" t="n">
        <v>341028267</v>
      </c>
    </row>
    <row r="5" spans="1:5">
      <c r="A5" s="4" t="s">
        <v>1672</v>
      </c>
      <c r="C5" s="5" t="n">
        <v>36257719</v>
      </c>
      <c r="D5" s="5" t="n">
        <v>34227530</v>
      </c>
      <c r="E5" s="5" t="n">
        <v>36429836</v>
      </c>
    </row>
    <row r="6" spans="1:5">
      <c r="A6" s="4" t="s">
        <v>874</v>
      </c>
      <c r="C6" s="5" t="n">
        <v>5185504</v>
      </c>
      <c r="D6" s="5" t="n">
        <v>5171752</v>
      </c>
      <c r="E6" s="5" t="n">
        <v>3756726</v>
      </c>
    </row>
    <row r="7" spans="1:5">
      <c r="A7" s="4" t="s">
        <v>1673</v>
      </c>
      <c r="B7" s="4" t="s">
        <v>634</v>
      </c>
      <c r="C7" s="5" t="n">
        <v>-20467948</v>
      </c>
      <c r="D7" s="5" t="n">
        <v>6667865</v>
      </c>
      <c r="E7" s="5" t="n">
        <v>39139124</v>
      </c>
    </row>
    <row r="8" spans="1:5">
      <c r="A8" s="4" t="s">
        <v>116</v>
      </c>
      <c r="C8" s="5" t="n">
        <v>5320271</v>
      </c>
      <c r="D8" s="5" t="n">
        <v>5412125</v>
      </c>
      <c r="E8" s="5" t="n">
        <v>3829897</v>
      </c>
    </row>
    <row r="9" spans="1:5">
      <c r="A9" s="4" t="s">
        <v>117</v>
      </c>
      <c r="C9" s="5" t="n">
        <v>-1595614</v>
      </c>
      <c r="D9" s="5" t="n">
        <v>1488052</v>
      </c>
      <c r="E9" s="5" t="n">
        <v>-976560</v>
      </c>
    </row>
    <row r="10" spans="1:5">
      <c r="A10" s="4" t="s">
        <v>118</v>
      </c>
      <c r="C10" s="5" t="n">
        <v>-3251370</v>
      </c>
      <c r="D10" s="5" t="n">
        <v>-2663605</v>
      </c>
      <c r="E10" s="5" t="n">
        <v>-2867861</v>
      </c>
    </row>
    <row r="11" spans="1:5">
      <c r="A11" s="4" t="s">
        <v>119</v>
      </c>
      <c r="C11" s="5" t="n">
        <v>149907</v>
      </c>
      <c r="D11" s="5" t="n">
        <v>311714</v>
      </c>
      <c r="E11" s="5" t="n">
        <v>239006</v>
      </c>
    </row>
    <row r="12" spans="1:5">
      <c r="A12" s="4" t="s">
        <v>1674</v>
      </c>
      <c r="C12" s="5" t="n">
        <v>-19844754</v>
      </c>
      <c r="D12" s="5" t="n">
        <v>11216151</v>
      </c>
      <c r="E12" s="5" t="n">
        <v>39363606</v>
      </c>
    </row>
    <row r="13" spans="1:5">
      <c r="A13" s="4" t="s">
        <v>1004</v>
      </c>
    </row>
    <row r="14" spans="1:5">
      <c r="A14" s="3" t="s">
        <v>1670</v>
      </c>
    </row>
    <row r="15" spans="1:5">
      <c r="A15" s="4" t="s">
        <v>1671</v>
      </c>
      <c r="C15" s="5" t="n">
        <v>256667222</v>
      </c>
      <c r="D15" s="5" t="n">
        <v>290784754</v>
      </c>
      <c r="E15" s="5" t="n">
        <v>322335330</v>
      </c>
    </row>
    <row r="16" spans="1:5">
      <c r="A16" s="4" t="s">
        <v>1672</v>
      </c>
      <c r="C16" s="5" t="n">
        <v>35237582</v>
      </c>
      <c r="D16" s="5" t="n">
        <v>32981240</v>
      </c>
      <c r="E16" s="5" t="n">
        <v>34816463</v>
      </c>
    </row>
    <row r="17" spans="1:5">
      <c r="A17" s="4" t="s">
        <v>874</v>
      </c>
      <c r="C17" s="5" t="n">
        <v>5109473</v>
      </c>
      <c r="D17" s="5" t="n">
        <v>5094195</v>
      </c>
      <c r="E17" s="5" t="n">
        <v>3423097</v>
      </c>
    </row>
    <row r="18" spans="1:5">
      <c r="A18" s="4" t="s">
        <v>1673</v>
      </c>
      <c r="B18" s="4" t="s">
        <v>634</v>
      </c>
      <c r="C18" s="5" t="n">
        <v>-19484401</v>
      </c>
      <c r="D18" s="5" t="n">
        <v>7792505</v>
      </c>
      <c r="E18" s="5" t="n">
        <v>39971375</v>
      </c>
    </row>
    <row r="19" spans="1:5">
      <c r="A19" s="4" t="s">
        <v>1006</v>
      </c>
    </row>
    <row r="20" spans="1:5">
      <c r="A20" s="3" t="s">
        <v>1670</v>
      </c>
    </row>
    <row r="21" spans="1:5">
      <c r="A21" s="4" t="s">
        <v>1671</v>
      </c>
      <c r="C21" s="5" t="n">
        <v>12124472</v>
      </c>
      <c r="D21" s="5" t="n">
        <v>16849635</v>
      </c>
      <c r="E21" s="5" t="n">
        <v>18692937</v>
      </c>
    </row>
    <row r="22" spans="1:5">
      <c r="A22" s="4" t="s">
        <v>1672</v>
      </c>
      <c r="C22" s="5" t="n">
        <v>1020137</v>
      </c>
      <c r="D22" s="5" t="n">
        <v>1246290</v>
      </c>
      <c r="E22" s="5" t="n">
        <v>1613373</v>
      </c>
    </row>
    <row r="23" spans="1:5">
      <c r="A23" s="4" t="s">
        <v>874</v>
      </c>
      <c r="C23" s="5" t="n">
        <v>76031</v>
      </c>
      <c r="D23" s="5" t="n">
        <v>77557</v>
      </c>
      <c r="E23" s="5" t="n">
        <v>333629</v>
      </c>
    </row>
    <row r="24" spans="1:5">
      <c r="A24" s="4" t="s">
        <v>1673</v>
      </c>
      <c r="B24" s="4" t="s">
        <v>634</v>
      </c>
      <c r="C24" s="6" t="n">
        <v>-983547</v>
      </c>
      <c r="D24" s="6" t="n">
        <v>-1124640</v>
      </c>
      <c r="E24" s="6" t="n">
        <v>-832251</v>
      </c>
    </row>
    <row r="25" spans="1:5"/>
    <row r="26" spans="1:5">
      <c r="A26" s="4" t="s">
        <v>634</v>
      </c>
      <c r="B26" s="4" t="s">
        <v>1675</v>
      </c>
    </row>
  </sheetData>
  <mergeCells count="4">
    <mergeCell ref="A1:B2"/>
    <mergeCell ref="C1:E1"/>
    <mergeCell ref="A25:D25"/>
    <mergeCell ref="B26:D26"/>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6</v>
      </c>
      <c r="C1" s="2" t="s">
        <v>1</v>
      </c>
    </row>
    <row r="2" spans="1:5">
      <c r="C2" s="2" t="s">
        <v>49</v>
      </c>
      <c r="D2" s="2" t="s">
        <v>50</v>
      </c>
      <c r="E2" s="2" t="s">
        <v>108</v>
      </c>
    </row>
    <row r="3" spans="1:5">
      <c r="A3" s="3" t="s">
        <v>1677</v>
      </c>
    </row>
    <row r="4" spans="1:5">
      <c r="A4" s="4" t="s">
        <v>1671</v>
      </c>
      <c r="C4" s="6" t="n">
        <v>268791694</v>
      </c>
      <c r="D4" s="6" t="n">
        <v>307634389</v>
      </c>
      <c r="E4" s="6" t="n">
        <v>341028267</v>
      </c>
    </row>
    <row r="5" spans="1:5">
      <c r="A5" s="4" t="s">
        <v>1678</v>
      </c>
      <c r="B5" s="4" t="s">
        <v>634</v>
      </c>
      <c r="C5" s="5" t="n">
        <v>224430518</v>
      </c>
      <c r="D5" s="5" t="n">
        <v>229585095</v>
      </c>
    </row>
    <row r="6" spans="1:5">
      <c r="A6" s="4" t="s">
        <v>1314</v>
      </c>
    </row>
    <row r="7" spans="1:5">
      <c r="A7" s="3" t="s">
        <v>1677</v>
      </c>
    </row>
    <row r="8" spans="1:5">
      <c r="A8" s="4" t="s">
        <v>1671</v>
      </c>
      <c r="C8" s="5" t="n">
        <v>98362235</v>
      </c>
      <c r="D8" s="5" t="n">
        <v>113632037</v>
      </c>
      <c r="E8" s="5" t="n">
        <v>125341648</v>
      </c>
    </row>
    <row r="9" spans="1:5">
      <c r="A9" s="4" t="s">
        <v>1678</v>
      </c>
      <c r="B9" s="4" t="s">
        <v>634</v>
      </c>
      <c r="C9" s="5" t="n">
        <v>54890846</v>
      </c>
      <c r="D9" s="5" t="n">
        <v>61284667</v>
      </c>
    </row>
    <row r="10" spans="1:5">
      <c r="A10" s="4" t="s">
        <v>1315</v>
      </c>
    </row>
    <row r="11" spans="1:5">
      <c r="A11" s="3" t="s">
        <v>1677</v>
      </c>
    </row>
    <row r="12" spans="1:5">
      <c r="A12" s="4" t="s">
        <v>1671</v>
      </c>
      <c r="C12" s="5" t="n">
        <v>83229594</v>
      </c>
      <c r="D12" s="5" t="n">
        <v>99357882</v>
      </c>
      <c r="E12" s="5" t="n">
        <v>108288387</v>
      </c>
    </row>
    <row r="13" spans="1:5">
      <c r="A13" s="4" t="s">
        <v>1678</v>
      </c>
      <c r="B13" s="4" t="s">
        <v>634</v>
      </c>
      <c r="C13" s="5" t="n">
        <v>163237676</v>
      </c>
      <c r="D13" s="5" t="n">
        <v>161358754</v>
      </c>
    </row>
    <row r="14" spans="1:5">
      <c r="A14" s="4" t="s">
        <v>1316</v>
      </c>
    </row>
    <row r="15" spans="1:5">
      <c r="A15" s="3" t="s">
        <v>1677</v>
      </c>
    </row>
    <row r="16" spans="1:5">
      <c r="A16" s="4" t="s">
        <v>1671</v>
      </c>
      <c r="C16" s="5" t="n">
        <v>38534291</v>
      </c>
      <c r="D16" s="5" t="n">
        <v>39370930</v>
      </c>
      <c r="E16" s="5" t="n">
        <v>35939290</v>
      </c>
    </row>
    <row r="17" spans="1:5">
      <c r="A17" s="4" t="s">
        <v>1317</v>
      </c>
    </row>
    <row r="18" spans="1:5">
      <c r="A18" s="3" t="s">
        <v>1677</v>
      </c>
    </row>
    <row r="19" spans="1:5">
      <c r="A19" s="4" t="s">
        <v>1671</v>
      </c>
      <c r="C19" s="5" t="n">
        <v>20924003</v>
      </c>
      <c r="D19" s="5" t="n">
        <v>21166864</v>
      </c>
      <c r="E19" s="5" t="n">
        <v>32739262</v>
      </c>
    </row>
    <row r="20" spans="1:5">
      <c r="A20" s="4" t="s">
        <v>1109</v>
      </c>
    </row>
    <row r="21" spans="1:5">
      <c r="A21" s="3" t="s">
        <v>1677</v>
      </c>
    </row>
    <row r="22" spans="1:5">
      <c r="A22" s="4" t="s">
        <v>1671</v>
      </c>
      <c r="C22" s="5" t="n">
        <v>27741571</v>
      </c>
      <c r="D22" s="5" t="n">
        <v>34106676</v>
      </c>
      <c r="E22" s="6" t="n">
        <v>38719680</v>
      </c>
    </row>
    <row r="23" spans="1:5">
      <c r="A23" s="4" t="s">
        <v>1678</v>
      </c>
      <c r="B23" s="4" t="s">
        <v>634</v>
      </c>
      <c r="C23" s="6" t="n">
        <v>6301996</v>
      </c>
      <c r="D23" s="6" t="n">
        <v>6941674</v>
      </c>
    </row>
    <row r="24" spans="1:5"/>
    <row r="25" spans="1:5">
      <c r="A25" s="4" t="s">
        <v>634</v>
      </c>
      <c r="B25" s="4" t="s">
        <v>1679</v>
      </c>
    </row>
  </sheetData>
  <mergeCells count="4">
    <mergeCell ref="A1:B2"/>
    <mergeCell ref="C1:E1"/>
    <mergeCell ref="A24:D24"/>
    <mergeCell ref="B25:D25"/>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49</v>
      </c>
      <c r="C2" s="2" t="s">
        <v>50</v>
      </c>
      <c r="D2" s="2" t="s">
        <v>108</v>
      </c>
    </row>
    <row r="3" spans="1:4">
      <c r="A3" s="3" t="s">
        <v>1681</v>
      </c>
    </row>
    <row r="4" spans="1:4">
      <c r="A4" s="4" t="s">
        <v>302</v>
      </c>
      <c r="B4" s="6" t="n">
        <v>268791694</v>
      </c>
      <c r="C4" s="6" t="n">
        <v>307634389</v>
      </c>
      <c r="D4" s="6" t="n">
        <v>341028267</v>
      </c>
    </row>
    <row r="5" spans="1:4">
      <c r="A5" s="4" t="s">
        <v>1682</v>
      </c>
    </row>
    <row r="6" spans="1:4">
      <c r="A6" s="3" t="s">
        <v>1681</v>
      </c>
    </row>
    <row r="7" spans="1:4">
      <c r="A7" s="4" t="s">
        <v>302</v>
      </c>
      <c r="B7" s="6" t="n">
        <v>33142985</v>
      </c>
      <c r="C7" s="6" t="n">
        <v>35358013</v>
      </c>
      <c r="D7" s="6" t="n">
        <v>43645518</v>
      </c>
    </row>
    <row r="8" spans="1:4">
      <c r="A8" s="4" t="s">
        <v>1683</v>
      </c>
      <c r="B8" s="4" t="s">
        <v>1072</v>
      </c>
      <c r="C8" s="4" t="s">
        <v>1684</v>
      </c>
      <c r="D8" s="4" t="s">
        <v>1685</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6</v>
      </c>
      <c r="C1" s="2" t="s">
        <v>1</v>
      </c>
    </row>
    <row r="2" spans="1:5">
      <c r="C2" s="2" t="s">
        <v>49</v>
      </c>
      <c r="D2" s="2" t="s">
        <v>50</v>
      </c>
      <c r="E2" s="2" t="s">
        <v>108</v>
      </c>
    </row>
    <row r="3" spans="1:5">
      <c r="A3" s="3" t="s">
        <v>1687</v>
      </c>
    </row>
    <row r="4" spans="1:5">
      <c r="A4" s="4" t="s">
        <v>302</v>
      </c>
      <c r="C4" s="6" t="n">
        <v>268791694</v>
      </c>
      <c r="D4" s="6" t="n">
        <v>307634389</v>
      </c>
      <c r="E4" s="6" t="n">
        <v>341028267</v>
      </c>
    </row>
    <row r="5" spans="1:5">
      <c r="A5" s="4" t="s">
        <v>1688</v>
      </c>
    </row>
    <row r="6" spans="1:5">
      <c r="A6" s="3" t="s">
        <v>1687</v>
      </c>
    </row>
    <row r="7" spans="1:5">
      <c r="A7" s="4" t="s">
        <v>302</v>
      </c>
      <c r="C7" s="5" t="n">
        <v>87269763</v>
      </c>
      <c r="D7" s="5" t="n">
        <v>113194567</v>
      </c>
      <c r="E7" s="5" t="n">
        <v>152442198</v>
      </c>
    </row>
    <row r="8" spans="1:5">
      <c r="A8" s="4" t="s">
        <v>1689</v>
      </c>
    </row>
    <row r="9" spans="1:5">
      <c r="A9" s="3" t="s">
        <v>1687</v>
      </c>
    </row>
    <row r="10" spans="1:5">
      <c r="A10" s="4" t="s">
        <v>302</v>
      </c>
      <c r="C10" s="5" t="n">
        <v>69305510</v>
      </c>
      <c r="D10" s="5" t="n">
        <v>74375305</v>
      </c>
      <c r="E10" s="5" t="n">
        <v>71068304</v>
      </c>
    </row>
    <row r="11" spans="1:5">
      <c r="A11" s="4" t="s">
        <v>1690</v>
      </c>
    </row>
    <row r="12" spans="1:5">
      <c r="A12" s="3" t="s">
        <v>1687</v>
      </c>
    </row>
    <row r="13" spans="1:5">
      <c r="A13" s="4" t="s">
        <v>302</v>
      </c>
      <c r="C13" s="5" t="n">
        <v>39522268</v>
      </c>
      <c r="D13" s="5" t="n">
        <v>47024353</v>
      </c>
      <c r="E13" s="5" t="n">
        <v>45696144</v>
      </c>
    </row>
    <row r="14" spans="1:5">
      <c r="A14" s="4" t="s">
        <v>1691</v>
      </c>
    </row>
    <row r="15" spans="1:5">
      <c r="A15" s="3" t="s">
        <v>1687</v>
      </c>
    </row>
    <row r="16" spans="1:5">
      <c r="A16" s="4" t="s">
        <v>302</v>
      </c>
      <c r="B16" s="4" t="s">
        <v>634</v>
      </c>
      <c r="C16" s="5" t="n">
        <v>60569681</v>
      </c>
      <c r="D16" s="5" t="n">
        <v>56190529</v>
      </c>
      <c r="E16" s="5" t="n">
        <v>53128684</v>
      </c>
    </row>
    <row r="17" spans="1:5">
      <c r="A17" s="4" t="s">
        <v>1334</v>
      </c>
    </row>
    <row r="18" spans="1:5">
      <c r="A18" s="3" t="s">
        <v>1687</v>
      </c>
    </row>
    <row r="19" spans="1:5">
      <c r="A19" s="4" t="s">
        <v>302</v>
      </c>
      <c r="C19" s="6" t="n">
        <v>12124472</v>
      </c>
      <c r="D19" s="6" t="n">
        <v>16849635</v>
      </c>
      <c r="E19" s="6" t="n">
        <v>18692937</v>
      </c>
    </row>
    <row r="20" spans="1:5"/>
    <row r="21" spans="1:5">
      <c r="A21" s="4" t="s">
        <v>634</v>
      </c>
      <c r="B21" s="4" t="s">
        <v>1340</v>
      </c>
    </row>
  </sheetData>
  <mergeCells count="4">
    <mergeCell ref="A1:B2"/>
    <mergeCell ref="C1:E1"/>
    <mergeCell ref="A20:D20"/>
    <mergeCell ref="B21:D2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2</v>
      </c>
      <c r="B1" s="2" t="s">
        <v>1693</v>
      </c>
    </row>
    <row r="2" spans="1:2">
      <c r="A2" s="3" t="s">
        <v>1694</v>
      </c>
    </row>
    <row r="3" spans="1:2">
      <c r="A3" s="4" t="s">
        <v>1695</v>
      </c>
      <c r="B3" s="4" t="s">
        <v>1696</v>
      </c>
    </row>
    <row r="4" spans="1:2">
      <c r="A4" s="4" t="s">
        <v>1697</v>
      </c>
      <c r="B4" s="5" t="n">
        <v>42310</v>
      </c>
    </row>
    <row r="5" spans="1:2">
      <c r="A5" s="4" t="s">
        <v>1698</v>
      </c>
      <c r="B5" s="6" t="n">
        <v>57</v>
      </c>
    </row>
    <row r="6" spans="1:2">
      <c r="A6" s="4" t="s">
        <v>1699</v>
      </c>
      <c r="B6" s="4" t="s">
        <v>1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49</v>
      </c>
    </row>
    <row r="3" spans="1:2">
      <c r="A3" s="3" t="s">
        <v>243</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49</v>
      </c>
    </row>
    <row r="3" spans="1:2">
      <c r="A3" s="3" t="s">
        <v>24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49</v>
      </c>
    </row>
    <row r="3" spans="1:2">
      <c r="A3" s="3" t="s">
        <v>24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49</v>
      </c>
    </row>
    <row r="3" spans="1:2">
      <c r="A3" s="3" t="s">
        <v>243</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49</v>
      </c>
    </row>
    <row r="3" spans="1:2">
      <c r="A3" s="3" t="s">
        <v>243</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49</v>
      </c>
    </row>
    <row r="3" spans="1:2">
      <c r="A3" s="3" t="s">
        <v>24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49</v>
      </c>
    </row>
    <row r="3" spans="1:2">
      <c r="A3" s="3" t="s">
        <v>24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49</v>
      </c>
    </row>
    <row r="3" spans="1:2">
      <c r="A3" s="3" t="s">
        <v>24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v>
      </c>
      <c r="B1" s="2" t="s">
        <v>49</v>
      </c>
      <c r="C1" s="2" t="s">
        <v>50</v>
      </c>
    </row>
    <row r="2" spans="1:3">
      <c r="A2" s="3" t="s">
        <v>105</v>
      </c>
    </row>
    <row r="3" spans="1:3">
      <c r="A3" s="4" t="s">
        <v>106</v>
      </c>
      <c r="B3" s="6" t="n">
        <v>10</v>
      </c>
      <c r="C3"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49</v>
      </c>
    </row>
    <row r="3" spans="1:2">
      <c r="A3" s="3" t="s">
        <v>24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49</v>
      </c>
    </row>
    <row r="3" spans="1:2">
      <c r="A3" s="3" t="s">
        <v>24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49</v>
      </c>
    </row>
    <row r="3" spans="1:2">
      <c r="A3" s="3" t="s">
        <v>24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49</v>
      </c>
    </row>
    <row r="3" spans="1:2">
      <c r="A3" s="3" t="s">
        <v>243</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49</v>
      </c>
    </row>
    <row r="3" spans="1:2">
      <c r="A3" s="3" t="s">
        <v>24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49</v>
      </c>
    </row>
    <row r="3" spans="1:2">
      <c r="A3" s="3" t="s">
        <v>24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49</v>
      </c>
    </row>
    <row r="3" spans="1:2">
      <c r="A3" s="3" t="s">
        <v>243</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49</v>
      </c>
    </row>
    <row r="3" spans="1:2">
      <c r="A3" s="3" t="s">
        <v>24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49</v>
      </c>
    </row>
    <row r="3" spans="1:2">
      <c r="A3" s="3" t="s">
        <v>24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49</v>
      </c>
    </row>
    <row r="3" spans="1:2">
      <c r="A3" s="3" t="s">
        <v>243</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49</v>
      </c>
      <c r="C2" s="2" t="s">
        <v>50</v>
      </c>
      <c r="D2" s="2" t="s">
        <v>108</v>
      </c>
    </row>
    <row r="3" spans="1:4">
      <c r="A3" s="3" t="s">
        <v>109</v>
      </c>
    </row>
    <row r="4" spans="1:4">
      <c r="A4" s="4" t="s">
        <v>110</v>
      </c>
      <c r="B4" s="6" t="n">
        <v>268791694</v>
      </c>
      <c r="C4" s="6" t="n">
        <v>307634389</v>
      </c>
      <c r="D4" s="6" t="n">
        <v>341028267</v>
      </c>
    </row>
    <row r="5" spans="1:4">
      <c r="A5" s="4" t="s">
        <v>111</v>
      </c>
      <c r="B5" s="5" t="n">
        <v>-268335751</v>
      </c>
      <c r="C5" s="5" t="n">
        <v>-279494885</v>
      </c>
      <c r="D5" s="5" t="n">
        <v>-279986522</v>
      </c>
    </row>
    <row r="6" spans="1:4">
      <c r="A6" s="4" t="s">
        <v>112</v>
      </c>
      <c r="B6" s="5" t="n">
        <v>455943</v>
      </c>
      <c r="C6" s="5" t="n">
        <v>28139504</v>
      </c>
      <c r="D6" s="5" t="n">
        <v>61041745</v>
      </c>
    </row>
    <row r="7" spans="1:4">
      <c r="A7" s="4" t="s">
        <v>113</v>
      </c>
      <c r="B7" s="5" t="n">
        <v>-3751070</v>
      </c>
      <c r="C7" s="5" t="n">
        <v>-3946509</v>
      </c>
      <c r="D7" s="5" t="n">
        <v>-3888969</v>
      </c>
    </row>
    <row r="8" spans="1:4">
      <c r="A8" s="4" t="s">
        <v>114</v>
      </c>
      <c r="B8" s="5" t="n">
        <v>-7363234</v>
      </c>
      <c r="C8" s="5" t="n">
        <v>-7978267</v>
      </c>
      <c r="D8" s="5" t="n">
        <v>-8158940</v>
      </c>
    </row>
    <row r="9" spans="1:4">
      <c r="A9" s="4" t="s">
        <v>115</v>
      </c>
      <c r="B9" s="5" t="n">
        <v>-9809587</v>
      </c>
      <c r="C9" s="5" t="n">
        <v>-9546863</v>
      </c>
      <c r="D9" s="5" t="n">
        <v>-9854712</v>
      </c>
    </row>
    <row r="10" spans="1:4">
      <c r="A10" s="4" t="s">
        <v>116</v>
      </c>
      <c r="B10" s="5" t="n">
        <v>5320271</v>
      </c>
      <c r="C10" s="5" t="n">
        <v>5412125</v>
      </c>
      <c r="D10" s="5" t="n">
        <v>3829897</v>
      </c>
    </row>
    <row r="11" spans="1:4">
      <c r="A11" s="4" t="s">
        <v>117</v>
      </c>
      <c r="B11" s="5" t="n">
        <v>-1595614</v>
      </c>
      <c r="C11" s="5" t="n">
        <v>1488052</v>
      </c>
      <c r="D11" s="5" t="n">
        <v>-976560</v>
      </c>
    </row>
    <row r="12" spans="1:4">
      <c r="A12" s="4" t="s">
        <v>118</v>
      </c>
      <c r="B12" s="5" t="n">
        <v>-3251370</v>
      </c>
      <c r="C12" s="5" t="n">
        <v>-2663605</v>
      </c>
      <c r="D12" s="5" t="n">
        <v>-2867861</v>
      </c>
    </row>
    <row r="13" spans="1:4">
      <c r="A13" s="4" t="s">
        <v>119</v>
      </c>
      <c r="B13" s="5" t="n">
        <v>149907</v>
      </c>
      <c r="C13" s="5" t="n">
        <v>311714</v>
      </c>
      <c r="D13" s="5" t="n">
        <v>239006</v>
      </c>
    </row>
    <row r="14" spans="1:4">
      <c r="A14" s="4" t="s">
        <v>120</v>
      </c>
      <c r="B14" s="5" t="n">
        <v>-19844754</v>
      </c>
      <c r="C14" s="5" t="n">
        <v>11216151</v>
      </c>
      <c r="D14" s="5" t="n">
        <v>39363606</v>
      </c>
    </row>
    <row r="15" spans="1:4">
      <c r="A15" s="4" t="s">
        <v>121</v>
      </c>
      <c r="B15" s="5" t="n">
        <v>1336155</v>
      </c>
      <c r="C15" s="5" t="n">
        <v>322374</v>
      </c>
      <c r="D15" s="5" t="n">
        <v>-1125157</v>
      </c>
    </row>
    <row r="16" spans="1:4">
      <c r="A16" s="4" t="s">
        <v>122</v>
      </c>
      <c r="B16" s="5" t="n">
        <v>-21180909</v>
      </c>
      <c r="C16" s="5" t="n">
        <v>10893777</v>
      </c>
      <c r="D16" s="5" t="n">
        <v>40488763</v>
      </c>
    </row>
    <row r="17" spans="1:4">
      <c r="A17" s="3" t="s">
        <v>123</v>
      </c>
    </row>
    <row r="18" spans="1:4">
      <c r="A18" s="4" t="s">
        <v>124</v>
      </c>
      <c r="B18" s="5" t="n">
        <v>188110</v>
      </c>
      <c r="C18" s="5" t="n">
        <v>-56956</v>
      </c>
      <c r="D18" s="5" t="n">
        <v>-98091</v>
      </c>
    </row>
    <row r="19" spans="1:4">
      <c r="A19" s="4" t="s">
        <v>125</v>
      </c>
      <c r="B19" s="5" t="n">
        <v>519100</v>
      </c>
      <c r="C19" s="5" t="n">
        <v>-756287</v>
      </c>
    </row>
    <row r="20" spans="1:4">
      <c r="A20" s="4" t="s">
        <v>126</v>
      </c>
      <c r="B20" s="5" t="n">
        <v>3288</v>
      </c>
      <c r="C20" s="5" t="n">
        <v>4239</v>
      </c>
      <c r="D20" s="5" t="n">
        <v>243</v>
      </c>
    </row>
    <row r="21" spans="1:4">
      <c r="A21" s="4" t="s">
        <v>127</v>
      </c>
      <c r="B21" s="5" t="n">
        <v>-37622</v>
      </c>
      <c r="C21" s="5" t="n">
        <v>38908</v>
      </c>
      <c r="D21" s="5" t="n">
        <v>155930</v>
      </c>
    </row>
    <row r="22" spans="1:4">
      <c r="A22" s="4" t="s">
        <v>128</v>
      </c>
      <c r="B22" s="5" t="n">
        <v>672876</v>
      </c>
      <c r="C22" s="5" t="n">
        <v>-770096</v>
      </c>
      <c r="D22" s="5" t="n">
        <v>58082</v>
      </c>
    </row>
    <row r="23" spans="1:4">
      <c r="A23" s="3" t="s">
        <v>129</v>
      </c>
    </row>
    <row r="24" spans="1:4">
      <c r="A24" s="4" t="s">
        <v>130</v>
      </c>
      <c r="B24" s="5" t="n">
        <v>-2505864</v>
      </c>
      <c r="C24" s="5" t="n">
        <v>-785772</v>
      </c>
      <c r="D24" s="5" t="n">
        <v>-2255410</v>
      </c>
    </row>
    <row r="25" spans="1:4">
      <c r="A25" s="4" t="s">
        <v>131</v>
      </c>
      <c r="D25" s="5" t="n">
        <v>1146422</v>
      </c>
    </row>
    <row r="26" spans="1:4">
      <c r="A26" s="4" t="s">
        <v>132</v>
      </c>
      <c r="D26" s="5" t="n">
        <v>-21992</v>
      </c>
    </row>
    <row r="27" spans="1:4">
      <c r="A27" s="4" t="s">
        <v>133</v>
      </c>
      <c r="B27" s="5" t="n">
        <v>-38512</v>
      </c>
      <c r="C27" s="5" t="n">
        <v>-19716</v>
      </c>
      <c r="D27" s="5" t="n">
        <v>-62327</v>
      </c>
    </row>
    <row r="28" spans="1:4">
      <c r="A28" s="4" t="s">
        <v>127</v>
      </c>
      <c r="B28" s="5" t="n">
        <v>459729</v>
      </c>
      <c r="C28" s="5" t="n">
        <v>191809</v>
      </c>
      <c r="D28" s="5" t="n">
        <v>316372</v>
      </c>
    </row>
    <row r="29" spans="1:4">
      <c r="A29" s="4" t="s">
        <v>134</v>
      </c>
      <c r="B29" s="5" t="n">
        <v>-2084647</v>
      </c>
      <c r="C29" s="5" t="n">
        <v>-613679</v>
      </c>
      <c r="D29" s="5" t="n">
        <v>-876935</v>
      </c>
    </row>
    <row r="30" spans="1:4">
      <c r="A30" s="4" t="s">
        <v>135</v>
      </c>
      <c r="B30" s="5" t="n">
        <v>-1411771</v>
      </c>
      <c r="C30" s="5" t="n">
        <v>-1383775</v>
      </c>
      <c r="D30" s="5" t="n">
        <v>-818853</v>
      </c>
    </row>
    <row r="31" spans="1:4">
      <c r="A31" s="4" t="s">
        <v>136</v>
      </c>
      <c r="B31" s="5" t="n">
        <v>-22592680</v>
      </c>
      <c r="C31" s="5" t="n">
        <v>9510002</v>
      </c>
      <c r="D31" s="5" t="n">
        <v>39669910</v>
      </c>
    </row>
    <row r="32" spans="1:4">
      <c r="A32" s="3" t="s">
        <v>137</v>
      </c>
    </row>
    <row r="33" spans="1:4">
      <c r="A33" s="4" t="s">
        <v>138</v>
      </c>
      <c r="B33" s="5" t="n">
        <v>-18767191</v>
      </c>
      <c r="C33" s="5" t="n">
        <v>13071646</v>
      </c>
      <c r="D33" s="5" t="n">
        <v>42609500</v>
      </c>
    </row>
    <row r="34" spans="1:4">
      <c r="A34" s="4" t="s">
        <v>101</v>
      </c>
      <c r="B34" s="5" t="n">
        <v>-2413718</v>
      </c>
      <c r="C34" s="5" t="n">
        <v>-2177869</v>
      </c>
      <c r="D34" s="5" t="n">
        <v>-2120737</v>
      </c>
    </row>
    <row r="35" spans="1:4">
      <c r="A35" s="4" t="s">
        <v>122</v>
      </c>
      <c r="B35" s="5" t="n">
        <v>-21180909</v>
      </c>
      <c r="C35" s="5" t="n">
        <v>10893777</v>
      </c>
      <c r="D35" s="5" t="n">
        <v>40488763</v>
      </c>
    </row>
    <row r="36" spans="1:4">
      <c r="A36" s="3" t="s">
        <v>139</v>
      </c>
    </row>
    <row r="37" spans="1:4">
      <c r="A37" s="4" t="s">
        <v>138</v>
      </c>
      <c r="B37" s="5" t="n">
        <v>-19774387</v>
      </c>
      <c r="C37" s="5" t="n">
        <v>11996308</v>
      </c>
      <c r="D37" s="5" t="n">
        <v>42146146</v>
      </c>
    </row>
    <row r="38" spans="1:4">
      <c r="A38" s="4" t="s">
        <v>101</v>
      </c>
      <c r="B38" s="5" t="n">
        <v>-2818293</v>
      </c>
      <c r="C38" s="5" t="n">
        <v>-2486306</v>
      </c>
      <c r="D38" s="5" t="n">
        <v>-2476236</v>
      </c>
    </row>
    <row r="39" spans="1:4">
      <c r="A39" s="4" t="s">
        <v>136</v>
      </c>
      <c r="B39" s="6" t="n">
        <v>-22592680</v>
      </c>
      <c r="C39" s="6" t="n">
        <v>9510002</v>
      </c>
      <c r="D39" s="6" t="n">
        <v>39669910</v>
      </c>
    </row>
    <row r="40" spans="1:4">
      <c r="A40" s="3" t="s">
        <v>140</v>
      </c>
    </row>
    <row r="41" spans="1:4">
      <c r="A41" s="4" t="s">
        <v>141</v>
      </c>
      <c r="B41" s="7" t="n">
        <v>-1.96</v>
      </c>
      <c r="C41" s="7" t="n">
        <v>1.36</v>
      </c>
      <c r="D41" s="7" t="n">
        <v>4.43</v>
      </c>
    </row>
    <row r="42" spans="1:4">
      <c r="A42" s="4" t="s">
        <v>142</v>
      </c>
      <c r="B42" s="7" t="n">
        <v>-1.96</v>
      </c>
      <c r="C42" s="7" t="n">
        <v>1.34</v>
      </c>
      <c r="D42" s="7" t="n">
        <v>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49</v>
      </c>
    </row>
    <row r="3" spans="1:2">
      <c r="A3" s="3" t="s">
        <v>24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49</v>
      </c>
    </row>
    <row r="3" spans="1:2">
      <c r="A3" s="3" t="s">
        <v>24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49</v>
      </c>
    </row>
    <row r="3" spans="1:2">
      <c r="A3" s="3" t="s">
        <v>243</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49</v>
      </c>
    </row>
    <row r="3" spans="1:2">
      <c r="A3" s="3" t="s">
        <v>243</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49</v>
      </c>
    </row>
    <row r="3" spans="1:2">
      <c r="A3" s="3" t="s">
        <v>243</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49</v>
      </c>
    </row>
    <row r="3" spans="1:2">
      <c r="A3" s="3" t="s">
        <v>243</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49</v>
      </c>
    </row>
    <row r="3" spans="1:2">
      <c r="A3" s="3" t="s">
        <v>243</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49</v>
      </c>
    </row>
    <row r="3" spans="1:2">
      <c r="A3" s="3" t="s">
        <v>243</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49</v>
      </c>
    </row>
    <row r="3" spans="1:2">
      <c r="A3" s="3" t="s">
        <v>243</v>
      </c>
    </row>
    <row r="4" spans="1:2">
      <c r="A4" s="4" t="s">
        <v>324</v>
      </c>
      <c r="B4"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49</v>
      </c>
    </row>
    <row r="3" spans="1:2">
      <c r="A3" s="3" t="s">
        <v>243</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5"/>
    <col customWidth="1" max="5" min="5" width="23"/>
    <col customWidth="1" max="6" min="6" width="25"/>
    <col customWidth="1" max="7" min="7" width="43"/>
    <col customWidth="1" max="8" min="8" width="18"/>
    <col customWidth="1" max="9" min="9" width="44"/>
    <col customWidth="1" max="10" min="10" width="80"/>
    <col customWidth="1" max="11" min="11" width="74"/>
    <col customWidth="1" max="12" min="12" width="55"/>
    <col customWidth="1" max="13" min="13" width="18"/>
    <col customWidth="1" max="14" min="14" width="25"/>
    <col customWidth="1" max="15" min="15" width="67"/>
    <col customWidth="1" max="16" min="16" width="35"/>
  </cols>
  <sheetData>
    <row r="1" spans="1:16">
      <c r="A1" s="1" t="s">
        <v>143</v>
      </c>
      <c r="B1" s="2" t="s">
        <v>144</v>
      </c>
      <c r="C1" s="2" t="s">
        <v>145</v>
      </c>
      <c r="D1" s="2" t="s">
        <v>146</v>
      </c>
      <c r="E1" s="2" t="s">
        <v>147</v>
      </c>
      <c r="F1" s="2" t="s">
        <v>148</v>
      </c>
      <c r="G1" s="2" t="s">
        <v>149</v>
      </c>
      <c r="H1" s="2" t="s">
        <v>150</v>
      </c>
      <c r="I1" s="2" t="s">
        <v>151</v>
      </c>
      <c r="J1" s="2" t="s">
        <v>152</v>
      </c>
      <c r="K1" s="2" t="s">
        <v>153</v>
      </c>
      <c r="L1" s="2" t="s">
        <v>154</v>
      </c>
      <c r="M1" s="2" t="s">
        <v>150</v>
      </c>
      <c r="N1" s="2" t="s">
        <v>155</v>
      </c>
      <c r="O1" s="2" t="s">
        <v>156</v>
      </c>
      <c r="P1" s="2" t="s">
        <v>157</v>
      </c>
    </row>
    <row r="2" spans="1:16">
      <c r="A2" s="4" t="s">
        <v>158</v>
      </c>
      <c r="B2" s="6" t="n">
        <v>176836313</v>
      </c>
      <c r="C2" s="6" t="n">
        <v>96242451</v>
      </c>
      <c r="D2" s="6" t="n">
        <v>59977743</v>
      </c>
      <c r="E2" s="6" t="n">
        <v>2657792</v>
      </c>
      <c r="F2" s="6" t="n">
        <v>0</v>
      </c>
      <c r="G2" s="6" t="n">
        <v>-1207174</v>
      </c>
      <c r="H2" s="6" t="n">
        <v>1450618</v>
      </c>
      <c r="I2" s="6" t="n">
        <v>531006</v>
      </c>
      <c r="J2" s="6" t="n">
        <v>0</v>
      </c>
      <c r="K2" s="6" t="n">
        <v>224299</v>
      </c>
      <c r="L2" s="6" t="n">
        <v>21992</v>
      </c>
      <c r="M2" s="6" t="n">
        <v>777297</v>
      </c>
      <c r="N2" s="6" t="n">
        <v>0</v>
      </c>
      <c r="O2" s="6" t="n">
        <v>158448109</v>
      </c>
      <c r="P2" s="6" t="n">
        <v>18388204</v>
      </c>
    </row>
    <row r="3" spans="1:16">
      <c r="A3" s="4" t="s">
        <v>159</v>
      </c>
      <c r="B3" s="5" t="n">
        <v>0</v>
      </c>
      <c r="C3" s="5" t="n">
        <v>0</v>
      </c>
      <c r="D3" s="5" t="n">
        <v>0</v>
      </c>
      <c r="E3" s="5" t="n">
        <v>781894</v>
      </c>
      <c r="F3" s="5" t="n">
        <v>0</v>
      </c>
      <c r="G3" s="5" t="n">
        <v>-781894</v>
      </c>
      <c r="H3" s="5" t="n">
        <v>0</v>
      </c>
      <c r="I3" s="5" t="n">
        <v>0</v>
      </c>
      <c r="J3" s="5" t="n">
        <v>0</v>
      </c>
      <c r="K3" s="5" t="n">
        <v>0</v>
      </c>
      <c r="L3" s="5" t="n">
        <v>0</v>
      </c>
      <c r="M3" s="5" t="n">
        <v>0</v>
      </c>
      <c r="N3" s="5" t="n">
        <v>0</v>
      </c>
      <c r="O3" s="5" t="n">
        <v>0</v>
      </c>
      <c r="P3" s="5" t="n">
        <v>0</v>
      </c>
    </row>
    <row r="4" spans="1:16">
      <c r="A4" s="4" t="s">
        <v>160</v>
      </c>
      <c r="B4" s="5" t="n">
        <v>-5389577</v>
      </c>
      <c r="C4" s="5" t="n">
        <v>0</v>
      </c>
      <c r="D4" s="5" t="n">
        <v>0</v>
      </c>
      <c r="E4" s="5" t="n">
        <v>0</v>
      </c>
      <c r="F4" s="5" t="n">
        <v>0</v>
      </c>
      <c r="G4" s="5" t="n">
        <v>-5389577</v>
      </c>
      <c r="H4" s="5" t="n">
        <v>-5389577</v>
      </c>
      <c r="I4" s="5" t="n">
        <v>0</v>
      </c>
      <c r="J4" s="5" t="n">
        <v>0</v>
      </c>
      <c r="K4" s="5" t="n">
        <v>0</v>
      </c>
      <c r="L4" s="5" t="n">
        <v>0</v>
      </c>
      <c r="M4" s="5" t="n">
        <v>0</v>
      </c>
      <c r="N4" s="5" t="n">
        <v>0</v>
      </c>
      <c r="O4" s="5" t="n">
        <v>-5389577</v>
      </c>
      <c r="P4" s="5" t="n">
        <v>0</v>
      </c>
    </row>
    <row r="5" spans="1:16">
      <c r="A5" s="4" t="s">
        <v>122</v>
      </c>
      <c r="B5" s="5" t="n">
        <v>40488763</v>
      </c>
      <c r="C5" s="5" t="n">
        <v>0</v>
      </c>
      <c r="D5" s="5" t="n">
        <v>0</v>
      </c>
      <c r="E5" s="5" t="n">
        <v>0</v>
      </c>
      <c r="F5" s="5" t="n">
        <v>0</v>
      </c>
      <c r="G5" s="5" t="n">
        <v>42609500</v>
      </c>
      <c r="H5" s="5" t="n">
        <v>42609500</v>
      </c>
      <c r="I5" s="5" t="n">
        <v>0</v>
      </c>
      <c r="J5" s="5" t="n">
        <v>0</v>
      </c>
      <c r="K5" s="5" t="n">
        <v>0</v>
      </c>
      <c r="L5" s="5" t="n">
        <v>0</v>
      </c>
      <c r="M5" s="5" t="n">
        <v>0</v>
      </c>
      <c r="N5" s="5" t="n">
        <v>0</v>
      </c>
      <c r="O5" s="5" t="n">
        <v>42609500</v>
      </c>
      <c r="P5" s="5" t="n">
        <v>-2120737</v>
      </c>
    </row>
    <row r="6" spans="1:16">
      <c r="A6" s="4" t="s">
        <v>161</v>
      </c>
      <c r="B6" s="5" t="n">
        <v>-818853</v>
      </c>
      <c r="C6" s="5" t="n">
        <v>0</v>
      </c>
      <c r="D6" s="5" t="n">
        <v>0</v>
      </c>
      <c r="E6" s="5" t="n">
        <v>0</v>
      </c>
      <c r="F6" s="5" t="n">
        <v>0</v>
      </c>
      <c r="G6" s="5" t="n">
        <v>57881</v>
      </c>
      <c r="H6" s="5" t="n">
        <v>57881</v>
      </c>
      <c r="I6" s="5" t="n">
        <v>-1651975</v>
      </c>
      <c r="J6" s="5" t="n">
        <v>0</v>
      </c>
      <c r="K6" s="5" t="n">
        <v>1152732</v>
      </c>
      <c r="L6" s="5" t="n">
        <v>-21992</v>
      </c>
      <c r="M6" s="5" t="n">
        <v>-521235</v>
      </c>
      <c r="N6" s="5" t="n">
        <v>0</v>
      </c>
      <c r="O6" s="5" t="n">
        <v>-463354</v>
      </c>
      <c r="P6" s="5" t="n">
        <v>-355499</v>
      </c>
    </row>
    <row r="7" spans="1:16">
      <c r="A7" s="4" t="s">
        <v>136</v>
      </c>
      <c r="B7" s="5" t="n">
        <v>39669910</v>
      </c>
      <c r="C7" s="5" t="n">
        <v>0</v>
      </c>
      <c r="D7" s="5" t="n">
        <v>0</v>
      </c>
      <c r="E7" s="5" t="n">
        <v>0</v>
      </c>
      <c r="F7" s="5" t="n">
        <v>0</v>
      </c>
      <c r="G7" s="5" t="n">
        <v>42667381</v>
      </c>
      <c r="H7" s="5" t="n">
        <v>42667381</v>
      </c>
      <c r="I7" s="5" t="n">
        <v>-1651975</v>
      </c>
      <c r="J7" s="5" t="n">
        <v>0</v>
      </c>
      <c r="K7" s="5" t="n">
        <v>1152732</v>
      </c>
      <c r="L7" s="5" t="n">
        <v>-21992</v>
      </c>
      <c r="M7" s="5" t="n">
        <v>-521235</v>
      </c>
      <c r="N7" s="5" t="n">
        <v>0</v>
      </c>
      <c r="O7" s="5" t="n">
        <v>42146146</v>
      </c>
      <c r="P7" s="5" t="n">
        <v>-2476236</v>
      </c>
    </row>
    <row r="8" spans="1:16">
      <c r="A8" s="4" t="s">
        <v>162</v>
      </c>
      <c r="B8" s="5" t="n">
        <v>20055</v>
      </c>
      <c r="C8" s="5" t="n">
        <v>0</v>
      </c>
      <c r="D8" s="5" t="n">
        <v>42566</v>
      </c>
      <c r="E8" s="5" t="n">
        <v>0</v>
      </c>
      <c r="F8" s="5" t="n">
        <v>0</v>
      </c>
      <c r="G8" s="5" t="n">
        <v>-16090</v>
      </c>
      <c r="H8" s="5" t="n">
        <v>-16090</v>
      </c>
      <c r="I8" s="5" t="n">
        <v>0</v>
      </c>
      <c r="J8" s="5" t="n">
        <v>0</v>
      </c>
      <c r="K8" s="5" t="n">
        <v>0</v>
      </c>
      <c r="L8" s="5" t="n">
        <v>0</v>
      </c>
      <c r="M8" s="5" t="n">
        <v>0</v>
      </c>
      <c r="N8" s="5" t="n">
        <v>0</v>
      </c>
      <c r="O8" s="5" t="n">
        <v>26476</v>
      </c>
      <c r="P8" s="5" t="n">
        <v>-6421</v>
      </c>
    </row>
    <row r="9" spans="1:16">
      <c r="A9" s="4" t="s">
        <v>163</v>
      </c>
      <c r="B9" s="5" t="n">
        <v>0</v>
      </c>
      <c r="C9" s="5" t="n">
        <v>0</v>
      </c>
      <c r="D9" s="5" t="n">
        <v>518196</v>
      </c>
      <c r="E9" s="5" t="n">
        <v>0</v>
      </c>
      <c r="F9" s="5" t="n">
        <v>0</v>
      </c>
      <c r="G9" s="5" t="n">
        <v>0</v>
      </c>
      <c r="H9" s="5" t="n">
        <v>0</v>
      </c>
      <c r="I9" s="5" t="n">
        <v>0</v>
      </c>
      <c r="J9" s="5" t="n">
        <v>0</v>
      </c>
      <c r="K9" s="5" t="n">
        <v>0</v>
      </c>
      <c r="L9" s="5" t="n">
        <v>0</v>
      </c>
      <c r="M9" s="5" t="n">
        <v>0</v>
      </c>
      <c r="N9" s="5" t="n">
        <v>0</v>
      </c>
      <c r="O9" s="5" t="n">
        <v>518196</v>
      </c>
      <c r="P9" s="5" t="n">
        <v>-518196</v>
      </c>
    </row>
    <row r="10" spans="1:16">
      <c r="A10" s="4" t="s">
        <v>164</v>
      </c>
      <c r="B10" s="5" t="n">
        <v>1681150</v>
      </c>
      <c r="C10" s="5" t="n">
        <v>0</v>
      </c>
      <c r="D10" s="5" t="n">
        <v>0</v>
      </c>
      <c r="E10" s="5" t="n">
        <v>0</v>
      </c>
      <c r="F10" s="5" t="n">
        <v>0</v>
      </c>
      <c r="G10" s="5" t="n">
        <v>0</v>
      </c>
      <c r="H10" s="5" t="n">
        <v>0</v>
      </c>
      <c r="I10" s="5" t="n">
        <v>0</v>
      </c>
      <c r="J10" s="5" t="n">
        <v>0</v>
      </c>
      <c r="K10" s="5" t="n">
        <v>0</v>
      </c>
      <c r="L10" s="5" t="n">
        <v>0</v>
      </c>
      <c r="M10" s="5" t="n">
        <v>0</v>
      </c>
      <c r="N10" s="5" t="n">
        <v>0</v>
      </c>
      <c r="O10" s="5" t="n">
        <v>0</v>
      </c>
      <c r="P10" s="5" t="n">
        <v>1681150</v>
      </c>
    </row>
    <row r="11" spans="1:16">
      <c r="A11" s="4" t="s">
        <v>165</v>
      </c>
      <c r="B11" s="5" t="n">
        <v>212817851</v>
      </c>
      <c r="C11" s="5" t="n">
        <v>96242451</v>
      </c>
      <c r="D11" s="5" t="n">
        <v>60538505</v>
      </c>
      <c r="E11" s="5" t="n">
        <v>3439686</v>
      </c>
      <c r="F11" s="5" t="n">
        <v>0</v>
      </c>
      <c r="G11" s="5" t="n">
        <v>35272646</v>
      </c>
      <c r="H11" s="5" t="n">
        <v>38712332</v>
      </c>
      <c r="I11" s="5" t="n">
        <v>-1120969</v>
      </c>
      <c r="J11" s="5" t="n">
        <v>0</v>
      </c>
      <c r="K11" s="5" t="n">
        <v>1377031</v>
      </c>
      <c r="L11" s="5" t="n">
        <v>0</v>
      </c>
      <c r="M11" s="5" t="n">
        <v>256062</v>
      </c>
      <c r="N11" s="5" t="n">
        <v>0</v>
      </c>
      <c r="O11" s="5" t="n">
        <v>195749350</v>
      </c>
      <c r="P11" s="5" t="n">
        <v>17068501</v>
      </c>
    </row>
    <row r="12" spans="1:16">
      <c r="A12" s="4" t="s">
        <v>166</v>
      </c>
      <c r="B12" s="5" t="n">
        <v>-195</v>
      </c>
      <c r="C12" s="5" t="n">
        <v>0</v>
      </c>
      <c r="D12" s="5" t="n">
        <v>0</v>
      </c>
      <c r="E12" s="5" t="n">
        <v>0</v>
      </c>
      <c r="F12" s="5" t="n">
        <v>0</v>
      </c>
      <c r="G12" s="5" t="n">
        <v>73020</v>
      </c>
      <c r="H12" s="5" t="n">
        <v>73020</v>
      </c>
      <c r="I12" s="5" t="n">
        <v>0</v>
      </c>
      <c r="J12" s="5" t="n">
        <v>1303816</v>
      </c>
      <c r="K12" s="5" t="n">
        <v>-1377031</v>
      </c>
      <c r="L12" s="5" t="n">
        <v>0</v>
      </c>
      <c r="M12" s="5" t="n">
        <v>-73215</v>
      </c>
      <c r="N12" s="5" t="n">
        <v>0</v>
      </c>
      <c r="O12" s="5" t="n">
        <v>-195</v>
      </c>
      <c r="P12" s="5" t="n">
        <v>0</v>
      </c>
    </row>
    <row r="13" spans="1:16">
      <c r="A13" s="4" t="s">
        <v>167</v>
      </c>
      <c r="B13" s="5" t="n">
        <v>212817656</v>
      </c>
      <c r="C13" s="5" t="n">
        <v>96242451</v>
      </c>
      <c r="D13" s="5" t="n">
        <v>60538505</v>
      </c>
      <c r="E13" s="5" t="n">
        <v>3439686</v>
      </c>
      <c r="F13" s="5" t="n">
        <v>0</v>
      </c>
      <c r="G13" s="5" t="n">
        <v>35345666</v>
      </c>
      <c r="H13" s="5" t="n">
        <v>38785352</v>
      </c>
      <c r="I13" s="5" t="n">
        <v>-1120969</v>
      </c>
      <c r="J13" s="5" t="n">
        <v>1303816</v>
      </c>
      <c r="K13" s="5" t="n">
        <v>0</v>
      </c>
      <c r="L13" s="5" t="n">
        <v>0</v>
      </c>
      <c r="M13" s="5" t="n">
        <v>182847</v>
      </c>
      <c r="N13" s="5" t="n">
        <v>0</v>
      </c>
      <c r="O13" s="5" t="n">
        <v>195749155</v>
      </c>
      <c r="P13" s="5" t="n">
        <v>17068501</v>
      </c>
    </row>
    <row r="14" spans="1:16">
      <c r="A14" s="4" t="s">
        <v>159</v>
      </c>
      <c r="B14" s="5" t="n">
        <v>0</v>
      </c>
      <c r="C14" s="5" t="n">
        <v>0</v>
      </c>
      <c r="D14" s="5" t="n">
        <v>0</v>
      </c>
      <c r="E14" s="5" t="n">
        <v>3235942</v>
      </c>
      <c r="F14" s="5" t="n">
        <v>0</v>
      </c>
      <c r="G14" s="5" t="n">
        <v>-3235942</v>
      </c>
      <c r="H14" s="5" t="n">
        <v>0</v>
      </c>
      <c r="I14" s="5" t="n">
        <v>0</v>
      </c>
      <c r="J14" s="5" t="n">
        <v>0</v>
      </c>
      <c r="K14" s="5" t="n">
        <v>0</v>
      </c>
      <c r="L14" s="5" t="n">
        <v>0</v>
      </c>
      <c r="M14" s="5" t="n">
        <v>0</v>
      </c>
      <c r="N14" s="5" t="n">
        <v>0</v>
      </c>
      <c r="O14" s="5" t="n">
        <v>0</v>
      </c>
      <c r="P14" s="5" t="n">
        <v>0</v>
      </c>
    </row>
    <row r="15" spans="1:16">
      <c r="A15" s="4" t="s">
        <v>160</v>
      </c>
      <c r="B15" s="5" t="n">
        <v>-14436368</v>
      </c>
      <c r="C15" s="5" t="n">
        <v>0</v>
      </c>
      <c r="D15" s="5" t="n">
        <v>0</v>
      </c>
      <c r="E15" s="5" t="n">
        <v>0</v>
      </c>
      <c r="F15" s="5" t="n">
        <v>0</v>
      </c>
      <c r="G15" s="5" t="n">
        <v>-14436368</v>
      </c>
      <c r="H15" s="5" t="n">
        <v>-14436368</v>
      </c>
      <c r="I15" s="5" t="n">
        <v>0</v>
      </c>
      <c r="J15" s="5" t="n">
        <v>0</v>
      </c>
      <c r="K15" s="5" t="n">
        <v>0</v>
      </c>
      <c r="L15" s="5" t="n">
        <v>0</v>
      </c>
      <c r="M15" s="5" t="n">
        <v>0</v>
      </c>
      <c r="N15" s="5" t="n">
        <v>0</v>
      </c>
      <c r="O15" s="5" t="n">
        <v>-14436368</v>
      </c>
      <c r="P15" s="5" t="n">
        <v>0</v>
      </c>
    </row>
    <row r="16" spans="1:16">
      <c r="A16" s="4" t="s">
        <v>122</v>
      </c>
      <c r="B16" s="5" t="n">
        <v>10893777</v>
      </c>
      <c r="C16" s="5" t="n">
        <v>0</v>
      </c>
      <c r="D16" s="5" t="n">
        <v>0</v>
      </c>
      <c r="E16" s="5" t="n">
        <v>0</v>
      </c>
      <c r="F16" s="5" t="n">
        <v>0</v>
      </c>
      <c r="G16" s="5" t="n">
        <v>13071646</v>
      </c>
      <c r="H16" s="5" t="n">
        <v>13071646</v>
      </c>
      <c r="I16" s="5" t="n">
        <v>0</v>
      </c>
      <c r="J16" s="5" t="n">
        <v>0</v>
      </c>
      <c r="K16" s="5" t="n">
        <v>0</v>
      </c>
      <c r="L16" s="5" t="n">
        <v>0</v>
      </c>
      <c r="M16" s="5" t="n">
        <v>0</v>
      </c>
      <c r="N16" s="5" t="n">
        <v>0</v>
      </c>
      <c r="O16" s="5" t="n">
        <v>13071646</v>
      </c>
      <c r="P16" s="5" t="n">
        <v>-2177869</v>
      </c>
    </row>
    <row r="17" spans="1:16">
      <c r="A17" s="4" t="s">
        <v>161</v>
      </c>
      <c r="B17" s="5" t="n">
        <v>-1383775</v>
      </c>
      <c r="C17" s="5" t="n">
        <v>0</v>
      </c>
      <c r="D17" s="5" t="n">
        <v>0</v>
      </c>
      <c r="E17" s="5" t="n">
        <v>0</v>
      </c>
      <c r="F17" s="5" t="n">
        <v>0</v>
      </c>
      <c r="G17" s="5" t="n">
        <v>-16862</v>
      </c>
      <c r="H17" s="5" t="n">
        <v>-16862</v>
      </c>
      <c r="I17" s="5" t="n">
        <v>-306716</v>
      </c>
      <c r="J17" s="5" t="n">
        <v>-751760</v>
      </c>
      <c r="K17" s="5" t="n">
        <v>0</v>
      </c>
      <c r="L17" s="5" t="n">
        <v>0</v>
      </c>
      <c r="M17" s="5" t="n">
        <v>-1058476</v>
      </c>
      <c r="N17" s="5" t="n">
        <v>0</v>
      </c>
      <c r="O17" s="5" t="n">
        <v>-1075338</v>
      </c>
      <c r="P17" s="5" t="n">
        <v>-308437</v>
      </c>
    </row>
    <row r="18" spans="1:16">
      <c r="A18" s="4" t="s">
        <v>136</v>
      </c>
      <c r="B18" s="5" t="n">
        <v>9510002</v>
      </c>
      <c r="C18" s="5" t="n">
        <v>0</v>
      </c>
      <c r="D18" s="5" t="n">
        <v>0</v>
      </c>
      <c r="E18" s="5" t="n">
        <v>0</v>
      </c>
      <c r="F18" s="5" t="n">
        <v>0</v>
      </c>
      <c r="G18" s="5" t="n">
        <v>13054784</v>
      </c>
      <c r="H18" s="5" t="n">
        <v>13054784</v>
      </c>
      <c r="I18" s="5" t="n">
        <v>-306716</v>
      </c>
      <c r="J18" s="5" t="n">
        <v>-751760</v>
      </c>
      <c r="K18" s="5" t="n">
        <v>0</v>
      </c>
      <c r="L18" s="5" t="n">
        <v>0</v>
      </c>
      <c r="M18" s="5" t="n">
        <v>-1058476</v>
      </c>
      <c r="N18" s="5" t="n">
        <v>0</v>
      </c>
      <c r="O18" s="5" t="n">
        <v>11996308</v>
      </c>
      <c r="P18" s="5" t="n">
        <v>-2486306</v>
      </c>
    </row>
    <row r="19" spans="1:16">
      <c r="A19" s="4" t="s">
        <v>168</v>
      </c>
      <c r="B19" s="5" t="n">
        <v>33304</v>
      </c>
      <c r="C19" s="5" t="n">
        <v>0</v>
      </c>
      <c r="D19" s="5" t="n">
        <v>33304</v>
      </c>
      <c r="E19" s="5" t="n">
        <v>0</v>
      </c>
      <c r="F19" s="5" t="n">
        <v>0</v>
      </c>
      <c r="G19" s="5" t="n">
        <v>0</v>
      </c>
      <c r="H19" s="5" t="n">
        <v>0</v>
      </c>
      <c r="I19" s="5" t="n">
        <v>0</v>
      </c>
      <c r="J19" s="5" t="n">
        <v>0</v>
      </c>
      <c r="K19" s="5" t="n">
        <v>0</v>
      </c>
      <c r="L19" s="5" t="n">
        <v>0</v>
      </c>
      <c r="M19" s="5" t="n">
        <v>0</v>
      </c>
      <c r="N19" s="5" t="n">
        <v>0</v>
      </c>
      <c r="O19" s="5" t="n">
        <v>33304</v>
      </c>
      <c r="P19" s="5" t="n">
        <v>0</v>
      </c>
    </row>
    <row r="20" spans="1:16">
      <c r="A20" s="4" t="s">
        <v>162</v>
      </c>
      <c r="B20" s="5" t="n">
        <v>8051</v>
      </c>
      <c r="C20" s="5" t="n">
        <v>0</v>
      </c>
      <c r="D20" s="5" t="n">
        <v>28891</v>
      </c>
      <c r="E20" s="5" t="n">
        <v>0</v>
      </c>
      <c r="F20" s="5" t="n">
        <v>0</v>
      </c>
      <c r="G20" s="5" t="n">
        <v>158</v>
      </c>
      <c r="H20" s="5" t="n">
        <v>158</v>
      </c>
      <c r="I20" s="5" t="n">
        <v>0</v>
      </c>
      <c r="J20" s="5" t="n">
        <v>0</v>
      </c>
      <c r="K20" s="5" t="n">
        <v>0</v>
      </c>
      <c r="L20" s="5" t="n">
        <v>0</v>
      </c>
      <c r="M20" s="5" t="n">
        <v>0</v>
      </c>
      <c r="N20" s="5" t="n">
        <v>0</v>
      </c>
      <c r="O20" s="5" t="n">
        <v>29049</v>
      </c>
      <c r="P20" s="5" t="n">
        <v>-20998</v>
      </c>
    </row>
    <row r="21" spans="1:16">
      <c r="A21" s="4" t="s">
        <v>169</v>
      </c>
      <c r="B21" s="5" t="n">
        <v>0</v>
      </c>
      <c r="C21" s="5" t="n">
        <v>0</v>
      </c>
      <c r="D21" s="5" t="n">
        <v>19524</v>
      </c>
      <c r="E21" s="5" t="n">
        <v>0</v>
      </c>
      <c r="F21" s="5" t="n">
        <v>0</v>
      </c>
      <c r="G21" s="5" t="n">
        <v>0</v>
      </c>
      <c r="H21" s="5" t="n">
        <v>0</v>
      </c>
      <c r="I21" s="5" t="n">
        <v>-22225</v>
      </c>
      <c r="J21" s="5" t="n">
        <v>0</v>
      </c>
      <c r="K21" s="5" t="n">
        <v>0</v>
      </c>
      <c r="L21" s="5" t="n">
        <v>0</v>
      </c>
      <c r="M21" s="5" t="n">
        <v>-22225</v>
      </c>
      <c r="N21" s="5" t="n">
        <v>0</v>
      </c>
      <c r="O21" s="5" t="n">
        <v>-2701</v>
      </c>
      <c r="P21" s="5" t="n">
        <v>2701</v>
      </c>
    </row>
    <row r="22" spans="1:16">
      <c r="A22" s="4" t="s">
        <v>170</v>
      </c>
      <c r="B22" s="5" t="n">
        <v>0</v>
      </c>
      <c r="C22" s="5" t="n">
        <v>0</v>
      </c>
      <c r="D22" s="5" t="n">
        <v>0</v>
      </c>
      <c r="E22" s="5" t="n">
        <v>0</v>
      </c>
      <c r="F22" s="5" t="n">
        <v>0</v>
      </c>
      <c r="G22" s="5" t="n">
        <v>-50084</v>
      </c>
      <c r="H22" s="5" t="n">
        <v>-50084</v>
      </c>
      <c r="I22" s="5" t="n">
        <v>0</v>
      </c>
      <c r="J22" s="5" t="n">
        <v>50084</v>
      </c>
      <c r="K22" s="5" t="n">
        <v>0</v>
      </c>
      <c r="L22" s="5" t="n">
        <v>0</v>
      </c>
      <c r="M22" s="5" t="n">
        <v>50084</v>
      </c>
      <c r="N22" s="5" t="n">
        <v>0</v>
      </c>
      <c r="O22" s="5" t="n">
        <v>0</v>
      </c>
      <c r="P22" s="5" t="n">
        <v>0</v>
      </c>
    </row>
    <row r="23" spans="1:16">
      <c r="A23" s="4" t="s">
        <v>164</v>
      </c>
      <c r="B23" s="5" t="n">
        <v>-147339</v>
      </c>
      <c r="C23" s="5" t="n">
        <v>0</v>
      </c>
      <c r="D23" s="5" t="n">
        <v>0</v>
      </c>
      <c r="E23" s="5" t="n">
        <v>0</v>
      </c>
      <c r="F23" s="5" t="n">
        <v>0</v>
      </c>
      <c r="G23" s="5" t="n">
        <v>0</v>
      </c>
      <c r="H23" s="5" t="n">
        <v>0</v>
      </c>
      <c r="I23" s="5" t="n">
        <v>0</v>
      </c>
      <c r="J23" s="5" t="n">
        <v>0</v>
      </c>
      <c r="K23" s="5" t="n">
        <v>0</v>
      </c>
      <c r="L23" s="5" t="n">
        <v>0</v>
      </c>
      <c r="M23" s="5" t="n">
        <v>0</v>
      </c>
      <c r="N23" s="5" t="n">
        <v>0</v>
      </c>
      <c r="O23" s="5" t="n">
        <v>0</v>
      </c>
      <c r="P23" s="5" t="n">
        <v>-147339</v>
      </c>
    </row>
    <row r="24" spans="1:16">
      <c r="A24" s="4" t="s">
        <v>171</v>
      </c>
      <c r="B24" s="5" t="n">
        <v>207785306</v>
      </c>
      <c r="C24" s="5" t="n">
        <v>96242451</v>
      </c>
      <c r="D24" s="5" t="n">
        <v>60620224</v>
      </c>
      <c r="E24" s="5" t="n">
        <v>6675628</v>
      </c>
      <c r="F24" s="5" t="n">
        <v>0</v>
      </c>
      <c r="G24" s="5" t="n">
        <v>30678214</v>
      </c>
      <c r="H24" s="5" t="n">
        <v>37353842</v>
      </c>
      <c r="I24" s="5" t="n">
        <v>-1449910</v>
      </c>
      <c r="J24" s="5" t="n">
        <v>602140</v>
      </c>
      <c r="K24" s="5" t="n">
        <v>0</v>
      </c>
      <c r="L24" s="5" t="n">
        <v>0</v>
      </c>
      <c r="M24" s="5" t="n">
        <v>-847770</v>
      </c>
      <c r="N24" s="5" t="n">
        <v>0</v>
      </c>
      <c r="O24" s="5" t="n">
        <v>193368747</v>
      </c>
      <c r="P24" s="5" t="n">
        <v>14416559</v>
      </c>
    </row>
    <row r="25" spans="1:16">
      <c r="A25" s="4" t="s">
        <v>159</v>
      </c>
      <c r="B25" s="5" t="n">
        <v>0</v>
      </c>
      <c r="C25" s="5" t="n">
        <v>0</v>
      </c>
      <c r="D25" s="5" t="n">
        <v>0</v>
      </c>
      <c r="E25" s="5" t="n">
        <v>1016060</v>
      </c>
      <c r="F25" s="5" t="n">
        <v>0</v>
      </c>
      <c r="G25" s="5" t="n">
        <v>-1016060</v>
      </c>
      <c r="H25" s="5" t="n">
        <v>0</v>
      </c>
      <c r="I25" s="5" t="n">
        <v>0</v>
      </c>
      <c r="J25" s="5" t="n">
        <v>0</v>
      </c>
      <c r="K25" s="5" t="n">
        <v>0</v>
      </c>
      <c r="L25" s="5" t="n">
        <v>0</v>
      </c>
      <c r="M25" s="5" t="n">
        <v>0</v>
      </c>
      <c r="N25" s="5" t="n">
        <v>0</v>
      </c>
      <c r="O25" s="5" t="n">
        <v>0</v>
      </c>
      <c r="P25" s="5" t="n">
        <v>0</v>
      </c>
    </row>
    <row r="26" spans="1:16">
      <c r="A26" s="4" t="s">
        <v>172</v>
      </c>
      <c r="B26" s="5" t="n">
        <v>0</v>
      </c>
      <c r="C26" s="5" t="n">
        <v>0</v>
      </c>
      <c r="D26" s="5" t="n">
        <v>0</v>
      </c>
      <c r="E26" s="5" t="n">
        <v>0</v>
      </c>
      <c r="F26" s="5" t="n">
        <v>847770</v>
      </c>
      <c r="G26" s="5" t="n">
        <v>-847770</v>
      </c>
      <c r="H26" s="5" t="n">
        <v>0</v>
      </c>
      <c r="I26" s="5" t="n">
        <v>0</v>
      </c>
      <c r="J26" s="5" t="n">
        <v>0</v>
      </c>
      <c r="K26" s="5" t="n">
        <v>0</v>
      </c>
      <c r="L26" s="5" t="n">
        <v>0</v>
      </c>
      <c r="M26" s="5" t="n">
        <v>0</v>
      </c>
      <c r="N26" s="5" t="n">
        <v>0</v>
      </c>
      <c r="O26" s="5" t="n">
        <v>0</v>
      </c>
      <c r="P26" s="5" t="n">
        <v>0</v>
      </c>
    </row>
    <row r="27" spans="1:16">
      <c r="A27" s="4" t="s">
        <v>160</v>
      </c>
      <c r="B27" s="5" t="n">
        <v>-4812122</v>
      </c>
      <c r="C27" s="5" t="n">
        <v>0</v>
      </c>
      <c r="D27" s="5" t="n">
        <v>0</v>
      </c>
      <c r="E27" s="5" t="n">
        <v>0</v>
      </c>
      <c r="F27" s="5" t="n">
        <v>0</v>
      </c>
      <c r="G27" s="5" t="n">
        <v>-4812122</v>
      </c>
      <c r="H27" s="5" t="n">
        <v>-4812122</v>
      </c>
      <c r="I27" s="5" t="n">
        <v>0</v>
      </c>
      <c r="J27" s="5" t="n">
        <v>0</v>
      </c>
      <c r="K27" s="5" t="n">
        <v>0</v>
      </c>
      <c r="L27" s="5" t="n">
        <v>0</v>
      </c>
      <c r="M27" s="5" t="n">
        <v>0</v>
      </c>
      <c r="N27" s="5" t="n">
        <v>0</v>
      </c>
      <c r="O27" s="5" t="n">
        <v>-4812122</v>
      </c>
      <c r="P27" s="5" t="n">
        <v>0</v>
      </c>
    </row>
    <row r="28" spans="1:16">
      <c r="A28" s="4" t="s">
        <v>122</v>
      </c>
      <c r="B28" s="5" t="n">
        <v>-21180909</v>
      </c>
      <c r="C28" s="5" t="n">
        <v>0</v>
      </c>
      <c r="D28" s="5" t="n">
        <v>0</v>
      </c>
      <c r="E28" s="5" t="n">
        <v>0</v>
      </c>
      <c r="F28" s="5" t="n">
        <v>0</v>
      </c>
      <c r="G28" s="5" t="n">
        <v>-18767191</v>
      </c>
      <c r="H28" s="5" t="n">
        <v>-18767191</v>
      </c>
      <c r="I28" s="5" t="n">
        <v>0</v>
      </c>
      <c r="J28" s="5" t="n">
        <v>0</v>
      </c>
      <c r="K28" s="5" t="n">
        <v>0</v>
      </c>
      <c r="L28" s="5" t="n">
        <v>0</v>
      </c>
      <c r="M28" s="5" t="n">
        <v>0</v>
      </c>
      <c r="N28" s="5" t="n">
        <v>0</v>
      </c>
      <c r="O28" s="5" t="n">
        <v>-18767191</v>
      </c>
      <c r="P28" s="5" t="n">
        <v>-2413718</v>
      </c>
    </row>
    <row r="29" spans="1:16">
      <c r="A29" s="4" t="s">
        <v>161</v>
      </c>
      <c r="B29" s="5" t="n">
        <v>-1411771</v>
      </c>
      <c r="C29" s="5" t="n">
        <v>0</v>
      </c>
      <c r="D29" s="5" t="n">
        <v>0</v>
      </c>
      <c r="E29" s="5" t="n">
        <v>0</v>
      </c>
      <c r="F29" s="5" t="n">
        <v>0</v>
      </c>
      <c r="G29" s="5" t="n">
        <v>150418</v>
      </c>
      <c r="H29" s="5" t="n">
        <v>150418</v>
      </c>
      <c r="I29" s="5" t="n">
        <v>-1680072</v>
      </c>
      <c r="J29" s="5" t="n">
        <v>522458</v>
      </c>
      <c r="K29" s="5" t="n">
        <v>0</v>
      </c>
      <c r="L29" s="5" t="n">
        <v>0</v>
      </c>
      <c r="M29" s="5" t="n">
        <v>-1157614</v>
      </c>
      <c r="N29" s="5" t="n">
        <v>0</v>
      </c>
      <c r="O29" s="5" t="n">
        <v>-1007196</v>
      </c>
      <c r="P29" s="5" t="n">
        <v>-404575</v>
      </c>
    </row>
    <row r="30" spans="1:16">
      <c r="A30" s="4" t="s">
        <v>136</v>
      </c>
      <c r="B30" s="5" t="n">
        <v>-22592680</v>
      </c>
      <c r="C30" s="5" t="n">
        <v>0</v>
      </c>
      <c r="D30" s="5" t="n">
        <v>0</v>
      </c>
      <c r="E30" s="5" t="n">
        <v>0</v>
      </c>
      <c r="F30" s="5" t="n">
        <v>0</v>
      </c>
      <c r="G30" s="5" t="n">
        <v>-18616773</v>
      </c>
      <c r="H30" s="5" t="n">
        <v>-18616773</v>
      </c>
      <c r="I30" s="5" t="n">
        <v>-1680072</v>
      </c>
      <c r="J30" s="5" t="n">
        <v>522458</v>
      </c>
      <c r="K30" s="5" t="n">
        <v>0</v>
      </c>
      <c r="L30" s="5" t="n">
        <v>0</v>
      </c>
      <c r="M30" s="5" t="n">
        <v>-1157614</v>
      </c>
      <c r="N30" s="5" t="n">
        <v>0</v>
      </c>
      <c r="O30" s="5" t="n">
        <v>-19774387</v>
      </c>
      <c r="P30" s="5" t="n">
        <v>-2818293</v>
      </c>
    </row>
    <row r="31" spans="1:16">
      <c r="A31" s="4" t="s">
        <v>168</v>
      </c>
      <c r="B31" s="5" t="n">
        <v>547</v>
      </c>
      <c r="C31" s="5" t="n">
        <v>0</v>
      </c>
      <c r="D31" s="5" t="n">
        <v>547</v>
      </c>
      <c r="E31" s="5" t="n">
        <v>0</v>
      </c>
      <c r="F31" s="5" t="n">
        <v>0</v>
      </c>
      <c r="G31" s="5" t="n">
        <v>0</v>
      </c>
      <c r="H31" s="5" t="n">
        <v>0</v>
      </c>
      <c r="I31" s="5" t="n">
        <v>0</v>
      </c>
      <c r="J31" s="5" t="n">
        <v>0</v>
      </c>
      <c r="K31" s="5" t="n">
        <v>0</v>
      </c>
      <c r="L31" s="5" t="n">
        <v>0</v>
      </c>
      <c r="M31" s="5" t="n">
        <v>0</v>
      </c>
      <c r="N31" s="5" t="n">
        <v>0</v>
      </c>
      <c r="O31" s="5" t="n">
        <v>547</v>
      </c>
      <c r="P31" s="5" t="n">
        <v>0</v>
      </c>
    </row>
    <row r="32" spans="1:16">
      <c r="A32" s="4" t="s">
        <v>173</v>
      </c>
      <c r="B32" s="5" t="n">
        <v>-1013423</v>
      </c>
      <c r="C32" s="5" t="n">
        <v>0</v>
      </c>
      <c r="D32" s="5" t="n">
        <v>0</v>
      </c>
      <c r="E32" s="5" t="n">
        <v>0</v>
      </c>
      <c r="F32" s="5" t="n">
        <v>0</v>
      </c>
      <c r="G32" s="5" t="n">
        <v>0</v>
      </c>
      <c r="H32" s="5" t="n">
        <v>0</v>
      </c>
      <c r="I32" s="5" t="n">
        <v>0</v>
      </c>
      <c r="J32" s="5" t="n">
        <v>0</v>
      </c>
      <c r="K32" s="5" t="n">
        <v>0</v>
      </c>
      <c r="L32" s="5" t="n">
        <v>0</v>
      </c>
      <c r="M32" s="5" t="n">
        <v>0</v>
      </c>
      <c r="N32" s="5" t="n">
        <v>-1013423</v>
      </c>
      <c r="O32" s="5" t="n">
        <v>-1013423</v>
      </c>
      <c r="P32" s="5" t="n">
        <v>0</v>
      </c>
    </row>
    <row r="33" spans="1:16">
      <c r="A33" s="4" t="s">
        <v>162</v>
      </c>
      <c r="B33" s="5" t="n">
        <v>-40085</v>
      </c>
      <c r="C33" s="5" t="n">
        <v>0</v>
      </c>
      <c r="D33" s="5" t="n">
        <v>-40085</v>
      </c>
      <c r="E33" s="5" t="n">
        <v>0</v>
      </c>
      <c r="F33" s="5" t="n">
        <v>0</v>
      </c>
      <c r="G33" s="5" t="n">
        <v>0</v>
      </c>
      <c r="H33" s="5" t="n">
        <v>0</v>
      </c>
      <c r="I33" s="5" t="n">
        <v>0</v>
      </c>
      <c r="J33" s="5" t="n">
        <v>0</v>
      </c>
      <c r="K33" s="5" t="n">
        <v>0</v>
      </c>
      <c r="L33" s="5" t="n">
        <v>0</v>
      </c>
      <c r="M33" s="5" t="n">
        <v>0</v>
      </c>
      <c r="N33" s="5" t="n">
        <v>0</v>
      </c>
      <c r="O33" s="5" t="n">
        <v>-40085</v>
      </c>
      <c r="P33" s="5" t="n">
        <v>0</v>
      </c>
    </row>
    <row r="34" spans="1:16">
      <c r="A34" s="4" t="s">
        <v>174</v>
      </c>
      <c r="B34" s="5" t="n">
        <v>0</v>
      </c>
      <c r="C34" s="5" t="n">
        <v>0</v>
      </c>
      <c r="D34" s="5" t="n">
        <v>-14721</v>
      </c>
      <c r="E34" s="5" t="n">
        <v>0</v>
      </c>
      <c r="F34" s="5" t="n">
        <v>0</v>
      </c>
      <c r="G34" s="5" t="n">
        <v>-95307</v>
      </c>
      <c r="H34" s="5" t="n">
        <v>-95307</v>
      </c>
      <c r="I34" s="5" t="n">
        <v>0</v>
      </c>
      <c r="J34" s="5" t="n">
        <v>0</v>
      </c>
      <c r="K34" s="5" t="n">
        <v>0</v>
      </c>
      <c r="L34" s="5" t="n">
        <v>0</v>
      </c>
      <c r="M34" s="5" t="n">
        <v>0</v>
      </c>
      <c r="N34" s="5" t="n">
        <v>0</v>
      </c>
      <c r="O34" s="5" t="n">
        <v>-110028</v>
      </c>
      <c r="P34" s="5" t="n">
        <v>110028</v>
      </c>
    </row>
    <row r="35" spans="1:16">
      <c r="A35" s="4" t="s">
        <v>175</v>
      </c>
      <c r="B35" s="5" t="n">
        <v>0</v>
      </c>
      <c r="C35" s="5" t="n">
        <v>0</v>
      </c>
      <c r="D35" s="5" t="n">
        <v>-22282</v>
      </c>
      <c r="E35" s="5" t="n">
        <v>0</v>
      </c>
      <c r="F35" s="5" t="n">
        <v>0</v>
      </c>
      <c r="G35" s="5" t="n">
        <v>0</v>
      </c>
      <c r="H35" s="5" t="n">
        <v>0</v>
      </c>
      <c r="I35" s="5" t="n">
        <v>0</v>
      </c>
      <c r="J35" s="5" t="n">
        <v>0</v>
      </c>
      <c r="K35" s="5" t="n">
        <v>0</v>
      </c>
      <c r="L35" s="5" t="n">
        <v>0</v>
      </c>
      <c r="M35" s="5" t="n">
        <v>0</v>
      </c>
      <c r="N35" s="5" t="n">
        <v>0</v>
      </c>
      <c r="O35" s="5" t="n">
        <v>-22282</v>
      </c>
      <c r="P35" s="5" t="n">
        <v>22282</v>
      </c>
    </row>
    <row r="36" spans="1:16">
      <c r="A36" s="4" t="s">
        <v>164</v>
      </c>
      <c r="B36" s="5" t="n">
        <v>-425669</v>
      </c>
      <c r="C36" s="5" t="n">
        <v>0</v>
      </c>
      <c r="D36" s="5" t="n">
        <v>0</v>
      </c>
      <c r="E36" s="5" t="n">
        <v>0</v>
      </c>
      <c r="F36" s="5" t="n">
        <v>0</v>
      </c>
      <c r="G36" s="5" t="n">
        <v>0</v>
      </c>
      <c r="H36" s="5" t="n">
        <v>0</v>
      </c>
      <c r="I36" s="5" t="n">
        <v>0</v>
      </c>
      <c r="J36" s="5" t="n">
        <v>0</v>
      </c>
      <c r="K36" s="5" t="n">
        <v>0</v>
      </c>
      <c r="L36" s="5" t="n">
        <v>0</v>
      </c>
      <c r="M36" s="5" t="n">
        <v>0</v>
      </c>
      <c r="N36" s="5" t="n">
        <v>0</v>
      </c>
      <c r="O36" s="5" t="n">
        <v>0</v>
      </c>
      <c r="P36" s="5" t="n">
        <v>-425669</v>
      </c>
    </row>
    <row r="37" spans="1:16">
      <c r="A37" s="4" t="s">
        <v>176</v>
      </c>
      <c r="B37" s="6" t="n">
        <v>178901874</v>
      </c>
      <c r="C37" s="6" t="n">
        <v>96242451</v>
      </c>
      <c r="D37" s="6" t="n">
        <v>60543683</v>
      </c>
      <c r="E37" s="6" t="n">
        <v>7691688</v>
      </c>
      <c r="F37" s="6" t="n">
        <v>847770</v>
      </c>
      <c r="G37" s="6" t="n">
        <v>5290182</v>
      </c>
      <c r="H37" s="6" t="n">
        <v>13829640</v>
      </c>
      <c r="I37" s="6" t="n">
        <v>-3129982</v>
      </c>
      <c r="J37" s="6" t="n">
        <v>1124598</v>
      </c>
      <c r="K37" s="6" t="n">
        <v>0</v>
      </c>
      <c r="L37" s="6" t="n">
        <v>0</v>
      </c>
      <c r="M37" s="6" t="n">
        <v>-2005384</v>
      </c>
      <c r="N37" s="6" t="n">
        <v>-1013423</v>
      </c>
      <c r="O37" s="6" t="n">
        <v>167596967</v>
      </c>
      <c r="P37" s="6" t="n">
        <v>11304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49</v>
      </c>
    </row>
    <row r="3" spans="1:2">
      <c r="A3" s="3" t="s">
        <v>243</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49</v>
      </c>
    </row>
    <row r="3" spans="1:2">
      <c r="A3" s="3" t="s">
        <v>243</v>
      </c>
    </row>
    <row r="4" spans="1:2">
      <c r="A4" s="4" t="s">
        <v>330</v>
      </c>
      <c r="B4"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49</v>
      </c>
    </row>
    <row r="3" spans="1:2">
      <c r="A3" s="3" t="s">
        <v>243</v>
      </c>
    </row>
    <row r="4" spans="1:2">
      <c r="A4" s="4" t="s">
        <v>332</v>
      </c>
      <c r="B4" s="4" t="s">
        <v>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49</v>
      </c>
    </row>
    <row r="3" spans="1:2">
      <c r="A3" s="3" t="s">
        <v>243</v>
      </c>
    </row>
    <row r="4" spans="1:2">
      <c r="A4" s="4" t="s">
        <v>334</v>
      </c>
      <c r="B4"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49</v>
      </c>
    </row>
    <row r="3" spans="1:2">
      <c r="A3" s="3" t="s">
        <v>24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81</v>
      </c>
      <c r="B26" s="4" t="s">
        <v>382</v>
      </c>
    </row>
    <row r="27" spans="1:2">
      <c r="A27" s="4" t="s">
        <v>383</v>
      </c>
      <c r="B27" s="4" t="s">
        <v>384</v>
      </c>
    </row>
    <row r="28" spans="1:2">
      <c r="A28" s="4" t="s">
        <v>385</v>
      </c>
      <c r="B28" s="4" t="s">
        <v>386</v>
      </c>
    </row>
    <row r="29" spans="1:2">
      <c r="A29" s="4" t="s">
        <v>387</v>
      </c>
      <c r="B29"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49</v>
      </c>
    </row>
    <row r="3" spans="1:2">
      <c r="A3" s="3" t="s">
        <v>390</v>
      </c>
    </row>
    <row r="4" spans="1:2">
      <c r="A4" s="4" t="s">
        <v>391</v>
      </c>
      <c r="B4" s="4" t="s">
        <v>392</v>
      </c>
    </row>
    <row r="5" spans="1:2">
      <c r="A5" s="4" t="s">
        <v>393</v>
      </c>
    </row>
    <row r="6" spans="1:2">
      <c r="A6" s="3" t="s">
        <v>390</v>
      </c>
    </row>
    <row r="7" spans="1:2">
      <c r="A7" s="4" t="s">
        <v>391</v>
      </c>
      <c r="B7"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49</v>
      </c>
    </row>
    <row r="3" spans="1:2">
      <c r="A3" s="3" t="s">
        <v>243</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8</v>
      </c>
      <c r="B1" s="2" t="s">
        <v>1</v>
      </c>
    </row>
    <row r="2" spans="1:2">
      <c r="B2" s="2" t="s">
        <v>49</v>
      </c>
    </row>
    <row r="3" spans="1:2">
      <c r="A3" s="3" t="s">
        <v>243</v>
      </c>
    </row>
    <row r="4" spans="1:2">
      <c r="A4" s="4" t="s">
        <v>399</v>
      </c>
      <c r="B4"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49</v>
      </c>
    </row>
    <row r="3" spans="1:2">
      <c r="A3" s="3" t="s">
        <v>24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49</v>
      </c>
    </row>
    <row r="3" spans="1:2">
      <c r="A3" s="3" t="s">
        <v>243</v>
      </c>
    </row>
    <row r="4" spans="1:2">
      <c r="A4" s="4" t="s">
        <v>407</v>
      </c>
      <c r="B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49</v>
      </c>
      <c r="C2" s="2" t="s">
        <v>50</v>
      </c>
      <c r="D2" s="2" t="s">
        <v>108</v>
      </c>
    </row>
    <row r="3" spans="1:4">
      <c r="A3" s="3" t="s">
        <v>178</v>
      </c>
    </row>
    <row r="4" spans="1:4">
      <c r="A4" s="4" t="s">
        <v>120</v>
      </c>
      <c r="B4" s="6" t="n">
        <v>-19844754</v>
      </c>
      <c r="C4" s="6" t="n">
        <v>11216151</v>
      </c>
      <c r="D4" s="6" t="n">
        <v>39363606</v>
      </c>
    </row>
    <row r="5" spans="1:4">
      <c r="A5" s="3" t="s">
        <v>179</v>
      </c>
    </row>
    <row r="6" spans="1:4">
      <c r="A6" s="4" t="s">
        <v>180</v>
      </c>
      <c r="B6" s="5" t="n">
        <v>35693033</v>
      </c>
      <c r="C6" s="5" t="n">
        <v>33686561</v>
      </c>
      <c r="D6" s="5" t="n">
        <v>35801230</v>
      </c>
    </row>
    <row r="7" spans="1:4">
      <c r="A7" s="4" t="s">
        <v>181</v>
      </c>
      <c r="B7" s="5" t="n">
        <v>564686</v>
      </c>
      <c r="C7" s="5" t="n">
        <v>540969</v>
      </c>
      <c r="D7" s="5" t="n">
        <v>628606</v>
      </c>
    </row>
    <row r="8" spans="1:4">
      <c r="A8" s="4" t="s">
        <v>182</v>
      </c>
      <c r="B8" s="5" t="n">
        <v>-41065</v>
      </c>
      <c r="C8" s="5" t="n">
        <v>-406507</v>
      </c>
      <c r="D8" s="5" t="n">
        <v>-795098</v>
      </c>
    </row>
    <row r="9" spans="1:4">
      <c r="A9" s="4" t="s">
        <v>183</v>
      </c>
      <c r="B9" s="5" t="n">
        <v>3251370</v>
      </c>
      <c r="C9" s="5" t="n">
        <v>2663605</v>
      </c>
      <c r="D9" s="5" t="n">
        <v>2867861</v>
      </c>
    </row>
    <row r="10" spans="1:4">
      <c r="A10" s="4" t="s">
        <v>184</v>
      </c>
      <c r="B10" s="5" t="n">
        <v>-885520</v>
      </c>
      <c r="C10" s="5" t="n">
        <v>-841615</v>
      </c>
      <c r="D10" s="5" t="n">
        <v>-612210</v>
      </c>
    </row>
    <row r="11" spans="1:4">
      <c r="A11" s="4" t="s">
        <v>185</v>
      </c>
      <c r="B11" s="5" t="n">
        <v>-295575</v>
      </c>
      <c r="C11" s="5" t="n">
        <v>-468263</v>
      </c>
      <c r="D11" s="5" t="n">
        <v>-248514</v>
      </c>
    </row>
    <row r="12" spans="1:4">
      <c r="A12" s="4" t="s">
        <v>186</v>
      </c>
      <c r="B12" s="5" t="n">
        <v>-149907</v>
      </c>
      <c r="C12" s="5" t="n">
        <v>-311714</v>
      </c>
      <c r="D12" s="5" t="n">
        <v>-239006</v>
      </c>
    </row>
    <row r="13" spans="1:4">
      <c r="A13" s="4" t="s">
        <v>187</v>
      </c>
      <c r="B13" s="5" t="n">
        <v>-106546</v>
      </c>
      <c r="C13" s="5" t="n">
        <v>-1923044</v>
      </c>
      <c r="D13" s="5" t="n">
        <v>-330814</v>
      </c>
    </row>
    <row r="14" spans="1:4">
      <c r="A14" s="4" t="s">
        <v>188</v>
      </c>
      <c r="B14" s="5" t="n">
        <v>13154</v>
      </c>
      <c r="C14" s="5" t="n">
        <v>0</v>
      </c>
      <c r="D14" s="5" t="n">
        <v>-42788</v>
      </c>
    </row>
    <row r="15" spans="1:4">
      <c r="A15" s="4" t="s">
        <v>189</v>
      </c>
      <c r="B15" s="5" t="n">
        <v>5185504</v>
      </c>
      <c r="C15" s="5" t="n">
        <v>5171752</v>
      </c>
      <c r="D15" s="5" t="n">
        <v>3756726</v>
      </c>
    </row>
    <row r="16" spans="1:4">
      <c r="A16" s="4" t="s">
        <v>190</v>
      </c>
      <c r="B16" s="5" t="n">
        <v>2298646</v>
      </c>
      <c r="C16" s="5" t="n">
        <v>399363</v>
      </c>
      <c r="D16" s="5" t="n">
        <v>1046668</v>
      </c>
    </row>
    <row r="17" spans="1:4">
      <c r="A17" s="4" t="s">
        <v>191</v>
      </c>
      <c r="B17" s="5" t="n">
        <v>-430183</v>
      </c>
      <c r="C17" s="5" t="n">
        <v>545856</v>
      </c>
      <c r="D17" s="5" t="n">
        <v>776962</v>
      </c>
    </row>
    <row r="18" spans="1:4">
      <c r="A18" s="4" t="s">
        <v>192</v>
      </c>
      <c r="B18" s="5" t="n">
        <v>26468</v>
      </c>
      <c r="C18" s="5" t="n">
        <v>-132537</v>
      </c>
      <c r="D18" s="5" t="n">
        <v>-126760</v>
      </c>
    </row>
    <row r="19" spans="1:4">
      <c r="A19" s="3" t="s">
        <v>193</v>
      </c>
    </row>
    <row r="20" spans="1:4">
      <c r="A20" s="4" t="s">
        <v>194</v>
      </c>
      <c r="B20" s="5" t="n">
        <v>13685703</v>
      </c>
      <c r="C20" s="5" t="n">
        <v>-3702504</v>
      </c>
      <c r="D20" s="5" t="n">
        <v>4643577</v>
      </c>
    </row>
    <row r="21" spans="1:4">
      <c r="A21" s="4" t="s">
        <v>195</v>
      </c>
      <c r="B21" s="5" t="n">
        <v>984744</v>
      </c>
      <c r="C21" s="5" t="n">
        <v>-826893</v>
      </c>
      <c r="D21" s="5" t="n">
        <v>659522</v>
      </c>
    </row>
    <row r="22" spans="1:4">
      <c r="A22" s="4" t="s">
        <v>196</v>
      </c>
      <c r="B22" s="5" t="n">
        <v>-2391389</v>
      </c>
      <c r="C22" s="5" t="n">
        <v>-6825812</v>
      </c>
      <c r="D22" s="5" t="n">
        <v>-1149146</v>
      </c>
    </row>
    <row r="23" spans="1:4">
      <c r="A23" s="4" t="s">
        <v>197</v>
      </c>
      <c r="B23" s="5" t="n">
        <v>-926326</v>
      </c>
      <c r="C23" s="5" t="n">
        <v>3260786</v>
      </c>
      <c r="D23" s="5" t="n">
        <v>1572360</v>
      </c>
    </row>
    <row r="24" spans="1:4">
      <c r="A24" s="4" t="s">
        <v>198</v>
      </c>
      <c r="B24" s="5" t="n">
        <v>-5014990</v>
      </c>
      <c r="C24" s="5" t="n">
        <v>2776504</v>
      </c>
      <c r="D24" s="5" t="n">
        <v>-2489088</v>
      </c>
    </row>
    <row r="25" spans="1:4">
      <c r="A25" s="4" t="s">
        <v>199</v>
      </c>
      <c r="B25" s="5" t="n">
        <v>-1197773</v>
      </c>
      <c r="C25" s="5" t="n">
        <v>503293</v>
      </c>
      <c r="D25" s="5" t="n">
        <v>-1164514</v>
      </c>
    </row>
    <row r="26" spans="1:4">
      <c r="A26" s="4" t="s">
        <v>200</v>
      </c>
      <c r="B26" s="5" t="n">
        <v>-89422</v>
      </c>
      <c r="C26" s="5" t="n">
        <v>-82176</v>
      </c>
      <c r="D26" s="5" t="n">
        <v>-103668</v>
      </c>
    </row>
    <row r="27" spans="1:4">
      <c r="A27" s="4" t="s">
        <v>201</v>
      </c>
      <c r="B27" s="5" t="n">
        <v>-759948</v>
      </c>
      <c r="C27" s="5" t="n">
        <v>636100</v>
      </c>
      <c r="D27" s="5" t="n">
        <v>-911810</v>
      </c>
    </row>
    <row r="28" spans="1:4">
      <c r="A28" s="4" t="s">
        <v>202</v>
      </c>
      <c r="B28" s="5" t="n">
        <v>-4906788</v>
      </c>
      <c r="C28" s="5" t="n">
        <v>-3679040</v>
      </c>
      <c r="D28" s="5" t="n">
        <v>3974959</v>
      </c>
    </row>
    <row r="29" spans="1:4">
      <c r="A29" s="4" t="s">
        <v>203</v>
      </c>
      <c r="B29" s="5" t="n">
        <v>24663122</v>
      </c>
      <c r="C29" s="5" t="n">
        <v>42200835</v>
      </c>
      <c r="D29" s="5" t="n">
        <v>86878661</v>
      </c>
    </row>
    <row r="30" spans="1:4">
      <c r="A30" s="4" t="s">
        <v>204</v>
      </c>
      <c r="B30" s="5" t="n">
        <v>919840</v>
      </c>
      <c r="C30" s="5" t="n">
        <v>815890</v>
      </c>
      <c r="D30" s="5" t="n">
        <v>628223</v>
      </c>
    </row>
    <row r="31" spans="1:4">
      <c r="A31" s="4" t="s">
        <v>205</v>
      </c>
      <c r="B31" s="5" t="n">
        <v>568871</v>
      </c>
      <c r="C31" s="5" t="n">
        <v>670234</v>
      </c>
      <c r="D31" s="5" t="n">
        <v>421550</v>
      </c>
    </row>
    <row r="32" spans="1:4">
      <c r="A32" s="4" t="s">
        <v>206</v>
      </c>
      <c r="B32" s="5" t="n">
        <v>-3417833</v>
      </c>
      <c r="C32" s="5" t="n">
        <v>-2481821</v>
      </c>
      <c r="D32" s="5" t="n">
        <v>-2551944</v>
      </c>
    </row>
    <row r="33" spans="1:4">
      <c r="A33" s="4" t="s">
        <v>207</v>
      </c>
      <c r="B33" s="5" t="n">
        <v>-2003361</v>
      </c>
      <c r="C33" s="5" t="n">
        <v>-1004444</v>
      </c>
      <c r="D33" s="5" t="n">
        <v>-1013159</v>
      </c>
    </row>
    <row r="34" spans="1:4">
      <c r="A34" s="4" t="s">
        <v>208</v>
      </c>
      <c r="B34" s="5" t="n">
        <v>20730639</v>
      </c>
      <c r="C34" s="5" t="n">
        <v>40200694</v>
      </c>
      <c r="D34" s="5" t="n">
        <v>84363331</v>
      </c>
    </row>
    <row r="35" spans="1:4">
      <c r="A35" s="3" t="s">
        <v>209</v>
      </c>
    </row>
    <row r="36" spans="1:4">
      <c r="A36" s="4" t="s">
        <v>210</v>
      </c>
      <c r="B36" s="5" t="n">
        <v>-3668175</v>
      </c>
      <c r="C36" s="5" t="n">
        <v>-2509528</v>
      </c>
      <c r="D36" s="5" t="n">
        <v>0</v>
      </c>
    </row>
    <row r="37" spans="1:4">
      <c r="A37" s="4" t="s">
        <v>211</v>
      </c>
      <c r="B37" s="5" t="n">
        <v>3970809</v>
      </c>
      <c r="C37" s="5" t="n">
        <v>924567</v>
      </c>
      <c r="D37" s="5" t="n">
        <v>0</v>
      </c>
    </row>
    <row r="38" spans="1:4">
      <c r="A38" s="4" t="s">
        <v>212</v>
      </c>
      <c r="B38" s="5" t="n">
        <v>-47182</v>
      </c>
      <c r="C38" s="5" t="n">
        <v>-3452722</v>
      </c>
      <c r="D38" s="5" t="n">
        <v>0</v>
      </c>
    </row>
    <row r="39" spans="1:4">
      <c r="A39" s="4" t="s">
        <v>213</v>
      </c>
      <c r="B39" s="5" t="n">
        <v>0</v>
      </c>
      <c r="C39" s="5" t="n">
        <v>59021</v>
      </c>
      <c r="D39" s="5" t="n">
        <v>0</v>
      </c>
    </row>
    <row r="40" spans="1:4">
      <c r="A40" s="4" t="s">
        <v>214</v>
      </c>
      <c r="B40" s="5" t="n">
        <v>0</v>
      </c>
      <c r="C40" s="5" t="n">
        <v>0</v>
      </c>
      <c r="D40" s="5" t="n">
        <v>-201434</v>
      </c>
    </row>
    <row r="41" spans="1:4">
      <c r="A41" s="4" t="s">
        <v>215</v>
      </c>
      <c r="B41" s="5" t="n">
        <v>0</v>
      </c>
      <c r="C41" s="5" t="n">
        <v>0</v>
      </c>
      <c r="D41" s="5" t="n">
        <v>32000</v>
      </c>
    </row>
    <row r="42" spans="1:4">
      <c r="A42" s="4" t="s">
        <v>216</v>
      </c>
      <c r="B42" s="5" t="n">
        <v>0</v>
      </c>
      <c r="C42" s="5" t="n">
        <v>-684756</v>
      </c>
      <c r="D42" s="5" t="n">
        <v>-397000</v>
      </c>
    </row>
    <row r="43" spans="1:4">
      <c r="A43" s="4" t="s">
        <v>217</v>
      </c>
      <c r="B43" s="5" t="n">
        <v>904050</v>
      </c>
      <c r="C43" s="5" t="n">
        <v>0</v>
      </c>
      <c r="D43" s="5" t="n">
        <v>56</v>
      </c>
    </row>
    <row r="44" spans="1:4">
      <c r="A44" s="4" t="s">
        <v>218</v>
      </c>
      <c r="B44" s="5" t="n">
        <v>0</v>
      </c>
      <c r="C44" s="5" t="n">
        <v>99200</v>
      </c>
      <c r="D44" s="5" t="n">
        <v>0</v>
      </c>
    </row>
    <row r="45" spans="1:4">
      <c r="A45" s="4" t="s">
        <v>219</v>
      </c>
      <c r="B45" s="5" t="n">
        <v>0</v>
      </c>
      <c r="C45" s="5" t="n">
        <v>-448488</v>
      </c>
      <c r="D45" s="5" t="n">
        <v>0</v>
      </c>
    </row>
    <row r="46" spans="1:4">
      <c r="A46" s="4" t="s">
        <v>220</v>
      </c>
      <c r="B46" s="5" t="n">
        <v>0</v>
      </c>
      <c r="C46" s="5" t="n">
        <v>51387</v>
      </c>
      <c r="D46" s="5" t="n">
        <v>276393</v>
      </c>
    </row>
    <row r="47" spans="1:4">
      <c r="A47" s="4" t="s">
        <v>221</v>
      </c>
      <c r="B47" s="5" t="n">
        <v>-29546642</v>
      </c>
      <c r="C47" s="5" t="n">
        <v>-34770263</v>
      </c>
      <c r="D47" s="5" t="n">
        <v>-43881660</v>
      </c>
    </row>
    <row r="48" spans="1:4">
      <c r="A48" s="4" t="s">
        <v>222</v>
      </c>
      <c r="B48" s="5" t="n">
        <v>170880</v>
      </c>
      <c r="C48" s="5" t="n">
        <v>6408057</v>
      </c>
      <c r="D48" s="5" t="n">
        <v>1149649</v>
      </c>
    </row>
    <row r="49" spans="1:4">
      <c r="A49" s="4" t="s">
        <v>223</v>
      </c>
      <c r="B49" s="5" t="n">
        <v>49670</v>
      </c>
      <c r="C49" s="5" t="n">
        <v>-169666</v>
      </c>
      <c r="D49" s="5" t="n">
        <v>-404233</v>
      </c>
    </row>
    <row r="50" spans="1:4">
      <c r="A50" s="4" t="s">
        <v>224</v>
      </c>
      <c r="B50" s="5" t="n">
        <v>-1711</v>
      </c>
      <c r="C50" s="5" t="n">
        <v>0</v>
      </c>
      <c r="D50" s="5" t="n">
        <v>-196781</v>
      </c>
    </row>
    <row r="51" spans="1:4">
      <c r="A51" s="4" t="s">
        <v>225</v>
      </c>
      <c r="B51" s="5" t="n">
        <v>55945</v>
      </c>
      <c r="C51" s="5" t="n">
        <v>-4635</v>
      </c>
      <c r="D51" s="5" t="n">
        <v>-44469</v>
      </c>
    </row>
    <row r="52" spans="1:4">
      <c r="A52" s="4" t="s">
        <v>226</v>
      </c>
      <c r="B52" s="5" t="n">
        <v>-28112356</v>
      </c>
      <c r="C52" s="5" t="n">
        <v>-34497826</v>
      </c>
      <c r="D52" s="5" t="n">
        <v>-43667479</v>
      </c>
    </row>
    <row r="53" spans="1:4">
      <c r="A53" s="3" t="s">
        <v>227</v>
      </c>
    </row>
    <row r="54" spans="1:4">
      <c r="A54" s="4" t="s">
        <v>228</v>
      </c>
      <c r="B54" s="5" t="n">
        <v>2576584</v>
      </c>
      <c r="C54" s="5" t="n">
        <v>2526082</v>
      </c>
      <c r="D54" s="5" t="n">
        <v>10548495</v>
      </c>
    </row>
    <row r="55" spans="1:4">
      <c r="A55" s="4" t="s">
        <v>229</v>
      </c>
      <c r="B55" s="5" t="n">
        <v>-1388334</v>
      </c>
      <c r="C55" s="5" t="n">
        <v>-5343976</v>
      </c>
      <c r="D55" s="5" t="n">
        <v>-7644568</v>
      </c>
    </row>
    <row r="56" spans="1:4">
      <c r="A56" s="4" t="s">
        <v>230</v>
      </c>
      <c r="B56" s="5" t="n">
        <v>79880000</v>
      </c>
      <c r="C56" s="5" t="n">
        <v>4271566</v>
      </c>
      <c r="D56" s="5" t="n">
        <v>34872615</v>
      </c>
    </row>
    <row r="57" spans="1:4">
      <c r="A57" s="4" t="s">
        <v>231</v>
      </c>
      <c r="B57" s="5" t="n">
        <v>-53378766</v>
      </c>
      <c r="C57" s="5" t="n">
        <v>-28736527</v>
      </c>
      <c r="D57" s="5" t="n">
        <v>-47443813</v>
      </c>
    </row>
    <row r="58" spans="1:4">
      <c r="A58" s="4" t="s">
        <v>232</v>
      </c>
      <c r="B58" s="5" t="n">
        <v>-694922</v>
      </c>
      <c r="C58" s="5" t="n">
        <v>0</v>
      </c>
      <c r="D58" s="5" t="n">
        <v>0</v>
      </c>
    </row>
    <row r="59" spans="1:4">
      <c r="A59" s="4" t="s">
        <v>233</v>
      </c>
      <c r="B59" s="5" t="n">
        <v>-1828</v>
      </c>
      <c r="C59" s="5" t="n">
        <v>-13402</v>
      </c>
      <c r="D59" s="5" t="n">
        <v>-34654</v>
      </c>
    </row>
    <row r="60" spans="1:4">
      <c r="A60" s="4" t="s">
        <v>234</v>
      </c>
      <c r="B60" s="5" t="n">
        <v>-4812122</v>
      </c>
      <c r="C60" s="5" t="n">
        <v>-14436368</v>
      </c>
      <c r="D60" s="5" t="n">
        <v>-5389577</v>
      </c>
    </row>
    <row r="61" spans="1:4">
      <c r="A61" s="4" t="s">
        <v>235</v>
      </c>
      <c r="B61" s="5" t="n">
        <v>-1013423</v>
      </c>
      <c r="C61" s="5" t="n">
        <v>0</v>
      </c>
      <c r="D61" s="5" t="n">
        <v>0</v>
      </c>
    </row>
    <row r="62" spans="1:4">
      <c r="A62" s="4" t="s">
        <v>236</v>
      </c>
      <c r="B62" s="5" t="n">
        <v>-425122</v>
      </c>
      <c r="C62" s="5" t="n">
        <v>-114035</v>
      </c>
      <c r="D62" s="5" t="n">
        <v>1681150</v>
      </c>
    </row>
    <row r="63" spans="1:4">
      <c r="A63" s="4" t="s">
        <v>237</v>
      </c>
      <c r="B63" s="5" t="n">
        <v>20742067</v>
      </c>
      <c r="C63" s="5" t="n">
        <v>-41846660</v>
      </c>
      <c r="D63" s="5" t="n">
        <v>-13410352</v>
      </c>
    </row>
    <row r="64" spans="1:4">
      <c r="A64" s="4" t="s">
        <v>238</v>
      </c>
      <c r="B64" s="5" t="n">
        <v>-2073874</v>
      </c>
      <c r="C64" s="5" t="n">
        <v>286472</v>
      </c>
      <c r="D64" s="5" t="n">
        <v>-2456132</v>
      </c>
    </row>
    <row r="65" spans="1:4">
      <c r="A65" s="4" t="s">
        <v>239</v>
      </c>
      <c r="B65" s="5" t="n">
        <v>11286476</v>
      </c>
      <c r="C65" s="5" t="n">
        <v>-35857320</v>
      </c>
      <c r="D65" s="5" t="n">
        <v>24829368</v>
      </c>
    </row>
    <row r="66" spans="1:4">
      <c r="A66" s="4" t="s">
        <v>240</v>
      </c>
      <c r="B66" s="5" t="n">
        <v>69163296</v>
      </c>
      <c r="C66" s="5" t="n">
        <v>105020616</v>
      </c>
      <c r="D66" s="5" t="n">
        <v>80191248</v>
      </c>
    </row>
    <row r="67" spans="1:4">
      <c r="A67" s="4" t="s">
        <v>241</v>
      </c>
      <c r="B67" s="6" t="n">
        <v>80449772</v>
      </c>
      <c r="C67" s="6" t="n">
        <v>69163296</v>
      </c>
      <c r="D67" s="6" t="n">
        <v>1050206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9</v>
      </c>
      <c r="B1" s="2" t="s">
        <v>1</v>
      </c>
    </row>
    <row r="2" spans="1:2">
      <c r="B2" s="2" t="s">
        <v>49</v>
      </c>
    </row>
    <row r="3" spans="1:2">
      <c r="A3" s="3" t="s">
        <v>243</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8</v>
      </c>
      <c r="B1" s="2" t="s">
        <v>1</v>
      </c>
    </row>
    <row r="2" spans="1:2">
      <c r="B2" s="2" t="s">
        <v>49</v>
      </c>
    </row>
    <row r="3" spans="1:2">
      <c r="A3" s="3" t="s">
        <v>243</v>
      </c>
    </row>
    <row r="4" spans="1:2">
      <c r="A4" s="4" t="s">
        <v>419</v>
      </c>
      <c r="B4"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49</v>
      </c>
    </row>
    <row r="3" spans="1:2">
      <c r="A3" s="3" t="s">
        <v>24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49</v>
      </c>
    </row>
    <row r="3" spans="1:2">
      <c r="A3" s="3" t="s">
        <v>243</v>
      </c>
    </row>
    <row r="4" spans="1:2">
      <c r="A4" s="4" t="s">
        <v>429</v>
      </c>
      <c r="B4" s="4" t="s">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49</v>
      </c>
    </row>
    <row r="3" spans="1:2">
      <c r="A3" s="3" t="s">
        <v>243</v>
      </c>
    </row>
    <row r="4" spans="1:2">
      <c r="A4" s="4" t="s">
        <v>432</v>
      </c>
      <c r="B4"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49</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49</v>
      </c>
    </row>
    <row r="3" spans="1:2">
      <c r="A3" s="3" t="s">
        <v>243</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49</v>
      </c>
    </row>
    <row r="3" spans="1:2">
      <c r="A3" s="3" t="s">
        <v>243</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55</v>
      </c>
      <c r="B1" s="2" t="s">
        <v>1</v>
      </c>
    </row>
    <row r="2" spans="1:2">
      <c r="B2" s="2" t="s">
        <v>49</v>
      </c>
    </row>
    <row r="3" spans="1:2">
      <c r="A3" s="3" t="s">
        <v>243</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60</v>
      </c>
      <c r="B1" s="2" t="s">
        <v>1</v>
      </c>
    </row>
    <row r="2" spans="1:2">
      <c r="B2" s="2" t="s">
        <v>49</v>
      </c>
    </row>
    <row r="3" spans="1:2">
      <c r="A3" s="3" t="s">
        <v>24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49</v>
      </c>
    </row>
    <row r="3" spans="1:2">
      <c r="A3" s="3" t="s">
        <v>243</v>
      </c>
    </row>
    <row r="4" spans="1:2">
      <c r="A4" s="4" t="s">
        <v>242</v>
      </c>
      <c r="B4" s="4" t="s">
        <v>2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49</v>
      </c>
    </row>
    <row r="3" spans="1:2">
      <c r="A3" s="3" t="s">
        <v>243</v>
      </c>
    </row>
    <row r="4" spans="1:2">
      <c r="A4" s="4" t="s">
        <v>466</v>
      </c>
      <c r="B4" s="4" t="s">
        <v>4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8</v>
      </c>
      <c r="B1" s="2" t="s">
        <v>1</v>
      </c>
    </row>
    <row r="2" spans="1:2">
      <c r="B2" s="2" t="s">
        <v>49</v>
      </c>
    </row>
    <row r="3" spans="1:2">
      <c r="A3" s="3" t="s">
        <v>243</v>
      </c>
    </row>
    <row r="4" spans="1:2">
      <c r="A4" s="4" t="s">
        <v>469</v>
      </c>
      <c r="B4" s="4" t="s">
        <v>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1</v>
      </c>
      <c r="B1" s="2" t="s">
        <v>1</v>
      </c>
    </row>
    <row r="2" spans="1:2">
      <c r="B2" s="2" t="s">
        <v>49</v>
      </c>
    </row>
    <row r="3" spans="1:2">
      <c r="A3" s="3" t="s">
        <v>243</v>
      </c>
    </row>
    <row r="4" spans="1:2">
      <c r="A4" s="4" t="s">
        <v>472</v>
      </c>
      <c r="B4" s="4" t="s">
        <v>4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4</v>
      </c>
      <c r="B1" s="2" t="s">
        <v>1</v>
      </c>
    </row>
    <row r="2" spans="1:2">
      <c r="B2" s="2" t="s">
        <v>49</v>
      </c>
    </row>
    <row r="3" spans="1:2">
      <c r="A3" s="3" t="s">
        <v>243</v>
      </c>
    </row>
    <row r="4" spans="1:2">
      <c r="A4" s="4" t="s">
        <v>475</v>
      </c>
      <c r="B4" s="4" t="s">
        <v>4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7</v>
      </c>
      <c r="B1" s="2" t="s">
        <v>1</v>
      </c>
    </row>
    <row r="2" spans="1:2">
      <c r="B2" s="2" t="s">
        <v>49</v>
      </c>
    </row>
    <row r="3" spans="1:2">
      <c r="A3" s="3" t="s">
        <v>243</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49</v>
      </c>
    </row>
    <row r="3" spans="1:2">
      <c r="A3" s="3" t="s">
        <v>243</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91</v>
      </c>
      <c r="B1" s="2" t="s">
        <v>1</v>
      </c>
    </row>
    <row r="2" spans="1:2">
      <c r="B2" s="2" t="s">
        <v>49</v>
      </c>
    </row>
    <row r="3" spans="1:2">
      <c r="A3" s="3" t="s">
        <v>243</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02</v>
      </c>
      <c r="B1" s="2" t="s">
        <v>1</v>
      </c>
    </row>
    <row r="2" spans="1:2">
      <c r="B2" s="2" t="s">
        <v>49</v>
      </c>
    </row>
    <row r="3" spans="1:2">
      <c r="A3" s="3" t="s">
        <v>243</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49</v>
      </c>
    </row>
    <row r="3" spans="1:2">
      <c r="A3" s="3" t="s">
        <v>243</v>
      </c>
    </row>
    <row r="4" spans="1:2">
      <c r="A4" s="4" t="s">
        <v>512</v>
      </c>
      <c r="B4" s="4" t="s">
        <v>513</v>
      </c>
    </row>
    <row r="5" spans="1:2">
      <c r="A5" s="4" t="s">
        <v>514</v>
      </c>
      <c r="B5" s="4" t="s">
        <v>515</v>
      </c>
    </row>
    <row r="6" spans="1:2">
      <c r="A6" s="4" t="s">
        <v>514</v>
      </c>
      <c r="B6" s="4" t="s">
        <v>5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7</v>
      </c>
      <c r="B1" s="2" t="s">
        <v>1</v>
      </c>
    </row>
    <row r="2" spans="1:2">
      <c r="B2" s="2" t="s">
        <v>49</v>
      </c>
    </row>
    <row r="3" spans="1:2">
      <c r="A3" s="3" t="s">
        <v>243</v>
      </c>
    </row>
    <row r="4" spans="1:2">
      <c r="A4" s="4" t="s">
        <v>518</v>
      </c>
      <c r="B4" s="4" t="s">
        <v>5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49</v>
      </c>
    </row>
    <row r="3" spans="1:2">
      <c r="A3" s="3" t="s">
        <v>243</v>
      </c>
    </row>
    <row r="4" spans="1:2">
      <c r="A4" s="4" t="s">
        <v>245</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20</v>
      </c>
      <c r="B1" s="2" t="s">
        <v>1</v>
      </c>
    </row>
    <row r="2" spans="1:2">
      <c r="B2" s="2" t="s">
        <v>49</v>
      </c>
    </row>
    <row r="3" spans="1:2">
      <c r="A3" s="3" t="s">
        <v>243</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7</v>
      </c>
      <c r="B1" s="2" t="s">
        <v>1</v>
      </c>
    </row>
    <row r="2" spans="1:2">
      <c r="B2" s="2" t="s">
        <v>49</v>
      </c>
    </row>
    <row r="3" spans="1:2">
      <c r="A3" s="3" t="s">
        <v>243</v>
      </c>
    </row>
    <row r="4" spans="1:2">
      <c r="A4" s="4" t="s">
        <v>528</v>
      </c>
      <c r="B4" s="4" t="s">
        <v>5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0</v>
      </c>
      <c r="B1" s="2" t="s">
        <v>1</v>
      </c>
    </row>
    <row r="2" spans="1:2">
      <c r="B2" s="2" t="s">
        <v>49</v>
      </c>
    </row>
    <row r="3" spans="1:2">
      <c r="A3" s="3" t="s">
        <v>243</v>
      </c>
    </row>
    <row r="4" spans="1:2">
      <c r="A4" s="4" t="s">
        <v>531</v>
      </c>
      <c r="B4" s="4" t="s">
        <v>5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3</v>
      </c>
      <c r="B1" s="2" t="s">
        <v>1</v>
      </c>
    </row>
    <row r="2" spans="1:2">
      <c r="B2" s="2" t="s">
        <v>49</v>
      </c>
    </row>
    <row r="3" spans="1:2">
      <c r="A3" s="3" t="s">
        <v>243</v>
      </c>
    </row>
    <row r="4" spans="1:2">
      <c r="A4" s="4" t="s">
        <v>534</v>
      </c>
      <c r="B4" s="4" t="s">
        <v>5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49</v>
      </c>
    </row>
    <row r="3" spans="1:2">
      <c r="A3" s="3" t="s">
        <v>243</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row r="10" spans="1:2">
      <c r="A10" s="4" t="s">
        <v>549</v>
      </c>
      <c r="B10" s="4" t="s">
        <v>5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51</v>
      </c>
      <c r="B1" s="2" t="s">
        <v>1</v>
      </c>
    </row>
    <row r="2" spans="1:2">
      <c r="B2" s="2" t="s">
        <v>49</v>
      </c>
    </row>
    <row r="3" spans="1:2">
      <c r="A3" s="3" t="s">
        <v>243</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49</v>
      </c>
    </row>
    <row r="3" spans="1:2">
      <c r="A3" s="3" t="s">
        <v>243</v>
      </c>
    </row>
    <row r="4" spans="1:2">
      <c r="A4" s="4" t="s">
        <v>557</v>
      </c>
      <c r="B4" s="4" t="s">
        <v>5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49</v>
      </c>
    </row>
    <row r="3" spans="1:2">
      <c r="A3" s="3" t="s">
        <v>243</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568</v>
      </c>
      <c r="B1" s="2" t="s">
        <v>1</v>
      </c>
    </row>
    <row r="2" spans="1:2">
      <c r="B2" s="2" t="s">
        <v>49</v>
      </c>
    </row>
    <row r="3" spans="1:2">
      <c r="A3" s="3" t="s">
        <v>569</v>
      </c>
    </row>
    <row r="4" spans="1:2">
      <c r="A4" s="4" t="s">
        <v>570</v>
      </c>
      <c r="B4" s="4" t="s">
        <v>571</v>
      </c>
    </row>
    <row r="5" spans="1:2">
      <c r="A5" s="4" t="s">
        <v>572</v>
      </c>
    </row>
    <row r="6" spans="1:2">
      <c r="A6" s="3" t="s">
        <v>569</v>
      </c>
    </row>
    <row r="7" spans="1:2">
      <c r="A7" s="4" t="s">
        <v>573</v>
      </c>
      <c r="B7" s="4" t="s">
        <v>574</v>
      </c>
    </row>
    <row r="8" spans="1:2">
      <c r="A8" s="4" t="s">
        <v>575</v>
      </c>
      <c r="B8" s="4" t="s">
        <v>5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7</v>
      </c>
      <c r="B1" s="2" t="s">
        <v>1</v>
      </c>
    </row>
    <row r="2" spans="1:2">
      <c r="B2" s="2" t="s">
        <v>49</v>
      </c>
    </row>
    <row r="3" spans="1:2">
      <c r="A3" s="3" t="s">
        <v>243</v>
      </c>
    </row>
    <row r="4" spans="1:2">
      <c r="A4" s="4" t="s">
        <v>578</v>
      </c>
      <c r="B4" s="4" t="s">
        <v>5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49</v>
      </c>
    </row>
    <row r="3" spans="1:2">
      <c r="A3" s="3" t="s">
        <v>243</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49</v>
      </c>
    </row>
    <row r="3" spans="1:2">
      <c r="A3" s="3" t="s">
        <v>243</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row r="9" spans="1:2">
      <c r="A9" s="4" t="s">
        <v>591</v>
      </c>
      <c r="B9" s="4" t="s">
        <v>5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3</v>
      </c>
      <c r="B1" s="2" t="s">
        <v>1</v>
      </c>
    </row>
    <row r="2" spans="1:2">
      <c r="B2" s="2" t="s">
        <v>49</v>
      </c>
    </row>
    <row r="3" spans="1:2">
      <c r="A3" s="3" t="s">
        <v>243</v>
      </c>
    </row>
    <row r="4" spans="1:2">
      <c r="A4" s="4" t="s">
        <v>594</v>
      </c>
      <c r="B4" s="4" t="s">
        <v>5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96</v>
      </c>
      <c r="B1" s="2" t="s">
        <v>1</v>
      </c>
    </row>
    <row r="2" spans="1:2">
      <c r="B2" s="2" t="s">
        <v>49</v>
      </c>
    </row>
    <row r="3" spans="1:2">
      <c r="A3" s="3" t="s">
        <v>243</v>
      </c>
    </row>
    <row r="4" spans="1:2">
      <c r="A4" s="4" t="s">
        <v>597</v>
      </c>
      <c r="B4" s="4" t="s">
        <v>5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99</v>
      </c>
      <c r="B1" s="2" t="s">
        <v>1</v>
      </c>
    </row>
    <row r="2" spans="1:2">
      <c r="B2" s="2" t="s">
        <v>49</v>
      </c>
    </row>
    <row r="3" spans="1:2">
      <c r="A3" s="3" t="s">
        <v>243</v>
      </c>
    </row>
    <row r="4" spans="1:2">
      <c r="A4" s="4" t="s">
        <v>600</v>
      </c>
      <c r="B4" s="4" t="s">
        <v>601</v>
      </c>
    </row>
    <row r="5" spans="1:2">
      <c r="A5" s="4" t="s">
        <v>602</v>
      </c>
      <c r="B5" s="4" t="s">
        <v>603</v>
      </c>
    </row>
    <row r="6" spans="1:2">
      <c r="A6" s="4" t="s">
        <v>604</v>
      </c>
      <c r="B6" s="4" t="s">
        <v>605</v>
      </c>
    </row>
    <row r="7" spans="1:2">
      <c r="A7" s="4" t="s">
        <v>606</v>
      </c>
      <c r="B7" s="4" t="s">
        <v>6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608</v>
      </c>
      <c r="B1" s="2" t="s">
        <v>609</v>
      </c>
    </row>
    <row r="2" spans="1:2">
      <c r="A2" s="3" t="s">
        <v>390</v>
      </c>
    </row>
    <row r="3" spans="1:2">
      <c r="A3" s="4" t="s">
        <v>610</v>
      </c>
      <c r="B3" s="4" t="s">
        <v>6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09</v>
      </c>
      <c r="C1" s="2" t="s">
        <v>50</v>
      </c>
    </row>
    <row r="2" spans="1:3">
      <c r="A2" s="3" t="s">
        <v>390</v>
      </c>
    </row>
    <row r="3" spans="1:3">
      <c r="A3" s="4" t="s">
        <v>613</v>
      </c>
      <c r="B3" s="6" t="n">
        <v>5942211</v>
      </c>
      <c r="C3" s="6" t="n">
        <v>5942211</v>
      </c>
    </row>
    <row r="4" spans="1:3">
      <c r="A4" s="4" t="s">
        <v>614</v>
      </c>
      <c r="B4" s="5" t="n">
        <v>-43032</v>
      </c>
    </row>
    <row r="5" spans="1:3">
      <c r="A5" s="4" t="s">
        <v>615</v>
      </c>
      <c r="B5" s="5" t="n">
        <v>125328</v>
      </c>
    </row>
    <row r="6" spans="1:3">
      <c r="A6" s="4" t="s">
        <v>616</v>
      </c>
      <c r="B6" s="5" t="n">
        <v>6024507</v>
      </c>
    </row>
    <row r="7" spans="1:3">
      <c r="A7" s="4" t="s">
        <v>617</v>
      </c>
      <c r="B7" s="5" t="n">
        <v>5445818</v>
      </c>
    </row>
    <row r="8" spans="1:3">
      <c r="A8" s="4" t="s">
        <v>618</v>
      </c>
      <c r="B8" s="5" t="n">
        <v>2496</v>
      </c>
    </row>
    <row r="9" spans="1:3">
      <c r="A9" s="4" t="s">
        <v>619</v>
      </c>
      <c r="B9" s="5" t="n">
        <v>7241212</v>
      </c>
    </row>
    <row r="10" spans="1:3">
      <c r="A10" s="4" t="s">
        <v>620</v>
      </c>
      <c r="B10" s="6" t="n">
        <v>126895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49</v>
      </c>
      <c r="C1" s="2" t="s">
        <v>609</v>
      </c>
      <c r="D1" s="2" t="s">
        <v>50</v>
      </c>
      <c r="E1" s="2" t="s">
        <v>108</v>
      </c>
      <c r="F1" s="2" t="s">
        <v>622</v>
      </c>
    </row>
    <row r="2" spans="1:6">
      <c r="A2" s="3" t="s">
        <v>390</v>
      </c>
    </row>
    <row r="3" spans="1:6">
      <c r="A3" s="4" t="s">
        <v>60</v>
      </c>
      <c r="B3" s="6" t="n">
        <v>3295562</v>
      </c>
      <c r="D3" s="6" t="n">
        <v>2941598</v>
      </c>
    </row>
    <row r="4" spans="1:6">
      <c r="A4" s="4" t="s">
        <v>65</v>
      </c>
      <c r="B4" s="5" t="n">
        <v>206734543</v>
      </c>
      <c r="D4" s="5" t="n">
        <v>221586475</v>
      </c>
      <c r="E4" s="6" t="n">
        <v>224933089</v>
      </c>
    </row>
    <row r="5" spans="1:6">
      <c r="A5" s="4" t="s">
        <v>66</v>
      </c>
      <c r="B5" s="5" t="n">
        <v>12207768</v>
      </c>
    </row>
    <row r="6" spans="1:6">
      <c r="A6" s="4" t="s">
        <v>70</v>
      </c>
      <c r="B6" s="5" t="n">
        <v>2405346</v>
      </c>
      <c r="D6" s="5" t="n">
        <v>5171646</v>
      </c>
    </row>
    <row r="7" spans="1:6">
      <c r="A7" s="4" t="s">
        <v>623</v>
      </c>
      <c r="B7" s="5" t="n">
        <v>386356996</v>
      </c>
      <c r="D7" s="5" t="n">
        <v>398551180</v>
      </c>
    </row>
    <row r="8" spans="1:6">
      <c r="A8" s="4" t="s">
        <v>83</v>
      </c>
      <c r="B8" s="5" t="n">
        <v>682367</v>
      </c>
    </row>
    <row r="9" spans="1:6">
      <c r="A9" s="4" t="s">
        <v>84</v>
      </c>
      <c r="B9" s="5" t="n">
        <v>18718165</v>
      </c>
      <c r="D9" s="5" t="n">
        <v>24291532</v>
      </c>
    </row>
    <row r="10" spans="1:6">
      <c r="A10" s="4" t="s">
        <v>90</v>
      </c>
      <c r="B10" s="5" t="n">
        <v>10408710</v>
      </c>
    </row>
    <row r="11" spans="1:6">
      <c r="A11" s="4" t="s">
        <v>91</v>
      </c>
      <c r="B11" s="5" t="n">
        <v>1973459</v>
      </c>
      <c r="D11" s="5" t="n">
        <v>2029651</v>
      </c>
    </row>
    <row r="12" spans="1:6">
      <c r="A12" s="4" t="s">
        <v>624</v>
      </c>
      <c r="B12" s="5" t="n">
        <v>207455122</v>
      </c>
      <c r="D12" s="5" t="n">
        <v>190765874</v>
      </c>
    </row>
    <row r="13" spans="1:6">
      <c r="A13" s="4" t="s">
        <v>625</v>
      </c>
      <c r="B13" s="6" t="n">
        <v>178901874</v>
      </c>
      <c r="D13" s="6" t="n">
        <v>207785306</v>
      </c>
      <c r="E13" s="6" t="n">
        <v>212817851</v>
      </c>
      <c r="F13" s="6" t="n">
        <v>176836313</v>
      </c>
    </row>
    <row r="14" spans="1:6">
      <c r="A14" s="4" t="s">
        <v>626</v>
      </c>
    </row>
    <row r="15" spans="1:6">
      <c r="A15" s="3" t="s">
        <v>390</v>
      </c>
    </row>
    <row r="16" spans="1:6">
      <c r="A16" s="4" t="s">
        <v>60</v>
      </c>
      <c r="C16" s="6" t="n">
        <v>2941598</v>
      </c>
    </row>
    <row r="17" spans="1:6">
      <c r="A17" s="4" t="s">
        <v>65</v>
      </c>
      <c r="C17" s="5" t="n">
        <v>221586475</v>
      </c>
    </row>
    <row r="18" spans="1:6">
      <c r="A18" s="4" t="s">
        <v>70</v>
      </c>
      <c r="C18" s="5" t="n">
        <v>5171646</v>
      </c>
    </row>
    <row r="19" spans="1:6">
      <c r="A19" s="4" t="s">
        <v>84</v>
      </c>
      <c r="C19" s="5" t="n">
        <v>24291532</v>
      </c>
    </row>
    <row r="20" spans="1:6">
      <c r="A20" s="4" t="s">
        <v>91</v>
      </c>
      <c r="C20" s="5" t="n">
        <v>2029651</v>
      </c>
    </row>
    <row r="21" spans="1:6">
      <c r="A21" s="4" t="s">
        <v>625</v>
      </c>
      <c r="C21" s="5" t="n">
        <v>0</v>
      </c>
    </row>
    <row r="22" spans="1:6">
      <c r="A22" s="4" t="s">
        <v>627</v>
      </c>
    </row>
    <row r="23" spans="1:6">
      <c r="A23" s="3" t="s">
        <v>390</v>
      </c>
    </row>
    <row r="24" spans="1:6">
      <c r="A24" s="4" t="s">
        <v>60</v>
      </c>
      <c r="C24" s="5" t="n">
        <v>2934960</v>
      </c>
    </row>
    <row r="25" spans="1:6">
      <c r="A25" s="4" t="s">
        <v>65</v>
      </c>
      <c r="C25" s="5" t="n">
        <v>221584710</v>
      </c>
    </row>
    <row r="26" spans="1:6">
      <c r="A26" s="4" t="s">
        <v>66</v>
      </c>
      <c r="C26" s="5" t="n">
        <v>14059544</v>
      </c>
    </row>
    <row r="27" spans="1:6">
      <c r="A27" s="4" t="s">
        <v>70</v>
      </c>
      <c r="C27" s="5" t="n">
        <v>3807535</v>
      </c>
    </row>
    <row r="28" spans="1:6">
      <c r="A28" s="4" t="s">
        <v>83</v>
      </c>
      <c r="C28" s="5" t="n">
        <v>708167</v>
      </c>
    </row>
    <row r="29" spans="1:6">
      <c r="A29" s="4" t="s">
        <v>84</v>
      </c>
      <c r="C29" s="5" t="n">
        <v>24290601</v>
      </c>
    </row>
    <row r="30" spans="1:6">
      <c r="A30" s="4" t="s">
        <v>90</v>
      </c>
      <c r="C30" s="5" t="n">
        <v>11981359</v>
      </c>
    </row>
    <row r="31" spans="1:6">
      <c r="A31" s="4" t="s">
        <v>91</v>
      </c>
      <c r="C31" s="5" t="n">
        <v>2028086</v>
      </c>
    </row>
    <row r="32" spans="1:6">
      <c r="A32" s="4" t="s">
        <v>625</v>
      </c>
      <c r="C32" s="5" t="n">
        <v>0</v>
      </c>
    </row>
    <row r="33" spans="1:6">
      <c r="A33" s="4" t="s">
        <v>628</v>
      </c>
    </row>
    <row r="34" spans="1:6">
      <c r="A34" s="3" t="s">
        <v>390</v>
      </c>
    </row>
    <row r="35" spans="1:6">
      <c r="A35" s="4" t="s">
        <v>60</v>
      </c>
      <c r="C35" s="5" t="n">
        <v>-6638</v>
      </c>
    </row>
    <row r="36" spans="1:6">
      <c r="A36" s="4" t="s">
        <v>65</v>
      </c>
      <c r="C36" s="5" t="n">
        <v>-1765</v>
      </c>
    </row>
    <row r="37" spans="1:6">
      <c r="A37" s="4" t="s">
        <v>66</v>
      </c>
      <c r="C37" s="5" t="n">
        <v>14059544</v>
      </c>
    </row>
    <row r="38" spans="1:6">
      <c r="A38" s="4" t="s">
        <v>70</v>
      </c>
      <c r="C38" s="5" t="n">
        <v>-1364111</v>
      </c>
    </row>
    <row r="39" spans="1:6">
      <c r="A39" s="4" t="s">
        <v>623</v>
      </c>
      <c r="C39" s="5" t="n">
        <v>12687030</v>
      </c>
    </row>
    <row r="40" spans="1:6">
      <c r="A40" s="4" t="s">
        <v>83</v>
      </c>
      <c r="C40" s="5" t="n">
        <v>708167</v>
      </c>
    </row>
    <row r="41" spans="1:6">
      <c r="A41" s="4" t="s">
        <v>84</v>
      </c>
      <c r="C41" s="5" t="n">
        <v>-931</v>
      </c>
    </row>
    <row r="42" spans="1:6">
      <c r="A42" s="4" t="s">
        <v>90</v>
      </c>
      <c r="C42" s="5" t="n">
        <v>11981359</v>
      </c>
    </row>
    <row r="43" spans="1:6">
      <c r="A43" s="4" t="s">
        <v>91</v>
      </c>
      <c r="C43" s="5" t="n">
        <v>-1565</v>
      </c>
    </row>
    <row r="44" spans="1:6">
      <c r="A44" s="4" t="s">
        <v>624</v>
      </c>
      <c r="C44" s="5" t="n">
        <v>12687030</v>
      </c>
    </row>
    <row r="45" spans="1:6">
      <c r="A45" s="4" t="s">
        <v>625</v>
      </c>
      <c r="C4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29</v>
      </c>
      <c r="C1" s="2" t="s">
        <v>1</v>
      </c>
    </row>
    <row r="2" spans="1:6">
      <c r="C2" s="2" t="s">
        <v>49</v>
      </c>
      <c r="E2" s="2" t="s">
        <v>50</v>
      </c>
    </row>
    <row r="3" spans="1:6">
      <c r="A3" s="4" t="s">
        <v>630</v>
      </c>
    </row>
    <row r="4" spans="1:6">
      <c r="A4" s="3" t="s">
        <v>631</v>
      </c>
    </row>
    <row r="5" spans="1:6">
      <c r="A5" s="4" t="s">
        <v>632</v>
      </c>
      <c r="C5" s="4" t="s">
        <v>633</v>
      </c>
      <c r="E5" s="4" t="s">
        <v>633</v>
      </c>
      <c r="F5" s="4" t="s">
        <v>634</v>
      </c>
    </row>
    <row r="6" spans="1:6">
      <c r="A6" s="4" t="s">
        <v>635</v>
      </c>
    </row>
    <row r="7" spans="1:6">
      <c r="A7" s="3" t="s">
        <v>631</v>
      </c>
    </row>
    <row r="8" spans="1:6">
      <c r="A8" s="4" t="s">
        <v>632</v>
      </c>
      <c r="C8" s="4" t="s">
        <v>633</v>
      </c>
      <c r="E8" s="4" t="s">
        <v>633</v>
      </c>
      <c r="F8" s="4" t="s">
        <v>634</v>
      </c>
    </row>
    <row r="9" spans="1:6">
      <c r="A9" s="4" t="s">
        <v>636</v>
      </c>
    </row>
    <row r="10" spans="1:6">
      <c r="A10" s="3" t="s">
        <v>631</v>
      </c>
    </row>
    <row r="11" spans="1:6">
      <c r="A11" s="4" t="s">
        <v>632</v>
      </c>
      <c r="C11" s="4" t="s">
        <v>633</v>
      </c>
      <c r="E11" s="4" t="s">
        <v>633</v>
      </c>
      <c r="F11" s="4" t="s">
        <v>634</v>
      </c>
    </row>
    <row r="12" spans="1:6">
      <c r="A12" s="4" t="s">
        <v>637</v>
      </c>
    </row>
    <row r="13" spans="1:6">
      <c r="A13" s="3" t="s">
        <v>631</v>
      </c>
    </row>
    <row r="14" spans="1:6">
      <c r="A14" s="4" t="s">
        <v>632</v>
      </c>
      <c r="C14" s="4" t="s">
        <v>633</v>
      </c>
      <c r="E14" s="4" t="s">
        <v>633</v>
      </c>
    </row>
    <row r="15" spans="1:6">
      <c r="A15" s="4" t="s">
        <v>638</v>
      </c>
    </row>
    <row r="16" spans="1:6">
      <c r="A16" s="3" t="s">
        <v>631</v>
      </c>
    </row>
    <row r="17" spans="1:6">
      <c r="A17" s="4" t="s">
        <v>632</v>
      </c>
      <c r="B17" s="4" t="s">
        <v>634</v>
      </c>
      <c r="C17" s="4" t="s">
        <v>633</v>
      </c>
    </row>
    <row r="18" spans="1:6">
      <c r="A18" s="4" t="s">
        <v>639</v>
      </c>
    </row>
    <row r="19" spans="1:6">
      <c r="A19" s="3" t="s">
        <v>631</v>
      </c>
    </row>
    <row r="20" spans="1:6">
      <c r="A20" s="4" t="s">
        <v>632</v>
      </c>
      <c r="C20" s="4" t="s">
        <v>633</v>
      </c>
      <c r="E20" s="4" t="s">
        <v>633</v>
      </c>
      <c r="F20" s="4" t="s">
        <v>640</v>
      </c>
    </row>
    <row r="21" spans="1:6">
      <c r="A21" s="4" t="s">
        <v>641</v>
      </c>
    </row>
    <row r="22" spans="1:6">
      <c r="A22" s="3" t="s">
        <v>631</v>
      </c>
    </row>
    <row r="23" spans="1:6">
      <c r="A23" s="4" t="s">
        <v>632</v>
      </c>
      <c r="C23" s="4" t="s">
        <v>633</v>
      </c>
      <c r="E23" s="4" t="s">
        <v>633</v>
      </c>
      <c r="F23" s="4" t="s">
        <v>640</v>
      </c>
    </row>
    <row r="24" spans="1:6">
      <c r="A24" s="4" t="s">
        <v>642</v>
      </c>
    </row>
    <row r="25" spans="1:6">
      <c r="A25" s="3" t="s">
        <v>631</v>
      </c>
    </row>
    <row r="26" spans="1:6">
      <c r="A26" s="4" t="s">
        <v>632</v>
      </c>
      <c r="C26" s="4" t="s">
        <v>633</v>
      </c>
      <c r="E26" s="4" t="s">
        <v>633</v>
      </c>
      <c r="F26" s="4" t="s">
        <v>640</v>
      </c>
    </row>
    <row r="27" spans="1:6">
      <c r="A27" s="4" t="s">
        <v>643</v>
      </c>
    </row>
    <row r="28" spans="1:6">
      <c r="A28" s="3" t="s">
        <v>631</v>
      </c>
    </row>
    <row r="29" spans="1:6">
      <c r="A29" s="4" t="s">
        <v>632</v>
      </c>
      <c r="C29" s="4" t="s">
        <v>633</v>
      </c>
      <c r="E29" s="4" t="s">
        <v>633</v>
      </c>
      <c r="F29" s="4" t="s">
        <v>640</v>
      </c>
    </row>
    <row r="30" spans="1:6">
      <c r="A30" s="4" t="s">
        <v>644</v>
      </c>
    </row>
    <row r="31" spans="1:6">
      <c r="A31" s="3" t="s">
        <v>631</v>
      </c>
    </row>
    <row r="32" spans="1:6">
      <c r="A32" s="4" t="s">
        <v>632</v>
      </c>
      <c r="B32" s="4" t="s">
        <v>634</v>
      </c>
      <c r="C32" s="4" t="s">
        <v>633</v>
      </c>
    </row>
    <row r="33" spans="1:6">
      <c r="A33" s="4" t="s">
        <v>645</v>
      </c>
    </row>
    <row r="34" spans="1:6">
      <c r="A34" s="3" t="s">
        <v>631</v>
      </c>
    </row>
    <row r="35" spans="1:6">
      <c r="A35" s="4" t="s">
        <v>632</v>
      </c>
      <c r="B35" s="4" t="s">
        <v>634</v>
      </c>
      <c r="C35" s="4" t="s">
        <v>633</v>
      </c>
    </row>
    <row r="36" spans="1:6">
      <c r="A36" s="4" t="s">
        <v>646</v>
      </c>
    </row>
    <row r="37" spans="1:6">
      <c r="A37" s="3" t="s">
        <v>631</v>
      </c>
    </row>
    <row r="38" spans="1:6">
      <c r="A38" s="4" t="s">
        <v>632</v>
      </c>
      <c r="C38" s="4" t="s">
        <v>633</v>
      </c>
      <c r="E38" s="4" t="s">
        <v>633</v>
      </c>
    </row>
    <row r="39" spans="1:6">
      <c r="A39" s="4" t="s">
        <v>647</v>
      </c>
    </row>
    <row r="40" spans="1:6">
      <c r="A40" s="3" t="s">
        <v>631</v>
      </c>
    </row>
    <row r="41" spans="1:6">
      <c r="A41" s="4" t="s">
        <v>632</v>
      </c>
      <c r="C41" s="4" t="s">
        <v>633</v>
      </c>
      <c r="E41" s="4" t="s">
        <v>633</v>
      </c>
    </row>
    <row r="42" spans="1:6">
      <c r="A42" s="4" t="s">
        <v>648</v>
      </c>
    </row>
    <row r="43" spans="1:6">
      <c r="A43" s="3" t="s">
        <v>631</v>
      </c>
    </row>
    <row r="44" spans="1:6">
      <c r="A44" s="4" t="s">
        <v>632</v>
      </c>
      <c r="B44" s="4" t="s">
        <v>649</v>
      </c>
      <c r="E44" s="4" t="s">
        <v>633</v>
      </c>
    </row>
    <row r="45" spans="1:6">
      <c r="A45" s="4" t="s">
        <v>650</v>
      </c>
    </row>
    <row r="46" spans="1:6">
      <c r="A46" s="3" t="s">
        <v>631</v>
      </c>
    </row>
    <row r="47" spans="1:6">
      <c r="A47" s="4" t="s">
        <v>632</v>
      </c>
      <c r="C47" s="4" t="s">
        <v>633</v>
      </c>
      <c r="D47" s="4" t="s">
        <v>649</v>
      </c>
      <c r="E47" s="4" t="s">
        <v>633</v>
      </c>
    </row>
    <row r="48" spans="1:6">
      <c r="A48" s="4" t="s">
        <v>651</v>
      </c>
    </row>
    <row r="49" spans="1:6">
      <c r="A49" s="3" t="s">
        <v>631</v>
      </c>
    </row>
    <row r="50" spans="1:6">
      <c r="A50" s="4" t="s">
        <v>632</v>
      </c>
      <c r="C50" s="4" t="s">
        <v>633</v>
      </c>
      <c r="E50" s="4" t="s">
        <v>633</v>
      </c>
    </row>
    <row r="51" spans="1:6">
      <c r="A51" s="4" t="s">
        <v>652</v>
      </c>
    </row>
    <row r="52" spans="1:6">
      <c r="A52" s="3" t="s">
        <v>631</v>
      </c>
    </row>
    <row r="53" spans="1:6">
      <c r="A53" s="4" t="s">
        <v>632</v>
      </c>
      <c r="C53" s="4" t="s">
        <v>633</v>
      </c>
      <c r="E53" s="4" t="s">
        <v>633</v>
      </c>
    </row>
    <row r="54" spans="1:6">
      <c r="A54" s="4" t="s">
        <v>653</v>
      </c>
    </row>
    <row r="55" spans="1:6">
      <c r="A55" s="3" t="s">
        <v>631</v>
      </c>
    </row>
    <row r="56" spans="1:6">
      <c r="A56" s="4" t="s">
        <v>632</v>
      </c>
      <c r="C56" s="4" t="s">
        <v>633</v>
      </c>
      <c r="E56" s="4" t="s">
        <v>633</v>
      </c>
    </row>
    <row r="57" spans="1:6">
      <c r="A57" s="4" t="s">
        <v>654</v>
      </c>
    </row>
    <row r="58" spans="1:6">
      <c r="A58" s="3" t="s">
        <v>631</v>
      </c>
    </row>
    <row r="59" spans="1:6">
      <c r="A59" s="4" t="s">
        <v>632</v>
      </c>
      <c r="C59" s="4" t="s">
        <v>633</v>
      </c>
      <c r="E59" s="4" t="s">
        <v>633</v>
      </c>
    </row>
    <row r="60" spans="1:6">
      <c r="A60" s="4" t="s">
        <v>655</v>
      </c>
    </row>
    <row r="61" spans="1:6">
      <c r="A61" s="3" t="s">
        <v>631</v>
      </c>
    </row>
    <row r="62" spans="1:6">
      <c r="A62" s="4" t="s">
        <v>632</v>
      </c>
      <c r="C62" s="4" t="s">
        <v>633</v>
      </c>
      <c r="E62" s="4" t="s">
        <v>633</v>
      </c>
    </row>
    <row r="63" spans="1:6">
      <c r="A63" s="4" t="s">
        <v>656</v>
      </c>
    </row>
    <row r="64" spans="1:6">
      <c r="A64" s="3" t="s">
        <v>631</v>
      </c>
    </row>
    <row r="65" spans="1:6">
      <c r="A65" s="4" t="s">
        <v>632</v>
      </c>
      <c r="C65" s="4" t="s">
        <v>633</v>
      </c>
      <c r="E65" s="4" t="s">
        <v>633</v>
      </c>
    </row>
    <row r="66" spans="1:6">
      <c r="A66" s="4" t="s">
        <v>657</v>
      </c>
    </row>
    <row r="67" spans="1:6">
      <c r="A67" s="3" t="s">
        <v>631</v>
      </c>
    </row>
    <row r="68" spans="1:6">
      <c r="A68" s="4" t="s">
        <v>632</v>
      </c>
      <c r="C68" s="4" t="s">
        <v>633</v>
      </c>
      <c r="E68" s="4" t="s">
        <v>633</v>
      </c>
    </row>
    <row r="69" spans="1:6">
      <c r="A69" s="4" t="s">
        <v>658</v>
      </c>
    </row>
    <row r="70" spans="1:6">
      <c r="A70" s="3" t="s">
        <v>631</v>
      </c>
    </row>
    <row r="71" spans="1:6">
      <c r="A71" s="4" t="s">
        <v>632</v>
      </c>
      <c r="C71" s="4" t="s">
        <v>633</v>
      </c>
      <c r="E71" s="4" t="s">
        <v>633</v>
      </c>
    </row>
    <row r="72" spans="1:6">
      <c r="A72" s="4" t="s">
        <v>659</v>
      </c>
    </row>
    <row r="73" spans="1:6">
      <c r="A73" s="3" t="s">
        <v>631</v>
      </c>
    </row>
    <row r="74" spans="1:6">
      <c r="A74" s="4" t="s">
        <v>632</v>
      </c>
      <c r="C74" s="4" t="s">
        <v>633</v>
      </c>
      <c r="E74" s="4" t="s">
        <v>633</v>
      </c>
    </row>
    <row r="75" spans="1:6">
      <c r="A75" s="4" t="s">
        <v>660</v>
      </c>
    </row>
    <row r="76" spans="1:6">
      <c r="A76" s="3" t="s">
        <v>631</v>
      </c>
    </row>
    <row r="77" spans="1:6">
      <c r="A77" s="4" t="s">
        <v>632</v>
      </c>
      <c r="C77" s="4" t="s">
        <v>633</v>
      </c>
      <c r="E77" s="4" t="s">
        <v>633</v>
      </c>
    </row>
    <row r="78" spans="1:6">
      <c r="A78" s="4" t="s">
        <v>661</v>
      </c>
    </row>
    <row r="79" spans="1:6">
      <c r="A79" s="3" t="s">
        <v>631</v>
      </c>
    </row>
    <row r="80" spans="1:6">
      <c r="A80" s="4" t="s">
        <v>632</v>
      </c>
      <c r="C80" s="4" t="s">
        <v>633</v>
      </c>
      <c r="E80" s="4" t="s">
        <v>633</v>
      </c>
    </row>
    <row r="81" spans="1:6">
      <c r="A81" s="4" t="s">
        <v>662</v>
      </c>
    </row>
    <row r="82" spans="1:6">
      <c r="A82" s="3" t="s">
        <v>631</v>
      </c>
    </row>
    <row r="83" spans="1:6">
      <c r="A83" s="4" t="s">
        <v>632</v>
      </c>
      <c r="C83" s="4" t="s">
        <v>633</v>
      </c>
      <c r="E83" s="4" t="s">
        <v>633</v>
      </c>
    </row>
    <row r="84" spans="1:6">
      <c r="A84" s="4" t="s">
        <v>663</v>
      </c>
    </row>
    <row r="85" spans="1:6">
      <c r="A85" s="3" t="s">
        <v>631</v>
      </c>
    </row>
    <row r="86" spans="1:6">
      <c r="A86" s="4" t="s">
        <v>632</v>
      </c>
      <c r="C86" s="4" t="s">
        <v>633</v>
      </c>
      <c r="E86" s="4" t="s">
        <v>633</v>
      </c>
    </row>
    <row r="87" spans="1:6">
      <c r="A87" s="4" t="s">
        <v>664</v>
      </c>
    </row>
    <row r="88" spans="1:6">
      <c r="A88" s="3" t="s">
        <v>631</v>
      </c>
    </row>
    <row r="89" spans="1:6">
      <c r="A89" s="4" t="s">
        <v>632</v>
      </c>
      <c r="C89" s="4" t="s">
        <v>633</v>
      </c>
      <c r="E89" s="4" t="s">
        <v>633</v>
      </c>
    </row>
    <row r="90" spans="1:6">
      <c r="A90" s="4" t="s">
        <v>665</v>
      </c>
    </row>
    <row r="91" spans="1:6">
      <c r="A91" s="3" t="s">
        <v>631</v>
      </c>
    </row>
    <row r="92" spans="1:6">
      <c r="A92" s="4" t="s">
        <v>632</v>
      </c>
      <c r="C92" s="4" t="s">
        <v>633</v>
      </c>
      <c r="E92" s="4" t="s">
        <v>633</v>
      </c>
    </row>
    <row r="93" spans="1:6">
      <c r="A93" s="4" t="s">
        <v>666</v>
      </c>
    </row>
    <row r="94" spans="1:6">
      <c r="A94" s="3" t="s">
        <v>631</v>
      </c>
    </row>
    <row r="95" spans="1:6">
      <c r="A95" s="4" t="s">
        <v>632</v>
      </c>
      <c r="C95" s="4" t="s">
        <v>633</v>
      </c>
      <c r="E95" s="4" t="s">
        <v>633</v>
      </c>
    </row>
    <row r="96" spans="1:6">
      <c r="A96" s="4" t="s">
        <v>667</v>
      </c>
    </row>
    <row r="97" spans="1:6">
      <c r="A97" s="3" t="s">
        <v>631</v>
      </c>
    </row>
    <row r="98" spans="1:6">
      <c r="A98" s="4" t="s">
        <v>632</v>
      </c>
      <c r="C98" s="4" t="s">
        <v>633</v>
      </c>
      <c r="E98" s="4" t="s">
        <v>633</v>
      </c>
    </row>
    <row r="99" spans="1:6">
      <c r="A99" s="4" t="s">
        <v>668</v>
      </c>
    </row>
    <row r="100" spans="1:6">
      <c r="A100" s="3" t="s">
        <v>631</v>
      </c>
    </row>
    <row r="101" spans="1:6">
      <c r="A101" s="4" t="s">
        <v>632</v>
      </c>
      <c r="C101" s="4" t="s">
        <v>633</v>
      </c>
      <c r="E101" s="4" t="s">
        <v>633</v>
      </c>
      <c r="F101" s="4" t="s">
        <v>640</v>
      </c>
    </row>
    <row r="102" spans="1:6">
      <c r="A102" s="4" t="s">
        <v>669</v>
      </c>
    </row>
    <row r="103" spans="1:6">
      <c r="A103" s="3" t="s">
        <v>631</v>
      </c>
    </row>
    <row r="104" spans="1:6">
      <c r="A104" s="4" t="s">
        <v>632</v>
      </c>
      <c r="C104" s="4" t="s">
        <v>633</v>
      </c>
      <c r="E104" s="4" t="s">
        <v>633</v>
      </c>
      <c r="F104" s="4" t="s">
        <v>670</v>
      </c>
    </row>
    <row r="105" spans="1:6">
      <c r="A105" s="4" t="s">
        <v>671</v>
      </c>
    </row>
    <row r="106" spans="1:6">
      <c r="A106" s="3" t="s">
        <v>631</v>
      </c>
    </row>
    <row r="107" spans="1:6">
      <c r="A107" s="4" t="s">
        <v>632</v>
      </c>
      <c r="B107" s="4" t="s">
        <v>672</v>
      </c>
      <c r="C107" s="4" t="s">
        <v>673</v>
      </c>
      <c r="E107" s="4" t="s">
        <v>673</v>
      </c>
    </row>
    <row r="108" spans="1:6">
      <c r="A108" s="4" t="s">
        <v>674</v>
      </c>
    </row>
    <row r="109" spans="1:6">
      <c r="A109" s="3" t="s">
        <v>631</v>
      </c>
    </row>
    <row r="110" spans="1:6">
      <c r="A110" s="4" t="s">
        <v>632</v>
      </c>
      <c r="B110" s="4" t="s">
        <v>675</v>
      </c>
      <c r="C110" s="4" t="s">
        <v>633</v>
      </c>
      <c r="E110" s="4" t="s">
        <v>676</v>
      </c>
    </row>
    <row r="111" spans="1:6">
      <c r="A111" s="4" t="s">
        <v>677</v>
      </c>
    </row>
    <row r="112" spans="1:6">
      <c r="A112" s="3" t="s">
        <v>631</v>
      </c>
    </row>
    <row r="113" spans="1:6">
      <c r="A113" s="4" t="s">
        <v>632</v>
      </c>
      <c r="C113" s="4" t="s">
        <v>633</v>
      </c>
      <c r="E113" s="4" t="s">
        <v>633</v>
      </c>
      <c r="F113" s="4" t="s">
        <v>678</v>
      </c>
    </row>
    <row r="114" spans="1:6">
      <c r="A114" s="4" t="s">
        <v>679</v>
      </c>
    </row>
    <row r="115" spans="1:6">
      <c r="A115" s="3" t="s">
        <v>631</v>
      </c>
    </row>
    <row r="116" spans="1:6">
      <c r="A116" s="4" t="s">
        <v>632</v>
      </c>
      <c r="C116" s="4" t="s">
        <v>633</v>
      </c>
      <c r="E116" s="4" t="s">
        <v>633</v>
      </c>
    </row>
    <row r="117" spans="1:6">
      <c r="A117" s="4" t="s">
        <v>680</v>
      </c>
    </row>
    <row r="118" spans="1:6">
      <c r="A118" s="3" t="s">
        <v>631</v>
      </c>
    </row>
    <row r="119" spans="1:6">
      <c r="A119" s="4" t="s">
        <v>632</v>
      </c>
      <c r="C119" s="4" t="s">
        <v>681</v>
      </c>
      <c r="E119" s="4" t="s">
        <v>681</v>
      </c>
    </row>
    <row r="120" spans="1:6">
      <c r="A120" s="4" t="s">
        <v>682</v>
      </c>
    </row>
    <row r="121" spans="1:6">
      <c r="A121" s="3" t="s">
        <v>631</v>
      </c>
    </row>
    <row r="122" spans="1:6">
      <c r="A122" s="4" t="s">
        <v>632</v>
      </c>
      <c r="C122" s="4" t="s">
        <v>633</v>
      </c>
      <c r="E122" s="4" t="s">
        <v>633</v>
      </c>
    </row>
    <row r="123" spans="1:6">
      <c r="A123" s="4" t="s">
        <v>683</v>
      </c>
    </row>
    <row r="124" spans="1:6">
      <c r="A124" s="3" t="s">
        <v>631</v>
      </c>
    </row>
    <row r="125" spans="1:6">
      <c r="A125" s="4" t="s">
        <v>632</v>
      </c>
      <c r="C125" s="4" t="s">
        <v>633</v>
      </c>
      <c r="E125" s="4" t="s">
        <v>633</v>
      </c>
    </row>
    <row r="126" spans="1:6">
      <c r="A126" s="4" t="s">
        <v>684</v>
      </c>
    </row>
    <row r="127" spans="1:6">
      <c r="A127" s="3" t="s">
        <v>631</v>
      </c>
    </row>
    <row r="128" spans="1:6">
      <c r="A128" s="4" t="s">
        <v>632</v>
      </c>
      <c r="C128" s="4" t="s">
        <v>633</v>
      </c>
      <c r="E128" s="4" t="s">
        <v>633</v>
      </c>
    </row>
    <row r="129" spans="1:6">
      <c r="A129" s="4" t="s">
        <v>685</v>
      </c>
    </row>
    <row r="130" spans="1:6">
      <c r="A130" s="3" t="s">
        <v>631</v>
      </c>
    </row>
    <row r="131" spans="1:6">
      <c r="A131" s="4" t="s">
        <v>632</v>
      </c>
      <c r="C131" s="4" t="s">
        <v>633</v>
      </c>
      <c r="E131" s="4" t="s">
        <v>633</v>
      </c>
    </row>
    <row r="132" spans="1:6">
      <c r="A132" s="4" t="s">
        <v>686</v>
      </c>
    </row>
    <row r="133" spans="1:6">
      <c r="A133" s="3" t="s">
        <v>631</v>
      </c>
    </row>
    <row r="134" spans="1:6">
      <c r="A134" s="4" t="s">
        <v>632</v>
      </c>
      <c r="B134" s="4" t="s">
        <v>649</v>
      </c>
      <c r="C134" s="4" t="s">
        <v>633</v>
      </c>
      <c r="E134" s="4" t="s">
        <v>633</v>
      </c>
    </row>
    <row r="135" spans="1:6">
      <c r="A135" s="4" t="s">
        <v>687</v>
      </c>
    </row>
    <row r="136" spans="1:6">
      <c r="A136" s="3" t="s">
        <v>631</v>
      </c>
    </row>
    <row r="137" spans="1:6">
      <c r="A137" s="4" t="s">
        <v>632</v>
      </c>
      <c r="C137" s="4" t="s">
        <v>633</v>
      </c>
      <c r="E137" s="4" t="s">
        <v>633</v>
      </c>
    </row>
    <row r="138" spans="1:6">
      <c r="A138" s="4" t="s">
        <v>688</v>
      </c>
    </row>
    <row r="139" spans="1:6">
      <c r="A139" s="3" t="s">
        <v>631</v>
      </c>
    </row>
    <row r="140" spans="1:6">
      <c r="A140" s="4" t="s">
        <v>632</v>
      </c>
      <c r="C140" s="4" t="s">
        <v>633</v>
      </c>
      <c r="E140" s="4" t="s">
        <v>633</v>
      </c>
    </row>
    <row r="141" spans="1:6">
      <c r="A141" s="4" t="s">
        <v>689</v>
      </c>
    </row>
    <row r="142" spans="1:6">
      <c r="A142" s="3" t="s">
        <v>631</v>
      </c>
    </row>
    <row r="143" spans="1:6">
      <c r="A143" s="4" t="s">
        <v>632</v>
      </c>
      <c r="C143" s="4" t="s">
        <v>633</v>
      </c>
      <c r="E143" s="4" t="s">
        <v>633</v>
      </c>
    </row>
    <row r="144" spans="1:6">
      <c r="A144" s="4" t="s">
        <v>690</v>
      </c>
    </row>
    <row r="145" spans="1:6">
      <c r="A145" s="3" t="s">
        <v>631</v>
      </c>
    </row>
    <row r="146" spans="1:6">
      <c r="A146" s="4" t="s">
        <v>632</v>
      </c>
      <c r="C146" s="4" t="s">
        <v>633</v>
      </c>
      <c r="E146" s="4" t="s">
        <v>633</v>
      </c>
    </row>
    <row r="147" spans="1:6">
      <c r="A147" s="4" t="s">
        <v>691</v>
      </c>
    </row>
    <row r="148" spans="1:6">
      <c r="A148" s="3" t="s">
        <v>631</v>
      </c>
    </row>
    <row r="149" spans="1:6">
      <c r="A149" s="4" t="s">
        <v>632</v>
      </c>
      <c r="C149" s="4" t="s">
        <v>633</v>
      </c>
      <c r="E149" s="4" t="s">
        <v>633</v>
      </c>
    </row>
    <row r="150" spans="1:6">
      <c r="A150" s="4" t="s">
        <v>692</v>
      </c>
    </row>
    <row r="151" spans="1:6">
      <c r="A151" s="3" t="s">
        <v>631</v>
      </c>
    </row>
    <row r="152" spans="1:6">
      <c r="A152" s="4" t="s">
        <v>632</v>
      </c>
      <c r="C152" s="4" t="s">
        <v>633</v>
      </c>
      <c r="E152" s="4" t="s">
        <v>633</v>
      </c>
    </row>
    <row r="153" spans="1:6">
      <c r="A153" s="4" t="s">
        <v>693</v>
      </c>
    </row>
    <row r="154" spans="1:6">
      <c r="A154" s="3" t="s">
        <v>631</v>
      </c>
    </row>
    <row r="155" spans="1:6">
      <c r="A155" s="4" t="s">
        <v>632</v>
      </c>
      <c r="C155" s="4" t="s">
        <v>694</v>
      </c>
      <c r="E155" s="4" t="s">
        <v>694</v>
      </c>
    </row>
    <row r="156" spans="1:6">
      <c r="A156" s="4" t="s">
        <v>695</v>
      </c>
    </row>
    <row r="157" spans="1:6">
      <c r="A157" s="3" t="s">
        <v>631</v>
      </c>
    </row>
    <row r="158" spans="1:6">
      <c r="A158" s="4" t="s">
        <v>632</v>
      </c>
      <c r="C158" s="4" t="s">
        <v>633</v>
      </c>
      <c r="E158" s="4" t="s">
        <v>633</v>
      </c>
    </row>
    <row r="159" spans="1:6">
      <c r="A159" s="4" t="s">
        <v>696</v>
      </c>
    </row>
    <row r="160" spans="1:6">
      <c r="A160" s="3" t="s">
        <v>631</v>
      </c>
    </row>
    <row r="161" spans="1:6">
      <c r="A161" s="4" t="s">
        <v>632</v>
      </c>
      <c r="C161" s="4" t="s">
        <v>633</v>
      </c>
      <c r="E161" s="4" t="s">
        <v>633</v>
      </c>
    </row>
    <row r="162" spans="1:6">
      <c r="A162" s="4" t="s">
        <v>697</v>
      </c>
    </row>
    <row r="163" spans="1:6">
      <c r="A163" s="3" t="s">
        <v>631</v>
      </c>
    </row>
    <row r="164" spans="1:6">
      <c r="A164" s="4" t="s">
        <v>632</v>
      </c>
      <c r="B164" s="4" t="s">
        <v>649</v>
      </c>
      <c r="E164" s="4" t="s">
        <v>633</v>
      </c>
    </row>
    <row r="165" spans="1:6">
      <c r="A165" s="4" t="s">
        <v>698</v>
      </c>
    </row>
    <row r="166" spans="1:6">
      <c r="A166" s="3" t="s">
        <v>631</v>
      </c>
    </row>
    <row r="167" spans="1:6">
      <c r="A167" s="4" t="s">
        <v>632</v>
      </c>
      <c r="C167" s="4" t="s">
        <v>633</v>
      </c>
      <c r="E167" s="4" t="s">
        <v>633</v>
      </c>
    </row>
    <row r="168" spans="1:6">
      <c r="A168" s="4" t="s">
        <v>699</v>
      </c>
    </row>
    <row r="169" spans="1:6">
      <c r="A169" s="3" t="s">
        <v>631</v>
      </c>
    </row>
    <row r="170" spans="1:6">
      <c r="A170" s="4" t="s">
        <v>632</v>
      </c>
      <c r="C170" s="4" t="s">
        <v>633</v>
      </c>
      <c r="E170" s="4" t="s">
        <v>633</v>
      </c>
    </row>
    <row r="171" spans="1:6">
      <c r="A171" s="4" t="s">
        <v>700</v>
      </c>
    </row>
    <row r="172" spans="1:6">
      <c r="A172" s="3" t="s">
        <v>631</v>
      </c>
    </row>
    <row r="173" spans="1:6">
      <c r="A173" s="4" t="s">
        <v>632</v>
      </c>
      <c r="C173" s="4" t="s">
        <v>633</v>
      </c>
      <c r="E173" s="4" t="s">
        <v>633</v>
      </c>
    </row>
    <row r="174" spans="1:6"/>
    <row r="175" spans="1:6">
      <c r="A175" s="4" t="s">
        <v>634</v>
      </c>
      <c r="B175" s="4" t="s">
        <v>701</v>
      </c>
    </row>
    <row r="176" spans="1:6">
      <c r="A176" s="4" t="s">
        <v>640</v>
      </c>
      <c r="B176" s="4" t="s">
        <v>702</v>
      </c>
    </row>
    <row r="177" spans="1:6">
      <c r="A177" s="4" t="s">
        <v>649</v>
      </c>
      <c r="B177" s="4" t="s">
        <v>703</v>
      </c>
    </row>
    <row r="178" spans="1:6">
      <c r="A178" s="4" t="s">
        <v>670</v>
      </c>
      <c r="B178" s="4" t="s">
        <v>704</v>
      </c>
    </row>
    <row r="179" spans="1:6">
      <c r="A179" s="4" t="s">
        <v>672</v>
      </c>
      <c r="B179" s="4" t="s">
        <v>705</v>
      </c>
    </row>
    <row r="180" spans="1:6">
      <c r="A180" s="4" t="s">
        <v>675</v>
      </c>
      <c r="B180" s="4" t="s">
        <v>706</v>
      </c>
    </row>
    <row r="181" spans="1:6">
      <c r="A181" s="4" t="s">
        <v>678</v>
      </c>
      <c r="B181" s="4" t="s">
        <v>707</v>
      </c>
    </row>
  </sheetData>
  <mergeCells count="12">
    <mergeCell ref="A1:B2"/>
    <mergeCell ref="C1:F1"/>
    <mergeCell ref="C2:D2"/>
    <mergeCell ref="E2:F2"/>
    <mergeCell ref="A174:E174"/>
    <mergeCell ref="B175:E175"/>
    <mergeCell ref="B176:E176"/>
    <mergeCell ref="B177:E177"/>
    <mergeCell ref="B178:E178"/>
    <mergeCell ref="B179:E179"/>
    <mergeCell ref="B180:E180"/>
    <mergeCell ref="B181:E18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708</v>
      </c>
      <c r="B1" s="2" t="s">
        <v>1</v>
      </c>
    </row>
    <row r="2" spans="1:2">
      <c r="B2" s="2" t="s">
        <v>49</v>
      </c>
    </row>
    <row r="3" spans="1:2">
      <c r="A3" s="4" t="s">
        <v>709</v>
      </c>
    </row>
    <row r="4" spans="1:2">
      <c r="A4" s="3" t="s">
        <v>631</v>
      </c>
    </row>
    <row r="5" spans="1:2">
      <c r="A5" s="4" t="s">
        <v>710</v>
      </c>
      <c r="B5" s="4" t="s">
        <v>711</v>
      </c>
    </row>
    <row r="6" spans="1:2">
      <c r="A6" s="4" t="s">
        <v>712</v>
      </c>
    </row>
    <row r="7" spans="1:2">
      <c r="A7" s="3" t="s">
        <v>631</v>
      </c>
    </row>
    <row r="8" spans="1:2">
      <c r="A8" s="4" t="s">
        <v>710</v>
      </c>
      <c r="B8" s="4" t="s">
        <v>713</v>
      </c>
    </row>
    <row r="9" spans="1:2">
      <c r="A9" s="4" t="s">
        <v>714</v>
      </c>
    </row>
    <row r="10" spans="1:2">
      <c r="A10" s="3" t="s">
        <v>631</v>
      </c>
    </row>
    <row r="11" spans="1:2">
      <c r="A11" s="4" t="s">
        <v>715</v>
      </c>
      <c r="B11" s="4" t="s">
        <v>711</v>
      </c>
    </row>
    <row r="12" spans="1:2">
      <c r="A12" s="4" t="s">
        <v>716</v>
      </c>
    </row>
    <row r="13" spans="1:2">
      <c r="A13" s="3" t="s">
        <v>631</v>
      </c>
    </row>
    <row r="14" spans="1:2">
      <c r="A14" s="4" t="s">
        <v>715</v>
      </c>
      <c r="B14" s="4" t="s">
        <v>717</v>
      </c>
    </row>
    <row r="15" spans="1:2">
      <c r="A15" s="4" t="s">
        <v>718</v>
      </c>
    </row>
    <row r="16" spans="1:2">
      <c r="A16" s="3" t="s">
        <v>631</v>
      </c>
    </row>
    <row r="17" spans="1:2">
      <c r="A17" s="4" t="s">
        <v>715</v>
      </c>
      <c r="B17" s="4" t="s">
        <v>711</v>
      </c>
    </row>
    <row r="18" spans="1:2">
      <c r="A18" s="4" t="s">
        <v>719</v>
      </c>
    </row>
    <row r="19" spans="1:2">
      <c r="A19" s="3" t="s">
        <v>631</v>
      </c>
    </row>
    <row r="20" spans="1:2">
      <c r="A20" s="4" t="s">
        <v>715</v>
      </c>
      <c r="B20" s="4" t="s">
        <v>720</v>
      </c>
    </row>
    <row r="21" spans="1:2">
      <c r="A21" s="4" t="s">
        <v>721</v>
      </c>
    </row>
    <row r="22" spans="1:2">
      <c r="A22" s="3" t="s">
        <v>631</v>
      </c>
    </row>
    <row r="23" spans="1:2">
      <c r="A23" s="4" t="s">
        <v>715</v>
      </c>
      <c r="B23" s="4" t="s">
        <v>713</v>
      </c>
    </row>
    <row r="24" spans="1:2">
      <c r="A24" s="4" t="s">
        <v>722</v>
      </c>
    </row>
    <row r="25" spans="1:2">
      <c r="A25" s="3" t="s">
        <v>631</v>
      </c>
    </row>
    <row r="26" spans="1:2">
      <c r="A26" s="4" t="s">
        <v>715</v>
      </c>
      <c r="B26" s="4" t="s">
        <v>7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49</v>
      </c>
      <c r="C1" s="2" t="s">
        <v>50</v>
      </c>
      <c r="D1" s="2" t="s">
        <v>108</v>
      </c>
      <c r="E1" s="2" t="s">
        <v>622</v>
      </c>
    </row>
    <row r="2" spans="1:5">
      <c r="A2" s="3" t="s">
        <v>725</v>
      </c>
    </row>
    <row r="3" spans="1:5">
      <c r="A3" s="4" t="s">
        <v>726</v>
      </c>
      <c r="B3" s="6" t="n">
        <v>46290722</v>
      </c>
      <c r="C3" s="6" t="n">
        <v>30134051</v>
      </c>
    </row>
    <row r="4" spans="1:5">
      <c r="A4" s="4" t="s">
        <v>727</v>
      </c>
      <c r="B4" s="5" t="n">
        <v>34124011</v>
      </c>
      <c r="C4" s="5" t="n">
        <v>38939198</v>
      </c>
    </row>
    <row r="5" spans="1:5">
      <c r="A5" s="4" t="s">
        <v>728</v>
      </c>
      <c r="B5" s="5" t="n">
        <v>35039</v>
      </c>
      <c r="C5" s="5" t="n">
        <v>90047</v>
      </c>
    </row>
    <row r="6" spans="1:5">
      <c r="A6" s="4" t="s">
        <v>52</v>
      </c>
      <c r="B6" s="6" t="n">
        <v>80449772</v>
      </c>
      <c r="C6" s="6" t="n">
        <v>69163296</v>
      </c>
      <c r="D6" s="6" t="n">
        <v>105020616</v>
      </c>
      <c r="E6" s="6" t="n">
        <v>801912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6:01:29Z</dcterms:created>
  <dcterms:modified xmlns:dcterms="http://purl.org/dc/terms/" xmlns:xsi="http://www.w3.org/2001/XMLSchema-instance" xsi:type="dcterms:W3CDTF">2020-03-27T06:01:29Z</dcterms:modified>
</cp:coreProperties>
</file>